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CIM UII ONSHORE" sheetId="14" state="visible" r:id="rId14"/>
    <sheet xmlns:r="http://schemas.openxmlformats.org/officeDocument/2006/relationships" name="MARKETABLE SECURITIES" sheetId="15" state="visible" r:id="rId15"/>
    <sheet xmlns:r="http://schemas.openxmlformats.org/officeDocument/2006/relationships" name="DERIVATIVE INSTRUMENTS AND HEDG" sheetId="16" state="visible" r:id="rId16"/>
    <sheet xmlns:r="http://schemas.openxmlformats.org/officeDocument/2006/relationships" name="CREDIT FACILITY AND NOTES PAYAB"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CHEDULE III _ REAL ESTATE ASS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REAL ESTATE ASSETS (Tables)" sheetId="31" state="visible" r:id="rId31"/>
    <sheet xmlns:r="http://schemas.openxmlformats.org/officeDocument/2006/relationships" name="INTANGIBLE LEASE ASSETS AND L_2" sheetId="32" state="visible" r:id="rId32"/>
    <sheet xmlns:r="http://schemas.openxmlformats.org/officeDocument/2006/relationships" name="MARKETABLE SECURITIES (Tables)" sheetId="33" state="visible" r:id="rId33"/>
    <sheet xmlns:r="http://schemas.openxmlformats.org/officeDocument/2006/relationships" name="DERIVATIVE INSTRUMENTS AND HE_2" sheetId="34" state="visible" r:id="rId34"/>
    <sheet xmlns:r="http://schemas.openxmlformats.org/officeDocument/2006/relationships" name="CREDIT FACILITY AND NOTES PAY_2" sheetId="35" state="visible" r:id="rId35"/>
    <sheet xmlns:r="http://schemas.openxmlformats.org/officeDocument/2006/relationships" name="SUPPLEMENTAL CASH FLOW DISCLO_2" sheetId="36" state="visible" r:id="rId36"/>
    <sheet xmlns:r="http://schemas.openxmlformats.org/officeDocument/2006/relationships" name="RELATED-PARTY TRANSACTIONS AN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QUARTERLY RESULTS (UNAUDITED) (" sheetId="41" state="visible" r:id="rId41"/>
    <sheet xmlns:r="http://schemas.openxmlformats.org/officeDocument/2006/relationships" name="ORGANIZATION AND BUSINESS (Nar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FAIR VALUE MEASUREMENTS (Narrat" sheetId="56" state="visible" r:id="rId56"/>
    <sheet xmlns:r="http://schemas.openxmlformats.org/officeDocument/2006/relationships" name="FAIR VALUE MEASUREMENTS (Items " sheetId="57" state="visible" r:id="rId57"/>
    <sheet xmlns:r="http://schemas.openxmlformats.org/officeDocument/2006/relationships" name="FAIR VALUE MEASUREMENTS (Real E" sheetId="58" state="visible" r:id="rId58"/>
    <sheet xmlns:r="http://schemas.openxmlformats.org/officeDocument/2006/relationships" name="REAL ESTATE ASSETS (Property Ac" sheetId="59" state="visible" r:id="rId59"/>
    <sheet xmlns:r="http://schemas.openxmlformats.org/officeDocument/2006/relationships" name="REAL ESTATE ASSETS (Property Di" sheetId="60" state="visible" r:id="rId60"/>
    <sheet xmlns:r="http://schemas.openxmlformats.org/officeDocument/2006/relationships" name="REAL ESTATE ASSETS (Impairment " sheetId="61" state="visible" r:id="rId61"/>
    <sheet xmlns:r="http://schemas.openxmlformats.org/officeDocument/2006/relationships" name="REAL ESTATE ASSETS (Assets and " sheetId="62" state="visible" r:id="rId62"/>
    <sheet xmlns:r="http://schemas.openxmlformats.org/officeDocument/2006/relationships" name="REAL ESTATE ASSETS (Consolidate" sheetId="63" state="visible" r:id="rId63"/>
    <sheet xmlns:r="http://schemas.openxmlformats.org/officeDocument/2006/relationships" name="INTANGIBLE LEASE ASSETS AND L_3" sheetId="64" state="visible" r:id="rId64"/>
    <sheet xmlns:r="http://schemas.openxmlformats.org/officeDocument/2006/relationships" name="INTANGIBLE LEASE ASSETS AND L_4" sheetId="65" state="visible" r:id="rId65"/>
    <sheet xmlns:r="http://schemas.openxmlformats.org/officeDocument/2006/relationships" name="INTANGIBLE LEASE ASSETS AND L_5" sheetId="66" state="visible" r:id="rId66"/>
    <sheet xmlns:r="http://schemas.openxmlformats.org/officeDocument/2006/relationships" name="INVESTMENT IN CIM UII ONSHORE (" sheetId="67" state="visible" r:id="rId67"/>
    <sheet xmlns:r="http://schemas.openxmlformats.org/officeDocument/2006/relationships" name="MARKETABLE SECURITIES (Narrativ" sheetId="68" state="visible" r:id="rId68"/>
    <sheet xmlns:r="http://schemas.openxmlformats.org/officeDocument/2006/relationships" name="MARKETABLE SECURITIES (Schedule" sheetId="69" state="visible" r:id="rId69"/>
    <sheet xmlns:r="http://schemas.openxmlformats.org/officeDocument/2006/relationships" name="MARKETABLE SECURITIES (Schedu_2" sheetId="70" state="visible" r:id="rId70"/>
    <sheet xmlns:r="http://schemas.openxmlformats.org/officeDocument/2006/relationships" name="MARKETABLE SECURITIES (Schedu_3"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CREDIT FACILITY AND NOTES PAY_3" sheetId="74" state="visible" r:id="rId74"/>
    <sheet xmlns:r="http://schemas.openxmlformats.org/officeDocument/2006/relationships" name="CREDIT FACILITY AND NOTES PAY_4" sheetId="75" state="visible" r:id="rId75"/>
    <sheet xmlns:r="http://schemas.openxmlformats.org/officeDocument/2006/relationships" name="CREDIT FACILITY AND NOTES PAY_5" sheetId="76" state="visible" r:id="rId76"/>
    <sheet xmlns:r="http://schemas.openxmlformats.org/officeDocument/2006/relationships" name="CREDIT FACILITY AND NOTES PAY_6" sheetId="77" state="visible" r:id="rId77"/>
    <sheet xmlns:r="http://schemas.openxmlformats.org/officeDocument/2006/relationships" name="CREDIT FACILITY AND NOTES PAY_7" sheetId="78" state="visible" r:id="rId78"/>
    <sheet xmlns:r="http://schemas.openxmlformats.org/officeDocument/2006/relationships" name="SUPPLEMENTAL CASH FLOW DISCLO_3" sheetId="79" state="visible" r:id="rId79"/>
    <sheet xmlns:r="http://schemas.openxmlformats.org/officeDocument/2006/relationships" name="RELATED-PARTY TRANSACTIONS AN_3" sheetId="80" state="visible" r:id="rId80"/>
    <sheet xmlns:r="http://schemas.openxmlformats.org/officeDocument/2006/relationships" name="RELATED-PARTY TRANSACTIONS AN_4" sheetId="81" state="visible" r:id="rId81"/>
    <sheet xmlns:r="http://schemas.openxmlformats.org/officeDocument/2006/relationships" name="RELATED-PARTY TRANSACTIONS AN_5" sheetId="82" state="visible" r:id="rId82"/>
    <sheet xmlns:r="http://schemas.openxmlformats.org/officeDocument/2006/relationships" name="RELATED-PARTY TRANSACTIONS AN_6" sheetId="83" state="visible" r:id="rId83"/>
    <sheet xmlns:r="http://schemas.openxmlformats.org/officeDocument/2006/relationships" name="RELATED-PARTY TRANSACTIONS AN_7" sheetId="84" state="visible" r:id="rId84"/>
    <sheet xmlns:r="http://schemas.openxmlformats.org/officeDocument/2006/relationships" name="RELATED-PARTY TRANSACTIONS AN_8" sheetId="85" state="visible" r:id="rId85"/>
    <sheet xmlns:r="http://schemas.openxmlformats.org/officeDocument/2006/relationships" name="RELATED-PARTY TRANSACTIONS AN_9" sheetId="86" state="visible" r:id="rId86"/>
    <sheet xmlns:r="http://schemas.openxmlformats.org/officeDocument/2006/relationships" name="STOCKHOLDERS' EQUITY (Narrative" sheetId="87" state="visible" r:id="rId87"/>
    <sheet xmlns:r="http://schemas.openxmlformats.org/officeDocument/2006/relationships" name="STOCKHOLDERS' EQUITY (Issuances" sheetId="88" state="visible" r:id="rId88"/>
    <sheet xmlns:r="http://schemas.openxmlformats.org/officeDocument/2006/relationships" name="STOCKHOLDERS' EQUITY (Distribut" sheetId="89" state="visible" r:id="rId89"/>
    <sheet xmlns:r="http://schemas.openxmlformats.org/officeDocument/2006/relationships" name="STOCKHOLDERS' EQUITY (Share Red" sheetId="90" state="visible" r:id="rId90"/>
    <sheet xmlns:r="http://schemas.openxmlformats.org/officeDocument/2006/relationships" name="STOCKHOLDERS_ EQUITY (Distribut" sheetId="91" state="visible" r:id="rId91"/>
    <sheet xmlns:r="http://schemas.openxmlformats.org/officeDocument/2006/relationships" name="STOCKHOLDERS' EQUITY (Equity Ba" sheetId="92" state="visible" r:id="rId92"/>
    <sheet xmlns:r="http://schemas.openxmlformats.org/officeDocument/2006/relationships" name="INCOME TAXES (Details)" sheetId="93" state="visible" r:id="rId93"/>
    <sheet xmlns:r="http://schemas.openxmlformats.org/officeDocument/2006/relationships" name="LEASES (Details)" sheetId="94" state="visible" r:id="rId94"/>
    <sheet xmlns:r="http://schemas.openxmlformats.org/officeDocument/2006/relationships" name="QUARTERLY RESULTS (UNAUDITED)_2" sheetId="95" state="visible" r:id="rId95"/>
    <sheet xmlns:r="http://schemas.openxmlformats.org/officeDocument/2006/relationships" name="SUBSEQUENT EVENTS (Details)" sheetId="96" state="visible" r:id="rId96"/>
    <sheet xmlns:r="http://schemas.openxmlformats.org/officeDocument/2006/relationships" name="SCHEDULE III _ REAL ESTATE AS_2" sheetId="97" state="visible" r:id="rId97"/>
    <sheet xmlns:r="http://schemas.openxmlformats.org/officeDocument/2006/relationships" name="SCHEDULE III _ REAL ESTATE AS_3" sheetId="98" state="visible" r:id="rId98"/>
    <sheet xmlns:r="http://schemas.openxmlformats.org/officeDocument/2006/relationships" name="SCHEDULE III _ REAL ESTATE AS_4"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2,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187</t>
        </is>
      </c>
    </row>
    <row r="10">
      <c r="A10" s="4" t="inlineStr">
        <is>
          <t>Entity Registrant Name</t>
        </is>
      </c>
      <c r="B10" s="4" t="inlineStr">
        <is>
          <t>CIM INCOME NAV, INC.</t>
        </is>
      </c>
    </row>
    <row r="11">
      <c r="A11" s="4" t="inlineStr">
        <is>
          <t>Entity Incorporation, State or Country Code</t>
        </is>
      </c>
      <c r="B11" s="4" t="inlineStr">
        <is>
          <t>MD</t>
        </is>
      </c>
    </row>
    <row r="12">
      <c r="A12" s="4" t="inlineStr">
        <is>
          <t>Entity Tax Identification Number</t>
        </is>
      </c>
      <c r="B12" s="4" t="inlineStr">
        <is>
          <t>27-3147801</t>
        </is>
      </c>
    </row>
    <row r="13">
      <c r="A13" s="4" t="inlineStr">
        <is>
          <t>Entity Address, Address Line One</t>
        </is>
      </c>
      <c r="B13" s="4" t="inlineStr">
        <is>
          <t>2398 East Camelback Road, 4th Floor</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602)</t>
        </is>
      </c>
    </row>
    <row r="18">
      <c r="A18" s="4" t="inlineStr">
        <is>
          <t>Local Phone Number</t>
        </is>
      </c>
      <c r="B18" s="4" t="inlineStr">
        <is>
          <t>778-8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514.8</v>
      </c>
    </row>
    <row r="29">
      <c r="A29" s="4" t="inlineStr">
        <is>
          <t>Entity Central Index Key</t>
        </is>
      </c>
      <c r="B29" s="4" t="inlineStr">
        <is>
          <t>000149854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Documents Incorporated by Reference</t>
        </is>
      </c>
      <c r="B33" s="4" t="inlineStr">
        <is>
          <t>Documents Incorporated by Reference: The Registrant incorporates by reference portions of the CIM Income NAV, Inc. definitive proxy statement to be filed with the SEC with respect to the Registrant’s 2021 Annual Meeting of Stockholders (into Items 10, 11, 12, 13 and 14 of Part III).</t>
        </is>
      </c>
    </row>
    <row r="34">
      <c r="A34" s="4" t="inlineStr">
        <is>
          <t>D Shares Common Stock</t>
        </is>
      </c>
    </row>
    <row r="35">
      <c r="A35" s="3" t="inlineStr">
        <is>
          <t>Entity Information</t>
        </is>
      </c>
    </row>
    <row r="36">
      <c r="A36" s="4" t="inlineStr">
        <is>
          <t>Entity Common Stock, Shares Outstanding</t>
        </is>
      </c>
      <c r="C36" s="6" t="n">
        <v>15200000</v>
      </c>
    </row>
    <row r="37">
      <c r="A37" s="4" t="inlineStr">
        <is>
          <t>T Shares Common Stock</t>
        </is>
      </c>
    </row>
    <row r="38">
      <c r="A38" s="3" t="inlineStr">
        <is>
          <t>Entity Information</t>
        </is>
      </c>
    </row>
    <row r="39">
      <c r="A39" s="4" t="inlineStr">
        <is>
          <t>Entity Common Stock, Shares Outstanding</t>
        </is>
      </c>
      <c r="C39" s="6" t="n">
        <v>13700000</v>
      </c>
    </row>
    <row r="40">
      <c r="A40" s="4" t="inlineStr">
        <is>
          <t>S Shares Common Stock</t>
        </is>
      </c>
    </row>
    <row r="41">
      <c r="A41" s="3" t="inlineStr">
        <is>
          <t>Entity Information</t>
        </is>
      </c>
    </row>
    <row r="42">
      <c r="A42" s="4" t="inlineStr">
        <is>
          <t>Entity Common Stock, Shares Outstanding</t>
        </is>
      </c>
      <c r="C42" s="6" t="n">
        <v>7500</v>
      </c>
    </row>
    <row r="43">
      <c r="A43" s="4" t="inlineStr">
        <is>
          <t>I Shares Common Stock</t>
        </is>
      </c>
    </row>
    <row r="44">
      <c r="A44" s="3" t="inlineStr">
        <is>
          <t>Entity Information</t>
        </is>
      </c>
    </row>
    <row r="45">
      <c r="A45" s="4" t="inlineStr">
        <is>
          <t>Entity Common Stock, Shares Outstanding</t>
        </is>
      </c>
      <c r="C45" s="6" t="n">
        <v>1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20 and 2019, the Company determined that it had a controlling interest in the Consolidated Joint Venture and therefore met the requirements for consolidation. Reclassifications The Company is separately presenting the write-off of uncollectable lease-related receivables of $2,000 for the year ended December 31, 2019, which was previously included in straight-line rental income, net in the consolidated statements of cash flows. This reclassification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20, the Company recorded impairment charges of $13.9 million, related to one anchored shopping center and one retail property due to the carrying value being greater than the estimated fair value of the property, net of selling costs, and one anchored shopping center and three retail properties, due to tenant bankruptcy. The Company’s impairment assessment as of December 31,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1 or in future periods . During the year ended December 31, 2019, the Company recorded impairment charges of $3.1 million, related to one anchored shopping center and five retail properties, due to the carrying value being greater than the estimated fair value of the property. During the year ended December 31, 2018, the Company recorded impairment charges of $2.3 million, related to one anchored shopping center, due to the carrying value being greater than the estimated fair value of the proper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0, the Company identified one property with a fair value of $1.0 million as held for sale. There were no assets identified as held for sale as of December 31, 2019.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years ended December 31, 2020 and 2019 did not qualify for discontinued operations presentation, and thus, the results of the properties that have been sold remain in operating income, and any associated gains or losses from the disposition are included in gain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uring the years ended December 31, 2020, 2019 and 2018, all real estate acquisitions qualified as asset acquisitions and, as such, acquisition-related fees and certain acquisition-related expenses related to these asset acquisitions are capitalized and allocated to tangible and intangible assets and liabilities, as described above. 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adopted Accounting Standards Update (“ASU”) No. 2016-13, Financial Instruments - Credit Losses (Topic 326) (“ASU 2016-13”), as further described in “Recent Accounting Pronouncements,” on January 1, 2020. The Company monitors its available-for-sale securities for impairments.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 Investment in CIM UII Onshore As of December 31, 2020, the Company had invested capital of $49.3 million in CIM UII Onshore with a carrying value of $46.7 million, which represents less than 5% ownership of CIM UII Onshore. 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solidated balance sheet and is recognized as a profit or loss on the consolidated statements of operations. The Company recorded its share of loss of $2.7 million during the year ended December 31, 2020, in the consolidated statements of operations During the year ended December 31, 2020, the Company received $660,000 in dividends, which reduced the invested capital and the carrying amount of the Company’s investment as the dividends are not recognized as dividend income. Noncontrolling Interest in Consolidated Joint Venture The Company has a controlling interest in a Consolidated Joint Venture and, therefore, meets the requirements for consolidation. The Company recorded net income of $32,000 and paid distributions of $64,000 to the noncontrolling interest during the year ended December 31, 2020. The Company recorded the noncontrolling interest of $707,000 and $739,000 as of December 31, 2020 and 2019, respectively, on the consolidated balance sheets.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415,000 and $607,000 in restricted cash as of December 31, 2020 and 2019, respectively. Included in restricted cash was $134,000 and $136,000 held by lenders in lockbox accounts as of December 31, 2020 and 2019, respectively. As part of certain debt agreements, rent from certain of the Company’s tenants is deposited directly into a lockbox account, from which funds in excess of the required minimum balance are disbursed on a weekly basis to the Company. Restricted cash as of December 31, 2020 and 2019 also included $281,000 and $421,000, respectively, held in escrow for tenant improvements at a certain property in accordance with the associated lease agreement. In addition, restricted cash included $50,000 of escrowed investor proceeds for which shares of common stock had not been issued as of December 31, 2019. There were no such proceeds as of December 31, 2020.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20 and 2019, the Company had $289,000 and $672,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loss. The changes in fair value for derivative instruments that are not designated as hedges or that do not meet the hedge accounting criteria are recorded as a gain or loss to operations. Due to Affiliates CIM Income NAV Management and certain of its affiliates received, and will continue to receive, fees, reimbursements and compensation in connection with services provided relating to the Offering and the acquisition, management and performance of the Company’s assets. As of December 31, 2020 and 2019, $13.8 million and $16.6 million, respectively, was due to CIM Income NAV Management and its affiliates for such services, as discussed in Note 12 — Related-Party Transactions and Arrangements to these consolidated financial statements. Redeemable Common Stock The Company has adopted a share redemption program that permits its stockholders to redeem their shares, subject to certain limitations discussed in Note 14 — Stockholders’ Equity to these consolidated financial statements. The Company records the maximum amount that is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 As of July 2020, the Company’s board of directors (the “Board”) determined that monthly redemptions temporarily would be limited to shares whose aggregate value is no more than 0.8% of our aggregate NAV as of the last calendar day of the previous calendar month, and in any calendar quarter, redemptions will be limited to shares whose aggregate value is no more than 2.0% of our aggregate NAV as of the last calendar day of the previous calendar quarter. While no assurances can be made regarding the timing of a return to the redemption plan limits stated in our existing share redemption plan, if at all, the Company is targeting to return to the limits under its amended and restated share redemption program (the “Amended Share Redemption Program”) to occur in the third quarter of 2021. As of December 31, 2020 and 2019, the redeemable common stock recorded on the consolidated balance sheets was $10.0 million and $59.3 million, respectively. Stockholder Servicing Fees The Company pays CCO Capital stockholder servicing fees, which are calculated on a daily basis in the amount of 1/365th of 0.25%, 0.85% and 0.85% of the NAV per share, respectively, for each class of common stock outstanding for D Shares, T Shares and S Shares, respectively.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solidated balance sheets with a corresponding decrease to capital in excess of par value. The Company recognized a liability for future fees payable to CCO Capital of $11.9 million and $13.9 million as of December 31, 2020 and 2019, respectively.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year ended December 31, 2020, the Company identified certain tenants where collection was no longer considered probable. For these tenants, the Company made the determination to record revenue on a cash basis and wrote off total outstanding receivables of $1.4 million for the year ended December 31, 2020, which included $158,000 of straight-line rental income and $235,000 related to certain tenant reimbursements. These write offs reduced rental and other property income during the year ended December 31, 2020. Income Taxes The Company elected to be taxed, and currently qualifies, as a REIT for federal income tax purposes beginning with our taxable year ended December 31, 2012.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 (Loss) Earning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years ended December 31, 2020, 2019 or 2018. Distributions per share are calculated based on the authorized monthly distribution rate. Prior to April 1, 2020, distributions were calculated based on the authorized daily distribution rate. Offering and Related Costs CIM Income NAV Management funds all of the organization and offering costs associated with the sale of the Company’s common stock (excluding upfront selling commissions, dealer manager fees and ongoing stockholder servicing fees) and is reimbursed for such costs up to 0.75% of gross proceeds from the Offering, excluding upfront selling commissions and dealer manager fees, as applicable, charged on D Shares, T Shares and S Shares sold in the Primary Offering. As of December 31, 2020, CIM Income NAV Management,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0, the estimated fair value of the Company’s debt was $451.0 million, compared to a carrying value of $450.7 million. As of December 31, 2019, the estimated fair value of the Company’s debt was $351.2 million, compared to a carrying value of $351.0 million.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0 and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20 and 2019,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20 and 2019 (in thousands): Balance as of Quoted Prices in Active Markets for Identical Assets Significant Other Observable Inputs Significant December 31, 2020 (Level 1) (Level 2) (Level 3) Financial asset: Marketable securities $ 15,496 $ 15,496 $ — $ — Financial liabilities: Interest rate swaps $ (8,509) $ — $ (8,509) $ — Balance as of Quoted Prices in Active Markets for Identical Assets Significant Other Observable Inputs Significant December 31, 2019 (Level 1) (Level 2) (Level 3) Financial asset: Interest rate swaps $ 34 $ — $ 34 $ — Marketable securities 15,002 15,002 — — Total financial assets $ 15,036 $ 15,002 $ 34 $ — Financial liabilities: Interest rate swaps $ (4,917) $ — $ (4,917)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20, real estate assets related to one anchored shopping center and three retail properties were impaired due to tenant bankruptcy. Additionally, real estate assets related to one anchored shopping center and one retail property were deemed to be impaired, due to the carrying values being greater than the estimated fair values of the properties, net of selling costs. The carrying value was reduced to an estimated fair value of 40.1 million, resulting in impairment charges of 13.9 million. During the year ended December 31, 2019, real estate assets related to one anchored shopping center and five retail properties were deemed to be impaired due to the carrying values being greater than the estimated fair values of the properties. The carrying value was reduced to an estimated fair value of $15.5 million, resulting in impairment charges of $3.1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 ended December 31, 2020: Year Ended December 31, 2020 Discount Rate Terminal Capitalization Rate 7.87% - 9.69% 7.37% - 9.19% The following table presents the impairment charges by asset class recorded during the years ended December 31, 2020, 2019 and 2018 (in thousands): Year Ended December 31, 2020 2019 2018 Asset class impaired: Land $ 2,607 $ 329 $ 454 Buildings and improvements 8,889 2,227 1,000 Intangible lease assets 2,358 570 1,176 Intangible lease liabilities (3) (36) (363) Total impairment loss $ 13,851 $ 3,090 $ 2,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REAL ESTATE ASSETS 2020 Property Acquisitions During the year ended December 31, 2020, the Company did not acquire any properties. 2020 Property Dispositions During the year ended December 31, 2020, the Company dispose d of two anchored shopping centers and three retail properties for an aggregate gross sales price of $16.8 million, resulting in net proceeds of $15.9 million after closing costs and a net gain of $627,000. The Company has no continuing involvement with these properties. The gain on sale of real estate is included in gain on disposition of real estate, net in the consolidated statements of operations.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20, two anchored shopping center and four retail properties totaling approximately 329,000 square feet with a combined carrying value of $54.0 million were deemed to be impaired and their carrying values were reduced to an estimated combined fair value of $40.1 million, resulting in impairment charges of $13.9 million, which were recorded in the consolidated statements of operations. See Note 3 — Fair Value Measurements for a further discussion on these impairment charges. Consolidated Joint Venture As of December 31, 2020, the Company had an interest in a Consolidated Joint Venture that owns and manages two properties, with total assets of $7.0 million, which included $7.2 million of land, building and improvements, and $641,000 of intangible assets, net of accumulated depreciation and amortization of $924,000, and total liabilities of $106,000. The Consolidated Joint Venture did not have any debt outstanding as of December 31, 2020. The Company has the ability to control operating and financial policies of the Consolidated Joint Venture. There are restrictions on the use of these assets as the Company would generally be required to obtain the approval of the partner (the “Consolidated Joint Venture Partne r”)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 2019 Property Acquisitions During the year ended December 31, 2019, the Company acquired a 100% interest in four commercial properties for an aggregate purchase price of $78.6 million (the “2019 Asset Acquisitions”), which included $287,000 of external acquisition-related expenses that were capitalized. The Company funded the 2019 Asset Acquisitions with net proceeds from the Offering, real estate dispositions and available borrowings. The following table summarizes the purchase price allocation for the 2019 Asset Acquisitions purchased during the year ended December 31, 2019 (in thousands): 2019 Asset Acquisitions Land $ 17,998 Buildings and improvements 54,373 Acquired in-place leases and other intangibles (1) 6,57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15.0 years . 2019 Property Dispositions During the year ended December 31, 2019, the Company disposed of 25 retail properties and three industrial properties for an aggregate gross sales price of $91.1 million, resulting in net proceeds of $88.1 million after closing costs and a net gain of $10.2 million. The Company has no continuing involvement with these properties. The gain on sale of real estate is included in gain on disposition of real estate, net in the consolidated statements of operations. 2019 Impairment During the year ended December 31, 2019, one anchored shopping center and five retail properties totaling approximately 129,000 square feet with a combined carrying value of $18.6 million were deemed to be impaired and their carrying values were reduced to an estimated fair value of $15.5 million , resulting in impairment charges of $3.1 million , which were recorded in the consolidated statements of operations. See Note 3 — Fair Value Measurements for a further discussion on these impairment charges. 2018 Property Acquisitions During the year ended December 31, 2018, the Company acquired a 100% interest in 19 commercial properties for an aggregate purchase price of $254.2 million (the “2018 Acquisitions”), which included $1.4 million of external acquisition-related expenses that were capitalized. The Company funded the 2018 Acquisitions with net proceeds from the Offering and available borrowings. The following table summarizes the purchase price allocation for the 2018 Acquisitions (in thousands): 2018 Asset Acquisitions Land 28,293 Building and improvements 193,658 Acquired in-place leases and other intangibles (1) 31,279 Acquired above-market leases (2) 5,707 Intangible lease liabilities (3) (4,721) Total purchase price $ 254,216 ______________________ (1) The weighted average amortization period for acquired in-place leases and other intangibles was 13.7 years . (2) The weighted average amortization period for acquired above-market leases was 14.0 years . (3) The weighted average amortization period for acquired intangible lease liabilities was 17.5 years . 2018 Property Dispositions During the year ended December 31, 2018, the Company disposed of two anchored shopping centers and four retail properties for an aggregate gross sales price of $49.1 million, resulting in net proceeds of $36.4 million after closing costs and the repayment of the $11.3 million fixed rate debt secured by one of the disposed properties and a net gain of $1.0 million. The Company has no continuing involvement with these properties. The gain on sale of real estate is included in gain on disposition of real estate, net in the consolidated statements of operations. 2018 Impairmen t During the year ended December 31, 2018, one anchored shopping center totaling approximately 149,000 square feet with a carrying value of $19.1 million was deemed to be impaired and its carrying value was reduced to an estimated fair value of $16.8 million, resulting in impairment charges of $2.3 million, which were recorded in the consolidated statements of operations. See Note 3 — Fair Value Measurements for a further discussion on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0</t>
        </is>
      </c>
    </row>
    <row r="3">
      <c r="A3" s="3" t="inlineStr">
        <is>
          <t>Goodwill and Intangible Assets Disclosure [Abstract]</t>
        </is>
      </c>
    </row>
    <row r="4">
      <c r="A4" s="4" t="inlineStr">
        <is>
          <t>INTANGIBLE LEASE ASSETS AND LIABILITIES</t>
        </is>
      </c>
      <c r="B4" s="4" t="inlineStr">
        <is>
          <t xml:space="preserve">INTANGIBLE LEASE ASSETS AND LIABILITIES Intangible lease assets and liabilities consisted of the following as of December 31, 2020 and 2019 (in thousands, except weighted average life remaining): As of December 31, 2020 2019 Intangible lease assets: In-place leases and other intangibles, net of accumulated amortization of $27,966 and $23,026, respectively (with a weighted average life remaining of 9.8 years and 14.6 years, respectively) $ 65,157 $ 75,754 Acquired above-market leases, net of accumulated amortization of $3,938 and $3,118, respectively (with a weighted average life remaining of 11.4 years and 12.7 years, respectively) 9,678 10,820 Total intangible lease assets, net $ 74,835 $ 86,574 Intangible lease liabilities: Acquired below-market leases, net of accumulated amortization of $4,734 and $4,111, respectively (with a weighted average life remaining of 10.2 years and 20.9 years, respectively) $ 12,040 $ 13,618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20, 2019 and 2018 (in thousands): Year Ended December 31, 2020 2019 2018 In-place lease and other intangible amortization $ 7,776 $ 9,029 $ 8,971 Above-market lease amortization $ 1,020 $ 1,104 $ 959 Below-market lease amortization $ 1,393 $ 1,569 $ 1,501 As of December 31, 2020, the estimated amortization relating to the intangible lease assets and liabilities is as follows (in thousands): Amortization Year Ending December 31, In-Place Leases and Other Intangibles Above-Market Leases Below-Market Leases 2021 $ 7,397 $ 1,005 $ 1,237 2022 7,352 1,005 1,213 2023 7,197 1,004 1,203 2024 6,835 943 1,140 2025 6,197 883 1,109 Thereafter 30,179 4,838 6,138 Total $ 65,157 $ 9,678 $ 1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IM UII ONSHORE</t>
        </is>
      </c>
      <c r="B1" s="2" t="inlineStr">
        <is>
          <t>12 Months Ended</t>
        </is>
      </c>
    </row>
    <row r="2">
      <c r="B2" s="2" t="inlineStr">
        <is>
          <t>Dec. 31, 2020</t>
        </is>
      </c>
    </row>
    <row r="3">
      <c r="A3" s="3" t="inlineStr">
        <is>
          <t>Equity Method Investments and Joint Ventures [Abstract]</t>
        </is>
      </c>
    </row>
    <row r="4">
      <c r="A4" s="4" t="inlineStr">
        <is>
          <t>INVESTMENT IN CIM UII ONSHORE</t>
        </is>
      </c>
      <c r="B4" s="4" t="inlineStr">
        <is>
          <t>INVESTMENT IN CIM UII ONSHORE On September 27, 2019, the Company executed a subscription agreement (the “Subscription Agreement”) to purchase $50.0 million of limited partnership interests in CIM UII Onshore. CIM UII Onshore’s sole purpose is to invest all of its assets in CIM Urban Income, which is a private institutional fund that acquires, owns and operates substantially stabilized, diversified real estate and real estate-related assets in urban markets primarily located throughout North America. The investment was made by the Company to gain exposure to the urban real assets invested in by CIM Urban Income. The Company’s Subscription Agreement was accepted by the general partner of CIM UII Onshore on September 30, 2019, and the entire $50.0 million of capital was called and funded on March 31, 2020. The Company accounts for its investment using the equity method. During the year ended December 31, 2020, the Company recognized an equity method net loss of $2.7 million related to its investment. The Company received dividends totaling $660,000 related to its investment during the year ended December 31, 2020, which was recognized as a return of capital. As of December 31, 2020, the carrying value of the Company’s investment was $46.7 million, which represents less than 5% ownership of CIM UII Onshore, and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The Company owned marketable securities with an estimated fair value of $15.5 million and $15.0 million as of December 31, 2020 and 2019, respectively. The following is a summary of the Company’s available-for-sale securities as of December 31, 2020 (in thousands): Available-for-sale securities Amortized Cost Basis Unrealized Gain Fair Value U.S. Treasury Bonds $ 6,415 $ 274 $ 6,689 U.S. Agency Bonds 1,721 35 1,756 Corporate Bonds 6,619 432 7,051 Total available-for-sale securities $ 14,755 $ 741 $ 15,496 The following table provides the activity for the marketable securities during the year ended December 31, 2020 (in thousands): Amortized Cost Basis Unrealized Gain (Loss) Fair Value Marketable securities as of January 1, 2020 $ 14,829 $ 173 $ 15,002 Face value of marketable securities acquired 3,699 — 3,699 Premiums and discounts on purchase of marketable securities, net of acquisition costs 247 — 247 Amortization on marketable securities (70) — (70) Sales and maturities of securities (3,950) 31 (3,919) Unrealized gain on marketable securities — 537 537 Marketable securities as of December 31, 2020 $ 14,755 $ 741 $ 15,496 During the year ended December 31, 2020, the Company sol d 26 marketable securities for aggregate proceeds of $3.9 million resulting in a loss of $31,000 . In addition, the Company recorded an unrealized gain of $537,000 on its investments, which is included in accumulated other comprehensive income (loss) attributable to the Company in the accompanying consolidated statements of changes in equity for the year ended December 31, 2020 and the consolidated balance sheet as of December 31, 2020. The total unrealized holding gain on marketable securities of $741,000 and $173,000 as of December 31, 2020 and 2019, respectively, is included in accumulated other comprehensive income (loss) attributable to the Company in the accompanying consolidated statement of changes in equity. The scheduled maturities of the Company’s marketable securities as of December 31, 2020 are as follows (in thousands): Available-for-sale securities Amortized Cost Estimated Fair Value Due within one year $ 2,061 $ 2,074 Due after one year through five years 5,970 6,327 Due after five years through ten years 5,039 5,377 Due after ten years 1,685 1,718 Total $ 14,755 $ 15,496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credit losses, management considers a variety of factors, including (1) whether the Company will be required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credit losses as management expects the Company will fully recover the entire amortized cost basis of all securities. As of December 31, 2020, the Company had no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e normal course of business, the Company uses certain types of derivative instruments for the purpose of managing or hedging its interest rate risk. During the year ended December 31, 2020, one of the Company’s interest rate swaps matured. As of December 31, 2020, the Company had eight interest rate swap agreements. The following table summarizes the terms of the Company’s executed interest rate swap agreements designated as hedging instruments as of December 31, 2020 and 2019 (dollar amounts in thousands): Outstanding Notional Amount as of December 31, 2020 Fair Value of Liabilities Balance Sheet Location Interest Rates (1) Effective Dates Maturity Dates December 31, 2020 December 31, 2019 Interest Rate Swaps (2) Derivative liabilities, deferred rental income and other liabilities $ 281,465 3.46% to 4.99% 12/16/2016 to 9/30/2019 9/13/2021 to 9/6/2022 $ (8,509) $ (4,917) ____________________________________ (1) The interest rates consist of the underlying index swapped to a fixed rate and the applicable interest rate spread as of December 31, 2020. (2) As of December 31, 2019, interest rate swaps with an aggregate outstanding notional amount of $49.2 million were in an asset position with an aggregate fair value balance of $34,000 and were included in prepaid expenses and other assets in the accompanying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with a portion of the amount subsequently reclassified to interest expense as interest payments are made on the Company’s variable rate debt. For the year ended December 31, 2020, the amounts of losses reclassified from other comprehensive (loss) income as an increase to interest expense was $4.7 million . For the years ended December 31, 2019 and 2018, the amount of gains reclassified from other comprehensive (loss) income as a decrease to interest expense was $167,000 and $294,000, respectively. The total unrealized holding loss on interest rate swaps of $8.5 million and $4.9 million as of December 31, 2020 and 2019, respectively, is included in accumulated other comprehensive income (loss) attributable to the Company in the accompanying consolidated statement of changes in equity. During the next 12 months, the Company estimates that an additional $5.7 million will be reclassified from total other comprehensive loss as an increase to interest expense. The Company includes cash flows from interest rate swap agreements in cash flows provided by operating activities on the consolidated statements of cash flows, as the Company’s accounting policy is to present cash flows from hedging instruments in the same category in the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8.7 million , which includes accrued interest, at December 31, 202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FACILITY AND NOTES PAYABLE</t>
        </is>
      </c>
      <c r="B1" s="2" t="inlineStr">
        <is>
          <t>12 Months Ended</t>
        </is>
      </c>
    </row>
    <row r="2">
      <c r="B2" s="2" t="inlineStr">
        <is>
          <t>Dec. 31, 2020</t>
        </is>
      </c>
    </row>
    <row r="3">
      <c r="A3" s="3" t="inlineStr">
        <is>
          <t>Debt Disclosure [Abstract]</t>
        </is>
      </c>
    </row>
    <row r="4">
      <c r="A4" s="4" t="inlineStr">
        <is>
          <t>CREDIT FACILITY AND NOTES PAYABLE</t>
        </is>
      </c>
      <c r="B4" s="4" t="inlineStr">
        <is>
          <t xml:space="preserve">CREDIT FACILITY AND NOTES PAYABLE As of December 31, 2020, the Company had $449.4 million of debt outstanding, including net deferred financing costs, with a weighted average years to maturit y of 1.4 years and a weighted average interest rate of 3.66%. The weighted average years to maturity is computed using the scheduled repayment date as specified in each loan agreement where ap 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20 and 2019, and the debt activity for the year ended December 31, 2020 (in thousands): During the Year Ended December 31, 2020 Balance as of Debt Issuances, Net (1) Repayments Amortization Balance as of Credit facility $ 212,500 $ 127,000 $ (18,000) $ — $ 321,500 Fixed rate debt 138,459 — (9,240) — 129,219 Total debt 350,959 127,000 (27,240) — 450,719 Deferred costs - credit facility (2) (1,023) — — 378 (645) Deferred costs - fixed rate debt (997) — — 301 (696) Total debt, net $ 348,939 $ 127,000 $ (27,240) $ 679 $ 449,378 ____________________________________ (1) Includes deferred financing costs incurred during the period. (2) Deferred costs related to the term portion of the credit facility, as discussed in Note 2 — Summary of Significant Accounting Policies. Notes Payable As of December 31, 2020, the Company had fixed rate debt outstanding of $129.2 million , including $69.0 million of variable rate debt that is fixed through interest rate swap agreements, which has the effect of fixing the variable interest rate per annum through the maturity date of the variable rate debt. The fixed rate debt has interest rates ranging from 3.56% to 4.17% per annum and as of December 31, 2020, the fixed rate debt had a weighted average interest rate of 3.93% . The fixed rate debt outstanding matures on various dates from October 2021 to February 2025 . The aggregate balance of gross real estate assets, net of gross intangible lease liabilities, securing the fixed rate debt outstanding was $228.8 million as of December 31, 2020. Each of the mortgage notes payable comprising the fixed rate debt is secured by the respective properties on which the debt was placed. Credit Facility The Company is party to a second amended and restated credit agreement (the “Second Amended Credit Agreement”) with JPMorgan Chase Bank, N.A. as administrative agent (“JPMorgan Chase”), that provides for borrowings up to $425.0 million, which is comprised of up to $212.5 million in unsecured revolving loans (the “Revolving Loans”) and up to $212.5 million in unsecured term loans (the “Term Loans”) (collectively, with the Revolving Loans, the “Credit Facility”). The Term Loans mature on September 6, 2022 and the Revolving Loans mature on September 6, 2021; however, the Company may elect to extend the maturity date for the Revolving Loans for up to two six-month periods, but no later than September 6, 2022, subject to satisfying certain conditions contained in the Second Amended Credit Agreement. Depending upon the type of loan specified and overall leverage ratio, the Credit Facility bears interest at (i) the one-month, two-month, three-month or six-month LIBOR multiplied by the statutory reserve rate (the “Eurodollar Rate”) plus an interest rate spread ranging from 1.70% to 2.20% for Revolving Loans and 1.60% to 2.10% for Term Loans; or (ii) a base rate ranging from 0.70% to 1.20% for Revolving Loans and 0.60% to 1.10% for Term Loans, plus the greater of: (a) JPMorgan Chase’s Prime Rate (as defined in the Second Amended Credit Agreement); (b) the Federal Funds Effective Rate (as defined in the Second Amended Credit Agreement) plus 0.50%; or (c) the one-month LIBOR multiplied by the statutory reserve rate plus 1.0% . As of December 31, 2020, the Revolving Loans outstanding totaled $109.0 million at an interest rate of 2.20%. As of December 31, 2020, the Term Loans outstanding totaled $212.5 million, all of which are subject to interest rate swap agreements (the “Swapped Term Loans”). The interest rate swap agreements have the effect of fixing the Eurodollar Rate per annum of the Swapped Term Loan at an all-in rate of 4.25% . As of December 31, 2020, the Company had $321.5 million outstanding under the Credit Facility at a weighted average interest rate of 3.56% and $103.5 million in unused capacity, subject to borrowing availability. The Company had $32.6 million available borrowings as of December 31, 2020. The Second Amended Credit Agreement contains provisions with respect to covenants, events of default and remedies customary for facilities of this nature. In particular, the Second Amended Credit Agreement requires the Company to maintain a minimum consolidated net worth greater than or equal to the sum of (i) $367.1 million plus (ii) 75% of the equity issued (iii) minus the aggregate amount of any redemptions or similar transaction from the date of the Second Amended Credit Agreement, a leverage ratio less than or equal to 60% , a fixed charge coverage ratio equal to or greater than 1.50 , an unsecured debt to unencumbered asset value ratio equal to or less than 60%, an unsecured debt service coverage ratio greater than 1.75, a secured debt ratio equal to or less than 40%, and the amount of secured debt that is recourse debt at no greater than 15% of total asset value. As of December 31, 2020, the Company believes it was in compliance with the financial covenants of the Second Amended Credit Agreement, as well as the financial covenants under the Company’s various fixed and variable rate debt agreements. Maturities As of December 31, 2020, the Company had $109.0 million of debt outstanding under the Credit Facility maturing on September 6, 2021 and $20.4 million of fixed rate debt maturing on October 1, 2021. For the debt outstanding under the Credit Facility, the Company expects to extend the maturity date for the Revolving Loans for up to two six-month periods, subject to satisfying certain conditions contained in the Second Amended Credit Agreement. For the fixed rate debt, the Company expects to use cash on hand or entering into new financing arrangements in order to meet its debt obligations, which management believes is probable based on the current loan-to-value ratios, the occupancy of the Company’s properties and assessment of the lending environment. The Company believes cash on hand, net cash provided by operations and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December 31, 2020 (in thousands): Year Ending December 31, Principal Repayments 2021 $ 129,442 2022 304,327 2023 — 2024 — 2025 16,950 Thereafter — Total $ 450,7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 xml:space="preserve">SUPPLEMENTAL CASH FLOW DISCLOSURES Supplemental cash flow disclosures for the years ended December 31, 2020, 2019 and 2018 are as follows (in thousands): Year Ended December 31, 2020 2019 2018 Supplemental Disclosures of Non-Cash Investing and Financing Activities: Change in accrued dealer manager fees, ongoing stockholder servicing fees, and other offering costs $ 613 $ 3,867 $ (2,236) Distributions to stockholders declared and unpaid $ 4,887 $ 2,814 $ 2,719 Common stock issued through distribution reinvestment plan $ 13,108 $ 16,201 $ 13,774 Redemptions to stockholders declared and unpaid $ 2,082 $ — $ — Change in fair value of marketable securities $ 568 $ 265 $ 85 Change in fair value of interest rate swaps $ (3,626) $ (5,540) $ (1,044) Accrued deferred financing costs $ 1 $ — $ 9 Supplemental Cash Flow Disclosures: Interest paid $ 16,115 $ 14,115 $ 13,273 Cash paid for taxes $ 197 $ 179 $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t>
        </is>
      </c>
    </row>
    <row r="3">
      <c r="A3" s="4" t="inlineStr">
        <is>
          <t>Land</t>
        </is>
      </c>
      <c r="B3" s="7" t="n">
        <v>139644</v>
      </c>
      <c r="C3" s="7" t="n">
        <v>145373</v>
      </c>
    </row>
    <row r="4">
      <c r="A4" s="4" t="inlineStr">
        <is>
          <t>Buildings and improvements</t>
        </is>
      </c>
      <c r="B4" s="6" t="n">
        <v>632190</v>
      </c>
      <c r="C4" s="6" t="n">
        <v>656208</v>
      </c>
    </row>
    <row r="5">
      <c r="A5" s="4" t="inlineStr">
        <is>
          <t>Intangible lease assets</t>
        </is>
      </c>
      <c r="B5" s="6" t="n">
        <v>106739</v>
      </c>
      <c r="C5" s="6" t="n">
        <v>112718</v>
      </c>
    </row>
    <row r="6">
      <c r="A6" s="4" t="inlineStr">
        <is>
          <t>Total real estate assets, at cost</t>
        </is>
      </c>
      <c r="B6" s="6" t="n">
        <v>878573</v>
      </c>
      <c r="C6" s="6" t="n">
        <v>914299</v>
      </c>
    </row>
    <row r="7">
      <c r="A7" s="4" t="inlineStr">
        <is>
          <t>Less: accumulated depreciation and amortization</t>
        </is>
      </c>
      <c r="B7" s="6" t="n">
        <v>-101991</v>
      </c>
      <c r="C7" s="6" t="n">
        <v>-80938</v>
      </c>
    </row>
    <row r="8">
      <c r="A8" s="4" t="inlineStr">
        <is>
          <t>Total real estate assets, net</t>
        </is>
      </c>
      <c r="B8" s="6" t="n">
        <v>776582</v>
      </c>
      <c r="C8" s="6" t="n">
        <v>833361</v>
      </c>
    </row>
    <row r="9">
      <c r="A9" s="4" t="inlineStr">
        <is>
          <t>Investment in CIM UII Onshore, net</t>
        </is>
      </c>
      <c r="B9" s="6" t="n">
        <v>46680</v>
      </c>
      <c r="C9" s="6" t="n">
        <v>0</v>
      </c>
    </row>
    <row r="10">
      <c r="A10" s="4" t="inlineStr">
        <is>
          <t>Investment in marketable securities</t>
        </is>
      </c>
      <c r="B10" s="6" t="n">
        <v>15496</v>
      </c>
      <c r="C10" s="6" t="n">
        <v>15002</v>
      </c>
    </row>
    <row r="11">
      <c r="A11" s="4" t="inlineStr">
        <is>
          <t>Total real estate assets, equity investments and marketable securities, net</t>
        </is>
      </c>
      <c r="B11" s="6" t="n">
        <v>838758</v>
      </c>
      <c r="C11" s="6" t="n">
        <v>848363</v>
      </c>
    </row>
    <row r="12">
      <c r="A12" s="4" t="inlineStr">
        <is>
          <t>Cash and cash equivalents</t>
        </is>
      </c>
      <c r="B12" s="6" t="n">
        <v>8805</v>
      </c>
      <c r="C12" s="6" t="n">
        <v>5111</v>
      </c>
    </row>
    <row r="13">
      <c r="A13" s="4" t="inlineStr">
        <is>
          <t>Restricted cash</t>
        </is>
      </c>
      <c r="B13" s="6" t="n">
        <v>415</v>
      </c>
      <c r="C13" s="6" t="n">
        <v>607</v>
      </c>
    </row>
    <row r="14">
      <c r="A14" s="4" t="inlineStr">
        <is>
          <t>Rents and tenant receivables, net</t>
        </is>
      </c>
      <c r="B14" s="6" t="n">
        <v>15952</v>
      </c>
      <c r="C14" s="6" t="n">
        <v>13599</v>
      </c>
    </row>
    <row r="15">
      <c r="A15" s="4" t="inlineStr">
        <is>
          <t>Prepaid expenses and other assets</t>
        </is>
      </c>
      <c r="B15" s="6" t="n">
        <v>984</v>
      </c>
      <c r="C15" s="6" t="n">
        <v>777</v>
      </c>
    </row>
    <row r="16">
      <c r="A16" s="4" t="inlineStr">
        <is>
          <t>Deferred costs, net</t>
        </is>
      </c>
      <c r="B16" s="6" t="n">
        <v>289</v>
      </c>
      <c r="C16" s="6" t="n">
        <v>672</v>
      </c>
    </row>
    <row r="17">
      <c r="A17" s="4" t="inlineStr">
        <is>
          <t>Due from affiliates</t>
        </is>
      </c>
      <c r="B17" s="6" t="n">
        <v>7</v>
      </c>
      <c r="C17" s="6" t="n">
        <v>8</v>
      </c>
    </row>
    <row r="18">
      <c r="A18" s="4" t="inlineStr">
        <is>
          <t>Assets held for sale</t>
        </is>
      </c>
      <c r="B18" s="6" t="n">
        <v>1009</v>
      </c>
      <c r="C18" s="6" t="n">
        <v>0</v>
      </c>
    </row>
    <row r="19">
      <c r="A19" s="4" t="inlineStr">
        <is>
          <t>Total assets</t>
        </is>
      </c>
      <c r="B19" s="6" t="n">
        <v>866219</v>
      </c>
      <c r="C19" s="6" t="n">
        <v>869137</v>
      </c>
    </row>
    <row r="20">
      <c r="A20" s="3" t="inlineStr">
        <is>
          <t>LIABILITIES AND EQUITY</t>
        </is>
      </c>
    </row>
    <row r="21">
      <c r="A21" s="4" t="inlineStr">
        <is>
          <t>Credit facility and notes payable, net</t>
        </is>
      </c>
      <c r="B21" s="6" t="n">
        <v>449378</v>
      </c>
      <c r="C21" s="6" t="n">
        <v>348939</v>
      </c>
    </row>
    <row r="22">
      <c r="A22" s="4" t="inlineStr">
        <is>
          <t>Accrued expenses and accounts payable</t>
        </is>
      </c>
      <c r="B22" s="6" t="n">
        <v>4518</v>
      </c>
      <c r="C22" s="6" t="n">
        <v>3444</v>
      </c>
    </row>
    <row r="23">
      <c r="A23" s="4" t="inlineStr">
        <is>
          <t>Escrowed stockholder proceeds</t>
        </is>
      </c>
      <c r="B23" s="6" t="n">
        <v>0</v>
      </c>
      <c r="C23" s="6" t="n">
        <v>50</v>
      </c>
    </row>
    <row r="24">
      <c r="A24" s="4" t="inlineStr">
        <is>
          <t>Due to affiliates</t>
        </is>
      </c>
      <c r="B24" s="6" t="n">
        <v>13826</v>
      </c>
      <c r="C24" s="6" t="n">
        <v>16567</v>
      </c>
    </row>
    <row r="25">
      <c r="A25" s="4" t="inlineStr">
        <is>
          <t>Intangible lease liabilities, net</t>
        </is>
      </c>
      <c r="B25" s="6" t="n">
        <v>12040</v>
      </c>
      <c r="C25" s="6" t="n">
        <v>13618</v>
      </c>
    </row>
    <row r="26">
      <c r="A26" s="4" t="inlineStr">
        <is>
          <t>Distributions and redemptions payable</t>
        </is>
      </c>
      <c r="B26" s="6" t="n">
        <v>6969</v>
      </c>
      <c r="C26" s="6" t="n">
        <v>2814</v>
      </c>
    </row>
    <row r="27">
      <c r="A27" s="4" t="inlineStr">
        <is>
          <t>Derivative liabilities, deferred rental income and other liabilities</t>
        </is>
      </c>
      <c r="B27" s="6" t="n">
        <v>11174</v>
      </c>
      <c r="C27" s="6" t="n">
        <v>7676</v>
      </c>
    </row>
    <row r="28">
      <c r="A28" s="4" t="inlineStr">
        <is>
          <t>Total liabilities</t>
        </is>
      </c>
      <c r="B28" s="6" t="n">
        <v>497905</v>
      </c>
      <c r="C28" s="6" t="n">
        <v>393108</v>
      </c>
    </row>
    <row r="29">
      <c r="A29" s="4" t="inlineStr">
        <is>
          <t>Commitments and contingencies</t>
        </is>
      </c>
      <c r="B29" s="4" t="inlineStr">
        <is>
          <t xml:space="preserve"> </t>
        </is>
      </c>
      <c r="C29" s="4" t="inlineStr">
        <is>
          <t xml:space="preserve"> </t>
        </is>
      </c>
    </row>
    <row r="30">
      <c r="A30" s="4" t="inlineStr">
        <is>
          <t>Redeemable common stock</t>
        </is>
      </c>
      <c r="B30" s="6" t="n">
        <v>10040</v>
      </c>
      <c r="C30" s="6" t="n">
        <v>59263</v>
      </c>
    </row>
    <row r="31">
      <c r="A31" s="3" t="inlineStr">
        <is>
          <t>STOCKHOLDERS’ EQUITY:</t>
        </is>
      </c>
    </row>
    <row r="32">
      <c r="A32" s="4" t="inlineStr">
        <is>
          <t>Preferred stock, $0.01 par value; 10,000,000 shares authorized, none issued and outstanding</t>
        </is>
      </c>
      <c r="B32" s="6" t="n">
        <v>0</v>
      </c>
      <c r="C32" s="6" t="n">
        <v>0</v>
      </c>
    </row>
    <row r="33">
      <c r="A33" s="4" t="inlineStr">
        <is>
          <t>Capital in excess of par value</t>
        </is>
      </c>
      <c r="B33" s="6" t="n">
        <v>493417</v>
      </c>
      <c r="C33" s="6" t="n">
        <v>507913</v>
      </c>
    </row>
    <row r="34">
      <c r="A34" s="4" t="inlineStr">
        <is>
          <t>Accumulated distributions in excess of earnings</t>
        </is>
      </c>
      <c r="B34" s="6" t="n">
        <v>-128383</v>
      </c>
      <c r="C34" s="6" t="n">
        <v>-87513</v>
      </c>
    </row>
    <row r="35">
      <c r="A35" s="4" t="inlineStr">
        <is>
          <t>Accumulated other comprehensive loss</t>
        </is>
      </c>
      <c r="B35" s="6" t="n">
        <v>-7768</v>
      </c>
      <c r="C35" s="6" t="n">
        <v>-4710</v>
      </c>
    </row>
    <row r="36">
      <c r="A36" s="4" t="inlineStr">
        <is>
          <t>Total stockholders’ equity</t>
        </is>
      </c>
      <c r="B36" s="6" t="n">
        <v>357567</v>
      </c>
      <c r="C36" s="6" t="n">
        <v>416027</v>
      </c>
    </row>
    <row r="37">
      <c r="A37" s="4" t="inlineStr">
        <is>
          <t>Non-controlling interests</t>
        </is>
      </c>
      <c r="B37" s="6" t="n">
        <v>707</v>
      </c>
      <c r="C37" s="6" t="n">
        <v>739</v>
      </c>
    </row>
    <row r="38">
      <c r="A38" s="4" t="inlineStr">
        <is>
          <t>Total equity</t>
        </is>
      </c>
      <c r="B38" s="6" t="n">
        <v>358274</v>
      </c>
      <c r="C38" s="6" t="n">
        <v>416766</v>
      </c>
    </row>
    <row r="39">
      <c r="A39" s="4" t="inlineStr">
        <is>
          <t>Total liabilities, redeemable common stock, and equity</t>
        </is>
      </c>
      <c r="B39" s="6" t="n">
        <v>866219</v>
      </c>
      <c r="C39" s="6" t="n">
        <v>869137</v>
      </c>
    </row>
    <row r="40">
      <c r="A40" s="4" t="inlineStr">
        <is>
          <t>D Shares Common Stock</t>
        </is>
      </c>
    </row>
    <row r="41">
      <c r="A41" s="3" t="inlineStr">
        <is>
          <t>STOCKHOLDERS’ EQUITY:</t>
        </is>
      </c>
    </row>
    <row r="42">
      <c r="A42" s="4" t="inlineStr">
        <is>
          <t>Common stock, value</t>
        </is>
      </c>
      <c r="B42" s="6" t="n">
        <v>153</v>
      </c>
      <c r="C42" s="6" t="n">
        <v>181</v>
      </c>
    </row>
    <row r="43">
      <c r="A43" s="4" t="inlineStr">
        <is>
          <t>T Shares Common Stock</t>
        </is>
      </c>
    </row>
    <row r="44">
      <c r="A44" s="3" t="inlineStr">
        <is>
          <t>STOCKHOLDERS’ EQUITY:</t>
        </is>
      </c>
    </row>
    <row r="45">
      <c r="A45" s="4" t="inlineStr">
        <is>
          <t>Common stock, value</t>
        </is>
      </c>
      <c r="B45" s="6" t="n">
        <v>138</v>
      </c>
      <c r="C45" s="6" t="n">
        <v>145</v>
      </c>
    </row>
    <row r="46">
      <c r="A46" s="4" t="inlineStr">
        <is>
          <t>S Shares Common Stock</t>
        </is>
      </c>
    </row>
    <row r="47">
      <c r="A47" s="3" t="inlineStr">
        <is>
          <t>STOCKHOLDERS’ EQUITY:</t>
        </is>
      </c>
    </row>
    <row r="48">
      <c r="A48" s="4" t="inlineStr">
        <is>
          <t>Common stock, value</t>
        </is>
      </c>
      <c r="B48" s="6" t="n">
        <v>0</v>
      </c>
      <c r="C48" s="6" t="n">
        <v>0</v>
      </c>
    </row>
    <row r="49">
      <c r="A49" s="4" t="inlineStr">
        <is>
          <t>I Shares Common Stock</t>
        </is>
      </c>
    </row>
    <row r="50">
      <c r="A50" s="3" t="inlineStr">
        <is>
          <t>STOCKHOLDERS’ EQUITY:</t>
        </is>
      </c>
    </row>
    <row r="51">
      <c r="A51" s="4" t="inlineStr">
        <is>
          <t>Common stock, value</t>
        </is>
      </c>
      <c r="B51" s="7" t="n">
        <v>10</v>
      </c>
      <c r="C51" s="7"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0</t>
        </is>
      </c>
    </row>
    <row r="3">
      <c r="A3" s="3" t="inlineStr">
        <is>
          <t>Related Party Transactions [Abstract]</t>
        </is>
      </c>
    </row>
    <row r="4">
      <c r="A4" s="4" t="inlineStr">
        <is>
          <t>RELATED-PARTY TRANSACTIONS AND ARRANGEMENTS</t>
        </is>
      </c>
      <c r="B4" s="4" t="inlineStr">
        <is>
          <t xml:space="preserve">RELATED-PARTY TRANSACTIONS AND ARRANGEMENTS The Company has incurred, and will continue to incur, commissions, fees and expenses payable to CIM Income NAV Management and certain of its affiliates in connection with the Offering, and the acquisition, management and performance of the Company’s assets. Upfront selling commissions, dealer manager and ongoing stockholder servicing fees 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 % — % 0.25 % T Shares (1) 3.00 % 0.50 % 0.85 % S Shares (1) 3.50 % — % 0.85 % I Shares — % — % — % ____________________________________ (1) The upfront selling commissions are based on a percentage of the transaction price, which is exclusive of the upfront selling commission, for T Shares and S Shares. Prior to February 28, 2020, there was a 1.50% upfront selling commission payable on D Shares. Effective February 28, 2020, there are no upfront selling commissions or dealer manager fees payable on D Shares. The dealer manager fee is based on a percentage of the transaction price for T Shares. Upfront selling commissions and dealer manager fees are deducted directly from the offering price for T Shares and S Shares and paid to CCO Capital. The Company has been advised that CCO Capital intends to reallow 100% of the upfront selling commissions on T Shares and S Shares to participating broker-dealers and may reallow a portion of the dealer manager fee. (2) The stockholder servicing fees are calculated as a percentage of the NAV per D Share, T Share or S Share, as applicable, and are paid monthly in arrear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the Company’s dealer manager and a participating broker-dealer) of the gross proceeds from the sale of such shares. Other organization and offering expenses All other organization and offering expenses associated with the sale of the Company’s common stock (excluding upfront selling commissions, dealer manager fees and the ongoing stockholder servicing fees) are paid for by CIM Income NAV Management or its affiliates and can be reimbursed by the Company up to 0.75% of the aggregate gross offering proceeds, excluding upfront selling commissions and dealer manager fees charged on T Shares and S Shares sold in the Primary Offering. Prior to February 28, 2020, there was a 1.50% upfront selling commission on D Shares. Effective February 28, 2020, there are no upfront selling commissions on D Shares. As of December 31, 2020, CIM Income NAV Management or its affiliates had paid organization and offering expenses in excess of 0.75% of the gross proceeds from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IM Income NAV Management or its affiliates. Advisory fees and expenses The Company pays CIM Income NAV Management an asset-based advisory fee that is payable in arrears on a monthly basis and accrues daily in an amount equal to 1/365th of 1.10% of the Company’s NAV for each class of common stock. At the request of the Board, CIM Income NAV Management agreed to take 50% of the monthly advisory fee payment from August 2020 through June 30, 2021 in I Shares based on the then current NAV per share of such shares at the time of issuance. During the year ended December 31, 2020, approximately 41,000 Class I Shares were issued for payment of advisory fees, which vested upon issuance, totaling $700,000 for the year ended December 31, 2020 in equity-based payments included in advisory fees and expenses in the consolidated statements of operations. Operating expenses The Company reimburses CIM Income NAV Management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Acquisition expenses In addition, the Company reimburses CIM Income NAV Management for all out-of-pocket expenses incurred in connection with the acquisition of the Company’s investments. While most of the acquisition expenses are expected to be paid to third parties, a portion of the out-of-pocket acquisition expenses may be reimbursed to CIM Income NAV Management or its affiliates. Acquisition expenses, together with any acquisition fees paid to third parties for a particular real estate-related asset, will in no event exceed 6% of the gross purchase price of such asset. Other acquisition-related expenses, such as advisor reimbursements, are expensed as incurred and are included in transaction-related expenses in the accompanying consolidated statements of operations. Performance Fee As compensation for services provided pursuant to the second amended and restated advisory agreement with CIM Income NAV Management, the Company will also pay CIM Income NAV Management a performance-based fee calculated based on the Company’s annual total return to stockholders for each class of common stock (defined below), payable annually in arrears. The total return to stockholders is defined, for each class of the Company’s common stock, as the change in NAV per share plus distributions per share for such class. For each respective class, the NAV per share is calculated on the last trading day of a calendar year shall be the amount against which changes in NAV per share for such class are measured during the subsequent calendar year. Under the terms of the advisory agreement, in the event that performance fees are earned for any particular period, CIM Income NAV Management will not be obligated to return any portion of such fees previously paid based on the Company’s subsequent performance. Through December 31, 2018, the performance fee was calculated such that for any calendar year in which the total return per share for a particular class exceeded 6% (the “6% Return”), CIM Income NAV Management would receive 25% of the excess total return on such class above the 6% Return allocable to that class, but in no event would the Company pay CIM Income NAV Management more than 10% of the aggregate total return, for that class, for such year. However, in the event the NAV per share of the Company’s D Shares, T Shares and I Shares decreased below the base NAV for the respective share class ($15.00, $16.72 and $16.82 for the D Shares, T Shares and I Shares, respectively) (the “Base NAV”), the performance fee for a respective class was not calculated on any increase in NAV up to the Base NAV for the respective share class. In addition, the performance fee was not payable with respect to any calendar year in which the NAV per share as of the last business day of the calendar year (the “Ending NAV”) for the respective share class was less than the Base NAV of that class. The Base NAV of any share class was subject to downward adjustment in the event that the Company’s Board, including a majority of the independent directors, determined that such an adjustment was necessary to provide an appropriate incentive to CIM Income NAV Management to perform in a manner that sought to maximize stockholder value and was in the best interests of the Company’s stockholders. In the event of any stock dividend, stock split, recapitalization or similar change in the Company’s capital structure, the Base NAV for the respective share class was to be ratably adjusted to reflect the effect of any such event. The Company did not reach the 6% Return during the year ended December 31, 2018 and, therefore, no performance fee was paid during the year. Starting with the period beginning on January 1, 2019, the performance-based fee is equal to 12.5% of the Total Return for each class of common stock, subject to a 5% Hurdle Amount, a High Water Mark and a Catch-Up (each term as defined in the advisory agreement), payable annually in arrears. The Company did not reach the 5% Hurdle Amount during the years ended December 31, 2020 and 2019. The Company incurred commissions, fees and expense reimbursements as shown in the table below for services provided by CIM Income NAV Management and its affiliates related to the services described above during the periods indicated (in thousands): Year Ended December 31, 2020 2019 2018 Upfront selling commissions $ 396 $ 1,488 $ 2,797 Stockholder servicing fees (1) $ 2,574 $ 2,910 $ 1,126 Dealer manager fees (1) $ 69 $ 267 $ 2,609 Organization and offering expense reimbursement $ 253 $ 830 $ 1,339 Acquisition expense reimbursement $ 714 $ 1,217 $ 1,722 Advisory fee $ 6,382 $ 7,902 $ 5,858 Operating expense reimbursement $ 861 $ 2,388 $ 2,652 ______________________ (1) Amounts are calculated for the respective period in accordance with the dealer manager agreement and exclude the estimated liability for the future fees payable to CCO Capital of $11.9 million and $13.9 million as of December 31, 2020 and 2019, respectively, which are included in due to affiliates in the consolidated balance sheets, with a corresponding decrease to capital in excess of par value, as described in Note 2 — Summary of Significant Accounting Policies. Due to/from Affiliates As of December 31, 2020 and 2019, $13.8 million and $16.6 million, respectively, was due to CIM Income NAV Management or its affiliates primarily related to the estimated liability for current and future stockholder servicing fees, the reimbursement of organization and offering expenses, and advisory fees, which were included in amounts due to affiliates on the consolidated balance sheets. As of December 31, 2020 and 2019, $7,000 and $8,000 was due from CIM Income NAV Management or its affiliates related to amounts received by affiliates of the advisor which were due to the Company. CIM UII Onshore Investment On September 27, 2019, the Company executed a Subscription Agreement to purchase $50.0 million of limited partnership interests of CIM UII Onshore, which was accepted by the general partner of CIM UII Onshore on September 30, 2019. As of December 31, 2020, the limited partnership interest in CIM UII Onshore had a carrying value of $46.7 m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ECONOMIC DEPENDENCYUnder various agreements, the Company has engaged and may in the future engage CIM Income NA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IM Income NAV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As of December 31, 2020, the Company was authorized to issue up to 500,000,000 shares of capital stock. Of the total number of shares of capital stock authorized (a) 490,000,000 shares are designated as common stock, 122,500,000 of which are classified as D Shares, 122,500,000 of which are classified as T Shares, 122,500,000 of which are classified as S Shares, and 122,500,000 of which are classified as I Shares, and (b) 10,000,000 shares are designated as preferred stock. All shares of such stock have a par value of $0.01 per share. The Company’s Board may amend the charter from time to time to increase or decrease the aggregate number of authorized shares of capital stock or the number of authorized shares of capital stock of any class or series without stockholder approval. During the year ended December 31, 2020, the Company issued a total of 2.0 million shares, including 766,000 shares issued under the DRIP, for gross proceeds of $34.1 million . As of December 31, 2020, the Company had iss ued 48.8 million shares of common stock for cumulative gross proceeds of $878.2 million. The table below provides information regarding the issuances and redemptions of each class of the Company’s common stock during the years ended December 31, 2020, 2019 and 2018 (dollar amounts in thousands): D Shares T Shares S Shares (1) I Shares Total Shares Par Value Shares Par Value Shares Par Value Shares Par Value Shares Par Value Balance as of January 1, 2018 15,837,102 $ 158 8,793,223 $ 88 — $ — 1,065,232 $ 11 25,695,557 $ 257 Issuance of common stock 4,853,772 48 4,719,621 47 — — 257,671 3 9,831,064 98 Conversion of shares (8,997) — — — — — 8,889 — (108) — Redemptions of common stock (1,746,560) (17) (735,522) (7) — — (172,062) (2) (2,654,144) (26) Equity-based compensation 7,212 — — — — — — — 7,212 — Balance as of December 31, 2018 18,942,529 $ 189 12,777,322 $ 128 — $ — 1,159,730 $ 12 32,879,581 $ 329 Issuance of common stock 2,670,861 27 3,471,200 35 7,031 — 109,678 1 6,258,770 63 Redemptions of common stock (3,477,667) (35) (1,748,886) (18) — — (171,512) (2) (5,398,065) (55) Equity-based compensation 7,424 — — — — — — — 7,424 — Balance as of December 31, 2019 18,143,147 $ 181 14,499,636 $ 145 7,031 $ — 1,097,896 $ 11 33,747,710 $ 337 Issuance of common stock 751,336 8 1,164,339 11 368 — 35,567 — 1,951,610 $ 19 Conversion of shares (25,087) — — — — — 24,687 — (400) — Redemptions of common stock (3,561,581) (36) (1,885,841) (18) — — (187,689) (1) (5,635,111) (55) Equity-based compensation 10,691 — — — — — — — 10,691 — Equity-based payments to advisor — — — — — — 40,881 — 40,881 — Balance as of December 31, 2020 15,318,506 $ 153 13,778,134 $ 138 7,399 $ — 1,011,342 $ 10 30,115,381 $ 301 ______________________ (1) The Company did not issue any Class S Shares prior to October 10, 2019. NAV per Share Calculation The purchase and redemption price for shares of our common stock is based on our NAV per share for each class as determined each month. The Company has engaged an independent valuation expert which has expertise in appraising commercial real estate assets and related liabilities, to provide, on a rolling annual basis, valuations of each of the Company’s commercial real estate assets and related liabilities to be set forth in individual appraisal reports, and to adjust those valuations for events known to the independent valuation expert that it believes are likely to have a material impact on previously provided estimates of the value of the affected commercial real estate assets or related real estate liabilities. In addition, the calculation of NAV for each class includes liquid assets, which are priced monthly using third party pricing services, and cash and cash equivalents. The Company’s NAV per share is calculated monthly as of the last calendar day of each month by an independent fund accountant using a process that incorporates (1) the periodic valuations of each of the Company’s real estate assets and related liabilities by the Company’s independent valuation expert, (2) ongoing assessment by the valuation expert of the estimated impact of any events that require adjustment to the most recent valuations determined by the valuation expert, (3) updates in the price of liquid assets for which third-party market quotes are available, (4) valuations of any securities or other assets for which market quotes are not available, (5) valuation of the Company’s other assets and liabilities, (6) accruals of the Company’s distributions for each share class, and (7) estimates of monthly accruals, on a net basis, of operating revenues, expenses, debt service costs and fees. The NAV for each class will be adjusted for subscriptions, redemptions and accruals of such class’s distributions and estimates of class-specific fee and expense accruals. Distributions reflect the monthly distribution rate set by the Company’s Board, which may vary for each class. Upfront selling commissions and dealer manager fees will have no effect on the NAV of any share class. The NAV is intended to reflect our estimated value as of the last calendar day of the month prior to the date that the NAV is determined. The NAV per share for each class is determined by dividing such class’s NAV at the end of each month by the number of shares outstanding for that class as of the end each month, prior to giving effect to any share purchases or redemptions to be effected each month. At regularly scheduled board of directors meetings, the Company’s Board reviews the process by which the Company’s advisor estimated the monthly accruals and the independent fund accountant calculated the NAV per share, and the operation and results of the process to determine NAV per share generally. The Company’s NAV is not calculated in accordance with GAAP and is not audited by the independent registered public accounting firm. Distribution Reinvestment Plan Pursuant to the DRIP, the Company allows stockholders to elect to have their distributions reinvested in additional shares of the Company’s common stock. The purchase price for shares under the DRIP is equal to the NAV per share on the date that the distribution is payable, after giving effect to the distribution. During the years ended December 31, 2020, 2019 and 2018, 766,000 , 917,000 and 758,000 shares were purchased under the DRIP for $13.1 million , $16.2 million and $13.8 million, respectively. Share Redemption Program Effective April 1, 2020, the Company has adopted the Amended Share Redemption Program to provide limited liquidity whereby, on a monthly basis, stockholders may request that the Company redeems all or any portion of their shares. The Amended Share Redemption Program provides that, no later than on the second to last business day of a given month, stockholders may request that the Company redeems all or any portion of their shares, subject to a minimum redemption amount and certain short-term trading fees. The redemption price per share for each class will be our NAV per share for such class for that month, calculated by the independent fund accountant in accordance with our valuation policies. Prior to April 1, 2020, the share redemption plan provided limited liquidity whereby, on a daily basis, stockholders could request that the Company redeems all or any portion of their shares. As of July 2020, the Board determined that monthly redemptions temporarily would be limited to shares whose aggregate value is no more than 0.8% of our aggregate NAV as of the last calendar day of the previous calendar month, and in any calendar quarter, redemptions will be limited to shares whose aggregate value is no more than 2.0% of our aggregate NAV as of the last calendar day of the previous calendar quarter. While no assurances can be made regarding the timing of a return to the redemption plan limits stated in the existing share redemption plan, if at all, the Company is targeting to return to the limits under the Amended Share Redemption Program to occur in the third quarter of 2021. In addition, as of December 31, 2020, CIM Income NAV Management owned 13,333 D Shares. Pursuant to the Company’s charter, CIM Income NAV Management is prohibited from selling these shares, which represents the initial investment in the Company, for so long as the CCO Group remains the Company’s sponsor; provided, however, that CIM Income NAV Management could transfer ownership of all or a portion of such shares to other affiliates of the Company’s sponsor. The Company intends to fund share redemptions with available cash, proceeds from our liquid investments and proceeds from the sale of additional shares. The Company may, after taking interests as a whole and the interests of its remaining stockholders into consideration, use proceeds from any available sources at the Company’s disposal to satisfy redemption requests, including, but not limited to, proceeds from sales of additional shares, excess cash flow from operations, sales of liquid investments, incurrence of indebtedness and, if necessary, proceeds from the disposition of real estate properties or real estate related assets. In an effort to have adequate cash available to support our share redemption plan, CIM Income NAV Management may determine to reserve borrowing capacity under our line of credit. CIM Income NAV Management could then elect to borrow against the line of credit in part to redeem shares presented for redemption during periods when the Company does not have sufficient proceeds from the sale of shares in the Offering to fund all redemption requests. As of December 31, 2020, the quarterly redemption capacity was equal to 2% of the Company’s NAV and this amount was recorded as redeemable common stock on the consolidated balance sheet for a total of $10.0 million . Du ring the year ended December 31, 2020, the Company received redemption requests of approximate ly 11.3 million shares of our common stock for $188.4 million in excess of our redemption limit. During the year ended December 31, 2020, the Company received valid redemption requests under our Amended Share Redemption Program totaling app roximately 16.8 million shares, of which we redeemed approximately 5.4 million shares as of December 31, 2020 for $93.6 million at an average redemption price of $17.31 per share and 126,000 shares subsequent to December 31, 2020 for $2.1 million at an average redemption price of $16.67. The remaining redemption requests relating to approximately 11.3 million shares went unfulfilled. A valid redemption request is one that complies with the applicable requirements and guidelines of our current share redemption pro gram then in effect . Distributions Payable and Distribution Policy On July 23, 2020, the Board authorized a year-end distribution (the “Year-End Distribution”) of $0.0839 per share of our D Shares, T Shares, S Shares and I Shares, which amount will be adjusted based on the relative NAV of our D Shares, T Shares, S Shares and I Shares so that distributions constitute a uniform percentage of the NAV per share of all classes. The Year-End Distribution is payable to stockholders of record as of the close of business on December 30, 2020 and was paid in January 2021 upon a determination by the Company’s chief financial officer that as of the payment date of the Year-End Distribution, the Company was able to pay its debts as they become due in the usual course of business and its assets were not less than the sum of its total liabilities. The Year-End Distribution was paid in cash or reinvested in shares of the Company’s common stock for stockholders participating in the distribution reinvestment plan. The Year-End Distribution was paid in addition to the distribution authorized by the Board for the month of December 2020. Equity-Based Compensation On August 9, 2018, the Board approved the adoption of the Company’s 2018 Equity Incentive Plan (the “Plan”), under which 400,000 of the Company’s common shares were reserved for issuance and share awards of 378,000 are available for future grant as of December 31, 2020. As of December 31, 2020, the Company has granted awards of approximately 5,600 restricted D Shares to each of the independent members of the Board (approximately 22,400 restricted shares in aggregate) under the Plan. As of December 31, 2020, 14,600 of the restricted D Shares had vested based on one year of continuous service. The remaining 7,800 shares issued had not been forfeited as of December 31, 2020. The fair value of the Company’s share awards is determined using the Company’s NAV per share on the date of grant. Compensation expense related to these restricted D Shares is recognized over the vesting period. The Company recorded compensation expense of $131,000 for both the years ended December 31, 2020 and 2019 related to these restricted D Shares, which is included in general and administrative expenses in the accompanying consolidated statements of operations. As of December 31, 2020 , there was $99,000 of total unrecognized compensation expense related to the restricted D Shares issued in 2020, which will be recognized ratably over the remaining period of service prior to October 1, 2021. The Board determined 50% of the Company’s independent directors’ quarterly compensation payments for the third quarter of 2020 through the first quarter of 2021 will be paid in D Shares based on the then current NAV per share at the time of issuance. As of December 31, 2020, the Company has granted awards of approximately 725 unrestricted D Shares to each of the independent members of the Board (approximately 2,900 unrestricted shares in aggregate). The Company recorded compensation expense of $49,000 for the year ended December 31, 2020 related to these unrestricted D Shares, which is included in general and administrative expenses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0, 2019, and 2018: Year Ended December 31, Character of Distributions: 2020 2019 2018 Ordinary dividends 26.9 % 38.9 % 52.4 % Nondividend distributions 71.3 % 43.1 % 47.6 % Capital gain distributions 1.8 % 18.0 % — % Total 100 % 100 % 100 % During the years ended December 31, 2020, 2019 and 2018, the Company incurred state and local income and franchise taxes of $152,000 , $214,000 and $182,000, respectively, which were recorded in general and administrative expenses on the consolidated statements of operations. The Company had no unrecognized tax benefits as of or during the years ended December 31, 2020, 2019 and 2018.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0, the Company’s leases had a weighted-average remaining term of 9.8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0,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1 $ 62,374 2022 62,697 2023 62,710 2024 61,318 2025 57,480 Thereafter 335,208 Total $ 641,787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0 and 2019, the amount of the contingent rent earned by the Company was not significant. Rental and other property income during the years ended December 31, 2020, 2019 and 2018 consisted of the following (in thousands): Year Ended December 31, 2020 2019 2018 Fixed rental and other property income (1) $ 63,782 $ 68,815 $ 63,669 Variable rental and other property income (2) 8,814 8,791 7,109 Total rental and other property income $ 72,596 $ 77,606 $ 70,778 ______________________ (1) Consists primarily of fixed contractual payments from operating leases with tenants recognized on a straight-line basis over the lease term, including amortization of acquired above- and below-market leases, and is net of uncollectible lease related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s ended December 31, 2020 and 2019 (in thousands, except for per share amounts). In the opinion of management, the information for the interim periods presented includes all adjustments, which are of a normal and recurring nature, necessary to present a fair presentation of the results for each period. December 31, 2020 First Quarter Second Quarter Third Quarter Fourth Quarter Revenues $ 18,678 $ 17,236 $ 18,875 $ 18,152 Net (loss) income $ (3,510) $ (11,292) $ 1,729 $ 2,062 Net (loss) income attributable to the Company $ (3,514) $ (11,301) $ 1,721 $ 2,051 Basic and diluted net (loss) income per share - Class D common stock (1) $ (0.10) $ (0.36) $ 0.06 $ 0.07 Basic and diluted net (loss) income per share - Class T common stock (1) $ (0.11) $ (0.36) $ 0.05 $ 0.06 Basic and diluted net (loss) income per share - Class S common stock (1) $ (0.07) $ (0.51) $ 0.10 $ 0.02 Basic and diluted net (loss) income per share - Class I common stock (1) $ (0.10) $ (0.35) $ 0.06 $ 0.08 ____________________________________ (1) The Company calculates net (loss)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9 First Quarter Second Quarter Third Quarter Fourth Quarter Revenues $ 19,541 $ 19,288 $ 19,350 $ 19,633 Net income $ 1,636 $ 5,453 $ 7,678 $ 24 Net income attributable to the Company $ 1,627 $ 5,445 $ 7,669 $ 9 Basic and diluted net income per share - Class D common stock (1) $ 0.05 $ 0.16 $ 0.23 $ — Basic and diluted net income per share - Class T common stock (1) $ 0.05 $ 0.16 $ 0.22 $ — Basic and diluted net income per share - Class S common stock (1), (2) $ — $ — $ — $ 0.10 Basic and diluted net income per share - Class I common stock (1) $ 0.05 $ 0.17 $ 0.23 $ 0.01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2) The Company did not issue any Class S Shares prior to October 1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position of Real Estate Assets Subsequent to December 31, 2020, the Company disposed of one property for an aggregate gross sales price of $1.1 million, resulting in net proceeds of $1.0 million after closing costs, and a gain of $10,000. No disposition fees were paid to CIM Income NAV Management or its affiliates in connection with the sale of this property and the Company has no continuing involvement with this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Gross Amount at Which Initial Costs to Company Total Carried At Accumulated Buildings &amp; Adjustment December 31, 2020 Depreciation Date Date Description (a) Encumbrances Land Improvements to Basis (b) (c) (d) (e) (f) (g) Acquired Constructed Real Estate Held for Investment: 24 Hour Fitness Orlando, FL (f) $ 2,528 $ 7,272 $ (5,725) $ 4,075 $ 42 2/5/2019 2018 AAA Office Park Hamilton, NJ (f) 3,254 25,221 — 28,475 2,468 3/22/2018 2007 Advance Auto Macomb Township, MI (f) 718 1,146 — 1,864 280 12/20/2011 2009 Ravenswood, WV (f) 150 645 (137) 658 14 6/17/2015 1996 Sedalia, MO (f) 374 1,187 — 1,561 236 9/23/2013 2013 AK Steel West Chester, OH (f) 1,028 19,914 — 20,942 1,925 4/30/2018 2007 Amcor Rigid Plastics Ames, IA $8,300 775 12,179 — 12,954 1,916 9/19/2014 1996 Apex Technologies Mason, OH (f) 997 11,657 — 12,654 1,111 12/19/2017 1999 AutoZone Vandalia, OH 532 778 — — 778 — 10/10/2014 2014 Bank of America Fairview Park, OH (f) 646 830 — 1,476 155 10/10/2014 2014 BioLife Plasma Services Fort Wayne, IN 691 2,662 — 3,353 324 12/16/2016 2007 Moorhead, MN 727 3,109 — 3,836 365 12/16/2016 2008 Bob Evans Defiance, OH (f) 391 1,674 — 2,065 217 4/28/2017 2011 Dover, OH (f) 362 1,495 — 1,857 189 4/28/2017 2008 Dundee, MI (f) 403 1,438 — 1,841 172 4/28/2017 2000 Hamilton, OH (f) 393 1,305 — 1,698 168 4/28/2017 1997 Hummelstown, PA (f) 1,184 1,165 — 2,349 133 4/28/2017 1994 Mayfield Heights, OH (f) 721 919 — 1,640 119 4/28/2017 2003 Burger King Midwest City, OK 765 576 413 — 989 66 9/30/2014 2015 Caliber Collision Houston, TX (f) 466 4,929 — 5,395 603 8/11/2016 2016 San Antonio, TX (f) 196 2,918 — 3,114 330 1/19/2017 1963 Venice, FL (f) 857 2,662 — 3,519 330 8/12/2016 2015 CarMax Tinley Park, IL 15,800 3,282 21,974 — 25,256 2,261 6/27/2017 1998 Carrier Rental Systems Houston, TX 2,800 749 3,832 — 4,581 619 9/4/2014 2006 Cottage Plaza Pawtucket, RI (f) 5,431 15,582 8 21,021 1,707 6/29/2017 2004 CVS Austin, TX 1,830 1,417 1,579 81 3,077 377 12/8/2011 1997 Erie, PA (f) 1,007 1,157 63 2,227 271 12/9/2011 1999 Mansfield, OH (f) 270 1,691 81 2,042 396 12/9/2011 1998 Wisconsin Rapids, WA 1,790 517 2,148 — 2,665 391 12/13/2013 2013 DaVita Dialysis Austell, GA (f) 581 2,359 — 2,940 403 5/6/2014 2009 Gross Amount at Which Initial Costs to Company Total Carried At Accumulated Buildings &amp; Adjustment December 31, 2020 Depreciation Date Date Description (a) Encumbrances Land Improvements to Basis (b) (c) (d) (e) (f) (g) Acquired Constructed Dollar General Erie, IL (f) $ 67 $ 974 $ — $ 1,041 $ 119 6/30/2016 2016 Gladwin, MI $780 121 1,119 — 1,240 209 1/24/2014 2013 Glasford, IL (f) 167 904 — 1,071 111 6/24/2016 2016 Independence, MO 837 276 1,017 — 1,293 213 3/15/2013 2012 Lexington, MI 707 89 1,033 — 1,122 194 1/24/2014 2013 New Richland, MN (f) 173 900 — 1,073 111 6/24/2016 2016 Ocala, FL (f) 205 1,308 — 1,513 225 5/7/2014 2013 Pine River, MN (f) 230 872 — 1,102 111 4/8/2016 2016 Redfield, SD (f) 43 839 — 882 145 9/5/2014 2014 Stacy, MN 658 84 810 — 894 127 11/6/2014 2014 Starbuck, MN (f) 76 946 — 1,022 120 4/15/2016 2016 St. Joseph, MO (f) 197 972 — 1,169 202 4/2/2013 2013 Topeka, KS 794 176 882 — 1,058 150 10/22/2014 2014 Trimble, MO (f) 212 802 — 1,014 96 6/30/2016 2016 Wheaton, MN (f) 134 874 — 1,008 111 4/22/2016 2016 Winthrop, MN (f) 130 876 — 1,006 112 4/8/2016 2016 Duluth Trading Arlington, TX (f) 1,123 3,859 — 4,982 291 8/16/2018 2018 Wichita, KS 1,252 3,405 — 4,657 163 5/17/2019 2019 Enid Crossing Enid, OK 3,407 685 4,426 515 5,626 938 6/30/2014 2013 Family Dollar Centreville, AL (f) 50 1,122 — 1,172 196 4/29/2014 2013 Danville, VA (f) 228 774 — 1,002 166 6/17/2014 2013 Darby, MT 881 244 889 — 1,133 159 9/30/2014 2014 Denton, NC (f) 334 545 — 879 109 6/17/2014 2012 Deridder, LA (f) 183 746 — 929 157 9/3/2014 2014 Hampton, AR 651 131 741 — 872 163 9/15/2014 2014 Londonderry, OH (f) 65 1,078 — 1,143 214 9/3/2014 2014 Tatum, NM 700 130 805 — 935 158 3/31/2014 2014 West Portsmouth, OH (f) 214 768 — 982 130 9/23/2014 2004 FedEx Elko, NV (f) 186 2,024 — 2,210 402 5/28/2013 2012 Spirit Lake, IA (f) 115 2,501 — 2,616 467 12/12/2013 2013 Fresh Thyme Indianapolis, IN 4,470 1,074 7,452 — 8,526 798 9/26/2017 2016 Worthington, OH (f) 2,648 6,498 — 9,146 763 8/9/2016 2015 H&amp;E Equipment Services Albuquerque, NM (f) 1,211 4,278 — 5,489 521 6/19/2018 2016 Fort Myers, FL (f) 735 3,963 — 4,698 368 6/19/2018 2016 Suwanee, GA (f) 1,020 3,505 — 4,525 288 6/19/2018 2016 Hobby Lobby Cadillac, MI (f) 480 4,382 — 4,862 363 6/22/2018 2017 Sedalia, MO (f) 478 3,976 — 4,454 319 3/15/2018 2016 Watertown, SD (f) 565 4,252 — 4,817 370 2/22/2018 2016 Willmar, MN (f) 1,289 3,721 — 5,010 346 2/22/2018 2017 Jewel-Osco Spring Grove, IL (f) 739 9,530 — 10,269 584 11/14/2018 2007 Wood Dale, IL (f) 3,368 6,146 — 9,514 375 11/14/2018 1995 Jo-Ann's Roseville, MI (f) 506 2,747 200 3,453 630 9/30/2013 2013 Kloeckner University Park, IL (f) 816 11,887 — 12,703 748 11/7/2018 2016 Gross Amount at Which Initial Costs to Company Total Carried At Accumulated Buildings &amp; Adjustment December 31, 2020 Depreciation Date Date Description (a) Encumbrances Land Improvements to Basis (b) (c) (d) (e) (f) (g) Acquired Constructed Kum &amp; Go Cedar Rapids, IA $1,501 $ 630 $ 1,679 $ — $ 2,309 $ 342 5/3/2013 2011 LA Fitness Pawtucket, RI (f) 5,556 7,071 — 12,627 1,220 10/11/2016 2015 Rock Hill, SC (f) 630 7,858 — 8,488 917 4/6/2017 2015 Levin Furniture Monroeville, PA (f) 1,023 9,607 — 10,630 841 11/22/2017 Lowe's Fremont, OH 5,312 1,287 7,125 278 8,690 1,576 12/11/2013 1996 North Dartmouth, MA (f) 7,334 11,976 — 19,310 1,682 1/4/2017 2004 Marshalls Wilkesboro, NC (f) 968 1,775 155 2,898 231 10/20/2016 1999 Mattress Firm Gadsden, AL (f) 393 1,413 — 1,806 282 6/10/2013 2012 Mattress Firm &amp; Panera Bread Elyria, OH (f) 1,100 2,836 — 3,936 416 4/7/2016 2015 Mister Carwash Hudson, FL (f) 1,014 843 — 1,857 91 10/19/2016 2007 Spring Hill, FL (f) 961 1,156 — 2,117 124 10/19/2016 2008 National Tire &amp; Battery Conyers, GA 1,657 522 1,845 — 2,367 307 9/26/2014 1995 Natural Grocers Prescott, AZ 2,367 795 2,802 — 3,597 626 5/6/2013 2012 North Lake Square Gainesville, GA 13,365 1,318 22,598 — 23,916 2,277 7/26/2017 2015 Northern Tool Hoover, AK (f) 691 2,150 — 2,841 375 8/15/2014 2014 O'Reilly Auto Parts Decatur, GA (f) 491 985 — 1,476 111 9/12/2016 2007 Fayetteville, NC (f) 132 1,246 — 1,378 213 3/18/2014 2012 PetSmart Lexington, NC (f) 605 3,162 — 3,767 406 1/27/2017 2016 McAllen, TX 2,924 1,961 1,994 — 3,955 516 9/30/2014 1995 Procter &amp; Gamble Fayetteville, AR (f) 1,757 8,663 485 10,905 757 4/2/2018 2006 Raising Canes Avondale, AZ (f) 1,435 1,857 — 3,292 308 5/23/2014 2013 Republic Services Scottsdale, AZ 10,961 32,089 3,644 46,694 1,726 8/16/2019 1999 Sam's Club Timonium, MD 9,150 6,194 11,042 — 17,236 1,732 11/28/2016 2000 Sherwin-Williams Pigeon Forge, TN (f) 392 661 — 1,053 75 11/1/2016 2015 Sleepy's Roanoke Rapids, NC (f) 238 1,267 — 1,505 180 8/17/2015 2015 Steinhafels Madison, WI 3,257 11,607 — 14,864 531 5/1/2019 1994 SuperValu Oglesby, IL (f) 1,190 14,098 — 15,288 897 7/23/2018 1996 Tailwinds Denton, TX (f) 884 7,747 — 8,631 1,232 9/30/2014 2013 Tellico Greens Loudon, TN 3,000 823 3,959 — 4,782 727 12/20/2013 2008 Gross Amount at Which Initial Costs to Company Total Carried At Accumulated Buildings &amp; Adjustment December 31, 2020 Depreciation Date Date Description (a) Encumbrances Land Improvements to Basis (b) (c) (d) (e) (f) (g) Acquired Constructed Tempe Commerce Tempe, AZ (f) $ 1,975 $ 12,512 $ 383 $ 14,870 $ 1,292 12/22/2017 1998 Tempe, AZ (f) 1,872 10,758 — 12,630 823 9/17/2018 1998 Teradata Miami Township, OH (f) 1,161 9,181 — 10,342 1,223 12/12/2016 2010 The Toro Company Windom, MN (f) 73 8,708 — 8,781 1,030 5/19/2016 2016 Time Warner Streetsboro, OH $3,543 811 3,849 — 4,660 639 9/30/2014 2003 Tire Centers Decatur, AL 1,311 208 1,329 — 1,537 233 10/3/2014 1998 Title Resource Group Mt. Laurel, NJ (f) 2,188 12,380 — 14,568 2,526 11/24/2015 2004 TJ Maxx Danville, IL (f) 271 2,528 — 2,799 579 9/23/2013 2013 Triangle Town Place Raleigh, NC 16,400 4,694 23,044 (2,953) 24,785 266 12/15/2016 2004 Valeo North American HQ Troy, MI (f) 1,564 11,662 — 13,226 1,286 2/9/2018 2000 Valeo Production Facility East Liberty, OH (f) 268 5,564 — 5,832 557 6/2/2017 2016 Valvoline HQ Lexington, KY (f) 5,204 31,112 — 36,316 2,932 3/1/2018 2017 Vacant Nephi, UT (f) 180 2,872 (3,052) — — 3/4/2016 2015 Richmond, VA (f) 785 688 — 1,473 80 4/28/2017 1990 York, PA (f) 1,720 6,628 (4,857) 3,491 61 11/22/2017 1978 Walgreens Coweta, OK 2,600 725 3,246 — 3,971 533 6/30/2014 2009 Reidsville, NC 3,603 610 3,801 — 4,411 887 12/8/2011 2008 St. Louis, MO 2,534 307 3,205 — 3,512 514 8/8/2014 2007 Walmart Randallstown, MD 14,250 7,748 22,021 — 29,769 2,479 5/17/2017 2012 Weasler Engineering West Bend, WI (f) 600 12,732 — 13,332 833 6/22/2018 1957 West Marine Mystic, CT (f) 1,168 3,132 — 4,300 466 9/11/2015 2014 $129,219 $ 142,392 $ 640,273 $ (10,831) $ 771,834 $ 70,087 ____________________________________ (a) As of December 31, 2020, the Company owned 97 retail, four anchored shopping centers, 11 industrial and distribution and 11 office properties. (b) Consists of capital expenditures and real estate development costs, and impairment charges. (c) Gross intangible lease assets of $106.7 million and the associated accumulated amortization of $31.9 million are not reflected in the table above. (d) The aggregate cost for federal income tax purposes was approximately $790.9 million. (e) The following is a reconciliation of total real estate carrying value for the years ended December 31: 2020 2019 2018 Balance, beginning of period $ 801,581 $ 798,969 $ 618,085 Additions Acquisitions — 72,371 221,951 Improvements 2,388 2,751 472 Total additions $ 2,388 $ 75,122 $ 222,423 Deductions Dispositions (16,635) (68,722) (39,272) Impairments (14,486) (3,788) (2,267) Reclassified to assets held for sale (1,014) — — Total deductions $ (32,135) $ (72,510) $ (41,539) Balance, end of period $ 771,834 $ 801,581 $ 798,969 (f) The following is a reconciliation of accumulated depreciation for the years ended December 31: 2020 2019 2018 Balance, beginning of period $ 54,794 $ 41,645 $ 26,073 Additions Acquisitions - depreciation expense 18,219 18,468 17,099 Improvements - depreciation expense 1,780 1,769 1,327 Total additions $ 19,999 $ 20,237 $ 18,426 Deductions Impairments (2,983) (1,230) — Dispositions (1,718) (5,858) (2,854) Reclassified to assets held for sale (5) — — Total deductions $ (4,706) $ (7,088) $ (2,854) Balance, end of period $ 70,087 $ 54,794 $ 41,645 (g)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 (h) Part of the Credit Facility’s Borrowing Base. As of December 31, 2020, the Company had $321.5 million outstanding under the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t>
        </is>
      </c>
    </row>
    <row r="5">
      <c r="A5" s="4" t="inlineStr">
        <is>
          <t>Noncontrolling Interest in Consolidated Joint Venture</t>
        </is>
      </c>
      <c r="B5" s="4" t="inlineStr">
        <is>
          <t xml:space="preserve">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20 and 2019, </t>
        </is>
      </c>
    </row>
    <row r="6">
      <c r="A6" s="4" t="inlineStr">
        <is>
          <t>Reclassifications</t>
        </is>
      </c>
      <c r="B6" s="4" t="inlineStr">
        <is>
          <t>Reclassifications The Company is separately presenting the write-off of uncollectable lease-related receivables of $2,000 for the year ended December 31, 2019, which was previously included in straight-line rental income, net in the consolidated statements of cash flows. This reclassification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periods for assets change, subsequent tests for impairment could result in additional impairment charges in the future. The Company cannot provide any assurance that additional material impairment charges with respect to the Company’s real estate assets will not occur during 2021 or in future period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years ended December 31, 2020 and 2019 did not qualify for discontinued operations presentation, and thus, the results of the properties that have been sold remain in operating income, and any associated gains or losses from the disposition are included in gain on disposition of real estate, net.</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t>
        </is>
      </c>
    </row>
    <row r="10">
      <c r="A10" s="4" t="inlineStr">
        <is>
          <t>Investment in Marketable Securities</t>
        </is>
      </c>
      <c r="B10" s="4" t="inlineStr">
        <is>
          <t>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adopted Accounting Standards Update (“ASU”) No. 2016-13, Financial Instruments - Credit Losses (Topic 326) (“ASU 2016-13”), as further described in “Recent Accounting Pronouncements,” on January 1, 2020. The Company monitors its available-for-sale securities for impairments.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t>
        </is>
      </c>
    </row>
    <row r="11">
      <c r="A11" s="4" t="inlineStr">
        <is>
          <t>Investment in CIM UII Onshore</t>
        </is>
      </c>
      <c r="B11" s="4" t="inlineStr">
        <is>
          <t>Investment in CIM UII Onshore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solidated balance sheet and is recognized as a profit or loss on the consolidated statements of operations. The Company recorded its share of loss of $2.7 million during the year ended December 31, 2020, in the consolidated statements of operations</t>
        </is>
      </c>
    </row>
    <row r="12">
      <c r="A12" s="4" t="inlineStr">
        <is>
          <t>Cash and Cash Equivalents and Restricted Cash</t>
        </is>
      </c>
      <c r="B12" s="4" t="inlineStr">
        <is>
          <t xml:space="preserve">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t>
        </is>
      </c>
    </row>
    <row r="13">
      <c r="A13" s="4" t="inlineStr">
        <is>
          <t>Deferred Financing Costs</t>
        </is>
      </c>
      <c r="B13" s="4" t="inlineStr">
        <is>
          <t>Deferred Financing Costs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Costs incurred in seeking financing transactions that do not close are expensed in the period in which it is determined the financing will not close.</t>
        </is>
      </c>
    </row>
    <row r="14">
      <c r="A14" s="4" t="inlineStr">
        <is>
          <t>Derivative Instruments and Hedging Activities</t>
        </is>
      </c>
      <c r="B14"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loss. The changes in fair value for derivative instruments that are not designated as hedges or that do not meet the hedge accounting criteria are recorded as a gain or loss to operations.</t>
        </is>
      </c>
    </row>
    <row r="15">
      <c r="A15" s="4" t="inlineStr">
        <is>
          <t>Due to Affiliates</t>
        </is>
      </c>
      <c r="B15" s="4" t="inlineStr">
        <is>
          <t>Due to AffiliatesCIM Income NAV Management and certain of its affiliates received, and will continue to receive, fees, reimbursements and compensation in connection with services provided relating to the Offering and the acquisition, management and performance of the Company’s assets.</t>
        </is>
      </c>
    </row>
    <row r="16">
      <c r="A16" s="4" t="inlineStr">
        <is>
          <t>Redeemable Common Stock</t>
        </is>
      </c>
      <c r="B16" s="4" t="inlineStr">
        <is>
          <t>Redeemable Common Stock The Company has adopted a share redemption program that permits its stockholders to redeem their shares, subject to certain limitations discussed in Note 14 — Stockholders’ Equity to these consolidated financial statements. The Company records the maximum amount that is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t>
        </is>
      </c>
    </row>
    <row r="17">
      <c r="A17" s="4" t="inlineStr">
        <is>
          <t>Stockholder Servicing Fee</t>
        </is>
      </c>
      <c r="B17" s="4" t="inlineStr">
        <is>
          <t xml:space="preserve">Stockholder Servicing Fees The Company pays CCO Capital stockholder servicing fees, which are calculated on a daily basis in the amount of 1/365th of 0.25%, 0.85% and 0.85% of the NAV per share, respectively, for each class of common stock outstanding for D Shares, T Shares and S Shares, respectively. The Company does not pay a stockholder servicing fee with respect to I Shares. </t>
        </is>
      </c>
    </row>
    <row r="18">
      <c r="A18" s="4" t="inlineStr">
        <is>
          <t>Leases</t>
        </is>
      </c>
      <c r="B18"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9">
      <c r="A19" s="4" t="inlineStr">
        <is>
          <t>Revenue Recognition</t>
        </is>
      </c>
      <c r="B19" s="4" t="inlineStr">
        <is>
          <t xml:space="preserve">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year ended December 31, 2020, the Company identified certain tenants where collection was no longer considered probable. For these tenants, the Company made the determination to record revenue on a cash basis and wrote off </t>
        </is>
      </c>
    </row>
    <row r="20">
      <c r="A20" s="4" t="inlineStr">
        <is>
          <t>Income Taxes</t>
        </is>
      </c>
      <c r="B20" s="4" t="inlineStr">
        <is>
          <t>Income Taxes The Company elected to be taxed, and currently qualifies, as a REIT for federal income tax purposes beginning with our taxable year ended December 31, 2012.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is>
      </c>
    </row>
    <row r="21">
      <c r="A21" s="4" t="inlineStr">
        <is>
          <t>(Loss) Earnings and Distributions Per Share</t>
        </is>
      </c>
      <c r="B21" s="4" t="inlineStr">
        <is>
          <t>(Loss) Earning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years ended December 31, 2020, 2019 or 2018. Distributions per share are calculated based on the authorized monthly distribution rate. Prior to April 1, 2020, distributions were calculated based on the authorized daily distribution rate.</t>
        </is>
      </c>
    </row>
    <row r="22">
      <c r="A22" s="4" t="inlineStr">
        <is>
          <t>Offering and Related Costs</t>
        </is>
      </c>
      <c r="B22" s="4" t="inlineStr">
        <is>
          <t>Offering and Related Costs CIM Income NAV Management funds all of the organization and offering costs associated with the sale of the Company’s common stock (excluding upfront selling commissions, dealer manager fees and ongoing stockholder servicing fees) and is reimbursed for such costs up to 0.75% of gross proceeds from the Offering, excluding upfront selling commissions and dealer manager fees, as applicable, charged on D Shares, T Shares and S Shares sold in the Primary Offering. As of December 31, 2020, CIM Income NAV Management,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IM Income NAV Management.</t>
        </is>
      </c>
    </row>
    <row r="23">
      <c r="A23" s="4" t="inlineStr">
        <is>
          <t>Reportable Segments</t>
        </is>
      </c>
      <c r="B23" s="4" t="inlineStr">
        <is>
          <t>Reportable SegmentsThe Company’s commercial real estate asse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t>
        </is>
      </c>
    </row>
    <row r="24">
      <c r="A24" s="4" t="inlineStr">
        <is>
          <t>Recent Accounting Pronouncements</t>
        </is>
      </c>
      <c r="B24"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year ended December 31, 2020, the Company provided lease concessions, in the form of rent deferrals or rent abatements, to certain tenants in response to the impact of the COVID-19 pandemic on those tenants. As of December 31, 2020, the Company had granted rent deferrals with an aggregate deferral amount of $539,000. The deferral of rental payments affects the timing, but not the amount, of the lease payments and resulted in an increase of $539,000 to the Company’s lease related receivables balance as of December 31, 2020. Additionally, as of December 31, 2020, the Company had granted rental abatements of $218,000. In addition, the Company entered into lease amendments during the year ended December 31, 2020 that provided for lease concessions, through rent abatements or rent deferrals, that represented substantive changes to the consideration in the original lease. These lease amendments extended the lease periods to 36 months. For these leases, the Company applied the lease modification accounting framework pursuant to ASC 842. As of December 31, 2020, these lease amendments resulted in rent abatements of $400,000. As of March 24, 2021, the Company has collected approximately 99% of rental payments billed to tenants during the three months ended December 31, 2020.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s its benchmark interest rate for its derivative instruments, and has not entered into any new contracts on or after the effective date of ASU 2021-01. The Company is evaluating the impact of this ASU’s adoption, and does not believe this ASU will have a material impact on its consolidated financial statements.</t>
        </is>
      </c>
    </row>
    <row r="25">
      <c r="A25" s="4" t="inlineStr">
        <is>
          <t>Fair Value Measurement</t>
        </is>
      </c>
      <c r="B25" s="4" t="inlineStr">
        <is>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is>
      </c>
    </row>
    <row r="26">
      <c r="A26" s="4" t="inlineStr">
        <is>
          <t>Fair Value of Financial Instruments</t>
        </is>
      </c>
      <c r="B26" s="4" t="inlineStr">
        <is>
          <t>The following describes the methods the Company uses to estimate the fair value of the Company’s financial assets and liabilities: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0 and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is>
      </c>
    </row>
    <row r="27">
      <c r="A27" s="4" t="inlineStr">
        <is>
          <t>Environmental Matters</t>
        </is>
      </c>
      <c r="B27" s="4" t="inlineStr">
        <is>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stment in and valuation of real estate and related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row>
    <row r="7">
      <c r="A7" s="4" t="inlineStr">
        <is>
          <t>Common stock, shares authorized (in shares)</t>
        </is>
      </c>
      <c r="B7" s="6" t="n">
        <v>490000000</v>
      </c>
    </row>
    <row r="8">
      <c r="A8" s="4" t="inlineStr">
        <is>
          <t>Common stock, shares issued (in shares)</t>
        </is>
      </c>
      <c r="B8" s="6" t="n">
        <v>48800000</v>
      </c>
    </row>
    <row r="9">
      <c r="A9" s="4" t="inlineStr">
        <is>
          <t>D Shares Common Stock</t>
        </is>
      </c>
    </row>
    <row r="10">
      <c r="A10" s="4" t="inlineStr">
        <is>
          <t>Common stock, par value (in dollars per share)</t>
        </is>
      </c>
      <c r="B10" s="8" t="n">
        <v>0.01</v>
      </c>
      <c r="C10" s="8" t="n">
        <v>0.01</v>
      </c>
    </row>
    <row r="11">
      <c r="A11" s="4" t="inlineStr">
        <is>
          <t>Common stock, shares authorized (in shares)</t>
        </is>
      </c>
      <c r="B11" s="6" t="n">
        <v>122500000</v>
      </c>
      <c r="C11" s="6" t="n">
        <v>122500000</v>
      </c>
    </row>
    <row r="12">
      <c r="A12" s="4" t="inlineStr">
        <is>
          <t>Common stock, shares issued (in shares)</t>
        </is>
      </c>
      <c r="B12" s="6" t="n">
        <v>15318506</v>
      </c>
      <c r="C12" s="6" t="n">
        <v>18143147</v>
      </c>
    </row>
    <row r="13">
      <c r="A13" s="4" t="inlineStr">
        <is>
          <t>Common stock, shares outstanding (in shares)</t>
        </is>
      </c>
      <c r="B13" s="6" t="n">
        <v>15318506</v>
      </c>
      <c r="C13" s="6" t="n">
        <v>18143147</v>
      </c>
    </row>
    <row r="14">
      <c r="A14" s="4" t="inlineStr">
        <is>
          <t>T Shares Common Stock</t>
        </is>
      </c>
    </row>
    <row r="15">
      <c r="A15" s="4" t="inlineStr">
        <is>
          <t>Common stock, par value (in dollars per share)</t>
        </is>
      </c>
      <c r="B15" s="8" t="n">
        <v>0.01</v>
      </c>
      <c r="C15" s="8" t="n">
        <v>0.01</v>
      </c>
    </row>
    <row r="16">
      <c r="A16" s="4" t="inlineStr">
        <is>
          <t>Common stock, shares authorized (in shares)</t>
        </is>
      </c>
      <c r="B16" s="6" t="n">
        <v>122500000</v>
      </c>
      <c r="C16" s="6" t="n">
        <v>122500000</v>
      </c>
    </row>
    <row r="17">
      <c r="A17" s="4" t="inlineStr">
        <is>
          <t>Common stock, shares issued (in shares)</t>
        </is>
      </c>
      <c r="B17" s="6" t="n">
        <v>13778134</v>
      </c>
      <c r="C17" s="6" t="n">
        <v>14499636</v>
      </c>
    </row>
    <row r="18">
      <c r="A18" s="4" t="inlineStr">
        <is>
          <t>Common stock, shares outstanding (in shares)</t>
        </is>
      </c>
      <c r="B18" s="6" t="n">
        <v>13778134</v>
      </c>
      <c r="C18" s="6" t="n">
        <v>14499636</v>
      </c>
    </row>
    <row r="19">
      <c r="A19" s="4" t="inlineStr">
        <is>
          <t>S Shares Common Stock</t>
        </is>
      </c>
    </row>
    <row r="20">
      <c r="A20" s="4" t="inlineStr">
        <is>
          <t>Common stock, par value (in dollars per share)</t>
        </is>
      </c>
      <c r="B20" s="8" t="n">
        <v>0.01</v>
      </c>
      <c r="C20" s="8" t="n">
        <v>0.01</v>
      </c>
    </row>
    <row r="21">
      <c r="A21" s="4" t="inlineStr">
        <is>
          <t>Common stock, shares authorized (in shares)</t>
        </is>
      </c>
      <c r="B21" s="6" t="n">
        <v>122500000</v>
      </c>
      <c r="C21" s="6" t="n">
        <v>122500000</v>
      </c>
    </row>
    <row r="22">
      <c r="A22" s="4" t="inlineStr">
        <is>
          <t>Common stock, shares issued (in shares)</t>
        </is>
      </c>
      <c r="B22" s="6" t="n">
        <v>7399</v>
      </c>
      <c r="C22" s="6" t="n">
        <v>7031</v>
      </c>
    </row>
    <row r="23">
      <c r="A23" s="4" t="inlineStr">
        <is>
          <t>Common stock, shares outstanding (in shares)</t>
        </is>
      </c>
      <c r="B23" s="6" t="n">
        <v>7399</v>
      </c>
      <c r="C23" s="6" t="n">
        <v>7031</v>
      </c>
    </row>
    <row r="24">
      <c r="A24" s="4" t="inlineStr">
        <is>
          <t>I Shares Common Stock</t>
        </is>
      </c>
    </row>
    <row r="25">
      <c r="A25" s="4" t="inlineStr">
        <is>
          <t>Common stock, par value (in dollars per share)</t>
        </is>
      </c>
      <c r="B25" s="8" t="n">
        <v>0.01</v>
      </c>
      <c r="C25" s="8" t="n">
        <v>0.01</v>
      </c>
    </row>
    <row r="26">
      <c r="A26" s="4" t="inlineStr">
        <is>
          <t>Common stock, shares authorized (in shares)</t>
        </is>
      </c>
      <c r="B26" s="6" t="n">
        <v>122500000</v>
      </c>
      <c r="C26" s="6" t="n">
        <v>122500000</v>
      </c>
    </row>
    <row r="27">
      <c r="A27" s="4" t="inlineStr">
        <is>
          <t>Common stock, shares issued (in shares)</t>
        </is>
      </c>
      <c r="B27" s="6" t="n">
        <v>1011342</v>
      </c>
      <c r="C27" s="6" t="n">
        <v>1097896</v>
      </c>
    </row>
    <row r="28">
      <c r="A28" s="4" t="inlineStr">
        <is>
          <t>Common stock, shares outstanding (in shares)</t>
        </is>
      </c>
      <c r="B28" s="6" t="n">
        <v>1011342</v>
      </c>
      <c r="C28" s="6" t="n">
        <v>1097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company's financial assets and liabilities</t>
        </is>
      </c>
      <c r="B4" s="4" t="inlineStr">
        <is>
          <t xml:space="preserve">In accordance with the fair value hierarchy described above, the following tables show the fair value of the Company’s financial assets and liabilities that are required to be measured at fair value on a recurring basis as of December 31, 2020 and 2019 (in thousands): Balance as of Quoted Prices in Active Markets for Identical Assets Significant Other Observable Inputs Significant December 31, 2020 (Level 1) (Level 2) (Level 3) Financial asset: Marketable securities $ 15,496 $ 15,496 $ — $ — Financial liabilities: Interest rate swaps $ (8,509) $ — $ (8,509) $ — Balance as of Quoted Prices in Active Markets for Identical Assets Significant Other Observable Inputs Significant December 31, 2019 (Level 1) (Level 2) (Level 3) Financial asset: Interest rate swaps $ 34 $ — $ 34 $ — Marketable securities 15,002 15,002 — — Total financial assets $ 15,036 $ 15,002 $ 34 $ — Financial liabilities: Interest rate swaps $ (4,917) $ — $ (4,917) $ — </t>
        </is>
      </c>
    </row>
    <row r="5">
      <c r="A5" s="4" t="inlineStr">
        <is>
          <t>Schedule of real estate impairment charges</t>
        </is>
      </c>
      <c r="B5" s="4" t="inlineStr">
        <is>
          <t>The following summarizes the ranges of discount rates and terminal capitalization rates used for the Company’s impairment test for the real estate assets during the year ended December 31, 2020: Year Ended December 31, 2020 Discount Rate Terminal Capitalization Rate 7.87% - 9.69% 7.37% - 9.19% The following table presents the impairment charges by asset class recorded during the years ended December 31, 2020, 2019 and 2018 (in thousands): Year Ended December 31, 2020 2019 2018 Asset class impaired: Land $ 2,607 $ 329 $ 454 Buildings and improvements 8,889 2,227 1,000 Intangible lease assets 2,358 570 1,176 Intangible lease liabilities (3) (36) (363) Total impairment loss $ 13,851 $ 3,090 $ 2,267 The following table summarizes the purchase price allocation for the 2019 Asset Acquisitions purchased during the year ended December 31, 2019 (in thousands): 2019 Asset Acquisitions Land $ 17,998 Buildings and improvements 54,373 Acquired in-place leases and other intangibles (1) 6,57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15.0 years The following table summarizes the purchase price allocation for the 2018 Acquisitions (in thousands): 2018 Asset Acquisitions Land 28,293 Building and improvements 193,658 Acquired in-place leases and other intangibles (1) 31,279 Acquired above-market leases (2) 5,707 Intangible lease liabilities (3) (4,721) Total purchase price $ 254,216 ______________________ (1) The weighted average amortization period for acquired in-place leases and other intangibles was 13.7 years . (2) The weighted average amortization period for acquired above-market leases was 14.0 years . (3) The weighted average amortization period for acquired intangible lease liabilities was 17.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chedule of asset acquisitions</t>
        </is>
      </c>
      <c r="B4" s="4" t="inlineStr">
        <is>
          <t>The following summarizes the ranges of discount rates and terminal capitalization rates used for the Company’s impairment test for the real estate assets during the year ended December 31, 2020: Year Ended December 31, 2020 Discount Rate Terminal Capitalization Rate 7.87% - 9.69% 7.37% - 9.19% The following table presents the impairment charges by asset class recorded during the years ended December 31, 2020, 2019 and 2018 (in thousands): Year Ended December 31, 2020 2019 2018 Asset class impaired: Land $ 2,607 $ 329 $ 454 Buildings and improvements 8,889 2,227 1,000 Intangible lease assets 2,358 570 1,176 Intangible lease liabilities (3) (36) (363) Total impairment loss $ 13,851 $ 3,090 $ 2,267 The following table summarizes the purchase price allocation for the 2019 Asset Acquisitions purchased during the year ended December 31, 2019 (in thousands): 2019 Asset Acquisitions Land $ 17,998 Buildings and improvements 54,373 Acquired in-place leases and other intangibles (1) 6,57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15.0 years The following table summarizes the purchase price allocation for the 2018 Acquisitions (in thousands): 2018 Asset Acquisitions Land 28,293 Building and improvements 193,658 Acquired in-place leases and other intangibles (1) 31,279 Acquired above-market leases (2) 5,707 Intangible lease liabilities (3) (4,721) Total purchase price $ 254,216 ______________________ (1) The weighted average amortization period for acquired in-place leases and other intangibles was 13.7 years . (2) The weighted average amortization period for acquired above-market leases was 14.0 years . (3) The weighted average amortization period for acquired intangible lease liabilities was 17.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lease assets and liabilities consisted of the following as of December 31, 2020 and 2019 (in thousands, except weighted average life remaining): As of December 31, 2020 2019 Intangible lease assets: In-place leases and other intangibles, net of accumulated amortization of $27,966 and $23,026, respectively (with a weighted average life remaining of 9.8 years and 14.6 years, respectively) $ 65,157 $ 75,754 Acquired above-market leases, net of accumulated amortization of $3,938 and $3,118, respectively (with a weighted average life remaining of 11.4 years and 12.7 years, respectively) 9,678 10,820 Total intangible lease assets, net $ 74,835 $ 86,574 Intangible lease liabilities: Acquired below-market leases, net of accumulated amortization of $4,734 and $4,111, respectively (with a weighted average life remaining of 10.2 years and 20.9 years, respectively) $ 12,040 $ 13,618 </t>
        </is>
      </c>
    </row>
    <row r="5">
      <c r="A5" s="4" t="inlineStr">
        <is>
          <t>Schedule of amortization expense of below market lease</t>
        </is>
      </c>
      <c r="B5" s="4" t="inlineStr">
        <is>
          <t xml:space="preserve">The following table summarizes the amortization related to the intangible lease assets and liabilities for the years ended December 31, 2020, 2019 and 2018 (in thousands): Year Ended December 31, 2020 2019 2018 In-place lease and other intangible amortization $ 7,776 $ 9,029 $ 8,971 Above-market lease amortization $ 1,020 $ 1,104 $ 959 Below-market lease amortization $ 1,393 $ 1,569 $ 1,501 </t>
        </is>
      </c>
    </row>
    <row r="6">
      <c r="A6" s="4" t="inlineStr">
        <is>
          <t>Schedule of finite-lived intangible assets amortization expense</t>
        </is>
      </c>
      <c r="B6" s="4" t="inlineStr">
        <is>
          <t xml:space="preserve">The following table summarizes the amortization related to the intangible lease assets and liabilities for the years ended December 31, 2020, 2019 and 2018 (in thousands): Year Ended December 31, 2020 2019 2018 In-place lease and other intangible amortization $ 7,776 $ 9,029 $ 8,971 Above-market lease amortization $ 1,020 $ 1,104 $ 959 Below-market lease amortization $ 1,393 $ 1,569 $ 1,501 </t>
        </is>
      </c>
    </row>
    <row r="7">
      <c r="A7" s="4" t="inlineStr">
        <is>
          <t>Schedule of finite-lived intangible assets, future amortization expense</t>
        </is>
      </c>
      <c r="B7" s="4" t="inlineStr">
        <is>
          <t xml:space="preserve">As of December 31, 2020, the estimated amortization relating to the intangible lease assets and liabilities is as follows (in thousands): Amortization Year Ending December 31, In-Place Leases and Other Intangibles Above-Market Leases Below-Market Leases 2021 $ 7,397 $ 1,005 $ 1,237 2022 7,352 1,005 1,213 2023 7,197 1,004 1,203 2024 6,835 943 1,140 2025 6,197 883 1,109 Thereafter 30,179 4,838 6,138 Total $ 65,157 $ 9,678 $ 12,040 </t>
        </is>
      </c>
    </row>
    <row r="8">
      <c r="A8" s="4" t="inlineStr">
        <is>
          <t>Schedule of finite-lived intangible assets, future amortization expense</t>
        </is>
      </c>
      <c r="B8" s="4" t="inlineStr">
        <is>
          <t xml:space="preserve">As of December 31, 2020, the estimated amortization relating to the intangible lease assets and liabilities is as follows (in thousands): Amortization Year Ending December 31, In-Place Leases and Other Intangibles Above-Market Leases Below-Market Leases 2021 $ 7,397 $ 1,005 $ 1,237 2022 7,352 1,005 1,213 2023 7,197 1,004 1,203 2024 6,835 943 1,140 2025 6,197 883 1,109 Thereafter 30,179 4,838 6,138 Total $ 65,157 $ 9,678 $ 12,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 xml:space="preserve">The following is a summary of the Company’s available-for-sale securities as of December 31, 2020 (in thousands): Available-for-sale securities Amortized Cost Basis Unrealized Gain Fair Value U.S. Treasury Bonds $ 6,415 $ 274 $ 6,689 U.S. Agency Bonds 1,721 35 1,756 Corporate Bonds 6,619 432 7,051 Total available-for-sale securities $ 14,755 $ 741 $ 15,496 </t>
        </is>
      </c>
    </row>
    <row r="5">
      <c r="A5" s="4" t="inlineStr">
        <is>
          <t>Schedule of available-for-sale securities reconciliation</t>
        </is>
      </c>
      <c r="B5" s="4" t="inlineStr">
        <is>
          <t xml:space="preserve">The following table provides the activity for the marketable securities during the year ended December 31, 2020 (in thousands): Amortized Cost Basis Unrealized Gain (Loss) Fair Value Marketable securities as of January 1, 2020 $ 14,829 $ 173 $ 15,002 Face value of marketable securities acquired 3,699 — 3,699 Premiums and discounts on purchase of marketable securities, net of acquisition costs 247 — 247 Amortization on marketable securities (70) — (70) Sales and maturities of securities (3,950) 31 (3,919) Unrealized gain on marketable securities — 537 537 Marketable securities as of December 31, 2020 $ 14,755 $ 741 $ 15,496 </t>
        </is>
      </c>
    </row>
    <row r="6">
      <c r="A6" s="4" t="inlineStr">
        <is>
          <t>Schedule of investments classified by contractual maturity date</t>
        </is>
      </c>
      <c r="B6" s="4" t="inlineStr">
        <is>
          <t xml:space="preserve">The scheduled maturities of the Company’s marketable securities as of December 31, 2020 are as follows (in thousands): Available-for-sale securities Amortized Cost Estimated Fair Value Due within one year $ 2,061 $ 2,074 Due after one year through five years 5,970 6,327 Due after five years through ten years 5,039 5,377 Due after ten years 1,685 1,718 Total $ 14,755 $ 15,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the terms of the Company’s executed interest rate swap agreements designated as hedging instruments as of December 31, 2020 and 2019 (dollar amounts in thousands): Outstanding Notional Amount as of December 31, 2020 Fair Value of Liabilities Balance Sheet Location Interest Rates (1) Effective Dates Maturity Dates December 31, 2020 December 31, 2019 Interest Rate Swaps (2) Derivative liabilities, deferred rental income and other liabilities $ 281,465 3.46% to 4.99% 12/16/2016 to 9/30/2019 9/13/2021 to 9/6/2022 $ (8,509) $ (4,917) ____________________________________ (1) The interest rates consist of the underlying index swapped to a fixed rate and the applicable interest rate spread as of December 31, 2020. (2) As of December 31, 2019, interest rate swaps with an aggregate outstanding notional amount of $49.2 million were in an asset position with an aggregate fair value balance of $34,000 and were included in prepaid expenses and other assets i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REDIT FACILITY AND NOTES PAYABLE (Tables)</t>
        </is>
      </c>
      <c r="B1" s="2" t="inlineStr">
        <is>
          <t>12 Months Ended</t>
        </is>
      </c>
    </row>
    <row r="2">
      <c r="B2" s="2" t="inlineStr">
        <is>
          <t>Dec. 31, 2020</t>
        </is>
      </c>
    </row>
    <row r="3">
      <c r="A3" s="3" t="inlineStr">
        <is>
          <t>Debt Disclosure [Abstract]</t>
        </is>
      </c>
    </row>
    <row r="4">
      <c r="A4" s="4" t="inlineStr">
        <is>
          <t>Schedule of debt activity</t>
        </is>
      </c>
      <c r="B4" s="4" t="inlineStr">
        <is>
          <t>The following table summarizes the debt balances as of December 31, 2020 and 2019, and the debt activity for the year ended December 31, 2020 (in thousands): During the Year Ended December 31, 2020 Balance as of Debt Issuances, Net (1) Repayments Amortization Balance as of Credit facility $ 212,500 $ 127,000 $ (18,000) $ — $ 321,500 Fixed rate debt 138,459 — (9,240) — 129,219 Total debt 350,959 127,000 (27,240) — 450,719 Deferred costs - credit facility (2) (1,023) — — 378 (645) Deferred costs - fixed rate debt (997) — — 301 (696) Total debt, net $ 348,939 $ 127,000 $ (27,240) $ 679 $ 449,378 ____________________________________ (1) Includes deferred financing costs incurred during the period. (2) Deferred costs related to the term portion of the credit facility, as discussed in Note 2 — Summary of Significant Accounting Policies.</t>
        </is>
      </c>
    </row>
    <row r="5">
      <c r="A5" s="4" t="inlineStr">
        <is>
          <t>Schedule of maturities of long-term debt</t>
        </is>
      </c>
      <c r="B5" s="4" t="inlineStr">
        <is>
          <t xml:space="preserve">The following table summarizes the scheduled aggregate principal repayments for the Company’s outstanding debt subsequent to December 31, 2020 (in thousands): Year Ending December 31, Principal Repayments 2021 $ 129,442 2022 304,327 2023 — 2024 — 2025 16,950 Thereafter — Total $ 450,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Elements [Abstract]</t>
        </is>
      </c>
    </row>
    <row r="4">
      <c r="A4" s="4" t="inlineStr">
        <is>
          <t>Schedule of supplemental cash flow disclosure</t>
        </is>
      </c>
      <c r="B4" s="4" t="inlineStr">
        <is>
          <t xml:space="preserve">Supplemental cash flow disclosures for the years ended December 31, 2020, 2019 and 2018 are as follows (in thousands): Year Ended December 31, 2020 2019 2018 Supplemental Disclosures of Non-Cash Investing and Financing Activities: Change in accrued dealer manager fees, ongoing stockholder servicing fees, and other offering costs $ 613 $ 3,867 $ (2,236) Distributions to stockholders declared and unpaid $ 4,887 $ 2,814 $ 2,719 Common stock issued through distribution reinvestment plan $ 13,108 $ 16,201 $ 13,774 Redemptions to stockholders declared and unpaid $ 2,082 $ — $ — Change in fair value of marketable securities $ 568 $ 265 $ 85 Change in fair value of interest rate swaps $ (3,626) $ (5,540) $ (1,044) Accrued deferred financing costs $ 1 $ — $ 9 Supplemental Cash Flow Disclosures: Interest paid $ 16,115 $ 14,115 $ 13,273 Cash paid for taxes $ 197 $ 179 $ 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 % — % 0.25 % T Shares (1) 3.00 % 0.50 % 0.85 % S Shares (1) 3.50 % — % 0.85 % I Shares — % — % — % ____________________________________ (1) The upfront selling commissions are based on a percentage of the transaction price, which is exclusive of the upfront selling commission, for T Shares and S Shares. Prior to February 28, 2020, there was a 1.50% upfront selling commission payable on D Shares. Effective February 28, 2020, there are no upfront selling commissions or dealer manager fees payable on D Shares. The dealer manager fee is based on a percentage of the transaction price for T Shares. Upfront selling commissions and dealer manager fees are deducted directly from the offering price for T Shares and S Shares and paid to CCO Capital. The Company has been advised that CCO Capital intends to reallow 100% of the upfront selling commissions on T Shares and S Shares to participating broker-dealers and may reallow a portion of the dealer manager fee. (2) The stockholder servicing fees are calculated as a percentage of the NAV per D Share, T Share or S Share, as applicable, and are paid monthly in arrear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the Company’s dealer manager and a participating broker-dealer) of the gross proceeds from the sale of such shares. The Company incurred commissions, fees and expense reimbursements as shown in the table below for services provided by CIM Income NAV Management and its affiliates related to the services described above during the periods indicated (in thousands): Year Ended December 31, 2020 2019 2018 Upfront selling commissions $ 396 $ 1,488 $ 2,797 Stockholder servicing fees (1) $ 2,574 $ 2,910 $ 1,126 Dealer manager fees (1) $ 69 $ 267 $ 2,609 Organization and offering expense reimbursement $ 253 $ 830 $ 1,339 Acquisition expense reimbursement $ 714 $ 1,217 $ 1,722 Advisory fee $ 6,382 $ 7,902 $ 5,858 Operating expense reimbursement $ 861 $ 2,388 $ 2,652 ______________________ (1) Amounts are calculated for the respective period in accordance with the dealer manager agreement and exclude the estimated liability for the future fees payable to CCO Capital of $11.9 million and $13.9 million as of December 31, 2020 and 2019, respectively, which are included in due to affiliates in the consolidated balance sheets, with a corresponding decrease to capital in excess of par value, as described in Note 2 — Summary of Significant Accounting Poli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issuances and redemptions of common stock</t>
        </is>
      </c>
      <c r="B4" s="4" t="inlineStr">
        <is>
          <t>The table below provides information regarding the issuances and redemptions of each class of the Company’s common stock during the years ended December 31, 2020, 2019 and 2018 (dollar amounts in thousands): D Shares T Shares S Shares (1) I Shares Total Shares Par Value Shares Par Value Shares Par Value Shares Par Value Shares Par Value Balance as of January 1, 2018 15,837,102 $ 158 8,793,223 $ 88 — $ — 1,065,232 $ 11 25,695,557 $ 257 Issuance of common stock 4,853,772 48 4,719,621 47 — — 257,671 3 9,831,064 98 Conversion of shares (8,997) — — — — — 8,889 — (108) — Redemptions of common stock (1,746,560) (17) (735,522) (7) — — (172,062) (2) (2,654,144) (26) Equity-based compensation 7,212 — — — — — — — 7,212 — Balance as of December 31, 2018 18,942,529 $ 189 12,777,322 $ 128 — $ — 1,159,730 $ 12 32,879,581 $ 329 Issuance of common stock 2,670,861 27 3,471,200 35 7,031 — 109,678 1 6,258,770 63 Redemptions of common stock (3,477,667) (35) (1,748,886) (18) — — (171,512) (2) (5,398,065) (55) Equity-based compensation 7,424 — — — — — — — 7,424 — Balance as of December 31, 2019 18,143,147 $ 181 14,499,636 $ 145 7,031 $ — 1,097,896 $ 11 33,747,710 $ 337 Issuance of common stock 751,336 8 1,164,339 11 368 — 35,567 — 1,951,610 $ 19 Conversion of shares (25,087) — — — — — 24,687 — (400) — Redemptions of common stock (3,561,581) (36) (1,885,841) (18) — — (187,689) (1) (5,635,111) (55) Equity-based compensation 10,691 — — — — — — — 10,691 — Equity-based payments to advisor — — — — — — 40,881 — 40,881 — Balance as of December 31, 2020 15,318,506 $ 153 13,778,134 $ 138 7,399 $ — 1,011,342 $ 10 30,115,381 $ 301 ______________________ (1) The Company did not issue any Class S Shares prior to October 10,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vidends and distributions</t>
        </is>
      </c>
      <c r="B4" s="4" t="inlineStr">
        <is>
          <t>The following table shows the character of the distributions the Company paid on a percentage basis for the years ended December 31, 2020, 2019, and 2018: Year Ended December 31, Character of Distributions: 2020 2019 2018 Ordinary dividends 26.9 % 38.9 % 52.4 % Nondividend distributions 71.3 % 43.1 % 47.6 % Capital gain distributions 1.8 % 18.0 % — % Total 100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other property income</t>
        </is>
      </c>
      <c r="B4" s="7" t="n">
        <v>72596</v>
      </c>
      <c r="C4" s="7" t="n">
        <v>77606</v>
      </c>
      <c r="D4" s="7" t="n">
        <v>70778</v>
      </c>
    </row>
    <row r="5">
      <c r="A5" s="4" t="inlineStr">
        <is>
          <t>Interest income on marketable securities</t>
        </is>
      </c>
      <c r="B5" s="6" t="n">
        <v>345</v>
      </c>
      <c r="C5" s="6" t="n">
        <v>206</v>
      </c>
      <c r="D5" s="6" t="n">
        <v>134</v>
      </c>
    </row>
    <row r="6">
      <c r="A6" s="4" t="inlineStr">
        <is>
          <t>Total revenues</t>
        </is>
      </c>
      <c r="B6" s="6" t="n">
        <v>72941</v>
      </c>
      <c r="C6" s="6" t="n">
        <v>77812</v>
      </c>
      <c r="D6" s="6" t="n">
        <v>70912</v>
      </c>
    </row>
    <row r="7">
      <c r="A7" s="3" t="inlineStr">
        <is>
          <t>Operating expenses:</t>
        </is>
      </c>
    </row>
    <row r="8">
      <c r="A8" s="4" t="inlineStr">
        <is>
          <t>General and administrative</t>
        </is>
      </c>
      <c r="B8" s="6" t="n">
        <v>5512</v>
      </c>
      <c r="C8" s="6" t="n">
        <v>7021</v>
      </c>
      <c r="D8" s="6" t="n">
        <v>7096</v>
      </c>
    </row>
    <row r="9">
      <c r="A9" s="4" t="inlineStr">
        <is>
          <t>Property operating</t>
        </is>
      </c>
      <c r="B9" s="6" t="n">
        <v>4971</v>
      </c>
      <c r="C9" s="6" t="n">
        <v>5231</v>
      </c>
      <c r="D9" s="6" t="n">
        <v>2798</v>
      </c>
    </row>
    <row r="10">
      <c r="A10" s="4" t="inlineStr">
        <is>
          <t>Real estate tax</t>
        </is>
      </c>
      <c r="B10" s="6" t="n">
        <v>5703</v>
      </c>
      <c r="C10" s="6" t="n">
        <v>5238</v>
      </c>
      <c r="D10" s="6" t="n">
        <v>5076</v>
      </c>
    </row>
    <row r="11">
      <c r="A11" s="4" t="inlineStr">
        <is>
          <t>Advisory fees and expenses</t>
        </is>
      </c>
      <c r="B11" s="6" t="n">
        <v>6382</v>
      </c>
      <c r="C11" s="6" t="n">
        <v>7902</v>
      </c>
      <c r="D11" s="6" t="n">
        <v>5858</v>
      </c>
    </row>
    <row r="12">
      <c r="A12" s="4" t="inlineStr">
        <is>
          <t>Transaction-related</t>
        </is>
      </c>
      <c r="B12" s="6" t="n">
        <v>726</v>
      </c>
      <c r="C12" s="6" t="n">
        <v>1233</v>
      </c>
      <c r="D12" s="6" t="n">
        <v>1774</v>
      </c>
    </row>
    <row r="13">
      <c r="A13" s="4" t="inlineStr">
        <is>
          <t>Depreciation and amortization</t>
        </is>
      </c>
      <c r="B13" s="6" t="n">
        <v>27647</v>
      </c>
      <c r="C13" s="6" t="n">
        <v>29182</v>
      </c>
      <c r="D13" s="6" t="n">
        <v>27361</v>
      </c>
    </row>
    <row r="14">
      <c r="A14" s="4" t="inlineStr">
        <is>
          <t>Real estate impairment</t>
        </is>
      </c>
      <c r="B14" s="6" t="n">
        <v>13851</v>
      </c>
      <c r="C14" s="6" t="n">
        <v>3090</v>
      </c>
      <c r="D14" s="6" t="n">
        <v>2267</v>
      </c>
    </row>
    <row r="15">
      <c r="A15" s="4" t="inlineStr">
        <is>
          <t>Total operating expenses</t>
        </is>
      </c>
      <c r="B15" s="6" t="n">
        <v>64792</v>
      </c>
      <c r="C15" s="6" t="n">
        <v>58897</v>
      </c>
      <c r="D15" s="6" t="n">
        <v>52230</v>
      </c>
    </row>
    <row r="16">
      <c r="A16" s="4" t="inlineStr">
        <is>
          <t>Gain on disposition of real estate, net</t>
        </is>
      </c>
      <c r="B16" s="6" t="n">
        <v>627</v>
      </c>
      <c r="C16" s="6" t="n">
        <v>10213</v>
      </c>
      <c r="D16" s="6" t="n">
        <v>1019</v>
      </c>
    </row>
    <row r="17">
      <c r="A17" s="4" t="inlineStr">
        <is>
          <t>Operating income</t>
        </is>
      </c>
      <c r="B17" s="6" t="n">
        <v>8776</v>
      </c>
      <c r="C17" s="6" t="n">
        <v>29128</v>
      </c>
      <c r="D17" s="6" t="n">
        <v>19701</v>
      </c>
    </row>
    <row r="18">
      <c r="A18" s="3" t="inlineStr">
        <is>
          <t>Other expense:</t>
        </is>
      </c>
    </row>
    <row r="19">
      <c r="A19" s="4" t="inlineStr">
        <is>
          <t>Loss on investment in CIM UII Onshore</t>
        </is>
      </c>
      <c r="B19" s="6" t="n">
        <v>-2660</v>
      </c>
      <c r="C19" s="6" t="n">
        <v>0</v>
      </c>
      <c r="D19" s="6" t="n">
        <v>0</v>
      </c>
    </row>
    <row r="20">
      <c r="A20" s="4" t="inlineStr">
        <is>
          <t>Interest expense and other, net</t>
        </is>
      </c>
      <c r="B20" s="6" t="n">
        <v>-17127</v>
      </c>
      <c r="C20" s="6" t="n">
        <v>-14337</v>
      </c>
      <c r="D20" s="6" t="n">
        <v>-14506</v>
      </c>
    </row>
    <row r="21">
      <c r="A21" s="4" t="inlineStr">
        <is>
          <t>Net (loss) income</t>
        </is>
      </c>
      <c r="B21" s="6" t="n">
        <v>-11011</v>
      </c>
      <c r="C21" s="6" t="n">
        <v>14791</v>
      </c>
      <c r="D21" s="6" t="n">
        <v>5195</v>
      </c>
    </row>
    <row r="22">
      <c r="A22" s="4" t="inlineStr">
        <is>
          <t>Net income allocated to noncontrolling interest</t>
        </is>
      </c>
      <c r="B22" s="6" t="n">
        <v>32</v>
      </c>
      <c r="C22" s="6" t="n">
        <v>41</v>
      </c>
      <c r="D22" s="6" t="n">
        <v>37</v>
      </c>
    </row>
    <row r="23">
      <c r="A23" s="4" t="inlineStr">
        <is>
          <t>Net (loss) income attributable to the Company</t>
        </is>
      </c>
      <c r="B23" s="6" t="n">
        <v>-11043</v>
      </c>
      <c r="C23" s="6" t="n">
        <v>14750</v>
      </c>
      <c r="D23" s="6" t="n">
        <v>5158</v>
      </c>
    </row>
    <row r="24">
      <c r="A24" s="4" t="inlineStr">
        <is>
          <t>D Shares Common Stock</t>
        </is>
      </c>
    </row>
    <row r="25">
      <c r="A25" s="3" t="inlineStr">
        <is>
          <t>Other expense:</t>
        </is>
      </c>
    </row>
    <row r="26">
      <c r="A26" s="4" t="inlineStr">
        <is>
          <t>Net (loss) income attributable to the Company</t>
        </is>
      </c>
      <c r="B26" s="7" t="n">
        <v>-5586</v>
      </c>
      <c r="C26" s="7" t="n">
        <v>8304</v>
      </c>
      <c r="D26" s="7" t="n">
        <v>3165</v>
      </c>
    </row>
    <row r="27">
      <c r="A27" s="4" t="inlineStr">
        <is>
          <t>Basic and diluted weighted average number of common shares outstanding (in shares)</t>
        </is>
      </c>
      <c r="B27" s="6" t="n">
        <v>16308451</v>
      </c>
      <c r="C27" s="6" t="n">
        <v>18763418</v>
      </c>
      <c r="D27" s="6" t="n">
        <v>17606217</v>
      </c>
    </row>
    <row r="28">
      <c r="A28" s="4" t="inlineStr">
        <is>
          <t>Basic and diluted net (loss) income per common share (in dollars per share)</t>
        </is>
      </c>
      <c r="B28" s="8" t="n">
        <v>-0.34</v>
      </c>
      <c r="C28" s="8" t="n">
        <v>0.44</v>
      </c>
      <c r="D28" s="8" t="n">
        <v>0.18</v>
      </c>
    </row>
    <row r="29">
      <c r="A29" s="4" t="inlineStr">
        <is>
          <t>T Shares Common Stock</t>
        </is>
      </c>
    </row>
    <row r="30">
      <c r="A30" s="3" t="inlineStr">
        <is>
          <t>Other expense:</t>
        </is>
      </c>
    </row>
    <row r="31">
      <c r="A31" s="4" t="inlineStr">
        <is>
          <t>Net (loss) income attributable to the Company</t>
        </is>
      </c>
      <c r="B31" s="7" t="n">
        <v>-5142</v>
      </c>
      <c r="C31" s="7" t="n">
        <v>5933</v>
      </c>
      <c r="D31" s="7" t="n">
        <v>1794</v>
      </c>
    </row>
    <row r="32">
      <c r="A32" s="4" t="inlineStr">
        <is>
          <t>Basic and diluted weighted average number of common shares outstanding (in shares)</t>
        </is>
      </c>
      <c r="B32" s="6" t="n">
        <v>14155490</v>
      </c>
      <c r="C32" s="6" t="n">
        <v>13983267</v>
      </c>
      <c r="D32" s="6" t="n">
        <v>10769145</v>
      </c>
    </row>
    <row r="33">
      <c r="A33" s="4" t="inlineStr">
        <is>
          <t>Basic and diluted net (loss) income per common share (in dollars per share)</t>
        </is>
      </c>
      <c r="B33" s="8" t="n">
        <v>-0.36</v>
      </c>
      <c r="C33" s="8" t="n">
        <v>0.42</v>
      </c>
      <c r="D33" s="8" t="n">
        <v>0.17</v>
      </c>
    </row>
    <row r="34">
      <c r="A34" s="4" t="inlineStr">
        <is>
          <t>S Shares Common Stock</t>
        </is>
      </c>
    </row>
    <row r="35">
      <c r="A35" s="3" t="inlineStr">
        <is>
          <t>Other expense:</t>
        </is>
      </c>
    </row>
    <row r="36">
      <c r="A36" s="4" t="inlineStr">
        <is>
          <t>Net (loss) income attributable to the Company</t>
        </is>
      </c>
      <c r="B36" s="7" t="n">
        <v>-3</v>
      </c>
      <c r="C36" s="7" t="n">
        <v>1</v>
      </c>
      <c r="D36" s="7" t="n">
        <v>0</v>
      </c>
    </row>
    <row r="37">
      <c r="A37" s="4" t="inlineStr">
        <is>
          <t>Basic and diluted weighted average number of common shares outstanding (in shares)</t>
        </is>
      </c>
      <c r="B37" s="6" t="n">
        <v>7225</v>
      </c>
      <c r="C37" s="6" t="n">
        <v>1444</v>
      </c>
      <c r="D37" s="6" t="n">
        <v>0</v>
      </c>
    </row>
    <row r="38">
      <c r="A38" s="4" t="inlineStr">
        <is>
          <t>Basic and diluted net (loss) income per common share (in dollars per share)</t>
        </is>
      </c>
      <c r="B38" s="8" t="n">
        <v>-0.47</v>
      </c>
      <c r="C38" s="8" t="n">
        <v>0.84</v>
      </c>
      <c r="D38" s="7" t="n">
        <v>0</v>
      </c>
    </row>
    <row r="39">
      <c r="A39" s="4" t="inlineStr">
        <is>
          <t>I Shares Common Stock</t>
        </is>
      </c>
    </row>
    <row r="40">
      <c r="A40" s="3" t="inlineStr">
        <is>
          <t>Other expense:</t>
        </is>
      </c>
    </row>
    <row r="41">
      <c r="A41" s="4" t="inlineStr">
        <is>
          <t>Net (loss) income attributable to the Company</t>
        </is>
      </c>
      <c r="B41" s="7" t="n">
        <v>-312</v>
      </c>
      <c r="C41" s="7" t="n">
        <v>512</v>
      </c>
      <c r="D41" s="7" t="n">
        <v>199</v>
      </c>
    </row>
    <row r="42">
      <c r="A42" s="4" t="inlineStr">
        <is>
          <t>Basic and diluted weighted average number of common shares outstanding (in shares)</t>
        </is>
      </c>
      <c r="B42" s="6" t="n">
        <v>986387</v>
      </c>
      <c r="C42" s="6" t="n">
        <v>1122442</v>
      </c>
      <c r="D42" s="6" t="n">
        <v>1040969</v>
      </c>
    </row>
    <row r="43">
      <c r="A43" s="4" t="inlineStr">
        <is>
          <t>Basic and diluted net (loss) income per common share (in dollars per share)</t>
        </is>
      </c>
      <c r="B43" s="8" t="n">
        <v>-0.32</v>
      </c>
      <c r="C43" s="8" t="n">
        <v>0.46</v>
      </c>
      <c r="D43" s="8" t="n">
        <v>0.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income for operating leases</t>
        </is>
      </c>
      <c r="B4" s="4" t="inlineStr">
        <is>
          <t xml:space="preserve">As of December 31, 2020,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1 $ 62,374 2022 62,697 2023 62,710 2024 61,318 2025 57,480 Thereafter 335,208 Total $ 641,787 </t>
        </is>
      </c>
    </row>
    <row r="5">
      <c r="A5" s="4" t="inlineStr">
        <is>
          <t>Schedule of rental and other property income</t>
        </is>
      </c>
      <c r="B5" s="4" t="inlineStr">
        <is>
          <t>Rental and other property income during the years ended December 31, 2020, 2019 and 2018 consisted of the following (in thousands): Year Ended December 31, 2020 2019 2018 Fixed rental and other property income (1) $ 63,782 $ 68,815 $ 63,669 Variable rental and other property income (2) 8,814 8,791 7,109 Total rental and other property income $ 72,596 $ 77,606 $ 70,778 ______________________ (1) Consists primarily of fixed contractual payments from operating leases with tenants recognized on a straight-line basis over the lease term, including amortization of acquired above- and below-market leases, and is net of uncollectible lease related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in thousands, except for per share amounts). In the opinion of management, the information for the interim periods presented includes all adjustments, which are of a normal and recurring nature, necessary to present a fair presentation of the results for each period. December 31, 2020 First Quarter Second Quarter Third Quarter Fourth Quarter Revenues $ 18,678 $ 17,236 $ 18,875 $ 18,152 Net (loss) income $ (3,510) $ (11,292) $ 1,729 $ 2,062 Net (loss) income attributable to the Company $ (3,514) $ (11,301) $ 1,721 $ 2,051 Basic and diluted net (loss) income per share - Class D common stock (1) $ (0.10) $ (0.36) $ 0.06 $ 0.07 Basic and diluted net (loss) income per share - Class T common stock (1) $ (0.11) $ (0.36) $ 0.05 $ 0.06 Basic and diluted net (loss) income per share - Class S common stock (1) $ (0.07) $ (0.51) $ 0.10 $ 0.02 Basic and diluted net (loss) income per share - Class I common stock (1) $ (0.10) $ (0.35) $ 0.06 $ 0.08 ____________________________________ (1) The Company calculates net (loss)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9 First Quarter Second Quarter Third Quarter Fourth Quarter Revenues $ 19,541 $ 19,288 $ 19,350 $ 19,633 Net income $ 1,636 $ 5,453 $ 7,678 $ 24 Net income attributable to the Company $ 1,627 $ 5,445 $ 7,669 $ 9 Basic and diluted net income per share - Class D common stock (1) $ 0.05 $ 0.16 $ 0.23 $ — Basic and diluted net income per share - Class T common stock (1) $ 0.05 $ 0.16 $ 0.22 $ — Basic and diluted net income per share - Class S common stock (1), (2) $ — $ — $ — $ 0.10 Basic and diluted net income per share - Class I common stock (1) $ 0.05 $ 0.17 $ 0.23 $ 0.01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2) The Company did not issue any Class S Shares prior to October 10,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4" customWidth="1" min="2" max="2"/>
    <col width="27" customWidth="1" min="3" max="3"/>
    <col width="21" customWidth="1" min="4" max="4"/>
    <col width="21" customWidth="1" min="5" max="5"/>
    <col width="21" customWidth="1" min="6" max="6"/>
    <col width="35" customWidth="1" min="7" max="7"/>
    <col width="21" customWidth="1" min="8" max="8"/>
  </cols>
  <sheetData>
    <row r="1">
      <c r="A1" s="1" t="inlineStr">
        <is>
          <t>ORGANIZATION AND BUSINESS (Narrative) (Details) $ / shares in Units, ft² in Millions</t>
        </is>
      </c>
      <c r="B1" s="2" t="inlineStr">
        <is>
          <t>12 Months Ended</t>
        </is>
      </c>
    </row>
    <row r="2">
      <c r="B2" s="2" t="inlineStr">
        <is>
          <t>Dec. 31, 2020USD ($)ft²propertystates$ / sharesshares</t>
        </is>
      </c>
      <c r="C2" s="2" t="inlineStr">
        <is>
          <t>Dec. 31, 2019USD ($)shares</t>
        </is>
      </c>
      <c r="D2" s="2" t="inlineStr">
        <is>
          <t>Dec. 31, 2018USD ($)</t>
        </is>
      </c>
      <c r="E2" s="2" t="inlineStr">
        <is>
          <t>Aug. 07, 2020USD ($)</t>
        </is>
      </c>
      <c r="F2" s="2" t="inlineStr">
        <is>
          <t>Feb. 10, 2017USD ($)</t>
        </is>
      </c>
      <c r="G2" s="2" t="inlineStr">
        <is>
          <t>Aug. 26, 2013USD ($)class_of_stock</t>
        </is>
      </c>
      <c r="H2" s="2" t="inlineStr">
        <is>
          <t>Dec. 06, 2011USD ($)</t>
        </is>
      </c>
    </row>
    <row r="3">
      <c r="A3" s="3" t="inlineStr">
        <is>
          <t>Organization and business</t>
        </is>
      </c>
    </row>
    <row r="4">
      <c r="A4" s="4" t="inlineStr">
        <is>
          <t>Shares issued (in shares) | shares</t>
        </is>
      </c>
      <c r="B4" s="6" t="n">
        <v>48800000</v>
      </c>
    </row>
    <row r="5">
      <c r="A5" s="4" t="inlineStr">
        <is>
          <t>Proceeds from issuance of common stock</t>
        </is>
      </c>
      <c r="B5" s="7" t="n">
        <v>20976000</v>
      </c>
      <c r="C5" s="7" t="n">
        <v>95942000</v>
      </c>
      <c r="D5" s="7" t="n">
        <v>167608000</v>
      </c>
    </row>
    <row r="6">
      <c r="A6" s="4" t="inlineStr">
        <is>
          <t>Consolidated properties</t>
        </is>
      </c>
    </row>
    <row r="7">
      <c r="A7" s="3" t="inlineStr">
        <is>
          <t>Organization and business</t>
        </is>
      </c>
    </row>
    <row r="8">
      <c r="A8" s="4" t="inlineStr">
        <is>
          <t>Number of owned properties | property</t>
        </is>
      </c>
      <c r="B8" s="6" t="n">
        <v>123</v>
      </c>
    </row>
    <row r="9">
      <c r="A9" s="4" t="inlineStr">
        <is>
          <t>Rentable square feet (in square feet) | ft²</t>
        </is>
      </c>
      <c r="B9" s="12" t="n">
        <v>5.3</v>
      </c>
    </row>
    <row r="10">
      <c r="A10" s="4" t="inlineStr">
        <is>
          <t>Number of states in which entity owns properties | states</t>
        </is>
      </c>
      <c r="B10" s="6" t="n">
        <v>34</v>
      </c>
    </row>
    <row r="11">
      <c r="A11" s="4" t="inlineStr">
        <is>
          <t>Percentage of rentable space leased</t>
        </is>
      </c>
      <c r="B11" s="4" t="inlineStr">
        <is>
          <t>98.10%</t>
        </is>
      </c>
    </row>
    <row r="12">
      <c r="A12" s="4" t="inlineStr">
        <is>
          <t>Consolidated joint venture | Consolidated properties</t>
        </is>
      </c>
    </row>
    <row r="13">
      <c r="A13" s="3" t="inlineStr">
        <is>
          <t>Organization and business</t>
        </is>
      </c>
    </row>
    <row r="14">
      <c r="A14" s="4" t="inlineStr">
        <is>
          <t>Number of owned properties | property</t>
        </is>
      </c>
      <c r="B14" s="6" t="n">
        <v>2</v>
      </c>
    </row>
    <row r="15">
      <c r="A15" s="4" t="inlineStr">
        <is>
          <t>D Shares Common Stock</t>
        </is>
      </c>
    </row>
    <row r="16">
      <c r="A16" s="3" t="inlineStr">
        <is>
          <t>Organization and business</t>
        </is>
      </c>
    </row>
    <row r="17">
      <c r="A17" s="4" t="inlineStr">
        <is>
          <t>Shares issued (in shares) | shares</t>
        </is>
      </c>
      <c r="B17" s="6" t="n">
        <v>15318506</v>
      </c>
      <c r="C17" s="6" t="n">
        <v>18143147</v>
      </c>
    </row>
    <row r="18">
      <c r="A18" s="4" t="inlineStr">
        <is>
          <t>Net asset value per share (in dollars per share) | $ / shares</t>
        </is>
      </c>
      <c r="B18" s="8" t="n">
        <v>16.75</v>
      </c>
    </row>
    <row r="19">
      <c r="A19" s="4" t="inlineStr">
        <is>
          <t>T Shares Common Stock</t>
        </is>
      </c>
    </row>
    <row r="20">
      <c r="A20" s="3" t="inlineStr">
        <is>
          <t>Organization and business</t>
        </is>
      </c>
    </row>
    <row r="21">
      <c r="A21" s="4" t="inlineStr">
        <is>
          <t>Shares issued (in shares) | shares</t>
        </is>
      </c>
      <c r="B21" s="6" t="n">
        <v>13778134</v>
      </c>
      <c r="C21" s="6" t="n">
        <v>14499636</v>
      </c>
    </row>
    <row r="22">
      <c r="A22" s="4" t="inlineStr">
        <is>
          <t>Net asset value per share (in dollars per share) | $ / shares</t>
        </is>
      </c>
      <c r="B22" s="8" t="n">
        <v>16.32</v>
      </c>
    </row>
    <row r="23">
      <c r="A23" s="4" t="inlineStr">
        <is>
          <t>S Shares Common Stock</t>
        </is>
      </c>
    </row>
    <row r="24">
      <c r="A24" s="3" t="inlineStr">
        <is>
          <t>Organization and business</t>
        </is>
      </c>
    </row>
    <row r="25">
      <c r="A25" s="4" t="inlineStr">
        <is>
          <t>Shares issued (in shares) | shares</t>
        </is>
      </c>
      <c r="B25" s="6" t="n">
        <v>7399</v>
      </c>
      <c r="C25" s="6" t="n">
        <v>7031</v>
      </c>
    </row>
    <row r="26">
      <c r="A26" s="4" t="inlineStr">
        <is>
          <t>Net asset value per share (in dollars per share) | $ / shares</t>
        </is>
      </c>
      <c r="B26" s="8" t="n">
        <v>16.3</v>
      </c>
    </row>
    <row r="27">
      <c r="A27" s="4" t="inlineStr">
        <is>
          <t>I Shares Common Stock</t>
        </is>
      </c>
    </row>
    <row r="28">
      <c r="A28" s="3" t="inlineStr">
        <is>
          <t>Organization and business</t>
        </is>
      </c>
    </row>
    <row r="29">
      <c r="A29" s="4" t="inlineStr">
        <is>
          <t>Shares issued (in shares) | shares</t>
        </is>
      </c>
      <c r="B29" s="6" t="n">
        <v>1011342</v>
      </c>
      <c r="C29" s="6" t="n">
        <v>1097896</v>
      </c>
    </row>
    <row r="30">
      <c r="A30" s="4" t="inlineStr">
        <is>
          <t>Net asset value per share (in dollars per share) | $ / shares</t>
        </is>
      </c>
      <c r="B30" s="8" t="n">
        <v>17.04</v>
      </c>
    </row>
    <row r="31">
      <c r="A31" s="4" t="inlineStr">
        <is>
          <t>IPO</t>
        </is>
      </c>
    </row>
    <row r="32">
      <c r="A32" s="3" t="inlineStr">
        <is>
          <t>Organization and business</t>
        </is>
      </c>
    </row>
    <row r="33">
      <c r="A33" s="4" t="inlineStr">
        <is>
          <t>Common stock, value authorized</t>
        </is>
      </c>
      <c r="G33" s="7" t="n">
        <v>4000000000</v>
      </c>
      <c r="H33" s="7" t="n">
        <v>4000000000</v>
      </c>
    </row>
    <row r="34">
      <c r="A34" s="4" t="inlineStr">
        <is>
          <t>Classes of common stock, number of additions | class_of_stock</t>
        </is>
      </c>
      <c r="G34" s="6" t="n">
        <v>2</v>
      </c>
    </row>
    <row r="35">
      <c r="A35" s="4" t="inlineStr">
        <is>
          <t>IPO | Common Stock</t>
        </is>
      </c>
    </row>
    <row r="36">
      <c r="A36" s="3" t="inlineStr">
        <is>
          <t>Organization and business</t>
        </is>
      </c>
    </row>
    <row r="37">
      <c r="A37" s="4" t="inlineStr">
        <is>
          <t>Shares issued (in shares) | shares</t>
        </is>
      </c>
      <c r="B37" s="6" t="n">
        <v>48800000</v>
      </c>
    </row>
    <row r="38">
      <c r="A38" s="4" t="inlineStr">
        <is>
          <t>Proceeds from issuance of common stock</t>
        </is>
      </c>
      <c r="B38" s="7" t="n">
        <v>878200000</v>
      </c>
    </row>
    <row r="39">
      <c r="A39" s="4" t="inlineStr">
        <is>
          <t>Offering costs, selling commissions and dealer manager fees</t>
        </is>
      </c>
      <c r="B39" s="6" t="n">
        <v>26200000</v>
      </c>
    </row>
    <row r="40">
      <c r="A40" s="4" t="inlineStr">
        <is>
          <t>Dealer manager and distribution fees</t>
        </is>
      </c>
      <c r="B40" s="7" t="n">
        <v>6500000</v>
      </c>
    </row>
    <row r="41">
      <c r="A41" s="4" t="inlineStr">
        <is>
          <t>Multi-class offering</t>
        </is>
      </c>
    </row>
    <row r="42">
      <c r="A42" s="3" t="inlineStr">
        <is>
          <t>Organization and business</t>
        </is>
      </c>
    </row>
    <row r="43">
      <c r="A43" s="4" t="inlineStr">
        <is>
          <t>Common stock, value authorized</t>
        </is>
      </c>
      <c r="E43" s="7" t="n">
        <v>4000000000</v>
      </c>
      <c r="F43" s="7" t="n">
        <v>4000000000</v>
      </c>
    </row>
    <row r="44">
      <c r="A44" s="4" t="inlineStr">
        <is>
          <t>Primary Offering</t>
        </is>
      </c>
    </row>
    <row r="45">
      <c r="A45" s="3" t="inlineStr">
        <is>
          <t>Organization and business</t>
        </is>
      </c>
    </row>
    <row r="46">
      <c r="A46" s="4" t="inlineStr">
        <is>
          <t>Common stock, value authorized</t>
        </is>
      </c>
      <c r="E46" s="6" t="n">
        <v>3500000000</v>
      </c>
      <c r="F46" s="6" t="n">
        <v>3500000000</v>
      </c>
      <c r="G46" s="7" t="n">
        <v>3500000000</v>
      </c>
      <c r="H46" s="6" t="n">
        <v>3500000000</v>
      </c>
    </row>
    <row r="47">
      <c r="A47" s="4" t="inlineStr">
        <is>
          <t>Distribution Reinvestment Plan</t>
        </is>
      </c>
    </row>
    <row r="48">
      <c r="A48" s="3" t="inlineStr">
        <is>
          <t>Organization and business</t>
        </is>
      </c>
    </row>
    <row r="49">
      <c r="A49" s="4" t="inlineStr">
        <is>
          <t>Common stock, value authorized</t>
        </is>
      </c>
      <c r="E49" s="7" t="n">
        <v>500000000</v>
      </c>
      <c r="F49" s="7" t="n">
        <v>500000000</v>
      </c>
      <c r="G49" s="7" t="n">
        <v>500000000</v>
      </c>
      <c r="H49" s="7" t="n">
        <v>500000000</v>
      </c>
    </row>
    <row r="50">
      <c r="A50" s="4" t="inlineStr">
        <is>
          <t>DRIP | Common Stock</t>
        </is>
      </c>
    </row>
    <row r="51">
      <c r="A51" s="3" t="inlineStr">
        <is>
          <t>Organization and business</t>
        </is>
      </c>
    </row>
    <row r="52">
      <c r="A52" s="4" t="inlineStr">
        <is>
          <t>Shares issued (in shares) | shares</t>
        </is>
      </c>
      <c r="B52" s="6" t="n">
        <v>3700000</v>
      </c>
    </row>
    <row r="53">
      <c r="A53" s="4" t="inlineStr">
        <is>
          <t>CIM Income NAV OP</t>
        </is>
      </c>
    </row>
    <row r="54">
      <c r="A54" s="3" t="inlineStr">
        <is>
          <t>Organization and business</t>
        </is>
      </c>
    </row>
    <row r="55">
      <c r="A55" s="4" t="inlineStr">
        <is>
          <t>General partner partnership interest percentage (percentage)</t>
        </is>
      </c>
      <c r="B55" s="4" t="inlineStr">
        <is>
          <t>10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Write-off of uncollectible lease-related receivables</t>
        </is>
      </c>
      <c r="B4" s="7" t="n">
        <v>1400</v>
      </c>
      <c r="C4" s="7"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SUMMARY OF SIGNIFICANT ACCOUNTING POLICIES (Real Estate) (Details)</t>
        </is>
      </c>
      <c r="B1" s="2" t="inlineStr">
        <is>
          <t>12 Months Ended</t>
        </is>
      </c>
    </row>
    <row r="2">
      <c r="B2" s="2" t="inlineStr">
        <is>
          <t>Dec. 31, 2020USD ($)property</t>
        </is>
      </c>
      <c r="C2" s="2" t="inlineStr">
        <is>
          <t>Dec. 31, 2019USD ($)property</t>
        </is>
      </c>
      <c r="D2" s="2" t="inlineStr">
        <is>
          <t>Dec. 31, 2018USD ($)property</t>
        </is>
      </c>
    </row>
    <row r="3">
      <c r="A3" s="3" t="inlineStr">
        <is>
          <t>Real Estate Properties</t>
        </is>
      </c>
    </row>
    <row r="4">
      <c r="A4" s="4" t="inlineStr">
        <is>
          <t>Real estate impairment | $</t>
        </is>
      </c>
      <c r="B4" s="7" t="n">
        <v>13851000</v>
      </c>
      <c r="C4" s="7" t="n">
        <v>3090000</v>
      </c>
      <c r="D4" s="7" t="n">
        <v>2267000</v>
      </c>
    </row>
    <row r="5">
      <c r="A5" s="4" t="inlineStr">
        <is>
          <t>Number of real estate properties</t>
        </is>
      </c>
      <c r="B5" s="6" t="n">
        <v>1</v>
      </c>
    </row>
    <row r="6">
      <c r="A6" s="4" t="inlineStr">
        <is>
          <t>Real estate property held for sale | $</t>
        </is>
      </c>
      <c r="C6" s="7" t="n">
        <v>0</v>
      </c>
    </row>
    <row r="7">
      <c r="A7" s="4" t="inlineStr">
        <is>
          <t>West Chester, OH</t>
        </is>
      </c>
    </row>
    <row r="8">
      <c r="A8" s="3" t="inlineStr">
        <is>
          <t>Real Estate Properties</t>
        </is>
      </c>
    </row>
    <row r="9">
      <c r="A9" s="4" t="inlineStr">
        <is>
          <t>Assets Held for Sale | $</t>
        </is>
      </c>
      <c r="B9" s="7" t="n">
        <v>1000000</v>
      </c>
    </row>
    <row r="10">
      <c r="A10" s="4" t="inlineStr">
        <is>
          <t>Buildings</t>
        </is>
      </c>
    </row>
    <row r="11">
      <c r="A11" s="3" t="inlineStr">
        <is>
          <t>Real Estate Properties</t>
        </is>
      </c>
    </row>
    <row r="12">
      <c r="A12" s="4" t="inlineStr">
        <is>
          <t>Acquired real estate asset, useful life</t>
        </is>
      </c>
      <c r="B12" s="4" t="inlineStr">
        <is>
          <t>40 years</t>
        </is>
      </c>
    </row>
    <row r="13">
      <c r="A13" s="4" t="inlineStr">
        <is>
          <t>Site improvements</t>
        </is>
      </c>
    </row>
    <row r="14">
      <c r="A14" s="3" t="inlineStr">
        <is>
          <t>Real Estate Properties</t>
        </is>
      </c>
    </row>
    <row r="15">
      <c r="A15" s="4" t="inlineStr">
        <is>
          <t>Acquired real estate asset, useful life</t>
        </is>
      </c>
      <c r="B15" s="4" t="inlineStr">
        <is>
          <t>15 years</t>
        </is>
      </c>
    </row>
    <row r="16">
      <c r="A16" s="4" t="inlineStr">
        <is>
          <t>Anchored Shopping Center</t>
        </is>
      </c>
    </row>
    <row r="17">
      <c r="A17" s="3" t="inlineStr">
        <is>
          <t>Real Estate Properties</t>
        </is>
      </c>
    </row>
    <row r="18">
      <c r="A18" s="4" t="inlineStr">
        <is>
          <t>Number of real estate properties impaired</t>
        </is>
      </c>
      <c r="B18" s="6" t="n">
        <v>1</v>
      </c>
      <c r="C18" s="6" t="n">
        <v>1</v>
      </c>
      <c r="D18" s="6" t="n">
        <v>1</v>
      </c>
    </row>
    <row r="19">
      <c r="A19" s="4" t="inlineStr">
        <is>
          <t>Number of real estate properties impaired due to tenant bankruptcy</t>
        </is>
      </c>
      <c r="B19" s="6" t="n">
        <v>1</v>
      </c>
    </row>
    <row r="20">
      <c r="A20" s="4" t="inlineStr">
        <is>
          <t>Retail Site</t>
        </is>
      </c>
    </row>
    <row r="21">
      <c r="A21" s="3" t="inlineStr">
        <is>
          <t>Real Estate Properties</t>
        </is>
      </c>
    </row>
    <row r="22">
      <c r="A22" s="4" t="inlineStr">
        <is>
          <t>Number of real estate properties impaired</t>
        </is>
      </c>
      <c r="B22" s="6" t="n">
        <v>1</v>
      </c>
      <c r="C22" s="6" t="n">
        <v>5</v>
      </c>
    </row>
    <row r="23">
      <c r="A23" s="4" t="inlineStr">
        <is>
          <t>Number of real estate properties impaired due to tenant bankruptcy</t>
        </is>
      </c>
      <c r="B23" s="6" t="n">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nvestment in CIM UII Onshore) (Details) - USD ($) $ in Thousands</t>
        </is>
      </c>
      <c r="B1" s="2" t="inlineStr">
        <is>
          <t>Sep. 27, 2019</t>
        </is>
      </c>
      <c r="C1" s="2" t="inlineStr">
        <is>
          <t>Dec. 31, 2020</t>
        </is>
      </c>
      <c r="D1" s="2" t="inlineStr">
        <is>
          <t>Dec. 31, 2019</t>
        </is>
      </c>
      <c r="E1" s="2" t="inlineStr">
        <is>
          <t>Dec. 31, 2018</t>
        </is>
      </c>
    </row>
    <row r="2">
      <c r="A2" s="3" t="inlineStr">
        <is>
          <t>Schedule of Equity Method Investments</t>
        </is>
      </c>
    </row>
    <row r="3">
      <c r="A3" s="4" t="inlineStr">
        <is>
          <t>Carrying value</t>
        </is>
      </c>
      <c r="C3" s="7" t="n">
        <v>46680</v>
      </c>
      <c r="D3" s="7" t="n">
        <v>0</v>
      </c>
    </row>
    <row r="4">
      <c r="A4" s="4" t="inlineStr">
        <is>
          <t>Loss on investment in CIM UII Onshore</t>
        </is>
      </c>
      <c r="C4" s="6" t="n">
        <v>-2660</v>
      </c>
      <c r="D4" s="6" t="n">
        <v>0</v>
      </c>
      <c r="E4" s="7" t="n">
        <v>0</v>
      </c>
    </row>
    <row r="5">
      <c r="A5" s="4" t="inlineStr">
        <is>
          <t>Distributions of capital from investment in CIM UII Onshore</t>
        </is>
      </c>
      <c r="C5" s="6" t="n">
        <v>660</v>
      </c>
      <c r="D5" s="7" t="n">
        <v>0</v>
      </c>
      <c r="E5" s="7" t="n">
        <v>0</v>
      </c>
    </row>
    <row r="6">
      <c r="A6" s="4" t="inlineStr">
        <is>
          <t>CIM UII Onshore</t>
        </is>
      </c>
    </row>
    <row r="7">
      <c r="A7" s="3" t="inlineStr">
        <is>
          <t>Schedule of Equity Method Investments</t>
        </is>
      </c>
    </row>
    <row r="8">
      <c r="A8" s="4" t="inlineStr">
        <is>
          <t>Payments to acquire investments</t>
        </is>
      </c>
      <c r="B8" s="7" t="n">
        <v>50000</v>
      </c>
      <c r="C8" s="7" t="n">
        <v>49300</v>
      </c>
    </row>
    <row r="9">
      <c r="A9" s="4" t="inlineStr">
        <is>
          <t>Ownership percent (percentage)</t>
        </is>
      </c>
      <c r="C9" s="4" t="inlineStr">
        <is>
          <t>5.00%</t>
        </is>
      </c>
    </row>
    <row r="10">
      <c r="A10" s="4" t="inlineStr">
        <is>
          <t>Distributions of capital from investment in CIM UII Onshore</t>
        </is>
      </c>
      <c r="C10" s="7" t="n">
        <v>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oncontrolling Interest in Consolidated Joint Ventur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llocated to noncontrolling interest</t>
        </is>
      </c>
      <c r="B4" s="7" t="n">
        <v>32</v>
      </c>
      <c r="C4" s="7" t="n">
        <v>41</v>
      </c>
      <c r="D4" s="7" t="n">
        <v>37</v>
      </c>
    </row>
    <row r="5">
      <c r="A5" s="4" t="inlineStr">
        <is>
          <t>Distributions to noncontrolling interests</t>
        </is>
      </c>
      <c r="B5" s="6" t="n">
        <v>-64</v>
      </c>
      <c r="C5" s="6" t="n">
        <v>-68</v>
      </c>
      <c r="D5" s="7" t="n">
        <v>-43</v>
      </c>
    </row>
    <row r="6">
      <c r="A6" s="4" t="inlineStr">
        <is>
          <t>Non-controlling interests</t>
        </is>
      </c>
      <c r="B6" s="7" t="n">
        <v>707</v>
      </c>
      <c r="C6" s="7" t="n">
        <v>7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and Restricted Cash) (Details) - USD ($)</t>
        </is>
      </c>
      <c r="B1" s="2" t="inlineStr">
        <is>
          <t>Dec. 31, 2020</t>
        </is>
      </c>
      <c r="C1" s="2" t="inlineStr">
        <is>
          <t>Dec. 31, 2019</t>
        </is>
      </c>
      <c r="D1" s="2" t="inlineStr">
        <is>
          <t>Dec. 31, 2018</t>
        </is>
      </c>
    </row>
    <row r="2">
      <c r="A2" s="3" t="inlineStr">
        <is>
          <t>Restricted Cash and Cash Equivalents Items [Line Items]</t>
        </is>
      </c>
    </row>
    <row r="3">
      <c r="A3" s="4" t="inlineStr">
        <is>
          <t>Restricted cash</t>
        </is>
      </c>
      <c r="B3" s="7" t="n">
        <v>415000</v>
      </c>
      <c r="C3" s="7" t="n">
        <v>607000</v>
      </c>
      <c r="D3" s="7" t="n">
        <v>806000</v>
      </c>
    </row>
    <row r="4">
      <c r="A4" s="4" t="inlineStr">
        <is>
          <t>Lockbox Accounts</t>
        </is>
      </c>
    </row>
    <row r="5">
      <c r="A5" s="3" t="inlineStr">
        <is>
          <t>Restricted Cash and Cash Equivalents Items [Line Items]</t>
        </is>
      </c>
    </row>
    <row r="6">
      <c r="A6" s="4" t="inlineStr">
        <is>
          <t>Restricted cash</t>
        </is>
      </c>
      <c r="B6" s="6" t="n">
        <v>134000</v>
      </c>
      <c r="C6" s="6" t="n">
        <v>136000</v>
      </c>
    </row>
    <row r="7">
      <c r="A7" s="4" t="inlineStr">
        <is>
          <t>Escrow Deposits</t>
        </is>
      </c>
    </row>
    <row r="8">
      <c r="A8" s="3" t="inlineStr">
        <is>
          <t>Restricted Cash and Cash Equivalents Items [Line Items]</t>
        </is>
      </c>
    </row>
    <row r="9">
      <c r="A9" s="4" t="inlineStr">
        <is>
          <t>Restricted cash</t>
        </is>
      </c>
      <c r="B9" s="6" t="n">
        <v>281000</v>
      </c>
      <c r="C9" s="6" t="n">
        <v>421000</v>
      </c>
    </row>
    <row r="10">
      <c r="A10" s="4" t="inlineStr">
        <is>
          <t>Escrowed Investor Proceeds</t>
        </is>
      </c>
    </row>
    <row r="11">
      <c r="A11" s="3" t="inlineStr">
        <is>
          <t>Restricted Cash and Cash Equivalents Items [Line Items]</t>
        </is>
      </c>
    </row>
    <row r="12">
      <c r="A12" s="4" t="inlineStr">
        <is>
          <t>Restricted cash</t>
        </is>
      </c>
      <c r="B12" s="7" t="n">
        <v>0</v>
      </c>
      <c r="C12" s="7"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Financing Costs) (Details) - USD ($) $ in Thousands</t>
        </is>
      </c>
      <c r="B1" s="2" t="inlineStr">
        <is>
          <t>Dec. 31, 2020</t>
        </is>
      </c>
      <c r="C1" s="2" t="inlineStr">
        <is>
          <t>Dec. 31, 2019</t>
        </is>
      </c>
    </row>
    <row r="2">
      <c r="A2" s="3" t="inlineStr">
        <is>
          <t>Accounting Policies [Abstract]</t>
        </is>
      </c>
    </row>
    <row r="3">
      <c r="A3" s="4" t="inlineStr">
        <is>
          <t>Deferred costs, net</t>
        </is>
      </c>
      <c r="B3" s="7" t="n">
        <v>289</v>
      </c>
      <c r="C3" s="7" t="n">
        <v>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ue to Affiliates) (Details) - USD ($) $ in Thousands</t>
        </is>
      </c>
      <c r="B1" s="2" t="inlineStr">
        <is>
          <t>Dec. 31, 2020</t>
        </is>
      </c>
      <c r="C1" s="2" t="inlineStr">
        <is>
          <t>Dec. 31, 2019</t>
        </is>
      </c>
    </row>
    <row r="2">
      <c r="A2" s="3" t="inlineStr">
        <is>
          <t>Accounting Policies [Abstract]</t>
        </is>
      </c>
    </row>
    <row r="3">
      <c r="A3" s="4" t="inlineStr">
        <is>
          <t>Due to Affiliate</t>
        </is>
      </c>
      <c r="B3" s="7" t="n">
        <v>13826</v>
      </c>
      <c r="C3" s="7" t="n">
        <v>16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11011</v>
      </c>
      <c r="C4" s="7" t="n">
        <v>14791</v>
      </c>
      <c r="D4" s="7" t="n">
        <v>5195</v>
      </c>
    </row>
    <row r="5">
      <c r="A5" s="3" t="inlineStr">
        <is>
          <t>Other comprehensive loss:</t>
        </is>
      </c>
    </row>
    <row r="6">
      <c r="A6" s="4" t="inlineStr">
        <is>
          <t>Unrealized holding gain (loss) on marketable securities</t>
        </is>
      </c>
      <c r="B6" s="6" t="n">
        <v>537</v>
      </c>
      <c r="C6" s="6" t="n">
        <v>252</v>
      </c>
      <c r="D6" s="6" t="n">
        <v>-88</v>
      </c>
    </row>
    <row r="7">
      <c r="A7" s="4" t="inlineStr">
        <is>
          <t>Reclassification adjustment for realized loss included in income as other expense</t>
        </is>
      </c>
      <c r="B7" s="6" t="n">
        <v>31</v>
      </c>
      <c r="C7" s="6" t="n">
        <v>13</v>
      </c>
      <c r="D7" s="6" t="n">
        <v>3</v>
      </c>
    </row>
    <row r="8">
      <c r="A8" s="4" t="inlineStr">
        <is>
          <t>Unrealized loss on interest rate swaps</t>
        </is>
      </c>
      <c r="B8" s="6" t="n">
        <v>-8287</v>
      </c>
      <c r="C8" s="6" t="n">
        <v>-5373</v>
      </c>
      <c r="D8" s="6" t="n">
        <v>-750</v>
      </c>
    </row>
    <row r="9">
      <c r="A9" s="4" t="inlineStr">
        <is>
          <t>Amount of loss (gain) reclassified from other comprehensive (loss) income into income as interest expense and other, net</t>
        </is>
      </c>
      <c r="B9" s="6" t="n">
        <v>4661</v>
      </c>
      <c r="C9" s="6" t="n">
        <v>-167</v>
      </c>
      <c r="D9" s="6" t="n">
        <v>-294</v>
      </c>
    </row>
    <row r="10">
      <c r="A10" s="4" t="inlineStr">
        <is>
          <t>Total other comprehensive loss</t>
        </is>
      </c>
      <c r="B10" s="6" t="n">
        <v>-3058</v>
      </c>
      <c r="C10" s="6" t="n">
        <v>-5275</v>
      </c>
      <c r="D10" s="6" t="n">
        <v>-1129</v>
      </c>
    </row>
    <row r="11">
      <c r="A11" s="4" t="inlineStr">
        <is>
          <t>Comprehensive (loss) income</t>
        </is>
      </c>
      <c r="B11" s="6" t="n">
        <v>-14069</v>
      </c>
      <c r="C11" s="6" t="n">
        <v>9516</v>
      </c>
      <c r="D11" s="6" t="n">
        <v>4066</v>
      </c>
    </row>
    <row r="12">
      <c r="A12" s="4" t="inlineStr">
        <is>
          <t>Comprehensive income allocated to noncontrolling interest</t>
        </is>
      </c>
      <c r="B12" s="6" t="n">
        <v>32</v>
      </c>
      <c r="C12" s="6" t="n">
        <v>41</v>
      </c>
      <c r="D12" s="6" t="n">
        <v>37</v>
      </c>
    </row>
    <row r="13">
      <c r="A13" s="4" t="inlineStr">
        <is>
          <t>Comprehensive (loss) income attributable to the Company</t>
        </is>
      </c>
      <c r="B13" s="7" t="n">
        <v>-14101</v>
      </c>
      <c r="C13" s="7" t="n">
        <v>9475</v>
      </c>
      <c r="D13" s="7" t="n">
        <v>4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deemable Common Stock) (Details) - USD ($) $ in Thousands</t>
        </is>
      </c>
      <c r="B1" s="2" t="inlineStr">
        <is>
          <t>Dec. 31, 2020</t>
        </is>
      </c>
      <c r="C1" s="2" t="inlineStr">
        <is>
          <t>Dec. 31, 2019</t>
        </is>
      </c>
    </row>
    <row r="2">
      <c r="A2" s="3" t="inlineStr">
        <is>
          <t>Organization and business</t>
        </is>
      </c>
    </row>
    <row r="3">
      <c r="A3" s="4" t="inlineStr">
        <is>
          <t>Temporary equity, redemption, percentage limitation</t>
        </is>
      </c>
      <c r="B3" s="4" t="inlineStr">
        <is>
          <t>0.80%</t>
        </is>
      </c>
    </row>
    <row r="4">
      <c r="A4" s="4" t="inlineStr">
        <is>
          <t>Redeemable common stock</t>
        </is>
      </c>
      <c r="B4" s="7" t="n">
        <v>10040</v>
      </c>
      <c r="C4" s="7" t="n">
        <v>59263</v>
      </c>
    </row>
    <row r="5">
      <c r="A5" s="4" t="inlineStr">
        <is>
          <t>Maximum</t>
        </is>
      </c>
    </row>
    <row r="6">
      <c r="A6" s="3" t="inlineStr">
        <is>
          <t>Organization and business</t>
        </is>
      </c>
    </row>
    <row r="7">
      <c r="A7" s="4" t="inlineStr">
        <is>
          <t>Temporary equity, redemption, percentage limitation</t>
        </is>
      </c>
      <c r="B7"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holder Servicing Fees) (Details) - USD ($) $ in Thousands</t>
        </is>
      </c>
      <c r="B1" s="2" t="inlineStr">
        <is>
          <t>Dec. 31, 2020</t>
        </is>
      </c>
      <c r="C1" s="2" t="inlineStr">
        <is>
          <t>Dec. 31, 2019</t>
        </is>
      </c>
    </row>
    <row r="2">
      <c r="A2" s="3" t="inlineStr">
        <is>
          <t>Class of Stock [Line Items]</t>
        </is>
      </c>
    </row>
    <row r="3">
      <c r="A3" s="4" t="inlineStr">
        <is>
          <t>Due to affiliates</t>
        </is>
      </c>
      <c r="B3" s="7" t="n">
        <v>13826</v>
      </c>
      <c r="C3" s="7" t="n">
        <v>16567</v>
      </c>
    </row>
    <row r="4">
      <c r="A4" s="4" t="inlineStr">
        <is>
          <t>Dealer manager</t>
        </is>
      </c>
    </row>
    <row r="5">
      <c r="A5" s="3" t="inlineStr">
        <is>
          <t>Class of Stock [Line Items]</t>
        </is>
      </c>
    </row>
    <row r="6">
      <c r="A6" s="4" t="inlineStr">
        <is>
          <t>Due to affiliates</t>
        </is>
      </c>
      <c r="B6" s="7" t="n">
        <v>11900</v>
      </c>
      <c r="C6" s="7" t="n">
        <v>13900</v>
      </c>
    </row>
    <row r="7">
      <c r="A7" s="4" t="inlineStr">
        <is>
          <t>D Shares Common Stock</t>
        </is>
      </c>
    </row>
    <row r="8">
      <c r="A8" s="3" t="inlineStr">
        <is>
          <t>Class of Stock [Line Items]</t>
        </is>
      </c>
    </row>
    <row r="9">
      <c r="A9" s="4" t="inlineStr">
        <is>
          <t>Daily asset based related party fee percent</t>
        </is>
      </c>
      <c r="B9" s="4" t="inlineStr">
        <is>
          <t>0.00068%</t>
        </is>
      </c>
    </row>
    <row r="10">
      <c r="A10" s="4" t="inlineStr">
        <is>
          <t>T Shares Common Stock</t>
        </is>
      </c>
    </row>
    <row r="11">
      <c r="A11" s="3" t="inlineStr">
        <is>
          <t>Class of Stock [Line Items]</t>
        </is>
      </c>
    </row>
    <row r="12">
      <c r="A12" s="4" t="inlineStr">
        <is>
          <t>Daily asset based related party fee percent</t>
        </is>
      </c>
      <c r="B12" s="4" t="inlineStr">
        <is>
          <t>0.00233%</t>
        </is>
      </c>
    </row>
    <row r="13">
      <c r="A13" s="4" t="inlineStr">
        <is>
          <t>S Shares Common Stock</t>
        </is>
      </c>
    </row>
    <row r="14">
      <c r="A14" s="3" t="inlineStr">
        <is>
          <t>Class of Stock [Line Items]</t>
        </is>
      </c>
    </row>
    <row r="15">
      <c r="A15" s="4" t="inlineStr">
        <is>
          <t>Daily asset based related party fee percent</t>
        </is>
      </c>
      <c r="B15" s="4" t="inlineStr">
        <is>
          <t>0.0023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Thousands</t>
        </is>
      </c>
      <c r="B1" s="2" t="inlineStr">
        <is>
          <t>12 Months Ended</t>
        </is>
      </c>
    </row>
    <row r="2">
      <c r="B2" s="2" t="inlineStr">
        <is>
          <t>Dec. 31, 2020</t>
        </is>
      </c>
      <c r="C2" s="2" t="inlineStr">
        <is>
          <t>Dec. 31, 2019</t>
        </is>
      </c>
    </row>
    <row r="3">
      <c r="A3" s="3" t="inlineStr">
        <is>
          <t>Disaggregation of Revenue</t>
        </is>
      </c>
    </row>
    <row r="4">
      <c r="A4" s="4" t="inlineStr">
        <is>
          <t>Write-off of uncollectible lease-related receivables</t>
        </is>
      </c>
      <c r="B4" s="7" t="n">
        <v>1400</v>
      </c>
      <c r="C4" s="7" t="n">
        <v>2</v>
      </c>
    </row>
    <row r="5">
      <c r="A5" s="4" t="inlineStr">
        <is>
          <t>Straight Line Rent</t>
        </is>
      </c>
    </row>
    <row r="6">
      <c r="A6" s="3" t="inlineStr">
        <is>
          <t>Disaggregation of Revenue</t>
        </is>
      </c>
    </row>
    <row r="7">
      <c r="A7" s="4" t="inlineStr">
        <is>
          <t>Write-off of uncollectible lease-related receivables</t>
        </is>
      </c>
      <c r="B7" s="6" t="n">
        <v>158</v>
      </c>
    </row>
    <row r="8">
      <c r="A8" s="4" t="inlineStr">
        <is>
          <t>Tenant Reimbursement</t>
        </is>
      </c>
    </row>
    <row r="9">
      <c r="A9" s="3" t="inlineStr">
        <is>
          <t>Disaggregation of Revenue</t>
        </is>
      </c>
    </row>
    <row r="10">
      <c r="A10" s="4" t="inlineStr">
        <is>
          <t>Write-off of uncollectible lease-related receivables</t>
        </is>
      </c>
      <c r="B10" s="7" t="n">
        <v>2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SUMMARY OF SIGNIFICANT ACCOUNTING POLICIES ((Loss) Earnings and Distributions Per Share) (Details)</t>
        </is>
      </c>
      <c r="B1" s="2" t="inlineStr">
        <is>
          <t>12 Months Ended</t>
        </is>
      </c>
    </row>
    <row r="2">
      <c r="B2" s="2" t="inlineStr">
        <is>
          <t>Dec. 31, 2020class_of_stockshares</t>
        </is>
      </c>
      <c r="C2" s="2" t="inlineStr">
        <is>
          <t>Dec. 31, 2019shares</t>
        </is>
      </c>
      <c r="D2" s="2" t="inlineStr">
        <is>
          <t>Dec. 31, 2018shares</t>
        </is>
      </c>
    </row>
    <row r="3">
      <c r="A3" s="3" t="inlineStr">
        <is>
          <t>Earnings Per Share [Abstract]</t>
        </is>
      </c>
    </row>
    <row r="4">
      <c r="A4" s="4" t="inlineStr">
        <is>
          <t>Weighted average number diluted shares outstanding adjustment (in shares) | shares</t>
        </is>
      </c>
      <c r="B4" s="6" t="n">
        <v>0</v>
      </c>
      <c r="C4" s="6" t="n">
        <v>0</v>
      </c>
      <c r="D4" s="6" t="n">
        <v>0</v>
      </c>
    </row>
    <row r="5">
      <c r="A5" s="4" t="inlineStr">
        <is>
          <t>Multi-class offering</t>
        </is>
      </c>
    </row>
    <row r="6">
      <c r="A6" s="3" t="inlineStr">
        <is>
          <t>Earnings Per Share [Abstract]</t>
        </is>
      </c>
    </row>
    <row r="7">
      <c r="A7" s="4" t="inlineStr">
        <is>
          <t>Classes of common stock, number | class_of_stock</t>
        </is>
      </c>
      <c r="B7" s="6"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Offering and Related Costs) (Details) - Organization and offering expense reimbursement - Advisors</t>
        </is>
      </c>
      <c r="B1" s="2" t="inlineStr">
        <is>
          <t>Dec. 31, 2020</t>
        </is>
      </c>
    </row>
    <row r="2">
      <c r="A2" s="3" t="inlineStr">
        <is>
          <t>Related Party Transaction</t>
        </is>
      </c>
    </row>
    <row r="3">
      <c r="A3" s="4" t="inlineStr">
        <is>
          <t>Organization and offering expense (percentage)</t>
        </is>
      </c>
      <c r="B3" s="4" t="inlineStr">
        <is>
          <t>0.75%</t>
        </is>
      </c>
    </row>
    <row r="4">
      <c r="A4" s="4" t="inlineStr">
        <is>
          <t>Maximum</t>
        </is>
      </c>
    </row>
    <row r="5">
      <c r="A5" s="3" t="inlineStr">
        <is>
          <t>Related Party Transaction</t>
        </is>
      </c>
    </row>
    <row r="6">
      <c r="A6" s="4" t="inlineStr">
        <is>
          <t>Organization and offering expense (percentage)</t>
        </is>
      </c>
      <c r="B6" s="4" t="inlineStr">
        <is>
          <t>0.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8" customWidth="1" min="2" max="2"/>
    <col width="14" customWidth="1" min="3" max="3"/>
  </cols>
  <sheetData>
    <row r="1">
      <c r="A1" s="1" t="inlineStr">
        <is>
          <t>SUMMARY OF SIGNIFICANT ACCOUNTING POLICIES (Other) (Details) $ in Thousands</t>
        </is>
      </c>
      <c r="B1" s="2" t="inlineStr">
        <is>
          <t>12 Months Ended</t>
        </is>
      </c>
    </row>
    <row r="2">
      <c r="B2" s="2" t="inlineStr">
        <is>
          <t>Dec. 31, 2020USD ($)segment</t>
        </is>
      </c>
      <c r="C2" s="2" t="inlineStr">
        <is>
          <t>Mar. 24, 2021</t>
        </is>
      </c>
    </row>
    <row r="3">
      <c r="A3" s="3" t="inlineStr">
        <is>
          <t>Accounting Policies [Abstract]</t>
        </is>
      </c>
    </row>
    <row r="4">
      <c r="A4" s="4" t="inlineStr">
        <is>
          <t>Number of reportable segments | segment</t>
        </is>
      </c>
      <c r="B4" s="6" t="n">
        <v>1</v>
      </c>
    </row>
    <row r="5">
      <c r="A5" s="3" t="inlineStr">
        <is>
          <t>New Accounting Pronouncements or Change in Accounting Principle</t>
        </is>
      </c>
    </row>
    <row r="6">
      <c r="A6" s="4" t="inlineStr">
        <is>
          <t>Rent deferral request granted</t>
        </is>
      </c>
      <c r="B6" s="7" t="n">
        <v>539</v>
      </c>
    </row>
    <row r="7">
      <c r="A7" s="4" t="inlineStr">
        <is>
          <t>Rental abatements granted</t>
        </is>
      </c>
      <c r="B7" s="6" t="n">
        <v>218</v>
      </c>
    </row>
    <row r="8">
      <c r="A8" s="4" t="inlineStr">
        <is>
          <t>Rent abatements under lease amendments</t>
        </is>
      </c>
      <c r="B8" s="7" t="n">
        <v>400</v>
      </c>
    </row>
    <row r="9">
      <c r="A9" s="4" t="inlineStr">
        <is>
          <t>Subsequent Event</t>
        </is>
      </c>
    </row>
    <row r="10">
      <c r="A10" s="3" t="inlineStr">
        <is>
          <t>New Accounting Pronouncements or Change in Accounting Principle</t>
        </is>
      </c>
    </row>
    <row r="11">
      <c r="A11" s="4" t="inlineStr">
        <is>
          <t>Percent of rental payments collected (percentage)</t>
        </is>
      </c>
      <c r="C11" s="4" t="inlineStr">
        <is>
          <t>9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Narrative) (Details) $ in Thousands</t>
        </is>
      </c>
      <c r="B1" s="2" t="inlineStr">
        <is>
          <t>12 Months Ended</t>
        </is>
      </c>
    </row>
    <row r="2">
      <c r="B2" s="2" t="inlineStr">
        <is>
          <t>Dec. 31, 2020USD ($)property</t>
        </is>
      </c>
      <c r="C2" s="2" t="inlineStr">
        <is>
          <t>Dec. 31, 2019USD ($)property</t>
        </is>
      </c>
      <c r="D2" s="2" t="inlineStr">
        <is>
          <t>Dec. 31, 2018USD ($)</t>
        </is>
      </c>
    </row>
    <row r="3">
      <c r="A3" s="3" t="inlineStr">
        <is>
          <t>Fair Value, Assets and Liabilities Measured on Recurring and Nonrecurring Basis</t>
        </is>
      </c>
    </row>
    <row r="4">
      <c r="A4" s="4" t="inlineStr">
        <is>
          <t>Real estate impairment</t>
        </is>
      </c>
      <c r="B4" s="7" t="n">
        <v>13851</v>
      </c>
      <c r="C4" s="7" t="n">
        <v>3090</v>
      </c>
      <c r="D4" s="7" t="n">
        <v>2267</v>
      </c>
    </row>
    <row r="5">
      <c r="A5" s="4" t="inlineStr">
        <is>
          <t>Fair Value</t>
        </is>
      </c>
    </row>
    <row r="6">
      <c r="A6" s="3" t="inlineStr">
        <is>
          <t>Fair Value, Assets and Liabilities Measured on Recurring and Nonrecurring Basis</t>
        </is>
      </c>
    </row>
    <row r="7">
      <c r="A7" s="4" t="inlineStr">
        <is>
          <t>Carrying value of impaired property</t>
        </is>
      </c>
      <c r="B7" s="6" t="n">
        <v>40100</v>
      </c>
      <c r="C7" s="6" t="n">
        <v>15500</v>
      </c>
      <c r="D7" s="6" t="n">
        <v>16800</v>
      </c>
    </row>
    <row r="8">
      <c r="A8" s="4" t="inlineStr">
        <is>
          <t>Carrying Amount</t>
        </is>
      </c>
    </row>
    <row r="9">
      <c r="A9" s="3" t="inlineStr">
        <is>
          <t>Fair Value, Assets and Liabilities Measured on Recurring and Nonrecurring Basis</t>
        </is>
      </c>
    </row>
    <row r="10">
      <c r="A10" s="4" t="inlineStr">
        <is>
          <t>Debt outstanding</t>
        </is>
      </c>
      <c r="B10" s="6" t="n">
        <v>450700</v>
      </c>
      <c r="C10" s="6" t="n">
        <v>351000</v>
      </c>
    </row>
    <row r="11">
      <c r="A11" s="4" t="inlineStr">
        <is>
          <t>Carrying value of impaired property</t>
        </is>
      </c>
      <c r="B11" s="6" t="n">
        <v>54000</v>
      </c>
      <c r="C11" s="6" t="n">
        <v>18600</v>
      </c>
      <c r="D11" s="7" t="n">
        <v>19100</v>
      </c>
    </row>
    <row r="12">
      <c r="A12" s="4" t="inlineStr">
        <is>
          <t>Significant Other Observable Inputs (Level 2) | Fair Value</t>
        </is>
      </c>
    </row>
    <row r="13">
      <c r="A13" s="3" t="inlineStr">
        <is>
          <t>Fair Value, Assets and Liabilities Measured on Recurring and Nonrecurring Basis</t>
        </is>
      </c>
    </row>
    <row r="14">
      <c r="A14" s="4" t="inlineStr">
        <is>
          <t>Debt outstanding</t>
        </is>
      </c>
      <c r="B14" s="7" t="n">
        <v>451000</v>
      </c>
      <c r="C14" s="7" t="n">
        <v>351200</v>
      </c>
    </row>
    <row r="15">
      <c r="A15" s="4" t="inlineStr">
        <is>
          <t>Anchored Shopping Center</t>
        </is>
      </c>
    </row>
    <row r="16">
      <c r="A16" s="3" t="inlineStr">
        <is>
          <t>Fair Value, Assets and Liabilities Measured on Recurring and Nonrecurring Basis</t>
        </is>
      </c>
    </row>
    <row r="17">
      <c r="A17" s="4" t="inlineStr">
        <is>
          <t>Number of real estate properties impaired due to tenant bankruptcy | property</t>
        </is>
      </c>
      <c r="B17" s="6" t="n">
        <v>1</v>
      </c>
    </row>
    <row r="18">
      <c r="A18" s="4" t="inlineStr">
        <is>
          <t>Number of real estate properties impaired, in excess of fair value value | property</t>
        </is>
      </c>
      <c r="B18" s="6" t="n">
        <v>1</v>
      </c>
      <c r="C18" s="6" t="n">
        <v>1</v>
      </c>
    </row>
    <row r="19">
      <c r="A19" s="4" t="inlineStr">
        <is>
          <t>Retail Site</t>
        </is>
      </c>
    </row>
    <row r="20">
      <c r="A20" s="3" t="inlineStr">
        <is>
          <t>Fair Value, Assets and Liabilities Measured on Recurring and Nonrecurring Basis</t>
        </is>
      </c>
    </row>
    <row r="21">
      <c r="A21" s="4" t="inlineStr">
        <is>
          <t>Number of real estate properties impaired due to tenant bankruptcy | property</t>
        </is>
      </c>
      <c r="B21" s="6" t="n">
        <v>3</v>
      </c>
    </row>
    <row r="22">
      <c r="A22" s="4" t="inlineStr">
        <is>
          <t>Number of real estate properties impaired, in excess of fair value value | property</t>
        </is>
      </c>
      <c r="B22" s="6" t="n">
        <v>1</v>
      </c>
      <c r="C22" s="6" t="n">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tems Measured at Fair Value On Recurring Basis) (Details) - USD ($) $ in Thousands</t>
        </is>
      </c>
      <c r="B1" s="2" t="inlineStr">
        <is>
          <t>Dec. 31, 2020</t>
        </is>
      </c>
      <c r="C1" s="2" t="inlineStr">
        <is>
          <t>Dec. 31, 2019</t>
        </is>
      </c>
    </row>
    <row r="2">
      <c r="A2" s="3" t="inlineStr">
        <is>
          <t>Financial asset:</t>
        </is>
      </c>
    </row>
    <row r="3">
      <c r="A3" s="4" t="inlineStr">
        <is>
          <t>Marketable securities</t>
        </is>
      </c>
      <c r="B3" s="7" t="n">
        <v>15496</v>
      </c>
      <c r="C3" s="7" t="n">
        <v>15002</v>
      </c>
    </row>
    <row r="4">
      <c r="A4" s="4" t="inlineStr">
        <is>
          <t>Fair Value, Measurements, Recurring</t>
        </is>
      </c>
    </row>
    <row r="5">
      <c r="A5" s="3" t="inlineStr">
        <is>
          <t>Financial asset:</t>
        </is>
      </c>
    </row>
    <row r="6">
      <c r="A6" s="4" t="inlineStr">
        <is>
          <t>Marketable securities</t>
        </is>
      </c>
      <c r="B6" s="6" t="n">
        <v>15496</v>
      </c>
      <c r="C6" s="6" t="n">
        <v>15002</v>
      </c>
    </row>
    <row r="7">
      <c r="A7" s="4" t="inlineStr">
        <is>
          <t>Total financial assets</t>
        </is>
      </c>
      <c r="C7" s="6" t="n">
        <v>15036</v>
      </c>
    </row>
    <row r="8">
      <c r="A8" s="4" t="inlineStr">
        <is>
          <t>Fair Value, Measurements, Recurring | Quoted Prices in Active Markets for Identical Assets (Level 1)</t>
        </is>
      </c>
    </row>
    <row r="9">
      <c r="A9" s="3" t="inlineStr">
        <is>
          <t>Financial asset:</t>
        </is>
      </c>
    </row>
    <row r="10">
      <c r="A10" s="4" t="inlineStr">
        <is>
          <t>Marketable securities</t>
        </is>
      </c>
      <c r="B10" s="6" t="n">
        <v>15496</v>
      </c>
      <c r="C10" s="6" t="n">
        <v>15002</v>
      </c>
    </row>
    <row r="11">
      <c r="A11" s="4" t="inlineStr">
        <is>
          <t>Total financial assets</t>
        </is>
      </c>
      <c r="C11" s="6" t="n">
        <v>15002</v>
      </c>
    </row>
    <row r="12">
      <c r="A12" s="4" t="inlineStr">
        <is>
          <t>Fair Value, Measurements, Recurring | Significant Other Observable Inputs (Level 2)</t>
        </is>
      </c>
    </row>
    <row r="13">
      <c r="A13" s="3" t="inlineStr">
        <is>
          <t>Financial asset:</t>
        </is>
      </c>
    </row>
    <row r="14">
      <c r="A14" s="4" t="inlineStr">
        <is>
          <t>Marketable securities</t>
        </is>
      </c>
      <c r="B14" s="6" t="n">
        <v>0</v>
      </c>
      <c r="C14" s="6" t="n">
        <v>0</v>
      </c>
    </row>
    <row r="15">
      <c r="A15" s="4" t="inlineStr">
        <is>
          <t>Total financial assets</t>
        </is>
      </c>
      <c r="C15" s="6" t="n">
        <v>34</v>
      </c>
    </row>
    <row r="16">
      <c r="A16" s="4" t="inlineStr">
        <is>
          <t>Fair Value, Measurements, Recurring | Significant Unobservable Inputs (Level 3)</t>
        </is>
      </c>
    </row>
    <row r="17">
      <c r="A17" s="3" t="inlineStr">
        <is>
          <t>Financial asset:</t>
        </is>
      </c>
    </row>
    <row r="18">
      <c r="A18" s="4" t="inlineStr">
        <is>
          <t>Marketable securities</t>
        </is>
      </c>
      <c r="B18" s="6" t="n">
        <v>0</v>
      </c>
      <c r="C18" s="6" t="n">
        <v>0</v>
      </c>
    </row>
    <row r="19">
      <c r="A19" s="4" t="inlineStr">
        <is>
          <t>Total financial assets</t>
        </is>
      </c>
      <c r="C19" s="6" t="n">
        <v>0</v>
      </c>
    </row>
    <row r="20">
      <c r="A20" s="4" t="inlineStr">
        <is>
          <t>Fair Value, Measurements, Recurring | Interest rate swaps</t>
        </is>
      </c>
    </row>
    <row r="21">
      <c r="A21" s="3" t="inlineStr">
        <is>
          <t>Financial asset:</t>
        </is>
      </c>
    </row>
    <row r="22">
      <c r="A22" s="4" t="inlineStr">
        <is>
          <t>Interest rate swaps</t>
        </is>
      </c>
      <c r="C22" s="6" t="n">
        <v>34</v>
      </c>
    </row>
    <row r="23">
      <c r="A23" s="3" t="inlineStr">
        <is>
          <t>Financial liabilities:</t>
        </is>
      </c>
    </row>
    <row r="24">
      <c r="A24" s="4" t="inlineStr">
        <is>
          <t>Interest rate swaps</t>
        </is>
      </c>
      <c r="B24" s="6" t="n">
        <v>-8509</v>
      </c>
      <c r="C24" s="6" t="n">
        <v>-4917</v>
      </c>
    </row>
    <row r="25">
      <c r="A25" s="4" t="inlineStr">
        <is>
          <t>Fair Value, Measurements, Recurring | Interest rate swaps | Quoted Prices in Active Markets for Identical Assets (Level 1)</t>
        </is>
      </c>
    </row>
    <row r="26">
      <c r="A26" s="3" t="inlineStr">
        <is>
          <t>Financial asset:</t>
        </is>
      </c>
    </row>
    <row r="27">
      <c r="A27" s="4" t="inlineStr">
        <is>
          <t>Interest rate swaps</t>
        </is>
      </c>
      <c r="C27" s="6" t="n">
        <v>0</v>
      </c>
    </row>
    <row r="28">
      <c r="A28" s="3" t="inlineStr">
        <is>
          <t>Financial liabilities:</t>
        </is>
      </c>
    </row>
    <row r="29">
      <c r="A29" s="4" t="inlineStr">
        <is>
          <t>Interest rate swaps</t>
        </is>
      </c>
      <c r="B29" s="6" t="n">
        <v>0</v>
      </c>
      <c r="C29" s="6" t="n">
        <v>0</v>
      </c>
    </row>
    <row r="30">
      <c r="A30" s="4" t="inlineStr">
        <is>
          <t>Fair Value, Measurements, Recurring | Interest rate swaps | Significant Other Observable Inputs (Level 2)</t>
        </is>
      </c>
    </row>
    <row r="31">
      <c r="A31" s="3" t="inlineStr">
        <is>
          <t>Financial asset:</t>
        </is>
      </c>
    </row>
    <row r="32">
      <c r="A32" s="4" t="inlineStr">
        <is>
          <t>Interest rate swaps</t>
        </is>
      </c>
      <c r="C32" s="6" t="n">
        <v>34</v>
      </c>
    </row>
    <row r="33">
      <c r="A33" s="3" t="inlineStr">
        <is>
          <t>Financial liabilities:</t>
        </is>
      </c>
    </row>
    <row r="34">
      <c r="A34" s="4" t="inlineStr">
        <is>
          <t>Interest rate swaps</t>
        </is>
      </c>
      <c r="B34" s="6" t="n">
        <v>-8509</v>
      </c>
      <c r="C34" s="6" t="n">
        <v>-4917</v>
      </c>
    </row>
    <row r="35">
      <c r="A35" s="4" t="inlineStr">
        <is>
          <t>Fair Value, Measurements, Recurring | Interest rate swaps | Significant Unobservable Inputs (Level 3)</t>
        </is>
      </c>
    </row>
    <row r="36">
      <c r="A36" s="3" t="inlineStr">
        <is>
          <t>Financial asset:</t>
        </is>
      </c>
    </row>
    <row r="37">
      <c r="A37" s="4" t="inlineStr">
        <is>
          <t>Interest rate swaps</t>
        </is>
      </c>
      <c r="C37" s="6" t="n">
        <v>0</v>
      </c>
    </row>
    <row r="38">
      <c r="A38" s="3" t="inlineStr">
        <is>
          <t>Financial liabilities:</t>
        </is>
      </c>
    </row>
    <row r="39">
      <c r="A39" s="4" t="inlineStr">
        <is>
          <t>Interest rate swaps</t>
        </is>
      </c>
      <c r="B39" s="7" t="n">
        <v>0</v>
      </c>
      <c r="C3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Real Estate Impairment Charges) (Details) $ in Thousands</t>
        </is>
      </c>
      <c r="B1" s="2" t="inlineStr">
        <is>
          <t>12 Months Ended</t>
        </is>
      </c>
    </row>
    <row r="2">
      <c r="B2" s="2" t="inlineStr">
        <is>
          <t>Dec. 31, 2020USD ($)</t>
        </is>
      </c>
      <c r="C2" s="2" t="inlineStr">
        <is>
          <t>Dec. 31, 2019USD ($)</t>
        </is>
      </c>
      <c r="D2" s="2" t="inlineStr">
        <is>
          <t>Dec. 31, 2018USD ($)</t>
        </is>
      </c>
    </row>
    <row r="3">
      <c r="A3" s="3" t="inlineStr">
        <is>
          <t>Asset class impaired:</t>
        </is>
      </c>
    </row>
    <row r="4">
      <c r="A4" s="4" t="inlineStr">
        <is>
          <t>Impairment of real estate assets</t>
        </is>
      </c>
      <c r="B4" s="7" t="n">
        <v>13851</v>
      </c>
      <c r="C4" s="7" t="n">
        <v>3090</v>
      </c>
      <c r="D4" s="7" t="n">
        <v>2267</v>
      </c>
    </row>
    <row r="5">
      <c r="A5" s="4" t="inlineStr">
        <is>
          <t>Intangible lease liabilities</t>
        </is>
      </c>
      <c r="B5" s="6" t="n">
        <v>-3</v>
      </c>
      <c r="C5" s="6" t="n">
        <v>-36</v>
      </c>
      <c r="D5" s="6" t="n">
        <v>-363</v>
      </c>
    </row>
    <row r="6">
      <c r="A6" s="4" t="inlineStr">
        <is>
          <t>Total impairment loss</t>
        </is>
      </c>
      <c r="B6" s="6" t="n">
        <v>13851</v>
      </c>
      <c r="C6" s="6" t="n">
        <v>3090</v>
      </c>
      <c r="D6" s="6" t="n">
        <v>2267</v>
      </c>
    </row>
    <row r="7">
      <c r="A7" s="4" t="inlineStr">
        <is>
          <t>Land</t>
        </is>
      </c>
    </row>
    <row r="8">
      <c r="A8" s="3" t="inlineStr">
        <is>
          <t>Asset class impaired:</t>
        </is>
      </c>
    </row>
    <row r="9">
      <c r="A9" s="4" t="inlineStr">
        <is>
          <t>Impairment of real estate assets</t>
        </is>
      </c>
      <c r="B9" s="6" t="n">
        <v>2607</v>
      </c>
      <c r="C9" s="6" t="n">
        <v>329</v>
      </c>
      <c r="D9" s="6" t="n">
        <v>454</v>
      </c>
    </row>
    <row r="10">
      <c r="A10" s="4" t="inlineStr">
        <is>
          <t>Buildings and improvements</t>
        </is>
      </c>
    </row>
    <row r="11">
      <c r="A11" s="3" t="inlineStr">
        <is>
          <t>Asset class impaired:</t>
        </is>
      </c>
    </row>
    <row r="12">
      <c r="A12" s="4" t="inlineStr">
        <is>
          <t>Impairment of real estate assets</t>
        </is>
      </c>
      <c r="B12" s="6" t="n">
        <v>8889</v>
      </c>
      <c r="C12" s="6" t="n">
        <v>2227</v>
      </c>
      <c r="D12" s="6" t="n">
        <v>1000</v>
      </c>
    </row>
    <row r="13">
      <c r="A13" s="4" t="inlineStr">
        <is>
          <t>Intangible lease assets</t>
        </is>
      </c>
    </row>
    <row r="14">
      <c r="A14" s="3" t="inlineStr">
        <is>
          <t>Asset class impaired:</t>
        </is>
      </c>
    </row>
    <row r="15">
      <c r="A15" s="4" t="inlineStr">
        <is>
          <t>Impairment of real estate assets</t>
        </is>
      </c>
      <c r="B15" s="7" t="n">
        <v>2358</v>
      </c>
      <c r="C15" s="7" t="n">
        <v>570</v>
      </c>
      <c r="D15" s="7" t="n">
        <v>1176</v>
      </c>
    </row>
    <row r="16">
      <c r="A16" s="4" t="inlineStr">
        <is>
          <t>Discount Rate | Minimum</t>
        </is>
      </c>
    </row>
    <row r="17">
      <c r="A17" s="3" t="inlineStr">
        <is>
          <t>Asset class impaired:</t>
        </is>
      </c>
    </row>
    <row r="18">
      <c r="A18" s="4" t="inlineStr">
        <is>
          <t>Real estate assets, measurement input</t>
        </is>
      </c>
      <c r="B18" s="10" t="n">
        <v>0.07870000000000001</v>
      </c>
    </row>
    <row r="19">
      <c r="A19" s="4" t="inlineStr">
        <is>
          <t>Discount Rate | Maximum</t>
        </is>
      </c>
    </row>
    <row r="20">
      <c r="A20" s="3" t="inlineStr">
        <is>
          <t>Asset class impaired:</t>
        </is>
      </c>
    </row>
    <row r="21">
      <c r="A21" s="4" t="inlineStr">
        <is>
          <t>Real estate assets, measurement input</t>
        </is>
      </c>
      <c r="B21" s="10" t="n">
        <v>0.0969</v>
      </c>
    </row>
    <row r="22">
      <c r="A22" s="4" t="inlineStr">
        <is>
          <t>Terminal Capitalization Rate | Minimum</t>
        </is>
      </c>
    </row>
    <row r="23">
      <c r="A23" s="3" t="inlineStr">
        <is>
          <t>Asset class impaired:</t>
        </is>
      </c>
    </row>
    <row r="24">
      <c r="A24" s="4" t="inlineStr">
        <is>
          <t>Real estate assets, measurement input</t>
        </is>
      </c>
      <c r="B24" s="10" t="n">
        <v>0.0737</v>
      </c>
    </row>
    <row r="25">
      <c r="A25" s="4" t="inlineStr">
        <is>
          <t>Terminal Capitalization Rate | Maximum</t>
        </is>
      </c>
    </row>
    <row r="26">
      <c r="A26" s="3" t="inlineStr">
        <is>
          <t>Asset class impaired:</t>
        </is>
      </c>
    </row>
    <row r="27">
      <c r="A27" s="4" t="inlineStr">
        <is>
          <t>Real estate assets, measurement input</t>
        </is>
      </c>
      <c r="B27" s="10" t="n">
        <v>0.09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SSETS (Property Acquisitions Narrative)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Business Acquisition</t>
        </is>
      </c>
    </row>
    <row r="4">
      <c r="A4" s="4" t="inlineStr">
        <is>
          <t>Number of properties acquired through business combinations and asset acquisitions in the period | property</t>
        </is>
      </c>
      <c r="B4" s="6" t="n">
        <v>0</v>
      </c>
      <c r="C4" s="6" t="n">
        <v>4</v>
      </c>
      <c r="D4" s="6" t="n">
        <v>19</v>
      </c>
    </row>
    <row r="5">
      <c r="A5" s="4" t="inlineStr">
        <is>
          <t>Percent of assets acquired (percentage)</t>
        </is>
      </c>
      <c r="C5" s="4" t="inlineStr">
        <is>
          <t>100.00%</t>
        </is>
      </c>
      <c r="D5" s="4" t="inlineStr">
        <is>
          <t>100.00%</t>
        </is>
      </c>
    </row>
    <row r="6">
      <c r="A6" s="4" t="inlineStr">
        <is>
          <t>Total purchase price</t>
        </is>
      </c>
      <c r="B6" s="7" t="n">
        <v>878573</v>
      </c>
      <c r="C6" s="7" t="n">
        <v>914299</v>
      </c>
    </row>
    <row r="7">
      <c r="A7" s="4" t="inlineStr">
        <is>
          <t>External acquisition-related capitalized expenses</t>
        </is>
      </c>
      <c r="C7" s="6" t="n">
        <v>287</v>
      </c>
      <c r="D7" s="7" t="n">
        <v>1400</v>
      </c>
    </row>
    <row r="8">
      <c r="A8" s="4" t="inlineStr">
        <is>
          <t>Wholly Owned Properties</t>
        </is>
      </c>
    </row>
    <row r="9">
      <c r="A9" s="3" t="inlineStr">
        <is>
          <t>Business Acquisition</t>
        </is>
      </c>
    </row>
    <row r="10">
      <c r="A10" s="4" t="inlineStr">
        <is>
          <t>Total purchase price</t>
        </is>
      </c>
      <c r="C10" s="7" t="n">
        <v>78633</v>
      </c>
      <c r="D10" s="7" t="n">
        <v>2542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0" customWidth="1" min="1" max="1"/>
    <col width="13" customWidth="1" min="2" max="2"/>
    <col width="40" customWidth="1" min="3" max="3"/>
    <col width="13" customWidth="1" min="4" max="4"/>
    <col width="31" customWidth="1" min="5" max="5"/>
    <col width="48" customWidth="1" min="6" max="6"/>
    <col width="80" customWidth="1" min="7" max="7"/>
    <col width="46" customWidth="1" min="8" max="8"/>
    <col width="80" customWidth="1" min="9" max="9"/>
    <col width="27" customWidth="1" min="10" max="10"/>
    <col width="27" customWidth="1" min="11" max="11"/>
  </cols>
  <sheetData>
    <row r="1">
      <c r="A1" s="1" t="inlineStr">
        <is>
          <t>CONSOLIDATED STATEMENTS OF CHANGES IN EQUITY - USD ($) $ in Thousands</t>
        </is>
      </c>
      <c r="B1" s="2" t="inlineStr">
        <is>
          <t>Total</t>
        </is>
      </c>
      <c r="C1" s="2" t="inlineStr">
        <is>
          <t>Cumulative effect of accounting changes</t>
        </is>
      </c>
      <c r="D1" s="2" t="inlineStr">
        <is>
          <t>Common Stock</t>
        </is>
      </c>
      <c r="E1" s="2" t="inlineStr">
        <is>
          <t>Capital in Excess of Par Value</t>
        </is>
      </c>
      <c r="F1" s="2" t="inlineStr">
        <is>
          <t>Accumulated Distributions in Excess of Earnings</t>
        </is>
      </c>
      <c r="G1" s="2" t="inlineStr">
        <is>
          <t>Accumulated Distributions in Excess of EarningsCumulative effect of accounting changes</t>
        </is>
      </c>
      <c r="H1" s="2" t="inlineStr">
        <is>
          <t>Accumulated Other Comprehensive Income (Loss)</t>
        </is>
      </c>
      <c r="I1" s="2" t="inlineStr">
        <is>
          <t>Accumulated Other Comprehensive Income (Loss)Cumulative effect of accounting changes</t>
        </is>
      </c>
      <c r="J1" s="2" t="inlineStr">
        <is>
          <t>Total Stockholders’ Equity</t>
        </is>
      </c>
      <c r="K1" s="2" t="inlineStr">
        <is>
          <t>Non- Controlling Interests</t>
        </is>
      </c>
    </row>
    <row r="2">
      <c r="A2" s="4" t="inlineStr">
        <is>
          <t>Balance, shares (in shares) at Dec. 31, 2017</t>
        </is>
      </c>
      <c r="D2" s="6" t="n">
        <v>25695557</v>
      </c>
    </row>
    <row r="3">
      <c r="A3" s="4" t="inlineStr">
        <is>
          <t>Balance at Dec. 31, 2017</t>
        </is>
      </c>
      <c r="B3" s="7" t="n">
        <v>335446</v>
      </c>
      <c r="C3" s="7" t="n">
        <v>0</v>
      </c>
      <c r="D3" s="7" t="n">
        <v>257</v>
      </c>
      <c r="E3" s="7" t="n">
        <v>378266</v>
      </c>
      <c r="F3" s="7" t="n">
        <v>-45506</v>
      </c>
      <c r="G3" s="7" t="n">
        <v>-37</v>
      </c>
      <c r="H3" s="7" t="n">
        <v>1657</v>
      </c>
      <c r="I3" s="7" t="n">
        <v>37</v>
      </c>
      <c r="J3" s="7" t="n">
        <v>334674</v>
      </c>
      <c r="K3" s="7" t="n">
        <v>772</v>
      </c>
    </row>
    <row r="4">
      <c r="A4" s="3" t="inlineStr">
        <is>
          <t>Increase (Decrease) in Stockholders' Equity [Roll Forward]</t>
        </is>
      </c>
    </row>
    <row r="5">
      <c r="A5" s="4" t="inlineStr">
        <is>
          <t>Issuance of common stock (in shares)</t>
        </is>
      </c>
      <c r="D5" s="6" t="n">
        <v>9831064</v>
      </c>
    </row>
    <row r="6">
      <c r="A6" s="4" t="inlineStr">
        <is>
          <t>Issuance of common stock</t>
        </is>
      </c>
      <c r="B6" s="6" t="n">
        <v>181382</v>
      </c>
      <c r="D6" s="7" t="n">
        <v>98</v>
      </c>
      <c r="E6" s="6" t="n">
        <v>181284</v>
      </c>
      <c r="J6" s="6" t="n">
        <v>181382</v>
      </c>
    </row>
    <row r="7">
      <c r="A7" s="4" t="inlineStr">
        <is>
          <t>Conversion of shares (in shares)</t>
        </is>
      </c>
      <c r="D7" s="6" t="n">
        <v>-108</v>
      </c>
    </row>
    <row r="8">
      <c r="A8" s="4" t="inlineStr">
        <is>
          <t>Conversion of Shares</t>
        </is>
      </c>
      <c r="B8" s="6" t="n">
        <v>0</v>
      </c>
    </row>
    <row r="9">
      <c r="A9" s="4" t="inlineStr">
        <is>
          <t>Distributions declared on common stock</t>
        </is>
      </c>
      <c r="B9" s="6" t="n">
        <v>-28766</v>
      </c>
      <c r="F9" s="6" t="n">
        <v>-28766</v>
      </c>
      <c r="J9" s="6" t="n">
        <v>-28766</v>
      </c>
    </row>
    <row r="10">
      <c r="A10" s="4" t="inlineStr">
        <is>
          <t>Commissions, dealer manager and ongoing stockholder servicing fees</t>
        </is>
      </c>
      <c r="B10" s="6" t="n">
        <v>-561</v>
      </c>
      <c r="E10" s="6" t="n">
        <v>-561</v>
      </c>
      <c r="J10" s="6" t="n">
        <v>-561</v>
      </c>
    </row>
    <row r="11">
      <c r="A11" s="4" t="inlineStr">
        <is>
          <t>Other offering costs</t>
        </is>
      </c>
      <c r="B11" s="6" t="n">
        <v>-1339</v>
      </c>
      <c r="E11" s="6" t="n">
        <v>-1339</v>
      </c>
      <c r="J11" s="6" t="n">
        <v>-1339</v>
      </c>
    </row>
    <row r="12">
      <c r="A12" s="4" t="inlineStr">
        <is>
          <t>Redemptions of common stock (in shares)</t>
        </is>
      </c>
      <c r="D12" s="6" t="n">
        <v>-2654144</v>
      </c>
    </row>
    <row r="13">
      <c r="A13" s="4" t="inlineStr">
        <is>
          <t>Redemptions of common stock</t>
        </is>
      </c>
      <c r="B13" s="6" t="n">
        <v>-48250</v>
      </c>
      <c r="D13" s="7" t="n">
        <v>-26</v>
      </c>
      <c r="E13" s="6" t="n">
        <v>-48224</v>
      </c>
      <c r="J13" s="6" t="n">
        <v>-48250</v>
      </c>
    </row>
    <row r="14">
      <c r="A14" s="4" t="inlineStr">
        <is>
          <t>Equity-based compensation (in shares)</t>
        </is>
      </c>
      <c r="D14" s="6" t="n">
        <v>7212</v>
      </c>
    </row>
    <row r="15">
      <c r="A15" s="4" t="inlineStr">
        <is>
          <t>Equity-based compensation</t>
        </is>
      </c>
      <c r="B15" s="6" t="n">
        <v>33</v>
      </c>
      <c r="D15" s="7" t="n">
        <v>0</v>
      </c>
      <c r="E15" s="6" t="n">
        <v>33</v>
      </c>
      <c r="J15" s="6" t="n">
        <v>33</v>
      </c>
    </row>
    <row r="16">
      <c r="A16" s="4" t="inlineStr">
        <is>
          <t>Changes in redeemable common stock</t>
        </is>
      </c>
      <c r="B16" s="6" t="n">
        <v>-11878</v>
      </c>
      <c r="E16" s="6" t="n">
        <v>-11878</v>
      </c>
      <c r="J16" s="6" t="n">
        <v>-11878</v>
      </c>
    </row>
    <row r="17">
      <c r="A17" s="4" t="inlineStr">
        <is>
          <t>Distributions to non-controlling interests</t>
        </is>
      </c>
      <c r="B17" s="6" t="n">
        <v>-43</v>
      </c>
      <c r="K17" s="6" t="n">
        <v>-43</v>
      </c>
    </row>
    <row r="18">
      <c r="A18" s="4" t="inlineStr">
        <is>
          <t>Comprehensive income (loss)</t>
        </is>
      </c>
      <c r="B18" s="6" t="n">
        <v>4066</v>
      </c>
      <c r="F18" s="6" t="n">
        <v>5158</v>
      </c>
      <c r="H18" s="6" t="n">
        <v>-1129</v>
      </c>
      <c r="J18" s="6" t="n">
        <v>4029</v>
      </c>
      <c r="K18" s="6" t="n">
        <v>37</v>
      </c>
    </row>
    <row r="19">
      <c r="A19" s="4" t="inlineStr">
        <is>
          <t>Balance, shares (in shares) at Dec. 31, 2018</t>
        </is>
      </c>
      <c r="D19" s="6" t="n">
        <v>32879581</v>
      </c>
    </row>
    <row r="20">
      <c r="A20" s="4" t="inlineStr">
        <is>
          <t>Balance at Dec. 31, 2018</t>
        </is>
      </c>
      <c r="B20" s="6" t="n">
        <v>430090</v>
      </c>
      <c r="D20" s="7" t="n">
        <v>329</v>
      </c>
      <c r="E20" s="6" t="n">
        <v>497581</v>
      </c>
      <c r="F20" s="6" t="n">
        <v>-69151</v>
      </c>
      <c r="H20" s="6" t="n">
        <v>565</v>
      </c>
      <c r="J20" s="6" t="n">
        <v>429324</v>
      </c>
      <c r="K20" s="6" t="n">
        <v>766</v>
      </c>
    </row>
    <row r="21">
      <c r="A21" s="3" t="inlineStr">
        <is>
          <t>Increase (Decrease) in Stockholders' Equity [Roll Forward]</t>
        </is>
      </c>
    </row>
    <row r="22">
      <c r="A22" s="4" t="inlineStr">
        <is>
          <t>Issuance of common stock (in shares)</t>
        </is>
      </c>
      <c r="D22" s="6" t="n">
        <v>6258770</v>
      </c>
    </row>
    <row r="23">
      <c r="A23" s="4" t="inlineStr">
        <is>
          <t>Issuance of common stock</t>
        </is>
      </c>
      <c r="B23" s="6" t="n">
        <v>112143</v>
      </c>
      <c r="D23" s="7" t="n">
        <v>63</v>
      </c>
      <c r="E23" s="6" t="n">
        <v>112080</v>
      </c>
      <c r="J23" s="6" t="n">
        <v>112143</v>
      </c>
    </row>
    <row r="24">
      <c r="A24" s="4" t="inlineStr">
        <is>
          <t>Conversion of Shares</t>
        </is>
      </c>
      <c r="B24" s="6" t="n">
        <v>0</v>
      </c>
    </row>
    <row r="25">
      <c r="A25" s="4" t="inlineStr">
        <is>
          <t>Distributions declared on common stock</t>
        </is>
      </c>
      <c r="B25" s="6" t="n">
        <v>-33112</v>
      </c>
      <c r="F25" s="6" t="n">
        <v>-33112</v>
      </c>
      <c r="J25" s="6" t="n">
        <v>-33112</v>
      </c>
    </row>
    <row r="26">
      <c r="A26" s="4" t="inlineStr">
        <is>
          <t>Commissions, dealer manager and ongoing stockholder servicing fees</t>
        </is>
      </c>
      <c r="B26" s="6" t="n">
        <v>-5355</v>
      </c>
      <c r="E26" s="6" t="n">
        <v>-5355</v>
      </c>
      <c r="J26" s="6" t="n">
        <v>-5355</v>
      </c>
    </row>
    <row r="27">
      <c r="A27" s="4" t="inlineStr">
        <is>
          <t>Other offering costs</t>
        </is>
      </c>
      <c r="B27" s="6" t="n">
        <v>-830</v>
      </c>
      <c r="E27" s="6" t="n">
        <v>-830</v>
      </c>
      <c r="J27" s="6" t="n">
        <v>-830</v>
      </c>
    </row>
    <row r="28">
      <c r="A28" s="4" t="inlineStr">
        <is>
          <t>Redemptions of common stock (in shares)</t>
        </is>
      </c>
      <c r="D28" s="6" t="n">
        <v>-5398065</v>
      </c>
    </row>
    <row r="29">
      <c r="A29" s="4" t="inlineStr">
        <is>
          <t>Redemptions of common stock</t>
        </is>
      </c>
      <c r="B29" s="6" t="n">
        <v>-95388</v>
      </c>
      <c r="D29" s="7" t="n">
        <v>-55</v>
      </c>
      <c r="E29" s="6" t="n">
        <v>-95333</v>
      </c>
      <c r="J29" s="6" t="n">
        <v>-95388</v>
      </c>
    </row>
    <row r="30">
      <c r="A30" s="4" t="inlineStr">
        <is>
          <t>Equity-based compensation (in shares)</t>
        </is>
      </c>
      <c r="D30" s="6" t="n">
        <v>7424</v>
      </c>
    </row>
    <row r="31">
      <c r="A31" s="4" t="inlineStr">
        <is>
          <t>Equity-based compensation</t>
        </is>
      </c>
      <c r="B31" s="6" t="n">
        <v>131</v>
      </c>
      <c r="D31" s="7" t="n">
        <v>0</v>
      </c>
      <c r="E31" s="6" t="n">
        <v>131</v>
      </c>
      <c r="J31" s="6" t="n">
        <v>131</v>
      </c>
    </row>
    <row r="32">
      <c r="A32" s="4" t="inlineStr">
        <is>
          <t>Changes in redeemable common stock</t>
        </is>
      </c>
      <c r="B32" s="6" t="n">
        <v>-361</v>
      </c>
      <c r="E32" s="6" t="n">
        <v>-361</v>
      </c>
      <c r="J32" s="6" t="n">
        <v>-361</v>
      </c>
    </row>
    <row r="33">
      <c r="A33" s="4" t="inlineStr">
        <is>
          <t>Distributions to non-controlling interests</t>
        </is>
      </c>
      <c r="B33" s="6" t="n">
        <v>-68</v>
      </c>
      <c r="K33" s="6" t="n">
        <v>-68</v>
      </c>
    </row>
    <row r="34">
      <c r="A34" s="4" t="inlineStr">
        <is>
          <t>Comprehensive income (loss)</t>
        </is>
      </c>
      <c r="B34" s="6" t="n">
        <v>9516</v>
      </c>
      <c r="F34" s="6" t="n">
        <v>14750</v>
      </c>
      <c r="H34" s="6" t="n">
        <v>-5275</v>
      </c>
      <c r="J34" s="6" t="n">
        <v>9475</v>
      </c>
      <c r="K34" s="6" t="n">
        <v>41</v>
      </c>
    </row>
    <row r="35">
      <c r="A35" s="4" t="inlineStr">
        <is>
          <t>Balance, shares (in shares) at Dec. 31, 2019</t>
        </is>
      </c>
      <c r="D35" s="6" t="n">
        <v>33747710</v>
      </c>
    </row>
    <row r="36">
      <c r="A36" s="4" t="inlineStr">
        <is>
          <t>Balance at Dec. 31, 2019</t>
        </is>
      </c>
      <c r="B36" s="7" t="n">
        <v>416766</v>
      </c>
      <c r="D36" s="7" t="n">
        <v>337</v>
      </c>
      <c r="E36" s="6" t="n">
        <v>507913</v>
      </c>
      <c r="F36" s="6" t="n">
        <v>-87513</v>
      </c>
      <c r="H36" s="6" t="n">
        <v>-4710</v>
      </c>
      <c r="J36" s="6" t="n">
        <v>416027</v>
      </c>
      <c r="K36" s="6" t="n">
        <v>739</v>
      </c>
    </row>
    <row r="37">
      <c r="A37" s="3" t="inlineStr">
        <is>
          <t>Increase (Decrease) in Stockholders' Equity [Roll Forward]</t>
        </is>
      </c>
    </row>
    <row r="38">
      <c r="A38" s="4" t="inlineStr">
        <is>
          <t>Issuance of common stock (in shares)</t>
        </is>
      </c>
      <c r="B38" s="6" t="n">
        <v>2000000</v>
      </c>
      <c r="D38" s="6" t="n">
        <v>1951610</v>
      </c>
    </row>
    <row r="39">
      <c r="A39" s="4" t="inlineStr">
        <is>
          <t>Issuance of common stock</t>
        </is>
      </c>
      <c r="B39" s="7" t="n">
        <v>34084</v>
      </c>
      <c r="D39" s="7" t="n">
        <v>19</v>
      </c>
      <c r="E39" s="6" t="n">
        <v>34065</v>
      </c>
      <c r="J39" s="6" t="n">
        <v>34084</v>
      </c>
    </row>
    <row r="40">
      <c r="A40" s="4" t="inlineStr">
        <is>
          <t>Conversion of shares (in shares)</t>
        </is>
      </c>
      <c r="D40" s="6" t="n">
        <v>-400</v>
      </c>
    </row>
    <row r="41">
      <c r="A41" s="4" t="inlineStr">
        <is>
          <t>Conversion of Shares</t>
        </is>
      </c>
      <c r="B41" s="6" t="n">
        <v>0</v>
      </c>
    </row>
    <row r="42">
      <c r="A42" s="4" t="inlineStr">
        <is>
          <t>Distributions declared on common stock</t>
        </is>
      </c>
      <c r="B42" s="6" t="n">
        <v>-29827</v>
      </c>
      <c r="F42" s="6" t="n">
        <v>-29827</v>
      </c>
      <c r="J42" s="6" t="n">
        <v>-29827</v>
      </c>
    </row>
    <row r="43">
      <c r="A43" s="4" t="inlineStr">
        <is>
          <t>Commissions, dealer manager and ongoing stockholder servicing fees</t>
        </is>
      </c>
      <c r="B43" s="6" t="n">
        <v>-1009</v>
      </c>
      <c r="E43" s="6" t="n">
        <v>-1009</v>
      </c>
      <c r="J43" s="6" t="n">
        <v>-1009</v>
      </c>
    </row>
    <row r="44">
      <c r="A44" s="4" t="inlineStr">
        <is>
          <t>Other offering costs</t>
        </is>
      </c>
      <c r="B44" s="7" t="n">
        <v>-253</v>
      </c>
      <c r="E44" s="6" t="n">
        <v>-253</v>
      </c>
      <c r="J44" s="6" t="n">
        <v>-253</v>
      </c>
    </row>
    <row r="45">
      <c r="A45" s="4" t="inlineStr">
        <is>
          <t>Redemptions of common stock (in shares)</t>
        </is>
      </c>
      <c r="B45" s="6" t="n">
        <v>-16800000</v>
      </c>
      <c r="D45" s="6" t="n">
        <v>-5635111</v>
      </c>
    </row>
    <row r="46">
      <c r="A46" s="4" t="inlineStr">
        <is>
          <t>Redemptions of common stock</t>
        </is>
      </c>
      <c r="B46" s="7" t="n">
        <v>-97457</v>
      </c>
      <c r="D46" s="7" t="n">
        <v>-55</v>
      </c>
      <c r="E46" s="6" t="n">
        <v>-97402</v>
      </c>
      <c r="J46" s="6" t="n">
        <v>-97457</v>
      </c>
    </row>
    <row r="47">
      <c r="A47" s="4" t="inlineStr">
        <is>
          <t>Equity-based compensation (in shares)</t>
        </is>
      </c>
      <c r="D47" s="6" t="n">
        <v>10691</v>
      </c>
    </row>
    <row r="48">
      <c r="A48" s="4" t="inlineStr">
        <is>
          <t>Equity-based compensation</t>
        </is>
      </c>
      <c r="B48" s="6" t="n">
        <v>180</v>
      </c>
      <c r="D48" s="7" t="n">
        <v>0</v>
      </c>
      <c r="E48" s="6" t="n">
        <v>180</v>
      </c>
      <c r="J48" s="6" t="n">
        <v>180</v>
      </c>
    </row>
    <row r="49">
      <c r="A49" s="4" t="inlineStr">
        <is>
          <t>Equity-based payments to advisor (in shares)</t>
        </is>
      </c>
      <c r="D49" s="6" t="n">
        <v>40881</v>
      </c>
    </row>
    <row r="50">
      <c r="A50" s="4" t="inlineStr">
        <is>
          <t>Equity-based payments to advisor</t>
        </is>
      </c>
      <c r="B50" s="6" t="n">
        <v>700</v>
      </c>
      <c r="D50" s="7" t="n">
        <v>0</v>
      </c>
      <c r="E50" s="6" t="n">
        <v>700</v>
      </c>
      <c r="J50" s="6" t="n">
        <v>700</v>
      </c>
    </row>
    <row r="51">
      <c r="A51" s="4" t="inlineStr">
        <is>
          <t>Changes in redeemable common stock</t>
        </is>
      </c>
      <c r="B51" s="6" t="n">
        <v>49223</v>
      </c>
      <c r="E51" s="6" t="n">
        <v>49223</v>
      </c>
      <c r="J51" s="6" t="n">
        <v>49223</v>
      </c>
    </row>
    <row r="52">
      <c r="A52" s="4" t="inlineStr">
        <is>
          <t>Distributions to non-controlling interests</t>
        </is>
      </c>
      <c r="B52" s="6" t="n">
        <v>-64</v>
      </c>
      <c r="K52" s="6" t="n">
        <v>-64</v>
      </c>
    </row>
    <row r="53">
      <c r="A53" s="4" t="inlineStr">
        <is>
          <t>Comprehensive income (loss)</t>
        </is>
      </c>
      <c r="B53" s="6" t="n">
        <v>-14069</v>
      </c>
      <c r="F53" s="6" t="n">
        <v>-11043</v>
      </c>
      <c r="H53" s="6" t="n">
        <v>-3058</v>
      </c>
      <c r="J53" s="6" t="n">
        <v>-14101</v>
      </c>
      <c r="K53" s="6" t="n">
        <v>32</v>
      </c>
    </row>
    <row r="54">
      <c r="A54" s="4" t="inlineStr">
        <is>
          <t>Balance, shares (in shares) at Dec. 31, 2020</t>
        </is>
      </c>
      <c r="D54" s="6" t="n">
        <v>30115381</v>
      </c>
    </row>
    <row r="55">
      <c r="A55" s="4" t="inlineStr">
        <is>
          <t>Balance at Dec. 31, 2020</t>
        </is>
      </c>
      <c r="B55" s="7" t="n">
        <v>358274</v>
      </c>
      <c r="D55" s="7" t="n">
        <v>301</v>
      </c>
      <c r="E55" s="7" t="n">
        <v>493417</v>
      </c>
      <c r="F55" s="7" t="n">
        <v>-128383</v>
      </c>
      <c r="H55" s="7" t="n">
        <v>-7768</v>
      </c>
      <c r="J55" s="7" t="n">
        <v>357567</v>
      </c>
      <c r="K55" s="7" t="n">
        <v>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SSETS (Property Dispositions)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Income Statement, Balance Sheet and Additional Disclosures by Disposal Groups, Including Discontinued Operations</t>
        </is>
      </c>
    </row>
    <row r="4">
      <c r="A4" s="4" t="inlineStr">
        <is>
          <t>Gross sale price | $</t>
        </is>
      </c>
      <c r="B4" s="7" t="n">
        <v>16800</v>
      </c>
      <c r="C4" s="7" t="n">
        <v>91100</v>
      </c>
      <c r="D4" s="7" t="n">
        <v>49100</v>
      </c>
    </row>
    <row r="5">
      <c r="A5" s="4" t="inlineStr">
        <is>
          <t>Net proceeds from disposition of real estate assets | $</t>
        </is>
      </c>
      <c r="B5" s="6" t="n">
        <v>15900</v>
      </c>
      <c r="C5" s="6" t="n">
        <v>88100</v>
      </c>
      <c r="D5" s="6" t="n">
        <v>36400</v>
      </c>
    </row>
    <row r="6">
      <c r="A6" s="4" t="inlineStr">
        <is>
          <t>Repayments of debt | $</t>
        </is>
      </c>
      <c r="B6" s="6" t="n">
        <v>27240</v>
      </c>
      <c r="D6" s="7" t="n">
        <v>11300</v>
      </c>
    </row>
    <row r="7">
      <c r="A7" s="4" t="inlineStr">
        <is>
          <t>Property disposed held as security against fixed rate debt | property</t>
        </is>
      </c>
      <c r="D7" s="6" t="n">
        <v>1</v>
      </c>
    </row>
    <row r="8">
      <c r="A8" s="4" t="inlineStr">
        <is>
          <t>Gain on disposition of real estate, net | $</t>
        </is>
      </c>
      <c r="B8" s="7" t="n">
        <v>627</v>
      </c>
      <c r="C8" s="7" t="n">
        <v>10213</v>
      </c>
      <c r="D8" s="7" t="n">
        <v>1019</v>
      </c>
    </row>
    <row r="9">
      <c r="A9" s="4" t="inlineStr">
        <is>
          <t>Anchored Shopping Center</t>
        </is>
      </c>
    </row>
    <row r="10">
      <c r="A10" s="3" t="inlineStr">
        <is>
          <t>Income Statement, Balance Sheet and Additional Disclosures by Disposal Groups, Including Discontinued Operations</t>
        </is>
      </c>
    </row>
    <row r="11">
      <c r="A11" s="4" t="inlineStr">
        <is>
          <t>Number of properties sold | property</t>
        </is>
      </c>
      <c r="B11" s="6" t="n">
        <v>2</v>
      </c>
      <c r="D11" s="6" t="n">
        <v>2</v>
      </c>
    </row>
    <row r="12">
      <c r="A12" s="4" t="inlineStr">
        <is>
          <t>Retail Site</t>
        </is>
      </c>
    </row>
    <row r="13">
      <c r="A13" s="3" t="inlineStr">
        <is>
          <t>Income Statement, Balance Sheet and Additional Disclosures by Disposal Groups, Including Discontinued Operations</t>
        </is>
      </c>
    </row>
    <row r="14">
      <c r="A14" s="4" t="inlineStr">
        <is>
          <t>Number of properties sold | property</t>
        </is>
      </c>
      <c r="B14" s="6" t="n">
        <v>3</v>
      </c>
      <c r="C14" s="6" t="n">
        <v>25</v>
      </c>
      <c r="D14" s="6" t="n">
        <v>4</v>
      </c>
    </row>
    <row r="15">
      <c r="A15" s="4" t="inlineStr">
        <is>
          <t>Industrial Property</t>
        </is>
      </c>
    </row>
    <row r="16">
      <c r="A16" s="3" t="inlineStr">
        <is>
          <t>Income Statement, Balance Sheet and Additional Disclosures by Disposal Groups, Including Discontinued Operations</t>
        </is>
      </c>
    </row>
    <row r="17">
      <c r="A17" s="4" t="inlineStr">
        <is>
          <t>Number of properties sold | property</t>
        </is>
      </c>
      <c r="C17" s="6"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AL ESTATE ASSETS (Impairment of a Property) (Details) ft² in Thousands, $ in Thousands</t>
        </is>
      </c>
      <c r="B1" s="2" t="inlineStr">
        <is>
          <t>12 Months Ended</t>
        </is>
      </c>
    </row>
    <row r="2">
      <c r="B2" s="2" t="inlineStr">
        <is>
          <t>Dec. 31, 2020USD ($)ft²property</t>
        </is>
      </c>
      <c r="C2" s="2" t="inlineStr">
        <is>
          <t>Dec. 31, 2019USD ($)ft²property</t>
        </is>
      </c>
      <c r="D2" s="2" t="inlineStr">
        <is>
          <t>Dec. 31, 2018USD ($)ft²property</t>
        </is>
      </c>
    </row>
    <row r="3">
      <c r="A3" s="3" t="inlineStr">
        <is>
          <t>Fair Value, Assets and Liabilities Measured on Recurring and Nonrecurring Basis</t>
        </is>
      </c>
    </row>
    <row r="4">
      <c r="A4" s="4" t="inlineStr">
        <is>
          <t>Area of real estate property impaired | ft²</t>
        </is>
      </c>
      <c r="B4" s="6" t="n">
        <v>329</v>
      </c>
      <c r="C4" s="6" t="n">
        <v>129</v>
      </c>
      <c r="D4" s="6" t="n">
        <v>149</v>
      </c>
    </row>
    <row r="5">
      <c r="A5" s="4" t="inlineStr">
        <is>
          <t>Impairment charges</t>
        </is>
      </c>
      <c r="B5" s="7" t="n">
        <v>13851</v>
      </c>
      <c r="C5" s="7" t="n">
        <v>3090</v>
      </c>
      <c r="D5" s="7" t="n">
        <v>2267</v>
      </c>
    </row>
    <row r="6">
      <c r="A6" s="4" t="inlineStr">
        <is>
          <t>Carrying Amount</t>
        </is>
      </c>
    </row>
    <row r="7">
      <c r="A7" s="3" t="inlineStr">
        <is>
          <t>Fair Value, Assets and Liabilities Measured on Recurring and Nonrecurring Basis</t>
        </is>
      </c>
    </row>
    <row r="8">
      <c r="A8" s="4" t="inlineStr">
        <is>
          <t>Carrying value of impaired property</t>
        </is>
      </c>
      <c r="B8" s="6" t="n">
        <v>54000</v>
      </c>
      <c r="C8" s="6" t="n">
        <v>18600</v>
      </c>
      <c r="D8" s="6" t="n">
        <v>19100</v>
      </c>
    </row>
    <row r="9">
      <c r="A9" s="4" t="inlineStr">
        <is>
          <t>Fair Value</t>
        </is>
      </c>
    </row>
    <row r="10">
      <c r="A10" s="3" t="inlineStr">
        <is>
          <t>Fair Value, Assets and Liabilities Measured on Recurring and Nonrecurring Basis</t>
        </is>
      </c>
    </row>
    <row r="11">
      <c r="A11" s="4" t="inlineStr">
        <is>
          <t>Carrying value of impaired property</t>
        </is>
      </c>
      <c r="B11" s="7" t="n">
        <v>40100</v>
      </c>
      <c r="C11" s="7" t="n">
        <v>15500</v>
      </c>
      <c r="D11" s="7" t="n">
        <v>16800</v>
      </c>
    </row>
    <row r="12">
      <c r="A12" s="4" t="inlineStr">
        <is>
          <t>Anchored Shopping Center</t>
        </is>
      </c>
    </row>
    <row r="13">
      <c r="A13" s="3" t="inlineStr">
        <is>
          <t>Fair Value, Assets and Liabilities Measured on Recurring and Nonrecurring Basis</t>
        </is>
      </c>
    </row>
    <row r="14">
      <c r="A14" s="4" t="inlineStr">
        <is>
          <t>Number of impaired properties | property</t>
        </is>
      </c>
      <c r="B14" s="6" t="n">
        <v>2</v>
      </c>
      <c r="C14" s="6" t="n">
        <v>1</v>
      </c>
      <c r="D14" s="6" t="n">
        <v>1</v>
      </c>
    </row>
    <row r="15">
      <c r="A15" s="4" t="inlineStr">
        <is>
          <t>Retail Site</t>
        </is>
      </c>
    </row>
    <row r="16">
      <c r="A16" s="3" t="inlineStr">
        <is>
          <t>Fair Value, Assets and Liabilities Measured on Recurring and Nonrecurring Basis</t>
        </is>
      </c>
    </row>
    <row r="17">
      <c r="A17" s="4" t="inlineStr">
        <is>
          <t>Number of impaired properties | property</t>
        </is>
      </c>
      <c r="B17" s="6" t="n">
        <v>4</v>
      </c>
      <c r="C17" s="6"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REAL ESTATE ASSETS (Assets and Liabilities Acquired Through Asset Acquisi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Land</t>
        </is>
      </c>
      <c r="B4" s="7" t="n">
        <v>139644</v>
      </c>
      <c r="C4" s="7" t="n">
        <v>145373</v>
      </c>
    </row>
    <row r="5">
      <c r="A5" s="4" t="inlineStr">
        <is>
          <t>Buildings and improvements</t>
        </is>
      </c>
      <c r="B5" s="6" t="n">
        <v>632190</v>
      </c>
      <c r="C5" s="6" t="n">
        <v>656208</v>
      </c>
    </row>
    <row r="6">
      <c r="A6" s="4" t="inlineStr">
        <is>
          <t>Intangible lease assets</t>
        </is>
      </c>
      <c r="B6" s="6" t="n">
        <v>106739</v>
      </c>
      <c r="C6" s="6" t="n">
        <v>112718</v>
      </c>
    </row>
    <row r="7">
      <c r="A7" s="4" t="inlineStr">
        <is>
          <t>Total real estate assets, at cost</t>
        </is>
      </c>
      <c r="B7" s="7" t="n">
        <v>878573</v>
      </c>
      <c r="C7" s="7" t="n">
        <v>914299</v>
      </c>
    </row>
    <row r="8">
      <c r="A8" s="4" t="inlineStr">
        <is>
          <t>Below market lease, weighted average useful life (in years)</t>
        </is>
      </c>
      <c r="B8" s="4" t="inlineStr">
        <is>
          <t>10 years 2 months 12 days</t>
        </is>
      </c>
      <c r="C8" s="4" t="inlineStr">
        <is>
          <t>20 years 10 months 24 days</t>
        </is>
      </c>
      <c r="D8" s="4" t="inlineStr">
        <is>
          <t>17 years 6 months</t>
        </is>
      </c>
    </row>
    <row r="9">
      <c r="A9" s="4" t="inlineStr">
        <is>
          <t>Acquired in-place leases and other intangibles</t>
        </is>
      </c>
    </row>
    <row r="10">
      <c r="A10" s="3" t="inlineStr">
        <is>
          <t>Real Estate</t>
        </is>
      </c>
    </row>
    <row r="11">
      <c r="A11" s="4" t="inlineStr">
        <is>
          <t>Weighted average amortization period (in years)</t>
        </is>
      </c>
      <c r="C11" s="4" t="inlineStr">
        <is>
          <t>14 years 1 month 6 days</t>
        </is>
      </c>
      <c r="D11" s="4" t="inlineStr">
        <is>
          <t>13 years 8 months 12 days</t>
        </is>
      </c>
    </row>
    <row r="12">
      <c r="A12" s="4" t="inlineStr">
        <is>
          <t>Above-Market Leases</t>
        </is>
      </c>
    </row>
    <row r="13">
      <c r="A13" s="3" t="inlineStr">
        <is>
          <t>Real Estate</t>
        </is>
      </c>
    </row>
    <row r="14">
      <c r="A14" s="4" t="inlineStr">
        <is>
          <t>Weighted average amortization period (in years)</t>
        </is>
      </c>
      <c r="D14" s="4" t="inlineStr">
        <is>
          <t>14 years</t>
        </is>
      </c>
    </row>
    <row r="15">
      <c r="A15" s="4" t="inlineStr">
        <is>
          <t>Wholly Owned Properties</t>
        </is>
      </c>
    </row>
    <row r="16">
      <c r="A16" s="3" t="inlineStr">
        <is>
          <t>Real Estate</t>
        </is>
      </c>
    </row>
    <row r="17">
      <c r="A17" s="4" t="inlineStr">
        <is>
          <t>Land</t>
        </is>
      </c>
      <c r="C17" s="7" t="n">
        <v>17998</v>
      </c>
      <c r="D17" s="7" t="n">
        <v>28293</v>
      </c>
    </row>
    <row r="18">
      <c r="A18" s="4" t="inlineStr">
        <is>
          <t>Buildings and improvements</t>
        </is>
      </c>
      <c r="C18" s="6" t="n">
        <v>54373</v>
      </c>
      <c r="D18" s="6" t="n">
        <v>193658</v>
      </c>
    </row>
    <row r="19">
      <c r="A19" s="4" t="inlineStr">
        <is>
          <t>Intangible lease liabilities</t>
        </is>
      </c>
      <c r="C19" s="6" t="n">
        <v>-313</v>
      </c>
      <c r="D19" s="6" t="n">
        <v>-4721</v>
      </c>
    </row>
    <row r="20">
      <c r="A20" s="4" t="inlineStr">
        <is>
          <t>Total real estate assets, at cost</t>
        </is>
      </c>
      <c r="C20" s="7" t="n">
        <v>78633</v>
      </c>
      <c r="D20" s="6" t="n">
        <v>254216</v>
      </c>
    </row>
    <row r="21">
      <c r="A21" s="4" t="inlineStr">
        <is>
          <t>Below market lease, weighted average useful life (in years)</t>
        </is>
      </c>
      <c r="C21" s="4" t="inlineStr">
        <is>
          <t>15 years</t>
        </is>
      </c>
    </row>
    <row r="22">
      <c r="A22" s="4" t="inlineStr">
        <is>
          <t>Wholly Owned Properties | Acquired in-place leases and other intangibles</t>
        </is>
      </c>
    </row>
    <row r="23">
      <c r="A23" s="3" t="inlineStr">
        <is>
          <t>Real Estate</t>
        </is>
      </c>
    </row>
    <row r="24">
      <c r="A24" s="4" t="inlineStr">
        <is>
          <t>Intangible lease assets</t>
        </is>
      </c>
      <c r="C24" s="7" t="n">
        <v>6575</v>
      </c>
      <c r="D24" s="6" t="n">
        <v>31279</v>
      </c>
    </row>
    <row r="25">
      <c r="A25" s="4" t="inlineStr">
        <is>
          <t>Wholly Owned Properties | Above-Market Leases</t>
        </is>
      </c>
    </row>
    <row r="26">
      <c r="A26" s="3" t="inlineStr">
        <is>
          <t>Real Estate</t>
        </is>
      </c>
    </row>
    <row r="27">
      <c r="A27" s="4" t="inlineStr">
        <is>
          <t>Intangible lease assets</t>
        </is>
      </c>
      <c r="D27" s="7" t="n">
        <v>57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SSETS (Consolidated Joint Venture) (Details)</t>
        </is>
      </c>
      <c r="B1" s="2" t="inlineStr">
        <is>
          <t>Dec. 31, 2020USD ($)property</t>
        </is>
      </c>
      <c r="C1" s="2" t="inlineStr">
        <is>
          <t>Dec. 31, 2019USD ($)</t>
        </is>
      </c>
    </row>
    <row r="2">
      <c r="A2" s="3" t="inlineStr">
        <is>
          <t>Business Acquisition</t>
        </is>
      </c>
    </row>
    <row r="3">
      <c r="A3" s="4" t="inlineStr">
        <is>
          <t>Assets</t>
        </is>
      </c>
      <c r="B3" s="7" t="n">
        <v>866219000</v>
      </c>
      <c r="C3" s="7" t="n">
        <v>869137000</v>
      </c>
    </row>
    <row r="4">
      <c r="A4" s="4" t="inlineStr">
        <is>
          <t>Total real estate investments, net</t>
        </is>
      </c>
      <c r="B4" s="6" t="n">
        <v>776582000</v>
      </c>
      <c r="C4" s="6" t="n">
        <v>833361000</v>
      </c>
    </row>
    <row r="5">
      <c r="A5" s="4" t="inlineStr">
        <is>
          <t>Intangible leased assets</t>
        </is>
      </c>
      <c r="B5" s="6" t="n">
        <v>74835000</v>
      </c>
      <c r="C5" s="6" t="n">
        <v>86574000</v>
      </c>
    </row>
    <row r="6">
      <c r="A6" s="4" t="inlineStr">
        <is>
          <t>Liabilities</t>
        </is>
      </c>
      <c r="B6" s="6" t="n">
        <v>497905000</v>
      </c>
      <c r="C6" s="6" t="n">
        <v>393108000</v>
      </c>
    </row>
    <row r="7">
      <c r="A7" s="4" t="inlineStr">
        <is>
          <t>Long-term debt, including net deferred financing costs</t>
        </is>
      </c>
      <c r="B7" s="6" t="n">
        <v>449378000</v>
      </c>
      <c r="C7" s="7" t="n">
        <v>348939000</v>
      </c>
    </row>
    <row r="8">
      <c r="A8" s="4" t="inlineStr">
        <is>
          <t>Consolidated joint venture</t>
        </is>
      </c>
    </row>
    <row r="9">
      <c r="A9" s="3" t="inlineStr">
        <is>
          <t>Business Acquisition</t>
        </is>
      </c>
    </row>
    <row r="10">
      <c r="A10" s="4" t="inlineStr">
        <is>
          <t>Assets</t>
        </is>
      </c>
      <c r="B10" s="6" t="n">
        <v>7000000</v>
      </c>
    </row>
    <row r="11">
      <c r="A11" s="4" t="inlineStr">
        <is>
          <t>Total real estate investments, net</t>
        </is>
      </c>
      <c r="B11" s="6" t="n">
        <v>7200000</v>
      </c>
    </row>
    <row r="12">
      <c r="A12" s="4" t="inlineStr">
        <is>
          <t>Intangible leased assets</t>
        </is>
      </c>
      <c r="B12" s="6" t="n">
        <v>641000</v>
      </c>
    </row>
    <row r="13">
      <c r="A13" s="4" t="inlineStr">
        <is>
          <t>Accumulated depreciation, depletion and amortization, property, plant and equipment</t>
        </is>
      </c>
      <c r="B13" s="6" t="n">
        <v>924000</v>
      </c>
    </row>
    <row r="14">
      <c r="A14" s="4" t="inlineStr">
        <is>
          <t>Liabilities</t>
        </is>
      </c>
      <c r="B14" s="6" t="n">
        <v>106000</v>
      </c>
    </row>
    <row r="15">
      <c r="A15" s="4" t="inlineStr">
        <is>
          <t>Long-term debt, including net deferred financing costs</t>
        </is>
      </c>
      <c r="B15" s="7" t="n">
        <v>0</v>
      </c>
    </row>
    <row r="16">
      <c r="A16" s="4" t="inlineStr">
        <is>
          <t>Consolidated properties</t>
        </is>
      </c>
    </row>
    <row r="17">
      <c r="A17" s="3" t="inlineStr">
        <is>
          <t>Business Acquisition</t>
        </is>
      </c>
    </row>
    <row r="18">
      <c r="A18" s="4" t="inlineStr">
        <is>
          <t>Number of owned properties | property</t>
        </is>
      </c>
      <c r="B18" s="6" t="n">
        <v>123</v>
      </c>
    </row>
    <row r="19">
      <c r="A19" s="4" t="inlineStr">
        <is>
          <t>Consolidated properties | Consolidated joint venture</t>
        </is>
      </c>
    </row>
    <row r="20">
      <c r="A20" s="3" t="inlineStr">
        <is>
          <t>Business Acquisition</t>
        </is>
      </c>
    </row>
    <row r="21">
      <c r="A21" s="4" t="inlineStr">
        <is>
          <t>Number of owned properties | property</t>
        </is>
      </c>
      <c r="B21"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7" customWidth="1" min="3" max="3"/>
    <col width="18" customWidth="1" min="4" max="4"/>
  </cols>
  <sheetData>
    <row r="1">
      <c r="A1" s="1" t="inlineStr">
        <is>
          <t>INTANGIBLE LEASE ASSETS AND LIABILITIES (Schedule of Intangible Assets and Liabiliti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Intangible leased assets</t>
        </is>
      </c>
      <c r="B4" s="7" t="n">
        <v>74835</v>
      </c>
      <c r="C4" s="7" t="n">
        <v>86574</v>
      </c>
    </row>
    <row r="5">
      <c r="A5" s="4" t="inlineStr">
        <is>
          <t>Accumulated amortization</t>
        </is>
      </c>
      <c r="B5" s="6" t="n">
        <v>31900</v>
      </c>
    </row>
    <row r="6">
      <c r="A6" s="4" t="inlineStr">
        <is>
          <t>Below market leases net of amortization</t>
        </is>
      </c>
      <c r="B6" s="6" t="n">
        <v>12040</v>
      </c>
      <c r="C6" s="6" t="n">
        <v>13618</v>
      </c>
    </row>
    <row r="7">
      <c r="A7" s="4" t="inlineStr">
        <is>
          <t>Below market lease, accumulated amortization</t>
        </is>
      </c>
      <c r="B7" s="7" t="n">
        <v>4734</v>
      </c>
      <c r="C7" s="7" t="n">
        <v>4111</v>
      </c>
    </row>
    <row r="8">
      <c r="A8" s="4" t="inlineStr">
        <is>
          <t>Below market lease, weighted average useful life (in years)</t>
        </is>
      </c>
      <c r="B8" s="4" t="inlineStr">
        <is>
          <t>10 years 2 months 12 days</t>
        </is>
      </c>
      <c r="C8" s="4" t="inlineStr">
        <is>
          <t>20 years 10 months 24 days</t>
        </is>
      </c>
      <c r="D8" s="4" t="inlineStr">
        <is>
          <t>17 years 6 months</t>
        </is>
      </c>
    </row>
    <row r="9">
      <c r="A9" s="4" t="inlineStr">
        <is>
          <t>In-Place Leases and Other Intangibles</t>
        </is>
      </c>
    </row>
    <row r="10">
      <c r="A10" s="3" t="inlineStr">
        <is>
          <t>Finite-Lived Intangible Assets</t>
        </is>
      </c>
    </row>
    <row r="11">
      <c r="A11" s="4" t="inlineStr">
        <is>
          <t>Intangible leased assets</t>
        </is>
      </c>
      <c r="B11" s="7" t="n">
        <v>65157</v>
      </c>
      <c r="C11" s="7" t="n">
        <v>75754</v>
      </c>
    </row>
    <row r="12">
      <c r="A12" s="4" t="inlineStr">
        <is>
          <t>Accumulated amortization</t>
        </is>
      </c>
      <c r="B12" s="7" t="n">
        <v>27966</v>
      </c>
      <c r="C12" s="7" t="n">
        <v>23026</v>
      </c>
    </row>
    <row r="13">
      <c r="A13" s="4" t="inlineStr">
        <is>
          <t>Useful life (in years)</t>
        </is>
      </c>
      <c r="B13" s="4" t="inlineStr">
        <is>
          <t>9 years 9 months 18 days</t>
        </is>
      </c>
      <c r="C13" s="4" t="inlineStr">
        <is>
          <t>14 years 7 months 6 days</t>
        </is>
      </c>
    </row>
    <row r="14">
      <c r="A14" s="4" t="inlineStr">
        <is>
          <t>Above-Market Leases</t>
        </is>
      </c>
    </row>
    <row r="15">
      <c r="A15" s="3" t="inlineStr">
        <is>
          <t>Finite-Lived Intangible Assets</t>
        </is>
      </c>
    </row>
    <row r="16">
      <c r="A16" s="4" t="inlineStr">
        <is>
          <t>Intangible leased assets</t>
        </is>
      </c>
      <c r="B16" s="7" t="n">
        <v>9678</v>
      </c>
      <c r="C16" s="7" t="n">
        <v>10820</v>
      </c>
    </row>
    <row r="17">
      <c r="A17" s="4" t="inlineStr">
        <is>
          <t>Accumulated amortization</t>
        </is>
      </c>
      <c r="B17" s="7" t="n">
        <v>3938</v>
      </c>
      <c r="C17" s="7" t="n">
        <v>3118</v>
      </c>
    </row>
    <row r="18">
      <c r="A18" s="4" t="inlineStr">
        <is>
          <t>Useful life (in years)</t>
        </is>
      </c>
      <c r="B18" s="4" t="inlineStr">
        <is>
          <t>11 years 4 months 24 days</t>
        </is>
      </c>
      <c r="C18" s="4" t="inlineStr">
        <is>
          <t>12 years 8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Amortization Expens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Below-market lease amortization</t>
        </is>
      </c>
      <c r="B4" s="7" t="n">
        <v>1393</v>
      </c>
      <c r="C4" s="7" t="n">
        <v>1569</v>
      </c>
      <c r="D4" s="7" t="n">
        <v>1501</v>
      </c>
    </row>
    <row r="5">
      <c r="A5" s="4" t="inlineStr">
        <is>
          <t>In-Place Leases and Other Intangibles</t>
        </is>
      </c>
    </row>
    <row r="6">
      <c r="A6" s="3" t="inlineStr">
        <is>
          <t>Finite-Lived Intangible Assets</t>
        </is>
      </c>
    </row>
    <row r="7">
      <c r="A7" s="4" t="inlineStr">
        <is>
          <t>Amortization expense</t>
        </is>
      </c>
      <c r="B7" s="6" t="n">
        <v>7776</v>
      </c>
      <c r="C7" s="6" t="n">
        <v>9029</v>
      </c>
      <c r="D7" s="6" t="n">
        <v>8971</v>
      </c>
    </row>
    <row r="8">
      <c r="A8" s="4" t="inlineStr">
        <is>
          <t>Above-market lease</t>
        </is>
      </c>
    </row>
    <row r="9">
      <c r="A9" s="3" t="inlineStr">
        <is>
          <t>Finite-Lived Intangible Assets</t>
        </is>
      </c>
    </row>
    <row r="10">
      <c r="A10" s="4" t="inlineStr">
        <is>
          <t>Amortization expense</t>
        </is>
      </c>
      <c r="B10" s="7" t="n">
        <v>1020</v>
      </c>
      <c r="C10" s="7" t="n">
        <v>1104</v>
      </c>
      <c r="D10" s="7" t="n">
        <v>9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Estimated Amortization of Intangible lease assets) (Details) - USD ($) $ in Thousands</t>
        </is>
      </c>
      <c r="B1" s="2" t="inlineStr">
        <is>
          <t>Dec. 31, 2020</t>
        </is>
      </c>
      <c r="C1" s="2" t="inlineStr">
        <is>
          <t>Dec. 31, 2019</t>
        </is>
      </c>
    </row>
    <row r="2">
      <c r="A2" s="3" t="inlineStr">
        <is>
          <t>Amortization In-Place Leases and Other Intangibles and Above-Market Leases</t>
        </is>
      </c>
    </row>
    <row r="3">
      <c r="A3" s="4" t="inlineStr">
        <is>
          <t>Total</t>
        </is>
      </c>
      <c r="B3" s="7" t="n">
        <v>74835</v>
      </c>
      <c r="C3" s="7" t="n">
        <v>86574</v>
      </c>
    </row>
    <row r="4">
      <c r="A4" s="3" t="inlineStr">
        <is>
          <t>Below-Market Leases</t>
        </is>
      </c>
    </row>
    <row r="5">
      <c r="A5" s="4" t="inlineStr">
        <is>
          <t>2021</t>
        </is>
      </c>
      <c r="B5" s="6" t="n">
        <v>1237</v>
      </c>
    </row>
    <row r="6">
      <c r="A6" s="4" t="inlineStr">
        <is>
          <t>2022</t>
        </is>
      </c>
      <c r="B6" s="6" t="n">
        <v>1213</v>
      </c>
    </row>
    <row r="7">
      <c r="A7" s="4" t="inlineStr">
        <is>
          <t>2023</t>
        </is>
      </c>
      <c r="B7" s="6" t="n">
        <v>1203</v>
      </c>
    </row>
    <row r="8">
      <c r="A8" s="4" t="inlineStr">
        <is>
          <t>2024</t>
        </is>
      </c>
      <c r="B8" s="6" t="n">
        <v>1140</v>
      </c>
    </row>
    <row r="9">
      <c r="A9" s="4" t="inlineStr">
        <is>
          <t>2025</t>
        </is>
      </c>
      <c r="B9" s="6" t="n">
        <v>1109</v>
      </c>
    </row>
    <row r="10">
      <c r="A10" s="4" t="inlineStr">
        <is>
          <t>Thereafter</t>
        </is>
      </c>
      <c r="B10" s="6" t="n">
        <v>6138</v>
      </c>
    </row>
    <row r="11">
      <c r="A11" s="4" t="inlineStr">
        <is>
          <t>Total</t>
        </is>
      </c>
      <c r="B11" s="6" t="n">
        <v>12040</v>
      </c>
      <c r="C11" s="6" t="n">
        <v>13618</v>
      </c>
    </row>
    <row r="12">
      <c r="A12" s="4" t="inlineStr">
        <is>
          <t>In-Place Leases and Other Intangibles</t>
        </is>
      </c>
    </row>
    <row r="13">
      <c r="A13" s="3" t="inlineStr">
        <is>
          <t>Amortization In-Place Leases and Other Intangibles and Above-Market Leases</t>
        </is>
      </c>
    </row>
    <row r="14">
      <c r="A14" s="4" t="inlineStr">
        <is>
          <t>2021</t>
        </is>
      </c>
      <c r="B14" s="6" t="n">
        <v>7397</v>
      </c>
    </row>
    <row r="15">
      <c r="A15" s="4" t="inlineStr">
        <is>
          <t>2022</t>
        </is>
      </c>
      <c r="B15" s="6" t="n">
        <v>7352</v>
      </c>
    </row>
    <row r="16">
      <c r="A16" s="4" t="inlineStr">
        <is>
          <t>2023</t>
        </is>
      </c>
      <c r="B16" s="6" t="n">
        <v>7197</v>
      </c>
    </row>
    <row r="17">
      <c r="A17" s="4" t="inlineStr">
        <is>
          <t>2024</t>
        </is>
      </c>
      <c r="B17" s="6" t="n">
        <v>6835</v>
      </c>
    </row>
    <row r="18">
      <c r="A18" s="4" t="inlineStr">
        <is>
          <t>2025</t>
        </is>
      </c>
      <c r="B18" s="6" t="n">
        <v>6197</v>
      </c>
    </row>
    <row r="19">
      <c r="A19" s="4" t="inlineStr">
        <is>
          <t>Thereafter</t>
        </is>
      </c>
      <c r="B19" s="6" t="n">
        <v>30179</v>
      </c>
    </row>
    <row r="20">
      <c r="A20" s="4" t="inlineStr">
        <is>
          <t>Total</t>
        </is>
      </c>
      <c r="B20" s="6" t="n">
        <v>65157</v>
      </c>
    </row>
    <row r="21">
      <c r="A21" s="4" t="inlineStr">
        <is>
          <t>Above-Market Leases</t>
        </is>
      </c>
    </row>
    <row r="22">
      <c r="A22" s="3" t="inlineStr">
        <is>
          <t>Amortization In-Place Leases and Other Intangibles and Above-Market Leases</t>
        </is>
      </c>
    </row>
    <row r="23">
      <c r="A23" s="4" t="inlineStr">
        <is>
          <t>2021</t>
        </is>
      </c>
      <c r="B23" s="6" t="n">
        <v>1005</v>
      </c>
    </row>
    <row r="24">
      <c r="A24" s="4" t="inlineStr">
        <is>
          <t>2022</t>
        </is>
      </c>
      <c r="B24" s="6" t="n">
        <v>1005</v>
      </c>
    </row>
    <row r="25">
      <c r="A25" s="4" t="inlineStr">
        <is>
          <t>2023</t>
        </is>
      </c>
      <c r="B25" s="6" t="n">
        <v>1004</v>
      </c>
    </row>
    <row r="26">
      <c r="A26" s="4" t="inlineStr">
        <is>
          <t>2024</t>
        </is>
      </c>
      <c r="B26" s="6" t="n">
        <v>943</v>
      </c>
    </row>
    <row r="27">
      <c r="A27" s="4" t="inlineStr">
        <is>
          <t>2025</t>
        </is>
      </c>
      <c r="B27" s="6" t="n">
        <v>883</v>
      </c>
    </row>
    <row r="28">
      <c r="A28" s="4" t="inlineStr">
        <is>
          <t>Thereafter</t>
        </is>
      </c>
      <c r="B28" s="6" t="n">
        <v>4838</v>
      </c>
    </row>
    <row r="29">
      <c r="A29" s="4" t="inlineStr">
        <is>
          <t>Total</t>
        </is>
      </c>
      <c r="B29" s="7" t="n">
        <v>9678</v>
      </c>
      <c r="C29" s="7" t="n">
        <v>108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 IN CIM UII ONSHORE (Details) - USD ($) $ in Thousands</t>
        </is>
      </c>
      <c r="B1" s="2" t="inlineStr">
        <is>
          <t>Sep. 27, 2019</t>
        </is>
      </c>
      <c r="C1" s="2" t="inlineStr">
        <is>
          <t>Dec. 31, 2020</t>
        </is>
      </c>
      <c r="D1" s="2" t="inlineStr">
        <is>
          <t>Dec. 31, 2019</t>
        </is>
      </c>
      <c r="E1" s="2" t="inlineStr">
        <is>
          <t>Dec. 31, 2018</t>
        </is>
      </c>
    </row>
    <row r="2">
      <c r="A2" s="3" t="inlineStr">
        <is>
          <t>Schedule of Equity Method Investments</t>
        </is>
      </c>
    </row>
    <row r="3">
      <c r="A3" s="4" t="inlineStr">
        <is>
          <t>Loss on investment in CIM UII Onshore</t>
        </is>
      </c>
      <c r="C3" s="7" t="n">
        <v>-2660</v>
      </c>
      <c r="D3" s="7" t="n">
        <v>0</v>
      </c>
      <c r="E3" s="7" t="n">
        <v>0</v>
      </c>
    </row>
    <row r="4">
      <c r="A4" s="4" t="inlineStr">
        <is>
          <t>Distributions of capital from investment in CIM UII Onshore</t>
        </is>
      </c>
      <c r="C4" s="6" t="n">
        <v>660</v>
      </c>
      <c r="D4" s="6" t="n">
        <v>0</v>
      </c>
      <c r="E4" s="7" t="n">
        <v>0</v>
      </c>
    </row>
    <row r="5">
      <c r="A5" s="4" t="inlineStr">
        <is>
          <t>Carrying value</t>
        </is>
      </c>
      <c r="C5" s="6" t="n">
        <v>46680</v>
      </c>
      <c r="D5" s="7" t="n">
        <v>0</v>
      </c>
    </row>
    <row r="6">
      <c r="A6" s="4" t="inlineStr">
        <is>
          <t>CIM UII Onshore</t>
        </is>
      </c>
    </row>
    <row r="7">
      <c r="A7" s="3" t="inlineStr">
        <is>
          <t>Schedule of Equity Method Investments</t>
        </is>
      </c>
    </row>
    <row r="8">
      <c r="A8" s="4" t="inlineStr">
        <is>
          <t>Payments to acquire investments</t>
        </is>
      </c>
      <c r="B8" s="7" t="n">
        <v>50000</v>
      </c>
      <c r="C8" s="6" t="n">
        <v>49300</v>
      </c>
    </row>
    <row r="9">
      <c r="A9" s="4" t="inlineStr">
        <is>
          <t>Distributions of capital from investment in CIM UII Onshore</t>
        </is>
      </c>
      <c r="C9" s="7" t="n">
        <v>660</v>
      </c>
    </row>
    <row r="10">
      <c r="A10" s="4" t="inlineStr">
        <is>
          <t>Ownership percent (percentage)</t>
        </is>
      </c>
      <c r="C10"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s>
  <sheetData>
    <row r="1">
      <c r="A1" s="1" t="inlineStr">
        <is>
          <t>MARKETABLE SECURITIES (Narrative) (Details)</t>
        </is>
      </c>
      <c r="B1" s="2" t="inlineStr">
        <is>
          <t>12 Months Ended</t>
        </is>
      </c>
    </row>
    <row r="2">
      <c r="B2" s="2" t="inlineStr">
        <is>
          <t>Dec. 31, 2020USD ($)security</t>
        </is>
      </c>
      <c r="C2" s="2" t="inlineStr">
        <is>
          <t>Dec. 31, 2019USD ($)</t>
        </is>
      </c>
      <c r="D2" s="2" t="inlineStr">
        <is>
          <t>Dec. 31, 2018USD ($)</t>
        </is>
      </c>
    </row>
    <row r="3">
      <c r="A3" s="3" t="inlineStr">
        <is>
          <t>Investments, Debt and Equity Securities [Abstract]</t>
        </is>
      </c>
    </row>
    <row r="4">
      <c r="A4" s="4" t="inlineStr">
        <is>
          <t>Investment in marketable securities</t>
        </is>
      </c>
      <c r="B4" s="7" t="n">
        <v>15496000</v>
      </c>
      <c r="C4" s="7" t="n">
        <v>15002000</v>
      </c>
    </row>
    <row r="5">
      <c r="A5" s="4" t="inlineStr">
        <is>
          <t>Number of securities sold | security</t>
        </is>
      </c>
      <c r="B5" s="6" t="n">
        <v>26</v>
      </c>
    </row>
    <row r="6">
      <c r="A6" s="4" t="inlineStr">
        <is>
          <t>Proceeds from sale and maturities of marketable securities</t>
        </is>
      </c>
      <c r="B6" s="7" t="n">
        <v>3919000</v>
      </c>
      <c r="C6" s="6" t="n">
        <v>811000</v>
      </c>
      <c r="D6" s="7" t="n">
        <v>1202000</v>
      </c>
    </row>
    <row r="7">
      <c r="A7" s="4" t="inlineStr">
        <is>
          <t>Loss on sale of marketable securities</t>
        </is>
      </c>
      <c r="B7" s="6" t="n">
        <v>31000</v>
      </c>
    </row>
    <row r="8">
      <c r="A8" s="4" t="inlineStr">
        <is>
          <t>Unrealized gain on marketable securities</t>
        </is>
      </c>
      <c r="B8" s="6" t="n">
        <v>537000</v>
      </c>
    </row>
    <row r="9">
      <c r="A9" s="4" t="inlineStr">
        <is>
          <t>Unrealized gain (loss)</t>
        </is>
      </c>
      <c r="B9" s="6" t="n">
        <v>741000</v>
      </c>
      <c r="C9" s="7" t="n">
        <v>173000</v>
      </c>
    </row>
    <row r="10">
      <c r="A10" s="4" t="inlineStr">
        <is>
          <t>Unrealized Gain</t>
        </is>
      </c>
      <c r="B10" s="6" t="n">
        <v>741000</v>
      </c>
    </row>
    <row r="11">
      <c r="A11" s="4" t="inlineStr">
        <is>
          <t>Unrealized gain on marketable securities</t>
        </is>
      </c>
      <c r="B11" s="6" t="n">
        <v>537000</v>
      </c>
    </row>
    <row r="12">
      <c r="A12" s="4" t="inlineStr">
        <is>
          <t>Credit losses</t>
        </is>
      </c>
      <c r="B12"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1, 2020</t>
        </is>
      </c>
      <c r="C1" s="2" t="inlineStr">
        <is>
          <t>Dec. 31, 2019</t>
        </is>
      </c>
    </row>
    <row r="2">
      <c r="A2" s="3" t="inlineStr">
        <is>
          <t>Debt Securities, Available-for-sale</t>
        </is>
      </c>
    </row>
    <row r="3">
      <c r="A3" s="4" t="inlineStr">
        <is>
          <t>Amortized Cost</t>
        </is>
      </c>
      <c r="B3" s="7" t="n">
        <v>14755</v>
      </c>
      <c r="C3" s="7" t="n">
        <v>14829</v>
      </c>
    </row>
    <row r="4">
      <c r="A4" s="4" t="inlineStr">
        <is>
          <t>Unrealized Gain</t>
        </is>
      </c>
      <c r="B4" s="6" t="n">
        <v>741</v>
      </c>
    </row>
    <row r="5">
      <c r="A5" s="4" t="inlineStr">
        <is>
          <t>Fair Value</t>
        </is>
      </c>
      <c r="B5" s="6" t="n">
        <v>15496</v>
      </c>
      <c r="C5" s="7" t="n">
        <v>15002</v>
      </c>
    </row>
    <row r="6">
      <c r="A6" s="4" t="inlineStr">
        <is>
          <t>U.S. Treasury Bonds</t>
        </is>
      </c>
    </row>
    <row r="7">
      <c r="A7" s="3" t="inlineStr">
        <is>
          <t>Debt Securities, Available-for-sale</t>
        </is>
      </c>
    </row>
    <row r="8">
      <c r="A8" s="4" t="inlineStr">
        <is>
          <t>Amortized Cost</t>
        </is>
      </c>
      <c r="B8" s="6" t="n">
        <v>6415</v>
      </c>
    </row>
    <row r="9">
      <c r="A9" s="4" t="inlineStr">
        <is>
          <t>Unrealized Gain</t>
        </is>
      </c>
      <c r="B9" s="6" t="n">
        <v>274</v>
      </c>
    </row>
    <row r="10">
      <c r="A10" s="4" t="inlineStr">
        <is>
          <t>Fair Value</t>
        </is>
      </c>
      <c r="B10" s="6" t="n">
        <v>6689</v>
      </c>
    </row>
    <row r="11">
      <c r="A11" s="4" t="inlineStr">
        <is>
          <t>U.S. Agency Bonds</t>
        </is>
      </c>
    </row>
    <row r="12">
      <c r="A12" s="3" t="inlineStr">
        <is>
          <t>Debt Securities, Available-for-sale</t>
        </is>
      </c>
    </row>
    <row r="13">
      <c r="A13" s="4" t="inlineStr">
        <is>
          <t>Amortized Cost</t>
        </is>
      </c>
      <c r="B13" s="6" t="n">
        <v>1721</v>
      </c>
    </row>
    <row r="14">
      <c r="A14" s="4" t="inlineStr">
        <is>
          <t>Unrealized Gain</t>
        </is>
      </c>
      <c r="B14" s="6" t="n">
        <v>35</v>
      </c>
    </row>
    <row r="15">
      <c r="A15" s="4" t="inlineStr">
        <is>
          <t>Fair Value</t>
        </is>
      </c>
      <c r="B15" s="6" t="n">
        <v>1756</v>
      </c>
    </row>
    <row r="16">
      <c r="A16" s="4" t="inlineStr">
        <is>
          <t>Corporate Bonds</t>
        </is>
      </c>
    </row>
    <row r="17">
      <c r="A17" s="3" t="inlineStr">
        <is>
          <t>Debt Securities, Available-for-sale</t>
        </is>
      </c>
    </row>
    <row r="18">
      <c r="A18" s="4" t="inlineStr">
        <is>
          <t>Amortized Cost</t>
        </is>
      </c>
      <c r="B18" s="6" t="n">
        <v>6619</v>
      </c>
    </row>
    <row r="19">
      <c r="A19" s="4" t="inlineStr">
        <is>
          <t>Unrealized Gain</t>
        </is>
      </c>
      <c r="B19" s="6" t="n">
        <v>432</v>
      </c>
    </row>
    <row r="20">
      <c r="A20" s="4" t="inlineStr">
        <is>
          <t>Fair Value</t>
        </is>
      </c>
      <c r="B20" s="7" t="n">
        <v>7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SOLIDATED STATEMENTS OF CHANGES IN EQUITY (Parenthetical) - $ / shares</t>
        </is>
      </c>
      <c r="B1" s="2" t="inlineStr">
        <is>
          <t>Jul. 23, 2020</t>
        </is>
      </c>
      <c r="C1" s="2" t="inlineStr">
        <is>
          <t>Dec. 31, 2020</t>
        </is>
      </c>
      <c r="D1" s="2" t="inlineStr">
        <is>
          <t>Dec. 31, 2019</t>
        </is>
      </c>
      <c r="E1" s="2" t="inlineStr">
        <is>
          <t>Dec. 31, 2018</t>
        </is>
      </c>
    </row>
    <row r="2">
      <c r="A2" s="4" t="inlineStr">
        <is>
          <t>Distributions declared on common stock (in dollars per share)</t>
        </is>
      </c>
      <c r="C2" s="8" t="n">
        <v>0.95</v>
      </c>
      <c r="E2" s="8" t="n">
        <v>0.98</v>
      </c>
    </row>
    <row r="3">
      <c r="A3" s="4" t="inlineStr">
        <is>
          <t>D Shares Common Stock</t>
        </is>
      </c>
    </row>
    <row r="4">
      <c r="A4" s="4" t="inlineStr">
        <is>
          <t>Distributions declared on common stock (in dollars per share)</t>
        </is>
      </c>
      <c r="B4" s="9" t="n">
        <v>0.0839</v>
      </c>
      <c r="D4" s="8" t="n">
        <v>0.98</v>
      </c>
    </row>
    <row r="5">
      <c r="A5" s="4" t="inlineStr">
        <is>
          <t>T Shares Common Stock</t>
        </is>
      </c>
    </row>
    <row r="6">
      <c r="A6" s="4" t="inlineStr">
        <is>
          <t>Distributions declared on common stock (in dollars per share)</t>
        </is>
      </c>
      <c r="B6" s="10" t="n">
        <v>0.0839</v>
      </c>
      <c r="D6" s="11" t="n">
        <v>0.98</v>
      </c>
    </row>
    <row r="7">
      <c r="A7" s="4" t="inlineStr">
        <is>
          <t>I Shares Common Stock</t>
        </is>
      </c>
    </row>
    <row r="8">
      <c r="A8" s="4" t="inlineStr">
        <is>
          <t>Distributions declared on common stock (in dollars per share)</t>
        </is>
      </c>
      <c r="B8" s="10" t="n">
        <v>0.0839</v>
      </c>
      <c r="D8" s="11" t="n">
        <v>0.98</v>
      </c>
    </row>
    <row r="9">
      <c r="A9" s="4" t="inlineStr">
        <is>
          <t>S Shares Common Stock</t>
        </is>
      </c>
    </row>
    <row r="10">
      <c r="A10" s="4" t="inlineStr">
        <is>
          <t>Distributions declared on common stock (in dollars per share)</t>
        </is>
      </c>
      <c r="B10" s="9" t="n">
        <v>0.0839</v>
      </c>
      <c r="D10" s="8" t="n">
        <v>0.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Available-for-sale Securities Reconciliation) (Details) $ in Thousands</t>
        </is>
      </c>
      <c r="B1" s="2" t="inlineStr">
        <is>
          <t>12 Months Ended</t>
        </is>
      </c>
    </row>
    <row r="2">
      <c r="B2" s="2" t="inlineStr">
        <is>
          <t>Dec. 31, 2020USD ($)</t>
        </is>
      </c>
    </row>
    <row r="3">
      <c r="A3" s="3" t="inlineStr">
        <is>
          <t>Amortized Cost Basis</t>
        </is>
      </c>
    </row>
    <row r="4">
      <c r="A4" s="4" t="inlineStr">
        <is>
          <t>Marketable securities as of January 1, 2020</t>
        </is>
      </c>
      <c r="B4" s="7" t="n">
        <v>14829</v>
      </c>
    </row>
    <row r="5">
      <c r="A5" s="4" t="inlineStr">
        <is>
          <t>Face value of marketable securities acquired</t>
        </is>
      </c>
      <c r="B5" s="6" t="n">
        <v>3699</v>
      </c>
    </row>
    <row r="6">
      <c r="A6" s="4" t="inlineStr">
        <is>
          <t>Premiums and discounts on purchase of marketable securities, net of acquisition costs</t>
        </is>
      </c>
      <c r="B6" s="6" t="n">
        <v>247</v>
      </c>
    </row>
    <row r="7">
      <c r="A7" s="4" t="inlineStr">
        <is>
          <t>Amortization on marketable securities</t>
        </is>
      </c>
      <c r="B7" s="6" t="n">
        <v>-70</v>
      </c>
    </row>
    <row r="8">
      <c r="A8" s="4" t="inlineStr">
        <is>
          <t>Sales and maturities of securities</t>
        </is>
      </c>
      <c r="B8" s="6" t="n">
        <v>-3950</v>
      </c>
    </row>
    <row r="9">
      <c r="A9" s="4" t="inlineStr">
        <is>
          <t>Marketable securities as of December 31, 2020</t>
        </is>
      </c>
      <c r="B9" s="6" t="n">
        <v>14755</v>
      </c>
    </row>
    <row r="10">
      <c r="A10" s="3" t="inlineStr">
        <is>
          <t>Unrealized Gain (Loss)</t>
        </is>
      </c>
    </row>
    <row r="11">
      <c r="A11" s="4" t="inlineStr">
        <is>
          <t>Marketable securities as of January 1, 2020</t>
        </is>
      </c>
      <c r="B11" s="6" t="n">
        <v>173</v>
      </c>
    </row>
    <row r="12">
      <c r="A12" s="4" t="inlineStr">
        <is>
          <t>Sales and maturities of securities</t>
        </is>
      </c>
      <c r="B12" s="6" t="n">
        <v>31</v>
      </c>
    </row>
    <row r="13">
      <c r="A13" s="4" t="inlineStr">
        <is>
          <t>Unrealized gain on marketable securities</t>
        </is>
      </c>
      <c r="B13" s="6" t="n">
        <v>537</v>
      </c>
    </row>
    <row r="14">
      <c r="A14" s="4" t="inlineStr">
        <is>
          <t>Marketable securities as of December 31, 2020</t>
        </is>
      </c>
      <c r="B14" s="6" t="n">
        <v>741</v>
      </c>
    </row>
    <row r="15">
      <c r="A15" s="3" t="inlineStr">
        <is>
          <t>Fair Value</t>
        </is>
      </c>
    </row>
    <row r="16">
      <c r="A16" s="4" t="inlineStr">
        <is>
          <t>Marketable securities as of January 1, 2020</t>
        </is>
      </c>
      <c r="B16" s="6" t="n">
        <v>15002</v>
      </c>
    </row>
    <row r="17">
      <c r="A17" s="4" t="inlineStr">
        <is>
          <t>Face value of marketable securities acquired</t>
        </is>
      </c>
      <c r="B17" s="6" t="n">
        <v>3699</v>
      </c>
    </row>
    <row r="18">
      <c r="A18" s="4" t="inlineStr">
        <is>
          <t>Premiums and discounts on purchase of marketable securities, net of acquisition costs</t>
        </is>
      </c>
      <c r="B18" s="6" t="n">
        <v>247</v>
      </c>
    </row>
    <row r="19">
      <c r="A19" s="4" t="inlineStr">
        <is>
          <t>Amortization on marketable securities</t>
        </is>
      </c>
      <c r="B19" s="6" t="n">
        <v>-70</v>
      </c>
    </row>
    <row r="20">
      <c r="A20" s="4" t="inlineStr">
        <is>
          <t>Sales and maturities of securities</t>
        </is>
      </c>
      <c r="B20" s="6" t="n">
        <v>-3919</v>
      </c>
    </row>
    <row r="21">
      <c r="A21" s="4" t="inlineStr">
        <is>
          <t>Unrealized gain on marketable securities</t>
        </is>
      </c>
      <c r="B21" s="6" t="n">
        <v>537</v>
      </c>
    </row>
    <row r="22">
      <c r="A22" s="4" t="inlineStr">
        <is>
          <t>Marketable securities as of December 31, 2020</t>
        </is>
      </c>
      <c r="B22" s="7" t="n">
        <v>154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turities) (Details) - USD ($) $ in Thousands</t>
        </is>
      </c>
      <c r="B1" s="2" t="inlineStr">
        <is>
          <t>Dec. 31, 2020</t>
        </is>
      </c>
      <c r="C1" s="2" t="inlineStr">
        <is>
          <t>Dec. 31, 2019</t>
        </is>
      </c>
    </row>
    <row r="2">
      <c r="A2" s="3" t="inlineStr">
        <is>
          <t>Amortized Cost</t>
        </is>
      </c>
    </row>
    <row r="3">
      <c r="A3" s="4" t="inlineStr">
        <is>
          <t>Due within one year</t>
        </is>
      </c>
      <c r="B3" s="7" t="n">
        <v>2061</v>
      </c>
    </row>
    <row r="4">
      <c r="A4" s="4" t="inlineStr">
        <is>
          <t>Due after one year through five years</t>
        </is>
      </c>
      <c r="B4" s="6" t="n">
        <v>5970</v>
      </c>
    </row>
    <row r="5">
      <c r="A5" s="4" t="inlineStr">
        <is>
          <t>Due after five years through ten years</t>
        </is>
      </c>
      <c r="B5" s="6" t="n">
        <v>5039</v>
      </c>
    </row>
    <row r="6">
      <c r="A6" s="4" t="inlineStr">
        <is>
          <t>Due after ten years</t>
        </is>
      </c>
      <c r="B6" s="6" t="n">
        <v>1685</v>
      </c>
    </row>
    <row r="7">
      <c r="A7" s="4" t="inlineStr">
        <is>
          <t>Amortized Cost</t>
        </is>
      </c>
      <c r="B7" s="6" t="n">
        <v>14755</v>
      </c>
      <c r="C7" s="7" t="n">
        <v>14829</v>
      </c>
    </row>
    <row r="8">
      <c r="A8" s="3" t="inlineStr">
        <is>
          <t>Estimated Fair Value</t>
        </is>
      </c>
    </row>
    <row r="9">
      <c r="A9" s="4" t="inlineStr">
        <is>
          <t>Due within one year</t>
        </is>
      </c>
      <c r="B9" s="6" t="n">
        <v>2074</v>
      </c>
    </row>
    <row r="10">
      <c r="A10" s="4" t="inlineStr">
        <is>
          <t>Due after one year through five years</t>
        </is>
      </c>
      <c r="B10" s="6" t="n">
        <v>6327</v>
      </c>
    </row>
    <row r="11">
      <c r="A11" s="4" t="inlineStr">
        <is>
          <t>Due after five years through ten years</t>
        </is>
      </c>
      <c r="B11" s="6" t="n">
        <v>5377</v>
      </c>
    </row>
    <row r="12">
      <c r="A12" s="4" t="inlineStr">
        <is>
          <t>Due after ten years</t>
        </is>
      </c>
      <c r="B12" s="6" t="n">
        <v>1718</v>
      </c>
    </row>
    <row r="13">
      <c r="A13" s="4" t="inlineStr">
        <is>
          <t>Estimated Fair Value</t>
        </is>
      </c>
      <c r="B13" s="7" t="n">
        <v>15496</v>
      </c>
      <c r="C13" s="7" t="n">
        <v>15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DERIVATIVE INSTRUMENTS AND HEDGING ACTIVITIES (Narrative) (Details) $ in Thousands</t>
        </is>
      </c>
      <c r="B1" s="2" t="inlineStr">
        <is>
          <t>12 Months Ended</t>
        </is>
      </c>
    </row>
    <row r="2">
      <c r="B2" s="2" t="inlineStr">
        <is>
          <t>Dec. 31, 2020USD ($)swap_agreement</t>
        </is>
      </c>
      <c r="C2" s="2" t="inlineStr">
        <is>
          <t>Dec. 31, 2019USD ($)</t>
        </is>
      </c>
      <c r="D2" s="2" t="inlineStr">
        <is>
          <t>Dec. 31, 2018USD ($)</t>
        </is>
      </c>
    </row>
    <row r="3">
      <c r="A3" s="3" t="inlineStr">
        <is>
          <t>Derivatives, Fair Value</t>
        </is>
      </c>
    </row>
    <row r="4">
      <c r="A4" s="4" t="inlineStr">
        <is>
          <t>Amount of loss (gain) reclassified from other comprehensive (loss) income into income as interest expense and other, net</t>
        </is>
      </c>
      <c r="B4" s="7" t="n">
        <v>4661</v>
      </c>
      <c r="C4" s="7" t="n">
        <v>-167</v>
      </c>
      <c r="D4" s="7" t="n">
        <v>-294</v>
      </c>
    </row>
    <row r="5">
      <c r="A5" s="4" t="inlineStr">
        <is>
          <t>Loss reported in total stockholders’ equity</t>
        </is>
      </c>
      <c r="B5" s="7" t="n">
        <v>-357567</v>
      </c>
      <c r="C5" s="6" t="n">
        <v>-416027</v>
      </c>
    </row>
    <row r="6">
      <c r="A6" s="4" t="inlineStr">
        <is>
          <t>Interest rate swaps</t>
        </is>
      </c>
    </row>
    <row r="7">
      <c r="A7" s="3" t="inlineStr">
        <is>
          <t>Derivatives, Fair Value</t>
        </is>
      </c>
    </row>
    <row r="8">
      <c r="A8" s="4" t="inlineStr">
        <is>
          <t>Derivative, number of instruments held | swap_agreement</t>
        </is>
      </c>
      <c r="B8" s="6" t="n">
        <v>8</v>
      </c>
    </row>
    <row r="9">
      <c r="A9" s="4" t="inlineStr">
        <is>
          <t>Termination value</t>
        </is>
      </c>
      <c r="B9" s="7" t="n">
        <v>8700</v>
      </c>
    </row>
    <row r="10">
      <c r="A10" s="4" t="inlineStr">
        <is>
          <t>Interest rate swaps | Cash Flow Hedging</t>
        </is>
      </c>
    </row>
    <row r="11">
      <c r="A11" s="3" t="inlineStr">
        <is>
          <t>Derivatives, Fair Value</t>
        </is>
      </c>
    </row>
    <row r="12">
      <c r="A12" s="4" t="inlineStr">
        <is>
          <t>Interest rate cash flow hedge gain (loss) to be reclassified during next twelve months</t>
        </is>
      </c>
      <c r="B12" s="6" t="n">
        <v>5700</v>
      </c>
    </row>
    <row r="13">
      <c r="A13" s="4" t="inlineStr">
        <is>
          <t>Interest rate swaps | Cash Flow Hedging | Derivative liabilities, deferred rental income and other liabilities | Designated as Hedging Instrument</t>
        </is>
      </c>
    </row>
    <row r="14">
      <c r="A14" s="3" t="inlineStr">
        <is>
          <t>Derivatives, Fair Value</t>
        </is>
      </c>
    </row>
    <row r="15">
      <c r="A15" s="4" t="inlineStr">
        <is>
          <t>Fair Value of Liabilities</t>
        </is>
      </c>
      <c r="B15" s="6" t="n">
        <v>-8509</v>
      </c>
      <c r="C15" s="6" t="n">
        <v>-4917</v>
      </c>
    </row>
    <row r="16">
      <c r="A16" s="4" t="inlineStr">
        <is>
          <t>Loss reported in total stockholders’ equity</t>
        </is>
      </c>
      <c r="B16" s="7" t="n">
        <v>-8500</v>
      </c>
      <c r="C16" s="7" t="n">
        <v>-49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Details) - Designated as Hedging Instrument - Interest rate swaps - USD ($) $ in Thousands</t>
        </is>
      </c>
      <c r="B1" s="2" t="inlineStr">
        <is>
          <t>Dec. 31, 2020</t>
        </is>
      </c>
      <c r="C1" s="2" t="inlineStr">
        <is>
          <t>Dec. 31, 2019</t>
        </is>
      </c>
    </row>
    <row r="2">
      <c r="A2" s="4" t="inlineStr">
        <is>
          <t>Derivative liabilities, deferred rental income and other liabilities | Cash Flow Hedging</t>
        </is>
      </c>
    </row>
    <row r="3">
      <c r="A3" s="3" t="inlineStr">
        <is>
          <t>Derivatives, Fair Value</t>
        </is>
      </c>
    </row>
    <row r="4">
      <c r="A4" s="4" t="inlineStr">
        <is>
          <t>Outstanding Notional Amount as of December 31, 2020</t>
        </is>
      </c>
      <c r="B4" s="7" t="n">
        <v>281465</v>
      </c>
    </row>
    <row r="5">
      <c r="A5" s="4" t="inlineStr">
        <is>
          <t>Fair Value of Liabilities</t>
        </is>
      </c>
      <c r="B5" s="7" t="n">
        <v>-8509</v>
      </c>
      <c r="C5" s="7" t="n">
        <v>-4917</v>
      </c>
    </row>
    <row r="6">
      <c r="A6" s="4" t="inlineStr">
        <is>
          <t>Prepaid expenses, interest receivable and other assets</t>
        </is>
      </c>
    </row>
    <row r="7">
      <c r="A7" s="3" t="inlineStr">
        <is>
          <t>Derivatives, Fair Value</t>
        </is>
      </c>
    </row>
    <row r="8">
      <c r="A8" s="4" t="inlineStr">
        <is>
          <t>Outstanding Notional Amount as of December 31, 2020</t>
        </is>
      </c>
      <c r="C8" s="6" t="n">
        <v>49200</v>
      </c>
    </row>
    <row r="9">
      <c r="A9" s="4" t="inlineStr">
        <is>
          <t>Fair value of assets</t>
        </is>
      </c>
      <c r="C9" s="7" t="n">
        <v>34</v>
      </c>
    </row>
    <row r="10">
      <c r="A10" s="4" t="inlineStr">
        <is>
          <t>Minimum | Derivative liabilities, deferred rental income and other liabilities | Cash Flow Hedging</t>
        </is>
      </c>
    </row>
    <row r="11">
      <c r="A11" s="3" t="inlineStr">
        <is>
          <t>Derivatives, Fair Value</t>
        </is>
      </c>
    </row>
    <row r="12">
      <c r="A12" s="4" t="inlineStr">
        <is>
          <t>Interest Rate (percentage)</t>
        </is>
      </c>
      <c r="B12" s="4" t="inlineStr">
        <is>
          <t>3.46%</t>
        </is>
      </c>
    </row>
    <row r="13">
      <c r="A13" s="4" t="inlineStr">
        <is>
          <t>Maximum | Derivative liabilities, deferred rental income and other liabilities | Cash Flow Hedging</t>
        </is>
      </c>
    </row>
    <row r="14">
      <c r="A14" s="3" t="inlineStr">
        <is>
          <t>Derivatives, Fair Value</t>
        </is>
      </c>
    </row>
    <row r="15">
      <c r="A15" s="4" t="inlineStr">
        <is>
          <t>Interest Rate (percentage)</t>
        </is>
      </c>
      <c r="B15" s="4" t="inlineStr">
        <is>
          <t>4.9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REDIT FACILITY AND NOTES PAYABLE (Fixed Rate Debt) (Details) - USD ($) $ in Thousands</t>
        </is>
      </c>
      <c r="B1" s="2" t="inlineStr">
        <is>
          <t>12 Months Ended</t>
        </is>
      </c>
    </row>
    <row r="2">
      <c r="B2" s="2" t="inlineStr">
        <is>
          <t>Dec. 31, 2020</t>
        </is>
      </c>
      <c r="C2" s="2" t="inlineStr">
        <is>
          <t>Dec. 31, 2019</t>
        </is>
      </c>
    </row>
    <row r="3">
      <c r="A3" s="3" t="inlineStr">
        <is>
          <t>Debt Instrument</t>
        </is>
      </c>
    </row>
    <row r="4">
      <c r="A4" s="4" t="inlineStr">
        <is>
          <t>Debt outstanding</t>
        </is>
      </c>
      <c r="B4" s="7" t="n">
        <v>449378</v>
      </c>
      <c r="C4" s="7" t="n">
        <v>348939</v>
      </c>
    </row>
    <row r="5">
      <c r="A5" s="4" t="inlineStr">
        <is>
          <t>Weighted average years to maturity</t>
        </is>
      </c>
      <c r="B5" s="4" t="inlineStr">
        <is>
          <t>1 year 4 months 24 days</t>
        </is>
      </c>
    </row>
    <row r="6">
      <c r="A6" s="4" t="inlineStr">
        <is>
          <t>Weighted average interest rate (percentage)</t>
        </is>
      </c>
      <c r="B6" s="4" t="inlineStr">
        <is>
          <t>3.66%</t>
        </is>
      </c>
    </row>
    <row r="7">
      <c r="A7" s="4" t="inlineStr">
        <is>
          <t>Debt outstanding</t>
        </is>
      </c>
      <c r="B7" s="7" t="n">
        <v>450719</v>
      </c>
      <c r="C7" s="6" t="n">
        <v>350959</v>
      </c>
    </row>
    <row r="8">
      <c r="A8" s="4" t="inlineStr">
        <is>
          <t>Fixed rate debt</t>
        </is>
      </c>
    </row>
    <row r="9">
      <c r="A9" s="3" t="inlineStr">
        <is>
          <t>Debt Instrument</t>
        </is>
      </c>
    </row>
    <row r="10">
      <c r="A10" s="4" t="inlineStr">
        <is>
          <t>Weighted average interest rate (percentage)</t>
        </is>
      </c>
      <c r="B10" s="4" t="inlineStr">
        <is>
          <t>3.93%</t>
        </is>
      </c>
    </row>
    <row r="11">
      <c r="A11" s="4" t="inlineStr">
        <is>
          <t>Debt outstanding</t>
        </is>
      </c>
      <c r="B11" s="7" t="n">
        <v>129219</v>
      </c>
      <c r="C11" s="7" t="n">
        <v>138459</v>
      </c>
    </row>
    <row r="12">
      <c r="A12" s="4" t="inlineStr">
        <is>
          <t>Debt security, amount, aggregate gross real estate assets net of gross intangible lease liabilities</t>
        </is>
      </c>
      <c r="B12" s="7" t="n">
        <v>228800</v>
      </c>
    </row>
    <row r="13">
      <c r="A13" s="4" t="inlineStr">
        <is>
          <t>Fixed rate debt | Minimum</t>
        </is>
      </c>
    </row>
    <row r="14">
      <c r="A14" s="3" t="inlineStr">
        <is>
          <t>Debt Instrument</t>
        </is>
      </c>
    </row>
    <row r="15">
      <c r="A15" s="4" t="inlineStr">
        <is>
          <t>Debt instrument, interest rate, stated percentage (percentage)</t>
        </is>
      </c>
      <c r="B15" s="4" t="inlineStr">
        <is>
          <t>3.56%</t>
        </is>
      </c>
    </row>
    <row r="16">
      <c r="A16" s="4" t="inlineStr">
        <is>
          <t>Fixed rate debt | Maximum</t>
        </is>
      </c>
    </row>
    <row r="17">
      <c r="A17" s="3" t="inlineStr">
        <is>
          <t>Debt Instrument</t>
        </is>
      </c>
    </row>
    <row r="18">
      <c r="A18" s="4" t="inlineStr">
        <is>
          <t>Debt instrument, interest rate, stated percentage (percentage)</t>
        </is>
      </c>
      <c r="B18" s="4" t="inlineStr">
        <is>
          <t>4.17%</t>
        </is>
      </c>
    </row>
    <row r="19">
      <c r="A19" s="4" t="inlineStr">
        <is>
          <t>Variable Rate Debt | Interest rate swaps</t>
        </is>
      </c>
    </row>
    <row r="20">
      <c r="A20" s="3" t="inlineStr">
        <is>
          <t>Debt Instrument</t>
        </is>
      </c>
    </row>
    <row r="21">
      <c r="A21" s="4" t="inlineStr">
        <is>
          <t>Debt outstanding</t>
        </is>
      </c>
      <c r="B21" s="7" t="n">
        <v>6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AND NOTES PAYABLE (Schedule of Debt) (Details) - USD ($) $ in Thousands</t>
        </is>
      </c>
      <c r="B1" s="2" t="inlineStr">
        <is>
          <t>12 Months Ended</t>
        </is>
      </c>
    </row>
    <row r="2">
      <c r="B2" s="2" t="inlineStr">
        <is>
          <t>Dec. 31, 2020</t>
        </is>
      </c>
      <c r="C2" s="2" t="inlineStr">
        <is>
          <t>Dec. 31, 2018</t>
        </is>
      </c>
    </row>
    <row r="3">
      <c r="A3" s="3" t="inlineStr">
        <is>
          <t>Debt [Roll Forward]</t>
        </is>
      </c>
    </row>
    <row r="4">
      <c r="A4" s="4" t="inlineStr">
        <is>
          <t>Long-term debt, gross, beginning balance</t>
        </is>
      </c>
      <c r="B4" s="7" t="n">
        <v>350959</v>
      </c>
    </row>
    <row r="5">
      <c r="A5" s="4" t="inlineStr">
        <is>
          <t>Total debt, net, beginning of period</t>
        </is>
      </c>
      <c r="B5" s="6" t="n">
        <v>348939</v>
      </c>
    </row>
    <row r="6">
      <c r="A6" s="4" t="inlineStr">
        <is>
          <t>Debt Issuance, Gross</t>
        </is>
      </c>
      <c r="B6" s="6" t="n">
        <v>127000</v>
      </c>
    </row>
    <row r="7">
      <c r="A7" s="4" t="inlineStr">
        <is>
          <t>Debt Issuance, Net</t>
        </is>
      </c>
      <c r="B7" s="6" t="n">
        <v>127000</v>
      </c>
    </row>
    <row r="8">
      <c r="A8" s="4" t="inlineStr">
        <is>
          <t>Repayments</t>
        </is>
      </c>
      <c r="B8" s="6" t="n">
        <v>-27240</v>
      </c>
      <c r="C8" s="7" t="n">
        <v>-11300</v>
      </c>
    </row>
    <row r="9">
      <c r="A9" s="4" t="inlineStr">
        <is>
          <t>Repayments and modifications, total debt, net</t>
        </is>
      </c>
      <c r="B9" s="6" t="n">
        <v>-27240</v>
      </c>
    </row>
    <row r="10">
      <c r="A10" s="4" t="inlineStr">
        <is>
          <t>Amortization</t>
        </is>
      </c>
      <c r="B10" s="6" t="n">
        <v>679</v>
      </c>
    </row>
    <row r="11">
      <c r="A11" s="4" t="inlineStr">
        <is>
          <t>Long-term debt, gross, ending balance</t>
        </is>
      </c>
      <c r="B11" s="6" t="n">
        <v>450719</v>
      </c>
    </row>
    <row r="12">
      <c r="A12" s="4" t="inlineStr">
        <is>
          <t>Total debt, net, end of period</t>
        </is>
      </c>
      <c r="B12" s="6" t="n">
        <v>449378</v>
      </c>
    </row>
    <row r="13">
      <c r="A13" s="4" t="inlineStr">
        <is>
          <t>Credit facility</t>
        </is>
      </c>
    </row>
    <row r="14">
      <c r="A14" s="3" t="inlineStr">
        <is>
          <t>Debt [Roll Forward]</t>
        </is>
      </c>
    </row>
    <row r="15">
      <c r="A15" s="4" t="inlineStr">
        <is>
          <t>Long-term debt, gross, beginning balance</t>
        </is>
      </c>
      <c r="B15" s="6" t="n">
        <v>212500</v>
      </c>
    </row>
    <row r="16">
      <c r="A16" s="4" t="inlineStr">
        <is>
          <t>Deferred costs, beginning of period</t>
        </is>
      </c>
      <c r="B16" s="6" t="n">
        <v>-1023</v>
      </c>
    </row>
    <row r="17">
      <c r="A17" s="4" t="inlineStr">
        <is>
          <t>Debt Issuance, Gross</t>
        </is>
      </c>
      <c r="B17" s="6" t="n">
        <v>127000</v>
      </c>
    </row>
    <row r="18">
      <c r="A18" s="4" t="inlineStr">
        <is>
          <t>Debt Issuance, Net, Deferred Costs</t>
        </is>
      </c>
      <c r="B18" s="6" t="n">
        <v>0</v>
      </c>
    </row>
    <row r="19">
      <c r="A19" s="4" t="inlineStr">
        <is>
          <t>Repayments</t>
        </is>
      </c>
      <c r="B19" s="6" t="n">
        <v>-18000</v>
      </c>
    </row>
    <row r="20">
      <c r="A20" s="4" t="inlineStr">
        <is>
          <t>Amortization of deferred financing costs</t>
        </is>
      </c>
      <c r="B20" s="6" t="n">
        <v>378</v>
      </c>
    </row>
    <row r="21">
      <c r="A21" s="4" t="inlineStr">
        <is>
          <t>Long-term debt, gross, ending balance</t>
        </is>
      </c>
      <c r="B21" s="6" t="n">
        <v>321500</v>
      </c>
    </row>
    <row r="22">
      <c r="A22" s="4" t="inlineStr">
        <is>
          <t>Deferred costs, end of period</t>
        </is>
      </c>
      <c r="B22" s="6" t="n">
        <v>-645</v>
      </c>
    </row>
    <row r="23">
      <c r="A23" s="4" t="inlineStr">
        <is>
          <t>Fixed rate debt</t>
        </is>
      </c>
    </row>
    <row r="24">
      <c r="A24" s="3" t="inlineStr">
        <is>
          <t>Debt [Roll Forward]</t>
        </is>
      </c>
    </row>
    <row r="25">
      <c r="A25" s="4" t="inlineStr">
        <is>
          <t>Long-term debt, gross, beginning balance</t>
        </is>
      </c>
      <c r="B25" s="6" t="n">
        <v>138459</v>
      </c>
    </row>
    <row r="26">
      <c r="A26" s="4" t="inlineStr">
        <is>
          <t>Deferred costs, beginning of period</t>
        </is>
      </c>
      <c r="B26" s="6" t="n">
        <v>-997</v>
      </c>
    </row>
    <row r="27">
      <c r="A27" s="4" t="inlineStr">
        <is>
          <t>Debt Issuance, Gross</t>
        </is>
      </c>
      <c r="B27" s="6" t="n">
        <v>0</v>
      </c>
    </row>
    <row r="28">
      <c r="A28" s="4" t="inlineStr">
        <is>
          <t>Debt Issuance, Net, Deferred Costs</t>
        </is>
      </c>
      <c r="B28" s="6" t="n">
        <v>0</v>
      </c>
    </row>
    <row r="29">
      <c r="A29" s="4" t="inlineStr">
        <is>
          <t>Repayments</t>
        </is>
      </c>
      <c r="B29" s="6" t="n">
        <v>-9240</v>
      </c>
    </row>
    <row r="30">
      <c r="A30" s="4" t="inlineStr">
        <is>
          <t>Amortization of deferred financing costs</t>
        </is>
      </c>
      <c r="B30" s="6" t="n">
        <v>301</v>
      </c>
    </row>
    <row r="31">
      <c r="A31" s="4" t="inlineStr">
        <is>
          <t>Long-term debt, gross, ending balance</t>
        </is>
      </c>
      <c r="B31" s="6" t="n">
        <v>129219</v>
      </c>
    </row>
    <row r="32">
      <c r="A32" s="4" t="inlineStr">
        <is>
          <t>Deferred costs, end of period</t>
        </is>
      </c>
      <c r="B32" s="7" t="n">
        <v>-6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REDIT FACILITY AND NOTES PAYABLE (Credit Facility) (Details)</t>
        </is>
      </c>
      <c r="B1" s="2" t="inlineStr">
        <is>
          <t>12 Months Ended</t>
        </is>
      </c>
    </row>
    <row r="2">
      <c r="B2" s="2" t="inlineStr">
        <is>
          <t>Dec. 31, 2020USD ($)extension</t>
        </is>
      </c>
      <c r="C2" s="2" t="inlineStr">
        <is>
          <t>Dec. 31, 2019USD ($)</t>
        </is>
      </c>
    </row>
    <row r="3">
      <c r="A3" s="3" t="inlineStr">
        <is>
          <t>Debt Instrument</t>
        </is>
      </c>
    </row>
    <row r="4">
      <c r="A4" s="4" t="inlineStr">
        <is>
          <t>Notes payable and credit facility, net</t>
        </is>
      </c>
      <c r="B4" s="7" t="n">
        <v>449378000</v>
      </c>
      <c r="C4" s="7" t="n">
        <v>348939000</v>
      </c>
    </row>
    <row r="5">
      <c r="A5" s="4" t="inlineStr">
        <is>
          <t>Weighted average interest rate (percentage)</t>
        </is>
      </c>
      <c r="B5" s="4" t="inlineStr">
        <is>
          <t>3.66%</t>
        </is>
      </c>
    </row>
    <row r="6">
      <c r="A6" s="4" t="inlineStr">
        <is>
          <t>Line of credit</t>
        </is>
      </c>
    </row>
    <row r="7">
      <c r="A7" s="3" t="inlineStr">
        <is>
          <t>Debt Instrument</t>
        </is>
      </c>
    </row>
    <row r="8">
      <c r="A8" s="4" t="inlineStr">
        <is>
          <t>Notes payable and credit facility, net</t>
        </is>
      </c>
      <c r="B8" s="7" t="n">
        <v>109000000</v>
      </c>
    </row>
    <row r="9">
      <c r="A9" s="4" t="inlineStr">
        <is>
          <t>Line of credit | JPMorgan Chase Bank, N.A.</t>
        </is>
      </c>
    </row>
    <row r="10">
      <c r="A10" s="3" t="inlineStr">
        <is>
          <t>Debt Instrument</t>
        </is>
      </c>
    </row>
    <row r="11">
      <c r="A11" s="4" t="inlineStr">
        <is>
          <t>Line of credit facility, maximum borrowing capacity</t>
        </is>
      </c>
      <c r="B11" s="6" t="n">
        <v>425000000</v>
      </c>
    </row>
    <row r="12">
      <c r="A12" s="4" t="inlineStr">
        <is>
          <t>Notes payable and credit facility, net</t>
        </is>
      </c>
      <c r="B12" s="7" t="n">
        <v>321500000</v>
      </c>
    </row>
    <row r="13">
      <c r="A13" s="4" t="inlineStr">
        <is>
          <t>Weighted average interest rate (percentage)</t>
        </is>
      </c>
      <c r="B13" s="4" t="inlineStr">
        <is>
          <t>3.56%</t>
        </is>
      </c>
    </row>
    <row r="14">
      <c r="A14" s="4" t="inlineStr">
        <is>
          <t>Line of credit, remaining borrowing capacity</t>
        </is>
      </c>
      <c r="B14" s="7" t="n">
        <v>103500000</v>
      </c>
    </row>
    <row r="15">
      <c r="A15" s="4" t="inlineStr">
        <is>
          <t>Line of credit facility, remaining borrowing capacity</t>
        </is>
      </c>
      <c r="B15" s="6" t="n">
        <v>32600000</v>
      </c>
    </row>
    <row r="16">
      <c r="A16" s="4" t="inlineStr">
        <is>
          <t>Line of credit facility, covenant, minimum consolidated net worth</t>
        </is>
      </c>
      <c r="B16" s="7" t="n">
        <v>367100000</v>
      </c>
    </row>
    <row r="17">
      <c r="A17" s="4" t="inlineStr">
        <is>
          <t>Line of credit facility, covenant, minimum consolidated net worth, percentage of equity issuance (percentage)</t>
        </is>
      </c>
      <c r="B17" s="4" t="inlineStr">
        <is>
          <t>75.00%</t>
        </is>
      </c>
    </row>
    <row r="18">
      <c r="A18" s="4" t="inlineStr">
        <is>
          <t>Debt Instrument, covenant, unsecured debt to unencumbered asset value ratio (less than)</t>
        </is>
      </c>
      <c r="B18" s="4" t="inlineStr">
        <is>
          <t>60.00%</t>
        </is>
      </c>
    </row>
    <row r="19">
      <c r="A19" s="4" t="inlineStr">
        <is>
          <t>Debt instrument, covenant, debt service coverage ratio (greater than)</t>
        </is>
      </c>
      <c r="B19" s="11" t="n">
        <v>1.75</v>
      </c>
    </row>
    <row r="20">
      <c r="A20" s="4" t="inlineStr">
        <is>
          <t>Debt instrument, covenant, secured leverage ratio (equal to or less than)</t>
        </is>
      </c>
      <c r="B20" s="4" t="inlineStr">
        <is>
          <t>40.00%</t>
        </is>
      </c>
    </row>
    <row r="21">
      <c r="A21" s="4" t="inlineStr">
        <is>
          <t>Debt instrument, covenant, secured recourse debt coverage ratio (no greater than)</t>
        </is>
      </c>
      <c r="B21" s="4" t="inlineStr">
        <is>
          <t>15.00%</t>
        </is>
      </c>
    </row>
    <row r="22">
      <c r="A22" s="4" t="inlineStr">
        <is>
          <t>Line of credit | JPMorgan Chase Bank, N.A. | Minimum</t>
        </is>
      </c>
    </row>
    <row r="23">
      <c r="A23" s="3" t="inlineStr">
        <is>
          <t>Debt Instrument</t>
        </is>
      </c>
    </row>
    <row r="24">
      <c r="A24" s="4" t="inlineStr">
        <is>
          <t>Debt instrument, covenant, fixed charge coverage ratio (equal to or greater than)</t>
        </is>
      </c>
      <c r="B24" s="11" t="n">
        <v>1.5</v>
      </c>
    </row>
    <row r="25">
      <c r="A25" s="4" t="inlineStr">
        <is>
          <t>Line of credit | JPMorgan Chase Bank, N.A. | Maximum</t>
        </is>
      </c>
    </row>
    <row r="26">
      <c r="A26" s="3" t="inlineStr">
        <is>
          <t>Debt Instrument</t>
        </is>
      </c>
    </row>
    <row r="27">
      <c r="A27" s="4" t="inlineStr">
        <is>
          <t>Line of credit facility, covenant, leverage ratio (less than or equal to)</t>
        </is>
      </c>
      <c r="B27" s="4" t="inlineStr">
        <is>
          <t>60.00%</t>
        </is>
      </c>
    </row>
    <row r="28">
      <c r="A28" s="4" t="inlineStr">
        <is>
          <t>Line of credit | JPMorgan Chase Bank, N.A. | Federal Funds Effective Rate</t>
        </is>
      </c>
    </row>
    <row r="29">
      <c r="A29" s="3" t="inlineStr">
        <is>
          <t>Debt Instrument</t>
        </is>
      </c>
    </row>
    <row r="30">
      <c r="A30" s="4" t="inlineStr">
        <is>
          <t>Basis spread on variable rate (percentage)</t>
        </is>
      </c>
      <c r="B30" s="4" t="inlineStr">
        <is>
          <t>0.50%</t>
        </is>
      </c>
    </row>
    <row r="31">
      <c r="A31" s="4" t="inlineStr">
        <is>
          <t>Line of credit | JPMorgan Chase Bank, N.A. | LIBOR</t>
        </is>
      </c>
    </row>
    <row r="32">
      <c r="A32" s="3" t="inlineStr">
        <is>
          <t>Debt Instrument</t>
        </is>
      </c>
    </row>
    <row r="33">
      <c r="A33" s="4" t="inlineStr">
        <is>
          <t>Basis spread on variable rate (percentage)</t>
        </is>
      </c>
      <c r="B33" s="4" t="inlineStr">
        <is>
          <t>1.00%</t>
        </is>
      </c>
    </row>
    <row r="34">
      <c r="A34" s="4" t="inlineStr">
        <is>
          <t>Line of credit | JPMorgan Chase Bank, N.A. | Revolving credit facility</t>
        </is>
      </c>
    </row>
    <row r="35">
      <c r="A35" s="3" t="inlineStr">
        <is>
          <t>Debt Instrument</t>
        </is>
      </c>
    </row>
    <row r="36">
      <c r="A36" s="4" t="inlineStr">
        <is>
          <t>Line of credit facility, maximum borrowing capacity</t>
        </is>
      </c>
      <c r="B36" s="7" t="n">
        <v>212500000</v>
      </c>
    </row>
    <row r="37">
      <c r="A37" s="4" t="inlineStr">
        <is>
          <t>Number of extension options | extension</t>
        </is>
      </c>
      <c r="B37" s="6" t="n">
        <v>2</v>
      </c>
    </row>
    <row r="38">
      <c r="A38" s="4" t="inlineStr">
        <is>
          <t>Debt instrument, extension term</t>
        </is>
      </c>
      <c r="B38" s="4" t="inlineStr">
        <is>
          <t>6 months</t>
        </is>
      </c>
    </row>
    <row r="39">
      <c r="A39" s="4" t="inlineStr">
        <is>
          <t>Interest rate (percentage)</t>
        </is>
      </c>
      <c r="B39" s="4" t="inlineStr">
        <is>
          <t>2.20%</t>
        </is>
      </c>
    </row>
    <row r="40">
      <c r="A40" s="4" t="inlineStr">
        <is>
          <t>Line of credit | JPMorgan Chase Bank, N.A. | Revolving credit facility | Minimum</t>
        </is>
      </c>
    </row>
    <row r="41">
      <c r="A41" s="3" t="inlineStr">
        <is>
          <t>Debt Instrument</t>
        </is>
      </c>
    </row>
    <row r="42">
      <c r="A42" s="4" t="inlineStr">
        <is>
          <t>Debt instrument, interest rate, stated percentage (percentage)</t>
        </is>
      </c>
      <c r="B42" s="4" t="inlineStr">
        <is>
          <t>0.70%</t>
        </is>
      </c>
    </row>
    <row r="43">
      <c r="A43" s="4" t="inlineStr">
        <is>
          <t>Line of credit | JPMorgan Chase Bank, N.A. | Revolving credit facility | Maximum</t>
        </is>
      </c>
    </row>
    <row r="44">
      <c r="A44" s="3" t="inlineStr">
        <is>
          <t>Debt Instrument</t>
        </is>
      </c>
    </row>
    <row r="45">
      <c r="A45" s="4" t="inlineStr">
        <is>
          <t>Debt instrument, interest rate, stated percentage (percentage)</t>
        </is>
      </c>
      <c r="B45" s="4" t="inlineStr">
        <is>
          <t>1.20%</t>
        </is>
      </c>
    </row>
    <row r="46">
      <c r="A46" s="4" t="inlineStr">
        <is>
          <t>Line of credit | JPMorgan Chase Bank, N.A. | Revolving credit facility | Statutory Reserve Rate | Minimum</t>
        </is>
      </c>
    </row>
    <row r="47">
      <c r="A47" s="3" t="inlineStr">
        <is>
          <t>Debt Instrument</t>
        </is>
      </c>
    </row>
    <row r="48">
      <c r="A48" s="4" t="inlineStr">
        <is>
          <t>Basis spread on variable rate (percentage)</t>
        </is>
      </c>
      <c r="B48" s="4" t="inlineStr">
        <is>
          <t>1.70%</t>
        </is>
      </c>
    </row>
    <row r="49">
      <c r="A49" s="4" t="inlineStr">
        <is>
          <t>Line of credit | JPMorgan Chase Bank, N.A. | Revolving credit facility | Statutory Reserve Rate | Maximum</t>
        </is>
      </c>
    </row>
    <row r="50">
      <c r="A50" s="3" t="inlineStr">
        <is>
          <t>Debt Instrument</t>
        </is>
      </c>
    </row>
    <row r="51">
      <c r="A51" s="4" t="inlineStr">
        <is>
          <t>Basis spread on variable rate (percentage)</t>
        </is>
      </c>
      <c r="B51" s="4" t="inlineStr">
        <is>
          <t>2.20%</t>
        </is>
      </c>
    </row>
    <row r="52">
      <c r="A52" s="4" t="inlineStr">
        <is>
          <t>Line of credit | JPMorgan Chase Bank, N.A. | Term Loan</t>
        </is>
      </c>
    </row>
    <row r="53">
      <c r="A53" s="3" t="inlineStr">
        <is>
          <t>Debt Instrument</t>
        </is>
      </c>
    </row>
    <row r="54">
      <c r="A54" s="4" t="inlineStr">
        <is>
          <t>Line of credit facility, maximum borrowing capacity</t>
        </is>
      </c>
      <c r="B54" s="7" t="n">
        <v>212500000</v>
      </c>
    </row>
    <row r="55">
      <c r="A55" s="4" t="inlineStr">
        <is>
          <t>Notes payable and credit facility, net</t>
        </is>
      </c>
      <c r="B55" s="7" t="n">
        <v>212500000</v>
      </c>
    </row>
    <row r="56">
      <c r="A56" s="4" t="inlineStr">
        <is>
          <t>Line of credit | JPMorgan Chase Bank, N.A. | Term Loan | Interest rate swaps | Cash Flow Hedging</t>
        </is>
      </c>
    </row>
    <row r="57">
      <c r="A57" s="3" t="inlineStr">
        <is>
          <t>Debt Instrument</t>
        </is>
      </c>
    </row>
    <row r="58">
      <c r="A58" s="4" t="inlineStr">
        <is>
          <t>Weighted average interest rate (percentage)</t>
        </is>
      </c>
      <c r="B58" s="4" t="inlineStr">
        <is>
          <t>4.25%</t>
        </is>
      </c>
    </row>
    <row r="59">
      <c r="A59" s="4" t="inlineStr">
        <is>
          <t>Line of credit | JPMorgan Chase Bank, N.A. | Term Loan | Minimum</t>
        </is>
      </c>
    </row>
    <row r="60">
      <c r="A60" s="3" t="inlineStr">
        <is>
          <t>Debt Instrument</t>
        </is>
      </c>
    </row>
    <row r="61">
      <c r="A61" s="4" t="inlineStr">
        <is>
          <t>Debt instrument, interest rate, stated percentage (percentage)</t>
        </is>
      </c>
      <c r="B61" s="4" t="inlineStr">
        <is>
          <t>0.60%</t>
        </is>
      </c>
    </row>
    <row r="62">
      <c r="A62" s="4" t="inlineStr">
        <is>
          <t>Line of credit | JPMorgan Chase Bank, N.A. | Term Loan | Maximum</t>
        </is>
      </c>
    </row>
    <row r="63">
      <c r="A63" s="3" t="inlineStr">
        <is>
          <t>Debt Instrument</t>
        </is>
      </c>
    </row>
    <row r="64">
      <c r="A64" s="4" t="inlineStr">
        <is>
          <t>Debt instrument, interest rate, stated percentage (percentage)</t>
        </is>
      </c>
      <c r="B64" s="4" t="inlineStr">
        <is>
          <t>1.10%</t>
        </is>
      </c>
    </row>
    <row r="65">
      <c r="A65" s="4" t="inlineStr">
        <is>
          <t>Line of credit | JPMorgan Chase Bank, N.A. | Term Loan | Statutory Reserve Rate | Minimum</t>
        </is>
      </c>
    </row>
    <row r="66">
      <c r="A66" s="3" t="inlineStr">
        <is>
          <t>Debt Instrument</t>
        </is>
      </c>
    </row>
    <row r="67">
      <c r="A67" s="4" t="inlineStr">
        <is>
          <t>Basis spread on variable rate (percentage)</t>
        </is>
      </c>
      <c r="B67" s="4" t="inlineStr">
        <is>
          <t>1.60%</t>
        </is>
      </c>
    </row>
    <row r="68">
      <c r="A68" s="4" t="inlineStr">
        <is>
          <t>Line of credit | JPMorgan Chase Bank, N.A. | Term Loan | Statutory Reserve Rate | Maximum</t>
        </is>
      </c>
    </row>
    <row r="69">
      <c r="A69" s="3" t="inlineStr">
        <is>
          <t>Debt Instrument</t>
        </is>
      </c>
    </row>
    <row r="70">
      <c r="A70" s="4" t="inlineStr">
        <is>
          <t>Basis spread on variable rate (percentage)</t>
        </is>
      </c>
      <c r="B70" s="4" t="inlineStr">
        <is>
          <t>2.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Maturities) (Details) - USD ($) $ in Thousands</t>
        </is>
      </c>
      <c r="B1" s="2" t="inlineStr">
        <is>
          <t>Dec. 31, 2020</t>
        </is>
      </c>
      <c r="C1" s="2" t="inlineStr">
        <is>
          <t>Dec. 31, 2019</t>
        </is>
      </c>
    </row>
    <row r="2">
      <c r="A2" s="3" t="inlineStr">
        <is>
          <t>Debt Instrument</t>
        </is>
      </c>
    </row>
    <row r="3">
      <c r="A3" s="4" t="inlineStr">
        <is>
          <t>Notes payable and credit facility, net</t>
        </is>
      </c>
      <c r="B3" s="7" t="n">
        <v>449378</v>
      </c>
      <c r="C3" s="7" t="n">
        <v>348939</v>
      </c>
    </row>
    <row r="4">
      <c r="A4" s="4" t="inlineStr">
        <is>
          <t>Line of credit</t>
        </is>
      </c>
    </row>
    <row r="5">
      <c r="A5" s="3" t="inlineStr">
        <is>
          <t>Debt Instrument</t>
        </is>
      </c>
    </row>
    <row r="6">
      <c r="A6" s="4" t="inlineStr">
        <is>
          <t>Notes payable and credit facility, net</t>
        </is>
      </c>
      <c r="B6" s="6" t="n">
        <v>109000</v>
      </c>
    </row>
    <row r="7">
      <c r="A7" s="4" t="inlineStr">
        <is>
          <t>Fixed rate debt</t>
        </is>
      </c>
    </row>
    <row r="8">
      <c r="A8" s="3" t="inlineStr">
        <is>
          <t>Debt Instrument</t>
        </is>
      </c>
    </row>
    <row r="9">
      <c r="A9" s="4" t="inlineStr">
        <is>
          <t>Fixed rate debt maturing</t>
        </is>
      </c>
      <c r="B9" s="7" t="n">
        <v>20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Schedule Of Aggregate Principal Repayments) (Details) - USD ($) $ in Thousands</t>
        </is>
      </c>
      <c r="B1" s="2" t="inlineStr">
        <is>
          <t>Dec. 31, 2020</t>
        </is>
      </c>
      <c r="C1" s="2" t="inlineStr">
        <is>
          <t>Dec. 31, 2019</t>
        </is>
      </c>
    </row>
    <row r="2">
      <c r="A2" s="3" t="inlineStr">
        <is>
          <t>Principal Repayments</t>
        </is>
      </c>
    </row>
    <row r="3">
      <c r="A3" s="4" t="inlineStr">
        <is>
          <t>2021</t>
        </is>
      </c>
      <c r="B3" s="7" t="n">
        <v>129442</v>
      </c>
    </row>
    <row r="4">
      <c r="A4" s="4" t="inlineStr">
        <is>
          <t>2022</t>
        </is>
      </c>
      <c r="B4" s="6" t="n">
        <v>304327</v>
      </c>
    </row>
    <row r="5">
      <c r="A5" s="4" t="inlineStr">
        <is>
          <t>2023</t>
        </is>
      </c>
      <c r="B5" s="6" t="n">
        <v>0</v>
      </c>
    </row>
    <row r="6">
      <c r="A6" s="4" t="inlineStr">
        <is>
          <t>2024</t>
        </is>
      </c>
      <c r="B6" s="6" t="n">
        <v>0</v>
      </c>
    </row>
    <row r="7">
      <c r="A7" s="4" t="inlineStr">
        <is>
          <t>2025</t>
        </is>
      </c>
      <c r="B7" s="6" t="n">
        <v>16950</v>
      </c>
    </row>
    <row r="8">
      <c r="A8" s="4" t="inlineStr">
        <is>
          <t>Thereafter</t>
        </is>
      </c>
      <c r="B8" s="6" t="n">
        <v>0</v>
      </c>
    </row>
    <row r="9">
      <c r="A9" s="4" t="inlineStr">
        <is>
          <t>Total</t>
        </is>
      </c>
      <c r="B9" s="7" t="n">
        <v>450719</v>
      </c>
      <c r="C9" s="7" t="n">
        <v>3509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Non-Cash Investing and Financing Activities:</t>
        </is>
      </c>
    </row>
    <row r="4">
      <c r="A4" s="4" t="inlineStr">
        <is>
          <t>Change in accrued dealer manager fees, ongoing stockholder servicing fees, and other offering costs</t>
        </is>
      </c>
      <c r="B4" s="7" t="n">
        <v>613</v>
      </c>
      <c r="C4" s="7" t="n">
        <v>3867</v>
      </c>
      <c r="D4" s="7" t="n">
        <v>-2236</v>
      </c>
    </row>
    <row r="5">
      <c r="A5" s="4" t="inlineStr">
        <is>
          <t>Distributions to stockholders declared and unpaid</t>
        </is>
      </c>
      <c r="B5" s="6" t="n">
        <v>4887</v>
      </c>
      <c r="C5" s="6" t="n">
        <v>2814</v>
      </c>
      <c r="D5" s="6" t="n">
        <v>2719</v>
      </c>
    </row>
    <row r="6">
      <c r="A6" s="4" t="inlineStr">
        <is>
          <t>Common stock issued through distribution reinvestment plan</t>
        </is>
      </c>
      <c r="B6" s="6" t="n">
        <v>13108</v>
      </c>
      <c r="C6" s="6" t="n">
        <v>16201</v>
      </c>
      <c r="D6" s="6" t="n">
        <v>13774</v>
      </c>
    </row>
    <row r="7">
      <c r="A7" s="4" t="inlineStr">
        <is>
          <t>Redemptions to stockholders declared and unpaid</t>
        </is>
      </c>
      <c r="B7" s="6" t="n">
        <v>2082</v>
      </c>
      <c r="C7" s="6" t="n">
        <v>0</v>
      </c>
      <c r="D7" s="6" t="n">
        <v>0</v>
      </c>
    </row>
    <row r="8">
      <c r="A8" s="4" t="inlineStr">
        <is>
          <t>Change in fair value of marketable securities</t>
        </is>
      </c>
      <c r="B8" s="6" t="n">
        <v>568</v>
      </c>
      <c r="C8" s="6" t="n">
        <v>265</v>
      </c>
      <c r="D8" s="6" t="n">
        <v>85</v>
      </c>
    </row>
    <row r="9">
      <c r="A9" s="4" t="inlineStr">
        <is>
          <t>Change in fair value of interest rate swaps</t>
        </is>
      </c>
      <c r="B9" s="6" t="n">
        <v>-3626</v>
      </c>
      <c r="C9" s="6" t="n">
        <v>-5540</v>
      </c>
      <c r="D9" s="6" t="n">
        <v>-1044</v>
      </c>
    </row>
    <row r="10">
      <c r="A10" s="4" t="inlineStr">
        <is>
          <t>Accrued deferred financing costs</t>
        </is>
      </c>
      <c r="B10" s="6" t="n">
        <v>1</v>
      </c>
      <c r="C10" s="6" t="n">
        <v>0</v>
      </c>
      <c r="D10" s="6" t="n">
        <v>9</v>
      </c>
    </row>
    <row r="11">
      <c r="A11" s="3" t="inlineStr">
        <is>
          <t>Supplemental Cash Flow Disclosures:</t>
        </is>
      </c>
    </row>
    <row r="12">
      <c r="A12" s="4" t="inlineStr">
        <is>
          <t>Interest paid</t>
        </is>
      </c>
      <c r="B12" s="6" t="n">
        <v>16115</v>
      </c>
      <c r="C12" s="6" t="n">
        <v>14115</v>
      </c>
      <c r="D12" s="6" t="n">
        <v>13273</v>
      </c>
    </row>
    <row r="13">
      <c r="A13" s="4" t="inlineStr">
        <is>
          <t>Cash paid for taxes</t>
        </is>
      </c>
      <c r="B13" s="7" t="n">
        <v>197</v>
      </c>
      <c r="C13" s="7" t="n">
        <v>179</v>
      </c>
      <c r="D13" s="7" t="n">
        <v>1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1011</v>
      </c>
      <c r="C4" s="7" t="n">
        <v>14791</v>
      </c>
      <c r="D4" s="7" t="n">
        <v>5195</v>
      </c>
    </row>
    <row r="5">
      <c r="A5" s="3" t="inlineStr">
        <is>
          <t>Adjustments to reconcile net (loss) income to net cash provided by operating activities:</t>
        </is>
      </c>
    </row>
    <row r="6">
      <c r="A6" s="4" t="inlineStr">
        <is>
          <t>Depreciation and amortization, net</t>
        </is>
      </c>
      <c r="B6" s="6" t="n">
        <v>27402</v>
      </c>
      <c r="C6" s="6" t="n">
        <v>28801</v>
      </c>
      <c r="D6" s="6" t="n">
        <v>26855</v>
      </c>
    </row>
    <row r="7">
      <c r="A7" s="4" t="inlineStr">
        <is>
          <t>Straight-line rental income</t>
        </is>
      </c>
      <c r="B7" s="6" t="n">
        <v>-2736</v>
      </c>
      <c r="C7" s="6" t="n">
        <v>-3615</v>
      </c>
      <c r="D7" s="6" t="n">
        <v>-3070</v>
      </c>
    </row>
    <row r="8">
      <c r="A8" s="4" t="inlineStr">
        <is>
          <t>Write-off of uncollectible lease-related receivables</t>
        </is>
      </c>
      <c r="B8" s="6" t="n">
        <v>1406</v>
      </c>
      <c r="C8" s="6" t="n">
        <v>2</v>
      </c>
      <c r="D8" s="6" t="n">
        <v>0</v>
      </c>
    </row>
    <row r="9">
      <c r="A9" s="4" t="inlineStr">
        <is>
          <t>Amortization of deferred financing costs</t>
        </is>
      </c>
      <c r="B9" s="6" t="n">
        <v>1073</v>
      </c>
      <c r="C9" s="6" t="n">
        <v>1084</v>
      </c>
      <c r="D9" s="6" t="n">
        <v>1086</v>
      </c>
    </row>
    <row r="10">
      <c r="A10" s="4" t="inlineStr">
        <is>
          <t>Amortization on marketable securities</t>
        </is>
      </c>
      <c r="B10" s="6" t="n">
        <v>70</v>
      </c>
      <c r="C10" s="6" t="n">
        <v>17</v>
      </c>
      <c r="D10" s="6" t="n">
        <v>9</v>
      </c>
    </row>
    <row r="11">
      <c r="A11" s="4" t="inlineStr">
        <is>
          <t>Equity-based compensation</t>
        </is>
      </c>
      <c r="B11" s="6" t="n">
        <v>180</v>
      </c>
      <c r="C11" s="6" t="n">
        <v>131</v>
      </c>
      <c r="D11" s="6" t="n">
        <v>33</v>
      </c>
    </row>
    <row r="12">
      <c r="A12" s="4" t="inlineStr">
        <is>
          <t>Equity-based payments to Advisor</t>
        </is>
      </c>
      <c r="B12" s="6" t="n">
        <v>700</v>
      </c>
      <c r="C12" s="6" t="n">
        <v>0</v>
      </c>
      <c r="D12" s="6" t="n">
        <v>0</v>
      </c>
    </row>
    <row r="13">
      <c r="A13" s="4" t="inlineStr">
        <is>
          <t>Loss on sale of marketable securities</t>
        </is>
      </c>
      <c r="B13" s="6" t="n">
        <v>31</v>
      </c>
      <c r="C13" s="6" t="n">
        <v>13</v>
      </c>
      <c r="D13" s="6" t="n">
        <v>3</v>
      </c>
    </row>
    <row r="14">
      <c r="A14" s="4" t="inlineStr">
        <is>
          <t>Loss on investment in CIM UII Onshore</t>
        </is>
      </c>
      <c r="B14" s="6" t="n">
        <v>2660</v>
      </c>
      <c r="C14" s="6" t="n">
        <v>0</v>
      </c>
      <c r="D14" s="6" t="n">
        <v>0</v>
      </c>
    </row>
    <row r="15">
      <c r="A15" s="4" t="inlineStr">
        <is>
          <t>Gain on disposition of real estate assets, net</t>
        </is>
      </c>
      <c r="B15" s="6" t="n">
        <v>-627</v>
      </c>
      <c r="C15" s="6" t="n">
        <v>-10213</v>
      </c>
      <c r="D15" s="6" t="n">
        <v>-1019</v>
      </c>
    </row>
    <row r="16">
      <c r="A16" s="4" t="inlineStr">
        <is>
          <t>Impairment of real estate assets</t>
        </is>
      </c>
      <c r="B16" s="6" t="n">
        <v>13851</v>
      </c>
      <c r="C16" s="6" t="n">
        <v>3090</v>
      </c>
      <c r="D16" s="6" t="n">
        <v>2267</v>
      </c>
    </row>
    <row r="17">
      <c r="A17" s="4" t="inlineStr">
        <is>
          <t>Write-off of deferred financing costs</t>
        </is>
      </c>
      <c r="B17" s="6" t="n">
        <v>0</v>
      </c>
      <c r="C17" s="6" t="n">
        <v>0</v>
      </c>
      <c r="D17" s="6" t="n">
        <v>130</v>
      </c>
    </row>
    <row r="18">
      <c r="A18" s="3" t="inlineStr">
        <is>
          <t>Changes in assets and liabilities:</t>
        </is>
      </c>
    </row>
    <row r="19">
      <c r="A19" s="4" t="inlineStr">
        <is>
          <t>Rents and tenant receivables</t>
        </is>
      </c>
      <c r="B19" s="6" t="n">
        <v>-890</v>
      </c>
      <c r="C19" s="6" t="n">
        <v>-860</v>
      </c>
      <c r="D19" s="6" t="n">
        <v>312</v>
      </c>
    </row>
    <row r="20">
      <c r="A20" s="4" t="inlineStr">
        <is>
          <t>Prepaid expenses and other assets</t>
        </is>
      </c>
      <c r="B20" s="6" t="n">
        <v>-445</v>
      </c>
      <c r="C20" s="6" t="n">
        <v>-693</v>
      </c>
      <c r="D20" s="6" t="n">
        <v>-35</v>
      </c>
    </row>
    <row r="21">
      <c r="A21" s="4" t="inlineStr">
        <is>
          <t>Accrued expenses and accounts payable</t>
        </is>
      </c>
      <c r="B21" s="6" t="n">
        <v>1073</v>
      </c>
      <c r="C21" s="6" t="n">
        <v>-359</v>
      </c>
      <c r="D21" s="6" t="n">
        <v>592</v>
      </c>
    </row>
    <row r="22">
      <c r="A22" s="4" t="inlineStr">
        <is>
          <t>Deferred rental income and other liabilities</t>
        </is>
      </c>
      <c r="B22" s="6" t="n">
        <v>-94</v>
      </c>
      <c r="C22" s="6" t="n">
        <v>-31</v>
      </c>
      <c r="D22" s="6" t="n">
        <v>877</v>
      </c>
    </row>
    <row r="23">
      <c r="A23" s="4" t="inlineStr">
        <is>
          <t>Due from affiliates</t>
        </is>
      </c>
      <c r="B23" s="6" t="n">
        <v>1</v>
      </c>
      <c r="C23" s="6" t="n">
        <v>104</v>
      </c>
      <c r="D23" s="6" t="n">
        <v>-12</v>
      </c>
    </row>
    <row r="24">
      <c r="A24" s="4" t="inlineStr">
        <is>
          <t>Due to affiliates</t>
        </is>
      </c>
      <c r="B24" s="6" t="n">
        <v>-671</v>
      </c>
      <c r="C24" s="6" t="n">
        <v>284</v>
      </c>
      <c r="D24" s="6" t="n">
        <v>-387</v>
      </c>
    </row>
    <row r="25">
      <c r="A25" s="4" t="inlineStr">
        <is>
          <t>Net cash provided by operating activities</t>
        </is>
      </c>
      <c r="B25" s="6" t="n">
        <v>31973</v>
      </c>
      <c r="C25" s="6" t="n">
        <v>32546</v>
      </c>
      <c r="D25" s="6" t="n">
        <v>32836</v>
      </c>
    </row>
    <row r="26">
      <c r="A26" s="3" t="inlineStr">
        <is>
          <t>Cash flows from investing activities:</t>
        </is>
      </c>
    </row>
    <row r="27">
      <c r="A27" s="4" t="inlineStr">
        <is>
          <t>Investment in real estate assets and capital expenditures</t>
        </is>
      </c>
      <c r="B27" s="6" t="n">
        <v>-2476</v>
      </c>
      <c r="C27" s="6" t="n">
        <v>-82746</v>
      </c>
      <c r="D27" s="6" t="n">
        <v>-254949</v>
      </c>
    </row>
    <row r="28">
      <c r="A28" s="4" t="inlineStr">
        <is>
          <t>Investment in marketable securities</t>
        </is>
      </c>
      <c r="B28" s="6" t="n">
        <v>-3946</v>
      </c>
      <c r="C28" s="6" t="n">
        <v>-10112</v>
      </c>
      <c r="D28" s="6" t="n">
        <v>-1269</v>
      </c>
    </row>
    <row r="29">
      <c r="A29" s="4" t="inlineStr">
        <is>
          <t>Proceeds from sale and maturities of marketable securities</t>
        </is>
      </c>
      <c r="B29" s="6" t="n">
        <v>3919</v>
      </c>
      <c r="C29" s="6" t="n">
        <v>811</v>
      </c>
      <c r="D29" s="6" t="n">
        <v>1202</v>
      </c>
    </row>
    <row r="30">
      <c r="A30" s="4" t="inlineStr">
        <is>
          <t>Investment in CIM UII Onshore</t>
        </is>
      </c>
      <c r="B30" s="6" t="n">
        <v>-50000</v>
      </c>
      <c r="C30" s="6" t="n">
        <v>0</v>
      </c>
      <c r="D30" s="6" t="n">
        <v>0</v>
      </c>
    </row>
    <row r="31">
      <c r="A31" s="4" t="inlineStr">
        <is>
          <t>Distributions of capital from investment in CIM UII Onshore</t>
        </is>
      </c>
      <c r="B31" s="6" t="n">
        <v>660</v>
      </c>
      <c r="C31" s="6" t="n">
        <v>0</v>
      </c>
      <c r="D31" s="6" t="n">
        <v>0</v>
      </c>
    </row>
    <row r="32">
      <c r="A32" s="4" t="inlineStr">
        <is>
          <t>Net proceeds from disposition of real estate assets</t>
        </is>
      </c>
      <c r="B32" s="6" t="n">
        <v>15909</v>
      </c>
      <c r="C32" s="6" t="n">
        <v>88080</v>
      </c>
      <c r="D32" s="6" t="n">
        <v>47660</v>
      </c>
    </row>
    <row r="33">
      <c r="A33" s="4" t="inlineStr">
        <is>
          <t>Payment of property escrow deposits</t>
        </is>
      </c>
      <c r="B33" s="6" t="n">
        <v>0</v>
      </c>
      <c r="C33" s="6" t="n">
        <v>-1700</v>
      </c>
      <c r="D33" s="6" t="n">
        <v>-5240</v>
      </c>
    </row>
    <row r="34">
      <c r="A34" s="4" t="inlineStr">
        <is>
          <t>Refund of property escrow deposits</t>
        </is>
      </c>
      <c r="B34" s="6" t="n">
        <v>0</v>
      </c>
      <c r="C34" s="6" t="n">
        <v>1700</v>
      </c>
      <c r="D34" s="6" t="n">
        <v>5740</v>
      </c>
    </row>
    <row r="35">
      <c r="A35" s="4" t="inlineStr">
        <is>
          <t>Proceeds from the settlement of insurance claims</t>
        </is>
      </c>
      <c r="B35" s="6" t="n">
        <v>204</v>
      </c>
      <c r="C35" s="6" t="n">
        <v>498</v>
      </c>
      <c r="D35" s="6" t="n">
        <v>0</v>
      </c>
    </row>
    <row r="36">
      <c r="A36" s="4" t="inlineStr">
        <is>
          <t>Net cash used in investing activities</t>
        </is>
      </c>
      <c r="B36" s="6" t="n">
        <v>-35730</v>
      </c>
      <c r="C36" s="6" t="n">
        <v>-3469</v>
      </c>
      <c r="D36" s="6" t="n">
        <v>-206856</v>
      </c>
    </row>
    <row r="37">
      <c r="A37" s="3" t="inlineStr">
        <is>
          <t>Cash flows from financing activities:</t>
        </is>
      </c>
    </row>
    <row r="38">
      <c r="A38" s="4" t="inlineStr">
        <is>
          <t>Proceeds from issuance of common stock</t>
        </is>
      </c>
      <c r="B38" s="6" t="n">
        <v>20976</v>
      </c>
      <c r="C38" s="6" t="n">
        <v>95942</v>
      </c>
      <c r="D38" s="6" t="n">
        <v>167608</v>
      </c>
    </row>
    <row r="39">
      <c r="A39" s="4" t="inlineStr">
        <is>
          <t>Offering costs on issuance of common stock</t>
        </is>
      </c>
      <c r="B39" s="6" t="n">
        <v>-3332</v>
      </c>
      <c r="C39" s="6" t="n">
        <v>-5487</v>
      </c>
      <c r="D39" s="6" t="n">
        <v>-7908</v>
      </c>
    </row>
    <row r="40">
      <c r="A40" s="4" t="inlineStr">
        <is>
          <t>Redemptions of common stock</t>
        </is>
      </c>
      <c r="B40" s="6" t="n">
        <v>-95375</v>
      </c>
      <c r="C40" s="6" t="n">
        <v>-95388</v>
      </c>
      <c r="D40" s="6" t="n">
        <v>-48250</v>
      </c>
    </row>
    <row r="41">
      <c r="A41" s="4" t="inlineStr">
        <is>
          <t>Distributions to stockholders</t>
        </is>
      </c>
      <c r="B41" s="6" t="n">
        <v>-14646</v>
      </c>
      <c r="C41" s="6" t="n">
        <v>-16816</v>
      </c>
      <c r="D41" s="6" t="n">
        <v>-14399</v>
      </c>
    </row>
    <row r="42">
      <c r="A42" s="4" t="inlineStr">
        <is>
          <t>Proceeds from credit facility and notes payable</t>
        </is>
      </c>
      <c r="B42" s="6" t="n">
        <v>127000</v>
      </c>
      <c r="C42" s="6" t="n">
        <v>63000</v>
      </c>
      <c r="D42" s="6" t="n">
        <v>206000</v>
      </c>
    </row>
    <row r="43">
      <c r="A43" s="4" t="inlineStr">
        <is>
          <t>Repayments of credit facility and notes payable</t>
        </is>
      </c>
      <c r="B43" s="6" t="n">
        <v>-27240</v>
      </c>
      <c r="C43" s="6" t="n">
        <v>-69000</v>
      </c>
      <c r="D43" s="6" t="n">
        <v>-127275</v>
      </c>
    </row>
    <row r="44">
      <c r="A44" s="4" t="inlineStr">
        <is>
          <t>Deferred financing costs paid</t>
        </is>
      </c>
      <c r="B44" s="6" t="n">
        <v>-10</v>
      </c>
      <c r="C44" s="6" t="n">
        <v>-42</v>
      </c>
      <c r="D44" s="6" t="n">
        <v>-187</v>
      </c>
    </row>
    <row r="45">
      <c r="A45" s="4" t="inlineStr">
        <is>
          <t>Distributions to noncontrolling interests</t>
        </is>
      </c>
      <c r="B45" s="6" t="n">
        <v>-64</v>
      </c>
      <c r="C45" s="6" t="n">
        <v>-68</v>
      </c>
      <c r="D45" s="6" t="n">
        <v>-43</v>
      </c>
    </row>
    <row r="46">
      <c r="A46" s="4" t="inlineStr">
        <is>
          <t>Change in escrowed stockholder proceeds liability</t>
        </is>
      </c>
      <c r="B46" s="6" t="n">
        <v>-50</v>
      </c>
      <c r="C46" s="6" t="n">
        <v>50</v>
      </c>
      <c r="D46" s="6" t="n">
        <v>0</v>
      </c>
    </row>
    <row r="47">
      <c r="A47" s="4" t="inlineStr">
        <is>
          <t>Net cash provided by (used in) financing activities</t>
        </is>
      </c>
      <c r="B47" s="6" t="n">
        <v>7259</v>
      </c>
      <c r="C47" s="6" t="n">
        <v>-27809</v>
      </c>
      <c r="D47" s="6" t="n">
        <v>175546</v>
      </c>
    </row>
    <row r="48">
      <c r="A48" s="4" t="inlineStr">
        <is>
          <t>Net increase in cash and cash equivalents and restricted cash</t>
        </is>
      </c>
      <c r="B48" s="6" t="n">
        <v>3502</v>
      </c>
      <c r="C48" s="6" t="n">
        <v>1268</v>
      </c>
      <c r="D48" s="6" t="n">
        <v>1526</v>
      </c>
    </row>
    <row r="49">
      <c r="A49" s="4" t="inlineStr">
        <is>
          <t>Cash and cash equivalents and restricted cash, beginning of period</t>
        </is>
      </c>
      <c r="B49" s="6" t="n">
        <v>5718</v>
      </c>
      <c r="C49" s="6" t="n">
        <v>4450</v>
      </c>
      <c r="D49" s="6" t="n">
        <v>2924</v>
      </c>
    </row>
    <row r="50">
      <c r="A50" s="4" t="inlineStr">
        <is>
          <t>Cash and cash equivalents and restricted cash, end of period</t>
        </is>
      </c>
      <c r="B50" s="6" t="n">
        <v>9220</v>
      </c>
      <c r="C50" s="6" t="n">
        <v>5718</v>
      </c>
      <c r="D50" s="6" t="n">
        <v>4450</v>
      </c>
    </row>
    <row r="51">
      <c r="A51" s="3" t="inlineStr">
        <is>
          <t>Reconciliation of cash and cash equivalents and restricted cash to the consolidated balance sheets:</t>
        </is>
      </c>
    </row>
    <row r="52">
      <c r="A52" s="4" t="inlineStr">
        <is>
          <t>Total cash and cash equivalents and restricted cash</t>
        </is>
      </c>
      <c r="B52" s="7" t="n">
        <v>5718</v>
      </c>
      <c r="C52" s="7" t="n">
        <v>4450</v>
      </c>
      <c r="D52" s="7" t="n">
        <v>44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Selling Commissions, Dealer Manager and Distribution Fees) (Details) - Dealer manager</t>
        </is>
      </c>
      <c r="B1" s="2" t="inlineStr">
        <is>
          <t>Dec. 31, 2020</t>
        </is>
      </c>
      <c r="C1" s="2" t="inlineStr">
        <is>
          <t>Feb. 28, 2020</t>
        </is>
      </c>
      <c r="D1" s="2" t="inlineStr">
        <is>
          <t>Feb. 27, 2020</t>
        </is>
      </c>
    </row>
    <row r="2">
      <c r="A2" s="4" t="inlineStr">
        <is>
          <t>Upfront selling commissions</t>
        </is>
      </c>
    </row>
    <row r="3">
      <c r="A3" s="3" t="inlineStr">
        <is>
          <t>Related Party Transaction</t>
        </is>
      </c>
    </row>
    <row r="4">
      <c r="A4" s="4" t="inlineStr">
        <is>
          <t>Daily asset based related party fee reallowed to third party percent</t>
        </is>
      </c>
      <c r="B4" s="4" t="inlineStr">
        <is>
          <t>100.00%</t>
        </is>
      </c>
    </row>
    <row r="5">
      <c r="A5" s="4" t="inlineStr">
        <is>
          <t>Ongoing Stockholder Servicing Fees</t>
        </is>
      </c>
    </row>
    <row r="6">
      <c r="A6" s="3" t="inlineStr">
        <is>
          <t>Related Party Transaction</t>
        </is>
      </c>
    </row>
    <row r="7">
      <c r="A7" s="4" t="inlineStr">
        <is>
          <t>Daily distribution and servicing fee, termination of payments threshold, percent</t>
        </is>
      </c>
      <c r="B7" s="4" t="inlineStr">
        <is>
          <t>8.75%</t>
        </is>
      </c>
    </row>
    <row r="8">
      <c r="A8" s="4" t="inlineStr">
        <is>
          <t>D Shares Common Stock | Upfront selling commissions</t>
        </is>
      </c>
    </row>
    <row r="9">
      <c r="A9" s="3" t="inlineStr">
        <is>
          <t>Related Party Transaction</t>
        </is>
      </c>
    </row>
    <row r="10">
      <c r="A10" s="4" t="inlineStr">
        <is>
          <t>Expenses from transaction with related party, percent</t>
        </is>
      </c>
      <c r="B10" s="4" t="inlineStr">
        <is>
          <t>0.00%</t>
        </is>
      </c>
      <c r="C10" s="4" t="inlineStr">
        <is>
          <t>0.00%</t>
        </is>
      </c>
      <c r="D10" s="4" t="inlineStr">
        <is>
          <t>1.50%</t>
        </is>
      </c>
    </row>
    <row r="11">
      <c r="A11" s="4" t="inlineStr">
        <is>
          <t>D Shares Common Stock | Dealer Manager Fees</t>
        </is>
      </c>
    </row>
    <row r="12">
      <c r="A12" s="3" t="inlineStr">
        <is>
          <t>Related Party Transaction</t>
        </is>
      </c>
    </row>
    <row r="13">
      <c r="A13" s="4" t="inlineStr">
        <is>
          <t>Expenses from transaction with related party, percent</t>
        </is>
      </c>
      <c r="B13" s="4" t="inlineStr">
        <is>
          <t>0.00%</t>
        </is>
      </c>
    </row>
    <row r="14">
      <c r="A14" s="4" t="inlineStr">
        <is>
          <t>D Shares Common Stock | Ongoing Stockholder Servicing Fees</t>
        </is>
      </c>
    </row>
    <row r="15">
      <c r="A15" s="3" t="inlineStr">
        <is>
          <t>Related Party Transaction</t>
        </is>
      </c>
    </row>
    <row r="16">
      <c r="A16" s="4" t="inlineStr">
        <is>
          <t>Expenses from transaction with related party, percent</t>
        </is>
      </c>
      <c r="B16" s="4" t="inlineStr">
        <is>
          <t>0.25%</t>
        </is>
      </c>
    </row>
    <row r="17">
      <c r="A17" s="4" t="inlineStr">
        <is>
          <t>T Shares Common Stock | Upfront selling commissions</t>
        </is>
      </c>
    </row>
    <row r="18">
      <c r="A18" s="3" t="inlineStr">
        <is>
          <t>Related Party Transaction</t>
        </is>
      </c>
    </row>
    <row r="19">
      <c r="A19" s="4" t="inlineStr">
        <is>
          <t>Expenses from transaction with related party, percent</t>
        </is>
      </c>
      <c r="B19" s="4" t="inlineStr">
        <is>
          <t>3.00%</t>
        </is>
      </c>
    </row>
    <row r="20">
      <c r="A20" s="4" t="inlineStr">
        <is>
          <t>T Shares Common Stock | Dealer Manager Fees</t>
        </is>
      </c>
    </row>
    <row r="21">
      <c r="A21" s="3" t="inlineStr">
        <is>
          <t>Related Party Transaction</t>
        </is>
      </c>
    </row>
    <row r="22">
      <c r="A22" s="4" t="inlineStr">
        <is>
          <t>Expenses from transaction with related party, percent</t>
        </is>
      </c>
      <c r="B22" s="4" t="inlineStr">
        <is>
          <t>0.50%</t>
        </is>
      </c>
    </row>
    <row r="23">
      <c r="A23" s="4" t="inlineStr">
        <is>
          <t>T Shares Common Stock | Ongoing Stockholder Servicing Fees</t>
        </is>
      </c>
    </row>
    <row r="24">
      <c r="A24" s="3" t="inlineStr">
        <is>
          <t>Related Party Transaction</t>
        </is>
      </c>
    </row>
    <row r="25">
      <c r="A25" s="4" t="inlineStr">
        <is>
          <t>Expenses from transaction with related party, percent</t>
        </is>
      </c>
      <c r="B25" s="4" t="inlineStr">
        <is>
          <t>0.85%</t>
        </is>
      </c>
    </row>
    <row r="26">
      <c r="A26" s="4" t="inlineStr">
        <is>
          <t>S Shares Common Stock | Upfront selling commissions</t>
        </is>
      </c>
    </row>
    <row r="27">
      <c r="A27" s="3" t="inlineStr">
        <is>
          <t>Related Party Transaction</t>
        </is>
      </c>
    </row>
    <row r="28">
      <c r="A28" s="4" t="inlineStr">
        <is>
          <t>Expenses from transaction with related party, percent</t>
        </is>
      </c>
      <c r="B28" s="4" t="inlineStr">
        <is>
          <t>3.50%</t>
        </is>
      </c>
    </row>
    <row r="29">
      <c r="A29" s="4" t="inlineStr">
        <is>
          <t>S Shares Common Stock | Dealer Manager Fees</t>
        </is>
      </c>
    </row>
    <row r="30">
      <c r="A30" s="3" t="inlineStr">
        <is>
          <t>Related Party Transaction</t>
        </is>
      </c>
    </row>
    <row r="31">
      <c r="A31" s="4" t="inlineStr">
        <is>
          <t>Expenses from transaction with related party, percent</t>
        </is>
      </c>
      <c r="B31" s="4" t="inlineStr">
        <is>
          <t>0.00%</t>
        </is>
      </c>
    </row>
    <row r="32">
      <c r="A32" s="4" t="inlineStr">
        <is>
          <t>S Shares Common Stock | Ongoing Stockholder Servicing Fees</t>
        </is>
      </c>
    </row>
    <row r="33">
      <c r="A33" s="3" t="inlineStr">
        <is>
          <t>Related Party Transaction</t>
        </is>
      </c>
    </row>
    <row r="34">
      <c r="A34" s="4" t="inlineStr">
        <is>
          <t>Expenses from transaction with related party, percent</t>
        </is>
      </c>
      <c r="B34" s="4" t="inlineStr">
        <is>
          <t>0.85%</t>
        </is>
      </c>
    </row>
    <row r="35">
      <c r="A35" s="4" t="inlineStr">
        <is>
          <t>I Shares Common Stock | Upfront selling commissions</t>
        </is>
      </c>
    </row>
    <row r="36">
      <c r="A36" s="3" t="inlineStr">
        <is>
          <t>Related Party Transaction</t>
        </is>
      </c>
    </row>
    <row r="37">
      <c r="A37" s="4" t="inlineStr">
        <is>
          <t>Expenses from transaction with related party, percent</t>
        </is>
      </c>
      <c r="B37" s="4" t="inlineStr">
        <is>
          <t>0.00%</t>
        </is>
      </c>
    </row>
    <row r="38">
      <c r="A38" s="4" t="inlineStr">
        <is>
          <t>I Shares Common Stock | Dealer Manager Fees</t>
        </is>
      </c>
    </row>
    <row r="39">
      <c r="A39" s="3" t="inlineStr">
        <is>
          <t>Related Party Transaction</t>
        </is>
      </c>
    </row>
    <row r="40">
      <c r="A40" s="4" t="inlineStr">
        <is>
          <t>Expenses from transaction with related party, percent</t>
        </is>
      </c>
      <c r="B40" s="4" t="inlineStr">
        <is>
          <t>0.00%</t>
        </is>
      </c>
    </row>
    <row r="41">
      <c r="A41" s="4" t="inlineStr">
        <is>
          <t>I Shares Common Stock | Ongoing Stockholder Servicing Fees</t>
        </is>
      </c>
    </row>
    <row r="42">
      <c r="A42" s="3" t="inlineStr">
        <is>
          <t>Related Party Transaction</t>
        </is>
      </c>
    </row>
    <row r="43">
      <c r="A43" s="4" t="inlineStr">
        <is>
          <t>Expenses from transaction with related party, percent</t>
        </is>
      </c>
      <c r="B43"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RELATED-PARTY TRANSACTIONS AND ARRANGEMENTS (Other Organization and Offering Expenses and Advisory Fees and Expenses) (Details) - USD ($) $ in Thousands</t>
        </is>
      </c>
      <c r="B1" s="2" t="inlineStr">
        <is>
          <t>11 Months Ended</t>
        </is>
      </c>
      <c r="C1" s="2" t="inlineStr">
        <is>
          <t>12 Months Ended</t>
        </is>
      </c>
    </row>
    <row r="2">
      <c r="B2" s="2" t="inlineStr">
        <is>
          <t>Jun. 30, 2021</t>
        </is>
      </c>
      <c r="C2" s="2" t="inlineStr">
        <is>
          <t>Dec. 31, 2020</t>
        </is>
      </c>
      <c r="D2" s="2" t="inlineStr">
        <is>
          <t>Dec. 31, 2019</t>
        </is>
      </c>
      <c r="E2" s="2" t="inlineStr">
        <is>
          <t>Dec. 31, 2018</t>
        </is>
      </c>
      <c r="F2" s="2" t="inlineStr">
        <is>
          <t>Feb. 28, 2020</t>
        </is>
      </c>
      <c r="G2" s="2" t="inlineStr">
        <is>
          <t>Feb. 27, 2020</t>
        </is>
      </c>
    </row>
    <row r="3">
      <c r="A3" s="3" t="inlineStr">
        <is>
          <t>Related Party Transaction</t>
        </is>
      </c>
    </row>
    <row r="4">
      <c r="A4" s="4" t="inlineStr">
        <is>
          <t>Issuance cost</t>
        </is>
      </c>
      <c r="C4" s="7" t="n">
        <v>20976</v>
      </c>
      <c r="D4" s="7" t="n">
        <v>95942</v>
      </c>
      <c r="E4" s="7" t="n">
        <v>167608</v>
      </c>
    </row>
    <row r="5">
      <c r="A5" s="4" t="inlineStr">
        <is>
          <t>Upfront selling commissions | D Shares Common Stock</t>
        </is>
      </c>
    </row>
    <row r="6">
      <c r="A6" s="3" t="inlineStr">
        <is>
          <t>Related Party Transaction</t>
        </is>
      </c>
    </row>
    <row r="7">
      <c r="A7" s="4" t="inlineStr">
        <is>
          <t>Distribution and stockholder servicing fee, percentage of net asset value, daily accrual rate (percentage)</t>
        </is>
      </c>
      <c r="C7" s="4" t="inlineStr">
        <is>
          <t>0.00274%</t>
        </is>
      </c>
    </row>
    <row r="8">
      <c r="A8" s="4" t="inlineStr">
        <is>
          <t>Advisory Fees and Expenses | I Shares Common Stock</t>
        </is>
      </c>
    </row>
    <row r="9">
      <c r="A9" s="3" t="inlineStr">
        <is>
          <t>Related Party Transaction</t>
        </is>
      </c>
    </row>
    <row r="10">
      <c r="A10" s="4" t="inlineStr">
        <is>
          <t>Equity-based payments to advisor (in shares)</t>
        </is>
      </c>
      <c r="C10" s="6" t="n">
        <v>41000</v>
      </c>
    </row>
    <row r="11">
      <c r="A11" s="4" t="inlineStr">
        <is>
          <t>Issuance cost</t>
        </is>
      </c>
      <c r="C11" s="7" t="n">
        <v>700</v>
      </c>
    </row>
    <row r="12">
      <c r="A12" s="4" t="inlineStr">
        <is>
          <t>Advisors | I Shares Common Stock | Subsequent Event</t>
        </is>
      </c>
    </row>
    <row r="13">
      <c r="A13" s="3" t="inlineStr">
        <is>
          <t>Related Party Transaction</t>
        </is>
      </c>
    </row>
    <row r="14">
      <c r="A14" s="4" t="inlineStr">
        <is>
          <t>Advisory fee percentage</t>
        </is>
      </c>
      <c r="B14" s="4" t="inlineStr">
        <is>
          <t>50.00%</t>
        </is>
      </c>
    </row>
    <row r="15">
      <c r="A15" s="4" t="inlineStr">
        <is>
          <t>Advisors | Organization and offering expense reimbursement</t>
        </is>
      </c>
    </row>
    <row r="16">
      <c r="A16" s="3" t="inlineStr">
        <is>
          <t>Related Party Transaction</t>
        </is>
      </c>
    </row>
    <row r="17">
      <c r="A17" s="4" t="inlineStr">
        <is>
          <t>Organization and offering expense limit (up to)</t>
        </is>
      </c>
      <c r="C17" s="4" t="inlineStr">
        <is>
          <t>0.75%</t>
        </is>
      </c>
    </row>
    <row r="18">
      <c r="A18" s="4" t="inlineStr">
        <is>
          <t>Dealer manager | Upfront selling commissions | D Shares Common Stock</t>
        </is>
      </c>
    </row>
    <row r="19">
      <c r="A19" s="3" t="inlineStr">
        <is>
          <t>Related Party Transaction</t>
        </is>
      </c>
    </row>
    <row r="20">
      <c r="A20" s="4" t="inlineStr">
        <is>
          <t>Expenses from transaction with related party, percent</t>
        </is>
      </c>
      <c r="C20" s="4" t="inlineStr">
        <is>
          <t>0.00%</t>
        </is>
      </c>
      <c r="F20" s="4" t="inlineStr">
        <is>
          <t>0.00%</t>
        </is>
      </c>
      <c r="G20" s="4" t="inlineStr">
        <is>
          <t>1.50%</t>
        </is>
      </c>
    </row>
    <row r="21">
      <c r="A21" s="4" t="inlineStr">
        <is>
          <t>Dealer manager | Upfront selling commissions | I Shares Common Stock</t>
        </is>
      </c>
    </row>
    <row r="22">
      <c r="A22" s="3" t="inlineStr">
        <is>
          <t>Related Party Transaction</t>
        </is>
      </c>
    </row>
    <row r="23">
      <c r="A23" s="4" t="inlineStr">
        <is>
          <t>Expenses from transaction with related party, percent</t>
        </is>
      </c>
      <c r="C23" s="4" t="inlineStr">
        <is>
          <t>0.0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and Acquisition Expenses) (Details) - Advisors</t>
        </is>
      </c>
      <c r="B1" s="2" t="inlineStr">
        <is>
          <t>Dec. 31, 2020</t>
        </is>
      </c>
    </row>
    <row r="2">
      <c r="A2" s="4" t="inlineStr">
        <is>
          <t>Operating expenses</t>
        </is>
      </c>
    </row>
    <row r="3">
      <c r="A3" s="3" t="inlineStr">
        <is>
          <t>Related Party Transaction</t>
        </is>
      </c>
    </row>
    <row r="4">
      <c r="A4" s="4" t="inlineStr">
        <is>
          <t>Operating expense reimbursement percent of average invested assets (percentage)</t>
        </is>
      </c>
      <c r="B4" s="4" t="inlineStr">
        <is>
          <t>2.00%</t>
        </is>
      </c>
    </row>
    <row r="5">
      <c r="A5" s="4" t="inlineStr">
        <is>
          <t>Operating expense reimbursement percent of net income (percentage)</t>
        </is>
      </c>
      <c r="B5" s="4" t="inlineStr">
        <is>
          <t>25.00%</t>
        </is>
      </c>
    </row>
    <row r="6">
      <c r="A6" s="4" t="inlineStr">
        <is>
          <t>Acquisition expense reimbursement</t>
        </is>
      </c>
    </row>
    <row r="7">
      <c r="A7" s="3" t="inlineStr">
        <is>
          <t>Related Party Transaction</t>
        </is>
      </c>
    </row>
    <row r="8">
      <c r="A8" s="4" t="inlineStr">
        <is>
          <t>Acquisition and advisory fee (maximum)</t>
        </is>
      </c>
      <c r="B8" s="4" t="inlineStr">
        <is>
          <t>6.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AND ARRANGEMENTS (Performance Fee) (Details) - $ / shares</t>
        </is>
      </c>
      <c r="B1" s="2" t="inlineStr">
        <is>
          <t>Dec. 31, 2020</t>
        </is>
      </c>
      <c r="C1" s="2" t="inlineStr">
        <is>
          <t>Dec. 31, 2019</t>
        </is>
      </c>
      <c r="D1" s="2" t="inlineStr">
        <is>
          <t>Jan. 01, 2019</t>
        </is>
      </c>
      <c r="E1" s="2" t="inlineStr">
        <is>
          <t>Dec. 31, 2018</t>
        </is>
      </c>
    </row>
    <row r="2">
      <c r="A2" s="4" t="inlineStr">
        <is>
          <t>D Shares Common Stock</t>
        </is>
      </c>
    </row>
    <row r="3">
      <c r="A3" s="3" t="inlineStr">
        <is>
          <t>Related Party Transaction</t>
        </is>
      </c>
    </row>
    <row r="4">
      <c r="A4" s="4" t="inlineStr">
        <is>
          <t>Share price, base net asset value (in dollars per share)</t>
        </is>
      </c>
      <c r="B4" s="7" t="n">
        <v>15</v>
      </c>
    </row>
    <row r="5">
      <c r="A5" s="4" t="inlineStr">
        <is>
          <t>T Shares Common Stock</t>
        </is>
      </c>
    </row>
    <row r="6">
      <c r="A6" s="3" t="inlineStr">
        <is>
          <t>Related Party Transaction</t>
        </is>
      </c>
    </row>
    <row r="7">
      <c r="A7" s="4" t="inlineStr">
        <is>
          <t>Share price, base net asset value (in dollars per share)</t>
        </is>
      </c>
      <c r="B7" s="11" t="n">
        <v>16.72</v>
      </c>
    </row>
    <row r="8">
      <c r="A8" s="4" t="inlineStr">
        <is>
          <t>I Shares Common Stock</t>
        </is>
      </c>
    </row>
    <row r="9">
      <c r="A9" s="3" t="inlineStr">
        <is>
          <t>Related Party Transaction</t>
        </is>
      </c>
    </row>
    <row r="10">
      <c r="A10" s="4" t="inlineStr">
        <is>
          <t>Share price, base net asset value (in dollars per share)</t>
        </is>
      </c>
      <c r="B10" s="8" t="n">
        <v>16.82</v>
      </c>
    </row>
    <row r="11">
      <c r="A11" s="4" t="inlineStr">
        <is>
          <t>Advisors | Operating expenses</t>
        </is>
      </c>
    </row>
    <row r="12">
      <c r="A12" s="3" t="inlineStr">
        <is>
          <t>Related Party Transaction</t>
        </is>
      </c>
    </row>
    <row r="13">
      <c r="A13" s="4" t="inlineStr">
        <is>
          <t>Operating expense reimbursement percent of net income (percentage)</t>
        </is>
      </c>
      <c r="B13" s="4" t="inlineStr">
        <is>
          <t>25.00%</t>
        </is>
      </c>
    </row>
    <row r="14">
      <c r="A14" s="4" t="inlineStr">
        <is>
          <t>Minimum | Advisors</t>
        </is>
      </c>
    </row>
    <row r="15">
      <c r="A15" s="3" t="inlineStr">
        <is>
          <t>Related Party Transaction</t>
        </is>
      </c>
    </row>
    <row r="16">
      <c r="A16" s="4" t="inlineStr">
        <is>
          <t>Total return threshold to receive performance fee (percentage)</t>
        </is>
      </c>
      <c r="E16" s="4" t="inlineStr">
        <is>
          <t>6.00%</t>
        </is>
      </c>
    </row>
    <row r="17">
      <c r="A17" s="4" t="inlineStr">
        <is>
          <t>Operating expense reimbursement percent of net income (percentage)</t>
        </is>
      </c>
      <c r="E17" s="4" t="inlineStr">
        <is>
          <t>25.00%</t>
        </is>
      </c>
    </row>
    <row r="18">
      <c r="A18" s="4" t="inlineStr">
        <is>
          <t>Minimum | Advisors | Performance fee</t>
        </is>
      </c>
    </row>
    <row r="19">
      <c r="A19" s="3" t="inlineStr">
        <is>
          <t>Related Party Transaction</t>
        </is>
      </c>
    </row>
    <row r="20">
      <c r="A20" s="4" t="inlineStr">
        <is>
          <t>Total return threshold to receive performance fee (percentage)</t>
        </is>
      </c>
      <c r="D20" s="4" t="inlineStr">
        <is>
          <t>12.50%</t>
        </is>
      </c>
    </row>
    <row r="21">
      <c r="A21" s="4" t="inlineStr">
        <is>
          <t>Performance fee limit to advisor, hurdle amount, as percent of excess total return (percentage)</t>
        </is>
      </c>
      <c r="B21" s="4" t="inlineStr">
        <is>
          <t>5.00%</t>
        </is>
      </c>
      <c r="C21" s="4" t="inlineStr">
        <is>
          <t>5.00%</t>
        </is>
      </c>
    </row>
    <row r="22">
      <c r="A22" s="4" t="inlineStr">
        <is>
          <t>Maximum | Advisors</t>
        </is>
      </c>
    </row>
    <row r="23">
      <c r="A23" s="3" t="inlineStr">
        <is>
          <t>Related Party Transaction</t>
        </is>
      </c>
    </row>
    <row r="24">
      <c r="A24" s="4" t="inlineStr">
        <is>
          <t>Total return threshold to receive performance fee (percentage)</t>
        </is>
      </c>
      <c r="E24"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Schedule of Related Party Transac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Due to affiliates</t>
        </is>
      </c>
      <c r="B4" s="7" t="n">
        <v>13826</v>
      </c>
      <c r="C4" s="7" t="n">
        <v>16567</v>
      </c>
    </row>
    <row r="5">
      <c r="A5" s="4" t="inlineStr">
        <is>
          <t>Advisors | Upfront selling commissions</t>
        </is>
      </c>
    </row>
    <row r="6">
      <c r="A6" s="3" t="inlineStr">
        <is>
          <t>Related Party Transaction</t>
        </is>
      </c>
    </row>
    <row r="7">
      <c r="A7" s="4" t="inlineStr">
        <is>
          <t>Related party transaction, expenses from transactions with related party</t>
        </is>
      </c>
      <c r="B7" s="6" t="n">
        <v>396</v>
      </c>
      <c r="C7" s="6" t="n">
        <v>1488</v>
      </c>
      <c r="D7" s="7" t="n">
        <v>2797</v>
      </c>
    </row>
    <row r="8">
      <c r="A8" s="4" t="inlineStr">
        <is>
          <t>Advisors | Stockholder servicing fees</t>
        </is>
      </c>
    </row>
    <row r="9">
      <c r="A9" s="3" t="inlineStr">
        <is>
          <t>Related Party Transaction</t>
        </is>
      </c>
    </row>
    <row r="10">
      <c r="A10" s="4" t="inlineStr">
        <is>
          <t>Related party transaction, expenses from transactions with related party</t>
        </is>
      </c>
      <c r="B10" s="6" t="n">
        <v>2574</v>
      </c>
      <c r="C10" s="6" t="n">
        <v>2910</v>
      </c>
      <c r="D10" s="6" t="n">
        <v>1126</v>
      </c>
    </row>
    <row r="11">
      <c r="A11" s="4" t="inlineStr">
        <is>
          <t>Advisors | Dealer manager fee</t>
        </is>
      </c>
    </row>
    <row r="12">
      <c r="A12" s="3" t="inlineStr">
        <is>
          <t>Related Party Transaction</t>
        </is>
      </c>
    </row>
    <row r="13">
      <c r="A13" s="4" t="inlineStr">
        <is>
          <t>Related party transaction, expenses from transactions with related party</t>
        </is>
      </c>
      <c r="B13" s="6" t="n">
        <v>69</v>
      </c>
      <c r="C13" s="6" t="n">
        <v>267</v>
      </c>
      <c r="D13" s="6" t="n">
        <v>2609</v>
      </c>
    </row>
    <row r="14">
      <c r="A14" s="4" t="inlineStr">
        <is>
          <t>Advisors | Organization and offering expense reimbursement</t>
        </is>
      </c>
    </row>
    <row r="15">
      <c r="A15" s="3" t="inlineStr">
        <is>
          <t>Related Party Transaction</t>
        </is>
      </c>
    </row>
    <row r="16">
      <c r="A16" s="4" t="inlineStr">
        <is>
          <t>Related party transaction, expenses from transactions with related party</t>
        </is>
      </c>
      <c r="B16" s="6" t="n">
        <v>253</v>
      </c>
      <c r="C16" s="6" t="n">
        <v>830</v>
      </c>
      <c r="D16" s="6" t="n">
        <v>1339</v>
      </c>
    </row>
    <row r="17">
      <c r="A17" s="4" t="inlineStr">
        <is>
          <t>Advisors | Acquisition expense reimbursement</t>
        </is>
      </c>
    </row>
    <row r="18">
      <c r="A18" s="3" t="inlineStr">
        <is>
          <t>Related Party Transaction</t>
        </is>
      </c>
    </row>
    <row r="19">
      <c r="A19" s="4" t="inlineStr">
        <is>
          <t>Related party transaction, expenses from transactions with related party</t>
        </is>
      </c>
      <c r="B19" s="6" t="n">
        <v>714</v>
      </c>
      <c r="C19" s="6" t="n">
        <v>1217</v>
      </c>
      <c r="D19" s="6" t="n">
        <v>1722</v>
      </c>
    </row>
    <row r="20">
      <c r="A20" s="4" t="inlineStr">
        <is>
          <t>Advisors | Advisory fee</t>
        </is>
      </c>
    </row>
    <row r="21">
      <c r="A21" s="3" t="inlineStr">
        <is>
          <t>Related Party Transaction</t>
        </is>
      </c>
    </row>
    <row r="22">
      <c r="A22" s="4" t="inlineStr">
        <is>
          <t>Related party transaction, expenses from transactions with related party</t>
        </is>
      </c>
      <c r="B22" s="6" t="n">
        <v>6382</v>
      </c>
      <c r="C22" s="6" t="n">
        <v>7902</v>
      </c>
      <c r="D22" s="6" t="n">
        <v>5858</v>
      </c>
    </row>
    <row r="23">
      <c r="A23" s="4" t="inlineStr">
        <is>
          <t>Advisors | Operating expense reimbursement</t>
        </is>
      </c>
    </row>
    <row r="24">
      <c r="A24" s="3" t="inlineStr">
        <is>
          <t>Related Party Transaction</t>
        </is>
      </c>
    </row>
    <row r="25">
      <c r="A25" s="4" t="inlineStr">
        <is>
          <t>Related party transaction, expenses from transactions with related party</t>
        </is>
      </c>
      <c r="B25" s="6" t="n">
        <v>861</v>
      </c>
      <c r="C25" s="6" t="n">
        <v>2388</v>
      </c>
      <c r="D25" s="7" t="n">
        <v>2652</v>
      </c>
    </row>
    <row r="26">
      <c r="A26" s="4" t="inlineStr">
        <is>
          <t>Dealer manager</t>
        </is>
      </c>
    </row>
    <row r="27">
      <c r="A27" s="3" t="inlineStr">
        <is>
          <t>Related Party Transaction</t>
        </is>
      </c>
    </row>
    <row r="28">
      <c r="A28" s="4" t="inlineStr">
        <is>
          <t>Due to affiliates</t>
        </is>
      </c>
      <c r="B28" s="7" t="n">
        <v>11900</v>
      </c>
      <c r="C28" s="7" t="n">
        <v>13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from Affiliates) (Details) - USD ($) $ in Thousands</t>
        </is>
      </c>
      <c r="B1" s="2" t="inlineStr">
        <is>
          <t>Dec. 31, 2020</t>
        </is>
      </c>
      <c r="C1" s="2" t="inlineStr">
        <is>
          <t>Dec. 31, 2019</t>
        </is>
      </c>
    </row>
    <row r="2">
      <c r="A2" s="3" t="inlineStr">
        <is>
          <t>Related Party Transaction</t>
        </is>
      </c>
    </row>
    <row r="3">
      <c r="A3" s="4" t="inlineStr">
        <is>
          <t>Due from CIM Income NAV Advisors</t>
        </is>
      </c>
      <c r="B3" s="7" t="n">
        <v>7</v>
      </c>
      <c r="C3" s="7" t="n">
        <v>8</v>
      </c>
    </row>
    <row r="4">
      <c r="A4" s="4" t="inlineStr">
        <is>
          <t>Advisors</t>
        </is>
      </c>
    </row>
    <row r="5">
      <c r="A5" s="3" t="inlineStr">
        <is>
          <t>Related Party Transaction</t>
        </is>
      </c>
    </row>
    <row r="6">
      <c r="A6" s="4" t="inlineStr">
        <is>
          <t>Due to CIM Income NAV Advisors</t>
        </is>
      </c>
      <c r="B6" s="6" t="n">
        <v>13800</v>
      </c>
      <c r="C6" s="6" t="n">
        <v>16600</v>
      </c>
    </row>
    <row r="7">
      <c r="A7" s="4" t="inlineStr">
        <is>
          <t>Due from CIM Income NAV Advisors</t>
        </is>
      </c>
      <c r="B7" s="7" t="n">
        <v>7</v>
      </c>
      <c r="C7" s="7"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CIM UII Onshore Investment) (Details) - USD ($) $ in Thousands</t>
        </is>
      </c>
      <c r="B1" s="2" t="inlineStr">
        <is>
          <t>Sep. 27, 2019</t>
        </is>
      </c>
      <c r="C1" s="2" t="inlineStr">
        <is>
          <t>Dec. 31, 2020</t>
        </is>
      </c>
      <c r="D1" s="2" t="inlineStr">
        <is>
          <t>Dec. 31, 2019</t>
        </is>
      </c>
    </row>
    <row r="2">
      <c r="A2" s="3" t="inlineStr">
        <is>
          <t>Schedule of Equity Method Investments</t>
        </is>
      </c>
    </row>
    <row r="3">
      <c r="A3" s="4" t="inlineStr">
        <is>
          <t>Carrying value</t>
        </is>
      </c>
      <c r="C3" s="7" t="n">
        <v>46680</v>
      </c>
      <c r="D3" s="7" t="n">
        <v>0</v>
      </c>
    </row>
    <row r="4">
      <c r="A4" s="4" t="inlineStr">
        <is>
          <t>CIM UII Onshore</t>
        </is>
      </c>
    </row>
    <row r="5">
      <c r="A5" s="3" t="inlineStr">
        <is>
          <t>Schedule of Equity Method Investments</t>
        </is>
      </c>
    </row>
    <row r="6">
      <c r="A6" s="4" t="inlineStr">
        <is>
          <t>Payments to acquire investments</t>
        </is>
      </c>
      <c r="B6" s="7" t="n">
        <v>50000</v>
      </c>
      <c r="C6" s="7" t="n">
        <v>49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and preferred stock, shares authorized (up to, in shares)</t>
        </is>
      </c>
      <c r="B4" s="6" t="n">
        <v>500000000</v>
      </c>
    </row>
    <row r="5">
      <c r="A5" s="4" t="inlineStr">
        <is>
          <t>Common stock, shares authorized (in shares)</t>
        </is>
      </c>
      <c r="B5" s="6" t="n">
        <v>490000000</v>
      </c>
    </row>
    <row r="6">
      <c r="A6" s="4" t="inlineStr">
        <is>
          <t>Preferred stock, shares authorized (in shares)</t>
        </is>
      </c>
      <c r="B6" s="6" t="n">
        <v>10000000</v>
      </c>
      <c r="C6" s="6" t="n">
        <v>10000000</v>
      </c>
    </row>
    <row r="7">
      <c r="A7" s="4" t="inlineStr">
        <is>
          <t>Common stock, par value (in dollars per share)</t>
        </is>
      </c>
      <c r="B7" s="8" t="n">
        <v>0.01</v>
      </c>
    </row>
    <row r="8">
      <c r="A8" s="4" t="inlineStr">
        <is>
          <t>Preferred stock, par value (in dollars per share)</t>
        </is>
      </c>
      <c r="B8" s="8" t="n">
        <v>0.01</v>
      </c>
      <c r="C8" s="8" t="n">
        <v>0.01</v>
      </c>
    </row>
    <row r="9">
      <c r="A9" s="4" t="inlineStr">
        <is>
          <t>Issuance of common stock (in shares)</t>
        </is>
      </c>
      <c r="B9" s="6" t="n">
        <v>2000000</v>
      </c>
    </row>
    <row r="10">
      <c r="A10" s="4" t="inlineStr">
        <is>
          <t>Issuance of common stock</t>
        </is>
      </c>
      <c r="B10" s="7" t="n">
        <v>34084</v>
      </c>
      <c r="C10" s="7" t="n">
        <v>112143</v>
      </c>
      <c r="D10" s="7" t="n">
        <v>181382</v>
      </c>
    </row>
    <row r="11">
      <c r="A11" s="4" t="inlineStr">
        <is>
          <t>Shares issued (in shares)</t>
        </is>
      </c>
      <c r="B11" s="6" t="n">
        <v>48800000</v>
      </c>
    </row>
    <row r="12">
      <c r="A12" s="4" t="inlineStr">
        <is>
          <t>Proceeds from issuance of common stock</t>
        </is>
      </c>
      <c r="B12" s="7" t="n">
        <v>878200</v>
      </c>
    </row>
    <row r="13">
      <c r="A13" s="4" t="inlineStr">
        <is>
          <t>D Shares Common Stock</t>
        </is>
      </c>
    </row>
    <row r="14">
      <c r="A14" s="3" t="inlineStr">
        <is>
          <t>Class of Stock [Line Items]</t>
        </is>
      </c>
    </row>
    <row r="15">
      <c r="A15" s="4" t="inlineStr">
        <is>
          <t>Common stock, shares authorized (in shares)</t>
        </is>
      </c>
      <c r="B15" s="6" t="n">
        <v>122500000</v>
      </c>
      <c r="C15" s="6" t="n">
        <v>122500000</v>
      </c>
    </row>
    <row r="16">
      <c r="A16" s="4" t="inlineStr">
        <is>
          <t>Common stock, par value (in dollars per share)</t>
        </is>
      </c>
      <c r="B16" s="8" t="n">
        <v>0.01</v>
      </c>
      <c r="C16" s="8" t="n">
        <v>0.01</v>
      </c>
    </row>
    <row r="17">
      <c r="A17" s="4" t="inlineStr">
        <is>
          <t>Shares issued (in shares)</t>
        </is>
      </c>
      <c r="B17" s="6" t="n">
        <v>15318506</v>
      </c>
      <c r="C17" s="6" t="n">
        <v>18143147</v>
      </c>
    </row>
    <row r="18">
      <c r="A18" s="4" t="inlineStr">
        <is>
          <t>Common stock, shares outstanding (in shares)</t>
        </is>
      </c>
      <c r="B18" s="6" t="n">
        <v>15318506</v>
      </c>
      <c r="C18" s="6" t="n">
        <v>18143147</v>
      </c>
    </row>
    <row r="19">
      <c r="A19" s="4" t="inlineStr">
        <is>
          <t>D Shares Common Stock | Management</t>
        </is>
      </c>
    </row>
    <row r="20">
      <c r="A20" s="3" t="inlineStr">
        <is>
          <t>Class of Stock [Line Items]</t>
        </is>
      </c>
    </row>
    <row r="21">
      <c r="A21" s="4" t="inlineStr">
        <is>
          <t>Common stock, shares outstanding (in shares)</t>
        </is>
      </c>
      <c r="B21" s="6" t="n">
        <v>13333</v>
      </c>
    </row>
    <row r="22">
      <c r="A22" s="4" t="inlineStr">
        <is>
          <t>T Shares Common Stock</t>
        </is>
      </c>
    </row>
    <row r="23">
      <c r="A23" s="3" t="inlineStr">
        <is>
          <t>Class of Stock [Line Items]</t>
        </is>
      </c>
    </row>
    <row r="24">
      <c r="A24" s="4" t="inlineStr">
        <is>
          <t>Common stock, shares authorized (in shares)</t>
        </is>
      </c>
      <c r="B24" s="6" t="n">
        <v>122500000</v>
      </c>
      <c r="C24" s="6" t="n">
        <v>122500000</v>
      </c>
    </row>
    <row r="25">
      <c r="A25" s="4" t="inlineStr">
        <is>
          <t>Common stock, par value (in dollars per share)</t>
        </is>
      </c>
      <c r="B25" s="8" t="n">
        <v>0.01</v>
      </c>
      <c r="C25" s="8" t="n">
        <v>0.01</v>
      </c>
    </row>
    <row r="26">
      <c r="A26" s="4" t="inlineStr">
        <is>
          <t>Shares issued (in shares)</t>
        </is>
      </c>
      <c r="B26" s="6" t="n">
        <v>13778134</v>
      </c>
      <c r="C26" s="6" t="n">
        <v>14499636</v>
      </c>
    </row>
    <row r="27">
      <c r="A27" s="4" t="inlineStr">
        <is>
          <t>Common stock, shares outstanding (in shares)</t>
        </is>
      </c>
      <c r="B27" s="6" t="n">
        <v>13778134</v>
      </c>
      <c r="C27" s="6" t="n">
        <v>14499636</v>
      </c>
    </row>
    <row r="28">
      <c r="A28" s="4" t="inlineStr">
        <is>
          <t>S Shares Common Stock</t>
        </is>
      </c>
    </row>
    <row r="29">
      <c r="A29" s="3" t="inlineStr">
        <is>
          <t>Class of Stock [Line Items]</t>
        </is>
      </c>
    </row>
    <row r="30">
      <c r="A30" s="4" t="inlineStr">
        <is>
          <t>Common stock, shares authorized (in shares)</t>
        </is>
      </c>
      <c r="B30" s="6" t="n">
        <v>122500000</v>
      </c>
      <c r="C30" s="6" t="n">
        <v>122500000</v>
      </c>
    </row>
    <row r="31">
      <c r="A31" s="4" t="inlineStr">
        <is>
          <t>Common stock, par value (in dollars per share)</t>
        </is>
      </c>
      <c r="B31" s="8" t="n">
        <v>0.01</v>
      </c>
      <c r="C31" s="8" t="n">
        <v>0.01</v>
      </c>
    </row>
    <row r="32">
      <c r="A32" s="4" t="inlineStr">
        <is>
          <t>Shares issued (in shares)</t>
        </is>
      </c>
      <c r="B32" s="6" t="n">
        <v>7399</v>
      </c>
      <c r="C32" s="6" t="n">
        <v>7031</v>
      </c>
    </row>
    <row r="33">
      <c r="A33" s="4" t="inlineStr">
        <is>
          <t>Common stock, shares outstanding (in shares)</t>
        </is>
      </c>
      <c r="B33" s="6" t="n">
        <v>7399</v>
      </c>
      <c r="C33" s="6" t="n">
        <v>7031</v>
      </c>
    </row>
    <row r="34">
      <c r="A34" s="4" t="inlineStr">
        <is>
          <t>I Shares Common Stock</t>
        </is>
      </c>
    </row>
    <row r="35">
      <c r="A35" s="3" t="inlineStr">
        <is>
          <t>Class of Stock [Line Items]</t>
        </is>
      </c>
    </row>
    <row r="36">
      <c r="A36" s="4" t="inlineStr">
        <is>
          <t>Common stock, shares authorized (in shares)</t>
        </is>
      </c>
      <c r="B36" s="6" t="n">
        <v>122500000</v>
      </c>
      <c r="C36" s="6" t="n">
        <v>122500000</v>
      </c>
    </row>
    <row r="37">
      <c r="A37" s="4" t="inlineStr">
        <is>
          <t>Common stock, par value (in dollars per share)</t>
        </is>
      </c>
      <c r="B37" s="8" t="n">
        <v>0.01</v>
      </c>
      <c r="C37" s="8" t="n">
        <v>0.01</v>
      </c>
    </row>
    <row r="38">
      <c r="A38" s="4" t="inlineStr">
        <is>
          <t>Shares issued (in shares)</t>
        </is>
      </c>
      <c r="B38" s="6" t="n">
        <v>1011342</v>
      </c>
      <c r="C38" s="6" t="n">
        <v>1097896</v>
      </c>
    </row>
    <row r="39">
      <c r="A39" s="4" t="inlineStr">
        <is>
          <t>Common stock, shares outstanding (in shares)</t>
        </is>
      </c>
      <c r="B39" s="6" t="n">
        <v>1011342</v>
      </c>
      <c r="C39" s="6" t="n">
        <v>10978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ssuances and Redemptions of Common Stock)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alance</t>
        </is>
      </c>
      <c r="B4" s="7" t="n">
        <v>416766</v>
      </c>
      <c r="C4" s="7" t="n">
        <v>430090</v>
      </c>
      <c r="D4" s="7" t="n">
        <v>335446</v>
      </c>
    </row>
    <row r="5">
      <c r="A5" s="4" t="inlineStr">
        <is>
          <t>Issuance of common stock (in shares)</t>
        </is>
      </c>
      <c r="B5" s="6" t="n">
        <v>2000000</v>
      </c>
    </row>
    <row r="6">
      <c r="A6" s="4" t="inlineStr">
        <is>
          <t>Issuance of common stock</t>
        </is>
      </c>
      <c r="B6" s="7" t="n">
        <v>34084</v>
      </c>
      <c r="C6" s="6" t="n">
        <v>112143</v>
      </c>
      <c r="D6" s="6" t="n">
        <v>181382</v>
      </c>
    </row>
    <row r="7">
      <c r="A7" s="4" t="inlineStr">
        <is>
          <t>Redemptions of common stock (in shares)</t>
        </is>
      </c>
      <c r="B7" s="6" t="n">
        <v>-16800000</v>
      </c>
    </row>
    <row r="8">
      <c r="A8" s="4" t="inlineStr">
        <is>
          <t>Redemptions of common stock</t>
        </is>
      </c>
      <c r="B8" s="7" t="n">
        <v>-97457</v>
      </c>
      <c r="C8" s="6" t="n">
        <v>-95388</v>
      </c>
      <c r="D8" s="6" t="n">
        <v>-48250</v>
      </c>
    </row>
    <row r="9">
      <c r="A9" s="4" t="inlineStr">
        <is>
          <t>Equity-based compensation</t>
        </is>
      </c>
      <c r="B9" s="6" t="n">
        <v>180</v>
      </c>
      <c r="C9" s="6" t="n">
        <v>131</v>
      </c>
      <c r="D9" s="6" t="n">
        <v>33</v>
      </c>
    </row>
    <row r="10">
      <c r="A10" s="4" t="inlineStr">
        <is>
          <t>Equity-based payments to advisor</t>
        </is>
      </c>
      <c r="B10" s="6" t="n">
        <v>700</v>
      </c>
    </row>
    <row r="11">
      <c r="A11" s="4" t="inlineStr">
        <is>
          <t>Balance</t>
        </is>
      </c>
      <c r="B11" s="7" t="n">
        <v>358274</v>
      </c>
      <c r="C11" s="7" t="n">
        <v>416766</v>
      </c>
      <c r="D11" s="7" t="n">
        <v>430090</v>
      </c>
    </row>
    <row r="12">
      <c r="A12" s="4" t="inlineStr">
        <is>
          <t>D Shares</t>
        </is>
      </c>
    </row>
    <row r="13">
      <c r="A13" s="3" t="inlineStr">
        <is>
          <t>Increase (Decrease) in Stockholders' Equity [Roll Forward]</t>
        </is>
      </c>
    </row>
    <row r="14">
      <c r="A14" s="4" t="inlineStr">
        <is>
          <t>Balance, shares (in shares)</t>
        </is>
      </c>
      <c r="B14" s="6" t="n">
        <v>18143147</v>
      </c>
    </row>
    <row r="15">
      <c r="A15" s="4" t="inlineStr">
        <is>
          <t>Balance, shares (in shares)</t>
        </is>
      </c>
      <c r="B15" s="6" t="n">
        <v>15318506</v>
      </c>
      <c r="C15" s="6" t="n">
        <v>18143147</v>
      </c>
    </row>
    <row r="16">
      <c r="A16" s="4" t="inlineStr">
        <is>
          <t>T Shares</t>
        </is>
      </c>
    </row>
    <row r="17">
      <c r="A17" s="3" t="inlineStr">
        <is>
          <t>Increase (Decrease) in Stockholders' Equity [Roll Forward]</t>
        </is>
      </c>
    </row>
    <row r="18">
      <c r="A18" s="4" t="inlineStr">
        <is>
          <t>Balance, shares (in shares)</t>
        </is>
      </c>
      <c r="B18" s="6" t="n">
        <v>14499636</v>
      </c>
    </row>
    <row r="19">
      <c r="A19" s="4" t="inlineStr">
        <is>
          <t>Balance, shares (in shares)</t>
        </is>
      </c>
      <c r="B19" s="6" t="n">
        <v>13778134</v>
      </c>
      <c r="C19" s="6" t="n">
        <v>14499636</v>
      </c>
    </row>
    <row r="20">
      <c r="A20" s="4" t="inlineStr">
        <is>
          <t>S Shares</t>
        </is>
      </c>
    </row>
    <row r="21">
      <c r="A21" s="3" t="inlineStr">
        <is>
          <t>Increase (Decrease) in Stockholders' Equity [Roll Forward]</t>
        </is>
      </c>
    </row>
    <row r="22">
      <c r="A22" s="4" t="inlineStr">
        <is>
          <t>Balance, shares (in shares)</t>
        </is>
      </c>
      <c r="B22" s="6" t="n">
        <v>7031</v>
      </c>
    </row>
    <row r="23">
      <c r="A23" s="4" t="inlineStr">
        <is>
          <t>Balance, shares (in shares)</t>
        </is>
      </c>
      <c r="B23" s="6" t="n">
        <v>7399</v>
      </c>
      <c r="C23" s="6" t="n">
        <v>7031</v>
      </c>
    </row>
    <row r="24">
      <c r="A24" s="4" t="inlineStr">
        <is>
          <t>I Shares</t>
        </is>
      </c>
    </row>
    <row r="25">
      <c r="A25" s="3" t="inlineStr">
        <is>
          <t>Increase (Decrease) in Stockholders' Equity [Roll Forward]</t>
        </is>
      </c>
    </row>
    <row r="26">
      <c r="A26" s="4" t="inlineStr">
        <is>
          <t>Balance, shares (in shares)</t>
        </is>
      </c>
      <c r="B26" s="6" t="n">
        <v>1097896</v>
      </c>
    </row>
    <row r="27">
      <c r="A27" s="4" t="inlineStr">
        <is>
          <t>Balance, shares (in shares)</t>
        </is>
      </c>
      <c r="B27" s="6" t="n">
        <v>1011342</v>
      </c>
      <c r="C27" s="6" t="n">
        <v>1097896</v>
      </c>
    </row>
    <row r="28">
      <c r="A28" s="4" t="inlineStr">
        <is>
          <t>Common Stock</t>
        </is>
      </c>
    </row>
    <row r="29">
      <c r="A29" s="3" t="inlineStr">
        <is>
          <t>Increase (Decrease) in Stockholders' Equity [Roll Forward]</t>
        </is>
      </c>
    </row>
    <row r="30">
      <c r="A30" s="4" t="inlineStr">
        <is>
          <t>Balance, shares (in shares)</t>
        </is>
      </c>
      <c r="B30" s="6" t="n">
        <v>33747710</v>
      </c>
      <c r="C30" s="6" t="n">
        <v>32879581</v>
      </c>
      <c r="D30" s="6" t="n">
        <v>25695557</v>
      </c>
    </row>
    <row r="31">
      <c r="A31" s="4" t="inlineStr">
        <is>
          <t>Balance</t>
        </is>
      </c>
      <c r="B31" s="7" t="n">
        <v>337</v>
      </c>
      <c r="C31" s="7" t="n">
        <v>329</v>
      </c>
      <c r="D31" s="7" t="n">
        <v>257</v>
      </c>
    </row>
    <row r="32">
      <c r="A32" s="4" t="inlineStr">
        <is>
          <t>Issuance of common stock (in shares)</t>
        </is>
      </c>
      <c r="B32" s="6" t="n">
        <v>1951610</v>
      </c>
      <c r="C32" s="6" t="n">
        <v>6258770</v>
      </c>
      <c r="D32" s="6" t="n">
        <v>9831064</v>
      </c>
    </row>
    <row r="33">
      <c r="A33" s="4" t="inlineStr">
        <is>
          <t>Issuance of common stock</t>
        </is>
      </c>
      <c r="B33" s="7" t="n">
        <v>19</v>
      </c>
      <c r="C33" s="7" t="n">
        <v>63</v>
      </c>
      <c r="D33" s="7" t="n">
        <v>98</v>
      </c>
    </row>
    <row r="34">
      <c r="A34" s="4" t="inlineStr">
        <is>
          <t>Conversion of shares (in shares)</t>
        </is>
      </c>
      <c r="B34" s="6" t="n">
        <v>-400</v>
      </c>
      <c r="D34" s="6" t="n">
        <v>-108</v>
      </c>
    </row>
    <row r="35">
      <c r="A35" s="4" t="inlineStr">
        <is>
          <t>Conversion of shares</t>
        </is>
      </c>
      <c r="B35" s="7" t="n">
        <v>0</v>
      </c>
      <c r="D35" s="7" t="n">
        <v>0</v>
      </c>
    </row>
    <row r="36">
      <c r="A36" s="4" t="inlineStr">
        <is>
          <t>Redemptions of common stock (in shares)</t>
        </is>
      </c>
      <c r="B36" s="6" t="n">
        <v>-5635111</v>
      </c>
      <c r="C36" s="6" t="n">
        <v>-5398065</v>
      </c>
      <c r="D36" s="6" t="n">
        <v>-2654144</v>
      </c>
    </row>
    <row r="37">
      <c r="A37" s="4" t="inlineStr">
        <is>
          <t>Redemptions of common stock</t>
        </is>
      </c>
      <c r="B37" s="7" t="n">
        <v>-55</v>
      </c>
      <c r="C37" s="7" t="n">
        <v>-55</v>
      </c>
      <c r="D37" s="7" t="n">
        <v>-26</v>
      </c>
    </row>
    <row r="38">
      <c r="A38" s="4" t="inlineStr">
        <is>
          <t>Equity-based compensation (in shares)</t>
        </is>
      </c>
      <c r="B38" s="6" t="n">
        <v>10691</v>
      </c>
      <c r="C38" s="6" t="n">
        <v>7424</v>
      </c>
      <c r="D38" s="6" t="n">
        <v>7212</v>
      </c>
    </row>
    <row r="39">
      <c r="A39" s="4" t="inlineStr">
        <is>
          <t>Equity-based compensation</t>
        </is>
      </c>
      <c r="B39" s="7" t="n">
        <v>0</v>
      </c>
      <c r="C39" s="7" t="n">
        <v>0</v>
      </c>
      <c r="D39" s="7" t="n">
        <v>0</v>
      </c>
    </row>
    <row r="40">
      <c r="A40" s="4" t="inlineStr">
        <is>
          <t>Equity-based payments to advisor (in shares)</t>
        </is>
      </c>
      <c r="B40" s="6" t="n">
        <v>40881</v>
      </c>
    </row>
    <row r="41">
      <c r="A41" s="4" t="inlineStr">
        <is>
          <t>Equity-based payments to advisor</t>
        </is>
      </c>
      <c r="B41" s="7" t="n">
        <v>0</v>
      </c>
    </row>
    <row r="42">
      <c r="A42" s="4" t="inlineStr">
        <is>
          <t>Balance, shares (in shares)</t>
        </is>
      </c>
      <c r="B42" s="6" t="n">
        <v>30115381</v>
      </c>
      <c r="C42" s="6" t="n">
        <v>33747710</v>
      </c>
      <c r="D42" s="6" t="n">
        <v>32879581</v>
      </c>
    </row>
    <row r="43">
      <c r="A43" s="4" t="inlineStr">
        <is>
          <t>Balance</t>
        </is>
      </c>
      <c r="B43" s="7" t="n">
        <v>301</v>
      </c>
      <c r="C43" s="7" t="n">
        <v>337</v>
      </c>
      <c r="D43" s="7" t="n">
        <v>329</v>
      </c>
    </row>
    <row r="44">
      <c r="A44" s="4" t="inlineStr">
        <is>
          <t>Common Stock | D Shares</t>
        </is>
      </c>
    </row>
    <row r="45">
      <c r="A45" s="3" t="inlineStr">
        <is>
          <t>Increase (Decrease) in Stockholders' Equity [Roll Forward]</t>
        </is>
      </c>
    </row>
    <row r="46">
      <c r="A46" s="4" t="inlineStr">
        <is>
          <t>Balance, shares (in shares)</t>
        </is>
      </c>
      <c r="B46" s="6" t="n">
        <v>18143147</v>
      </c>
      <c r="C46" s="6" t="n">
        <v>18942529</v>
      </c>
      <c r="D46" s="6" t="n">
        <v>15837102</v>
      </c>
    </row>
    <row r="47">
      <c r="A47" s="4" t="inlineStr">
        <is>
          <t>Balance</t>
        </is>
      </c>
      <c r="B47" s="7" t="n">
        <v>181</v>
      </c>
      <c r="C47" s="7" t="n">
        <v>189</v>
      </c>
      <c r="D47" s="7" t="n">
        <v>158</v>
      </c>
    </row>
    <row r="48">
      <c r="A48" s="4" t="inlineStr">
        <is>
          <t>Issuance of common stock (in shares)</t>
        </is>
      </c>
      <c r="B48" s="6" t="n">
        <v>751336</v>
      </c>
      <c r="C48" s="6" t="n">
        <v>2670861</v>
      </c>
      <c r="D48" s="6" t="n">
        <v>4853772</v>
      </c>
    </row>
    <row r="49">
      <c r="A49" s="4" t="inlineStr">
        <is>
          <t>Issuance of common stock</t>
        </is>
      </c>
      <c r="B49" s="7" t="n">
        <v>8</v>
      </c>
      <c r="C49" s="7" t="n">
        <v>27</v>
      </c>
      <c r="D49" s="7" t="n">
        <v>48</v>
      </c>
    </row>
    <row r="50">
      <c r="A50" s="4" t="inlineStr">
        <is>
          <t>Conversion of shares (in shares)</t>
        </is>
      </c>
      <c r="B50" s="6" t="n">
        <v>-25087</v>
      </c>
      <c r="D50" s="6" t="n">
        <v>-8997</v>
      </c>
    </row>
    <row r="51">
      <c r="A51" s="4" t="inlineStr">
        <is>
          <t>Conversion of shares</t>
        </is>
      </c>
      <c r="B51" s="7" t="n">
        <v>0</v>
      </c>
      <c r="D51" s="7" t="n">
        <v>0</v>
      </c>
    </row>
    <row r="52">
      <c r="A52" s="4" t="inlineStr">
        <is>
          <t>Redemptions of common stock (in shares)</t>
        </is>
      </c>
      <c r="B52" s="6" t="n">
        <v>-3561581</v>
      </c>
      <c r="C52" s="6" t="n">
        <v>-3477667</v>
      </c>
      <c r="D52" s="6" t="n">
        <v>-1746560</v>
      </c>
    </row>
    <row r="53">
      <c r="A53" s="4" t="inlineStr">
        <is>
          <t>Redemptions of common stock</t>
        </is>
      </c>
      <c r="B53" s="7" t="n">
        <v>-36</v>
      </c>
      <c r="C53" s="7" t="n">
        <v>-35</v>
      </c>
      <c r="D53" s="7" t="n">
        <v>-17</v>
      </c>
    </row>
    <row r="54">
      <c r="A54" s="4" t="inlineStr">
        <is>
          <t>Equity-based compensation (in shares)</t>
        </is>
      </c>
      <c r="B54" s="6" t="n">
        <v>10691</v>
      </c>
      <c r="C54" s="6" t="n">
        <v>7424</v>
      </c>
      <c r="D54" s="6" t="n">
        <v>7212</v>
      </c>
    </row>
    <row r="55">
      <c r="A55" s="4" t="inlineStr">
        <is>
          <t>Equity-based compensation</t>
        </is>
      </c>
      <c r="B55" s="7" t="n">
        <v>0</v>
      </c>
      <c r="C55" s="7" t="n">
        <v>0</v>
      </c>
      <c r="D55" s="7" t="n">
        <v>0</v>
      </c>
    </row>
    <row r="56">
      <c r="A56" s="4" t="inlineStr">
        <is>
          <t>Equity-based payments to advisor (in shares)</t>
        </is>
      </c>
      <c r="B56" s="6" t="n">
        <v>0</v>
      </c>
    </row>
    <row r="57">
      <c r="A57" s="4" t="inlineStr">
        <is>
          <t>Equity-based payments to advisor</t>
        </is>
      </c>
      <c r="B57" s="7" t="n">
        <v>0</v>
      </c>
    </row>
    <row r="58">
      <c r="A58" s="4" t="inlineStr">
        <is>
          <t>Balance, shares (in shares)</t>
        </is>
      </c>
      <c r="B58" s="6" t="n">
        <v>15318506</v>
      </c>
      <c r="C58" s="6" t="n">
        <v>18143147</v>
      </c>
      <c r="D58" s="6" t="n">
        <v>18942529</v>
      </c>
    </row>
    <row r="59">
      <c r="A59" s="4" t="inlineStr">
        <is>
          <t>Balance</t>
        </is>
      </c>
      <c r="B59" s="7" t="n">
        <v>153</v>
      </c>
      <c r="C59" s="7" t="n">
        <v>181</v>
      </c>
      <c r="D59" s="7" t="n">
        <v>189</v>
      </c>
    </row>
    <row r="60">
      <c r="A60" s="4" t="inlineStr">
        <is>
          <t>Common Stock | T Shares</t>
        </is>
      </c>
    </row>
    <row r="61">
      <c r="A61" s="3" t="inlineStr">
        <is>
          <t>Increase (Decrease) in Stockholders' Equity [Roll Forward]</t>
        </is>
      </c>
    </row>
    <row r="62">
      <c r="A62" s="4" t="inlineStr">
        <is>
          <t>Balance, shares (in shares)</t>
        </is>
      </c>
      <c r="B62" s="6" t="n">
        <v>14499636</v>
      </c>
      <c r="C62" s="6" t="n">
        <v>12777322</v>
      </c>
      <c r="D62" s="6" t="n">
        <v>8793223</v>
      </c>
    </row>
    <row r="63">
      <c r="A63" s="4" t="inlineStr">
        <is>
          <t>Balance</t>
        </is>
      </c>
      <c r="B63" s="7" t="n">
        <v>145</v>
      </c>
      <c r="C63" s="7" t="n">
        <v>128</v>
      </c>
      <c r="D63" s="7" t="n">
        <v>88</v>
      </c>
    </row>
    <row r="64">
      <c r="A64" s="4" t="inlineStr">
        <is>
          <t>Issuance of common stock (in shares)</t>
        </is>
      </c>
      <c r="B64" s="6" t="n">
        <v>1164339</v>
      </c>
      <c r="C64" s="6" t="n">
        <v>3471200</v>
      </c>
      <c r="D64" s="6" t="n">
        <v>4719621</v>
      </c>
    </row>
    <row r="65">
      <c r="A65" s="4" t="inlineStr">
        <is>
          <t>Issuance of common stock</t>
        </is>
      </c>
      <c r="B65" s="7" t="n">
        <v>11</v>
      </c>
      <c r="C65" s="7" t="n">
        <v>35</v>
      </c>
      <c r="D65" s="7" t="n">
        <v>47</v>
      </c>
    </row>
    <row r="66">
      <c r="A66" s="4" t="inlineStr">
        <is>
          <t>Conversion of shares (in shares)</t>
        </is>
      </c>
      <c r="B66" s="6" t="n">
        <v>0</v>
      </c>
      <c r="D66" s="6" t="n">
        <v>0</v>
      </c>
    </row>
    <row r="67">
      <c r="A67" s="4" t="inlineStr">
        <is>
          <t>Conversion of shares</t>
        </is>
      </c>
      <c r="B67" s="7" t="n">
        <v>0</v>
      </c>
      <c r="D67" s="7" t="n">
        <v>0</v>
      </c>
    </row>
    <row r="68">
      <c r="A68" s="4" t="inlineStr">
        <is>
          <t>Redemptions of common stock (in shares)</t>
        </is>
      </c>
      <c r="B68" s="6" t="n">
        <v>-1885841</v>
      </c>
      <c r="C68" s="6" t="n">
        <v>-1748886</v>
      </c>
      <c r="D68" s="6" t="n">
        <v>-735522</v>
      </c>
    </row>
    <row r="69">
      <c r="A69" s="4" t="inlineStr">
        <is>
          <t>Redemptions of common stock</t>
        </is>
      </c>
      <c r="B69" s="7" t="n">
        <v>-18</v>
      </c>
      <c r="C69" s="7" t="n">
        <v>-18</v>
      </c>
      <c r="D69" s="7" t="n">
        <v>-7</v>
      </c>
    </row>
    <row r="70">
      <c r="A70" s="4" t="inlineStr">
        <is>
          <t>Equity-based compensation (in shares)</t>
        </is>
      </c>
      <c r="B70" s="6" t="n">
        <v>0</v>
      </c>
      <c r="C70" s="6" t="n">
        <v>0</v>
      </c>
      <c r="D70" s="6" t="n">
        <v>0</v>
      </c>
    </row>
    <row r="71">
      <c r="A71" s="4" t="inlineStr">
        <is>
          <t>Equity-based compensation</t>
        </is>
      </c>
      <c r="B71" s="7" t="n">
        <v>0</v>
      </c>
      <c r="C71" s="7" t="n">
        <v>0</v>
      </c>
      <c r="D71" s="7" t="n">
        <v>0</v>
      </c>
    </row>
    <row r="72">
      <c r="A72" s="4" t="inlineStr">
        <is>
          <t>Equity-based payments to advisor (in shares)</t>
        </is>
      </c>
      <c r="B72" s="6" t="n">
        <v>0</v>
      </c>
    </row>
    <row r="73">
      <c r="A73" s="4" t="inlineStr">
        <is>
          <t>Equity-based payments to advisor</t>
        </is>
      </c>
      <c r="B73" s="7" t="n">
        <v>0</v>
      </c>
    </row>
    <row r="74">
      <c r="A74" s="4" t="inlineStr">
        <is>
          <t>Balance, shares (in shares)</t>
        </is>
      </c>
      <c r="B74" s="6" t="n">
        <v>13778134</v>
      </c>
      <c r="C74" s="6" t="n">
        <v>14499636</v>
      </c>
      <c r="D74" s="6" t="n">
        <v>12777322</v>
      </c>
    </row>
    <row r="75">
      <c r="A75" s="4" t="inlineStr">
        <is>
          <t>Balance</t>
        </is>
      </c>
      <c r="B75" s="7" t="n">
        <v>138</v>
      </c>
      <c r="C75" s="7" t="n">
        <v>145</v>
      </c>
      <c r="D75" s="7" t="n">
        <v>128</v>
      </c>
    </row>
    <row r="76">
      <c r="A76" s="4" t="inlineStr">
        <is>
          <t>Common Stock | S Shares</t>
        </is>
      </c>
    </row>
    <row r="77">
      <c r="A77" s="3" t="inlineStr">
        <is>
          <t>Increase (Decrease) in Stockholders' Equity [Roll Forward]</t>
        </is>
      </c>
    </row>
    <row r="78">
      <c r="A78" s="4" t="inlineStr">
        <is>
          <t>Balance, shares (in shares)</t>
        </is>
      </c>
      <c r="B78" s="6" t="n">
        <v>7031</v>
      </c>
      <c r="C78" s="6" t="n">
        <v>0</v>
      </c>
      <c r="D78" s="6" t="n">
        <v>0</v>
      </c>
    </row>
    <row r="79">
      <c r="A79" s="4" t="inlineStr">
        <is>
          <t>Balance</t>
        </is>
      </c>
      <c r="B79" s="7" t="n">
        <v>0</v>
      </c>
      <c r="C79" s="7" t="n">
        <v>0</v>
      </c>
      <c r="D79" s="7" t="n">
        <v>0</v>
      </c>
    </row>
    <row r="80">
      <c r="A80" s="4" t="inlineStr">
        <is>
          <t>Issuance of common stock (in shares)</t>
        </is>
      </c>
      <c r="B80" s="6" t="n">
        <v>368</v>
      </c>
      <c r="C80" s="6" t="n">
        <v>7031</v>
      </c>
      <c r="D80" s="6" t="n">
        <v>0</v>
      </c>
    </row>
    <row r="81">
      <c r="A81" s="4" t="inlineStr">
        <is>
          <t>Issuance of common stock</t>
        </is>
      </c>
      <c r="B81" s="7" t="n">
        <v>0</v>
      </c>
      <c r="C81" s="7" t="n">
        <v>0</v>
      </c>
      <c r="D81" s="7" t="n">
        <v>0</v>
      </c>
    </row>
    <row r="82">
      <c r="A82" s="4" t="inlineStr">
        <is>
          <t>Conversion of shares (in shares)</t>
        </is>
      </c>
      <c r="B82" s="6" t="n">
        <v>0</v>
      </c>
      <c r="D82" s="6" t="n">
        <v>0</v>
      </c>
    </row>
    <row r="83">
      <c r="A83" s="4" t="inlineStr">
        <is>
          <t>Conversion of shares</t>
        </is>
      </c>
      <c r="B83" s="7" t="n">
        <v>0</v>
      </c>
      <c r="D83" s="7" t="n">
        <v>0</v>
      </c>
    </row>
    <row r="84">
      <c r="A84" s="4" t="inlineStr">
        <is>
          <t>Redemptions of common stock (in shares)</t>
        </is>
      </c>
      <c r="B84" s="6" t="n">
        <v>0</v>
      </c>
      <c r="C84" s="6" t="n">
        <v>0</v>
      </c>
      <c r="D84" s="6" t="n">
        <v>0</v>
      </c>
    </row>
    <row r="85">
      <c r="A85" s="4" t="inlineStr">
        <is>
          <t>Redemptions of common stock</t>
        </is>
      </c>
      <c r="B85" s="7" t="n">
        <v>0</v>
      </c>
      <c r="C85" s="7" t="n">
        <v>0</v>
      </c>
      <c r="D85" s="7" t="n">
        <v>0</v>
      </c>
    </row>
    <row r="86">
      <c r="A86" s="4" t="inlineStr">
        <is>
          <t>Equity-based compensation (in shares)</t>
        </is>
      </c>
      <c r="B86" s="6" t="n">
        <v>0</v>
      </c>
      <c r="C86" s="6" t="n">
        <v>0</v>
      </c>
      <c r="D86" s="6" t="n">
        <v>0</v>
      </c>
    </row>
    <row r="87">
      <c r="A87" s="4" t="inlineStr">
        <is>
          <t>Equity-based compensation</t>
        </is>
      </c>
      <c r="B87" s="7" t="n">
        <v>0</v>
      </c>
      <c r="C87" s="7" t="n">
        <v>0</v>
      </c>
      <c r="D87" s="7" t="n">
        <v>0</v>
      </c>
    </row>
    <row r="88">
      <c r="A88" s="4" t="inlineStr">
        <is>
          <t>Equity-based payments to advisor (in shares)</t>
        </is>
      </c>
      <c r="B88" s="6" t="n">
        <v>0</v>
      </c>
    </row>
    <row r="89">
      <c r="A89" s="4" t="inlineStr">
        <is>
          <t>Equity-based payments to advisor</t>
        </is>
      </c>
      <c r="B89" s="7" t="n">
        <v>0</v>
      </c>
    </row>
    <row r="90">
      <c r="A90" s="4" t="inlineStr">
        <is>
          <t>Balance, shares (in shares)</t>
        </is>
      </c>
      <c r="B90" s="6" t="n">
        <v>7399</v>
      </c>
      <c r="C90" s="6" t="n">
        <v>7031</v>
      </c>
      <c r="D90" s="6" t="n">
        <v>0</v>
      </c>
    </row>
    <row r="91">
      <c r="A91" s="4" t="inlineStr">
        <is>
          <t>Balance</t>
        </is>
      </c>
      <c r="B91" s="7" t="n">
        <v>0</v>
      </c>
      <c r="C91" s="7" t="n">
        <v>0</v>
      </c>
      <c r="D91" s="7" t="n">
        <v>0</v>
      </c>
    </row>
    <row r="92">
      <c r="A92" s="4" t="inlineStr">
        <is>
          <t>Common Stock | I Shares</t>
        </is>
      </c>
    </row>
    <row r="93">
      <c r="A93" s="3" t="inlineStr">
        <is>
          <t>Increase (Decrease) in Stockholders' Equity [Roll Forward]</t>
        </is>
      </c>
    </row>
    <row r="94">
      <c r="A94" s="4" t="inlineStr">
        <is>
          <t>Balance, shares (in shares)</t>
        </is>
      </c>
      <c r="B94" s="6" t="n">
        <v>1097896</v>
      </c>
      <c r="C94" s="6" t="n">
        <v>1159730</v>
      </c>
      <c r="D94" s="6" t="n">
        <v>1065232</v>
      </c>
    </row>
    <row r="95">
      <c r="A95" s="4" t="inlineStr">
        <is>
          <t>Balance</t>
        </is>
      </c>
      <c r="B95" s="7" t="n">
        <v>11</v>
      </c>
      <c r="C95" s="7" t="n">
        <v>12</v>
      </c>
      <c r="D95" s="7" t="n">
        <v>11</v>
      </c>
    </row>
    <row r="96">
      <c r="A96" s="4" t="inlineStr">
        <is>
          <t>Issuance of common stock (in shares)</t>
        </is>
      </c>
      <c r="B96" s="6" t="n">
        <v>35567</v>
      </c>
      <c r="C96" s="6" t="n">
        <v>109678</v>
      </c>
      <c r="D96" s="6" t="n">
        <v>257671</v>
      </c>
    </row>
    <row r="97">
      <c r="A97" s="4" t="inlineStr">
        <is>
          <t>Issuance of common stock</t>
        </is>
      </c>
      <c r="B97" s="7" t="n">
        <v>0</v>
      </c>
      <c r="C97" s="7" t="n">
        <v>1</v>
      </c>
      <c r="D97" s="7" t="n">
        <v>3</v>
      </c>
    </row>
    <row r="98">
      <c r="A98" s="4" t="inlineStr">
        <is>
          <t>Conversion of shares (in shares)</t>
        </is>
      </c>
      <c r="B98" s="6" t="n">
        <v>24687</v>
      </c>
      <c r="D98" s="6" t="n">
        <v>8889</v>
      </c>
    </row>
    <row r="99">
      <c r="A99" s="4" t="inlineStr">
        <is>
          <t>Conversion of shares</t>
        </is>
      </c>
      <c r="B99" s="7" t="n">
        <v>0</v>
      </c>
      <c r="D99" s="7" t="n">
        <v>0</v>
      </c>
    </row>
    <row r="100">
      <c r="A100" s="4" t="inlineStr">
        <is>
          <t>Redemptions of common stock (in shares)</t>
        </is>
      </c>
      <c r="B100" s="6" t="n">
        <v>-187689</v>
      </c>
      <c r="C100" s="6" t="n">
        <v>-171512</v>
      </c>
      <c r="D100" s="6" t="n">
        <v>-172062</v>
      </c>
    </row>
    <row r="101">
      <c r="A101" s="4" t="inlineStr">
        <is>
          <t>Redemptions of common stock</t>
        </is>
      </c>
      <c r="B101" s="7" t="n">
        <v>-1</v>
      </c>
      <c r="C101" s="7" t="n">
        <v>-2</v>
      </c>
      <c r="D101" s="7" t="n">
        <v>-2</v>
      </c>
    </row>
    <row r="102">
      <c r="A102" s="4" t="inlineStr">
        <is>
          <t>Equity-based compensation (in shares)</t>
        </is>
      </c>
      <c r="B102" s="6" t="n">
        <v>0</v>
      </c>
      <c r="C102" s="6" t="n">
        <v>0</v>
      </c>
      <c r="D102" s="6" t="n">
        <v>0</v>
      </c>
    </row>
    <row r="103">
      <c r="A103" s="4" t="inlineStr">
        <is>
          <t>Equity-based compensation</t>
        </is>
      </c>
      <c r="B103" s="7" t="n">
        <v>0</v>
      </c>
      <c r="C103" s="7" t="n">
        <v>0</v>
      </c>
      <c r="D103" s="7" t="n">
        <v>0</v>
      </c>
    </row>
    <row r="104">
      <c r="A104" s="4" t="inlineStr">
        <is>
          <t>Equity-based payments to advisor (in shares)</t>
        </is>
      </c>
      <c r="B104" s="6" t="n">
        <v>40881</v>
      </c>
    </row>
    <row r="105">
      <c r="A105" s="4" t="inlineStr">
        <is>
          <t>Equity-based payments to advisor</t>
        </is>
      </c>
      <c r="B105" s="7" t="n">
        <v>0</v>
      </c>
    </row>
    <row r="106">
      <c r="A106" s="4" t="inlineStr">
        <is>
          <t>Balance, shares (in shares)</t>
        </is>
      </c>
      <c r="B106" s="6" t="n">
        <v>1011342</v>
      </c>
      <c r="C106" s="6" t="n">
        <v>1097896</v>
      </c>
      <c r="D106" s="6" t="n">
        <v>1159730</v>
      </c>
    </row>
    <row r="107">
      <c r="A107" s="4" t="inlineStr">
        <is>
          <t>Balance</t>
        </is>
      </c>
      <c r="B107" s="7" t="n">
        <v>10</v>
      </c>
      <c r="C107" s="7" t="n">
        <v>11</v>
      </c>
      <c r="D107" s="7"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stribution Reinvestment Plan)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issued through distribution reinvestment plan</t>
        </is>
      </c>
      <c r="B4" s="7" t="n">
        <v>13108</v>
      </c>
      <c r="C4" s="7" t="n">
        <v>16201</v>
      </c>
      <c r="D4" s="7" t="n">
        <v>13774</v>
      </c>
    </row>
    <row r="5">
      <c r="A5" s="4" t="inlineStr">
        <is>
          <t>Common Stock</t>
        </is>
      </c>
    </row>
    <row r="6">
      <c r="A6" s="3" t="inlineStr">
        <is>
          <t>Class of Stock [Line Items]</t>
        </is>
      </c>
    </row>
    <row r="7">
      <c r="A7" s="4" t="inlineStr">
        <is>
          <t>Shares issued pursuant to a distribution reinvestment plan (in shares)</t>
        </is>
      </c>
      <c r="B7" s="6" t="n">
        <v>766000</v>
      </c>
      <c r="C7" s="6" t="n">
        <v>917000</v>
      </c>
      <c r="D7" s="6" t="n">
        <v>758000</v>
      </c>
    </row>
    <row r="8">
      <c r="A8" s="4" t="inlineStr">
        <is>
          <t>Common stock issued through distribution reinvestment plan</t>
        </is>
      </c>
      <c r="B8" s="7" t="n">
        <v>13100</v>
      </c>
      <c r="C8" s="7" t="n">
        <v>16200</v>
      </c>
      <c r="D8" s="7" t="n">
        <v>13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CIM Income NAV, Inc. (the “Company”) is a monthly priced perpetual life non-exchange traded real estate investment trust (“REIT”) formed as a Maryland corporation on July 27, 2010 that qualified as a REIT for U.S. federal income tax purposes beginning with its taxable year ended December 31, 2012. Substantially all of the Company’s business is conducted through CIM Income NAV Operating Partnership, LP, a Delaware limited partnership (“CIM Income NAV OP”), of which the Company is the sole general partner, and owns, directly or indirectly, 100% of the partnership interests. The Company is externally managed by CIM Income NAV Management, LLC, a Delaware limited liability company (“CIM Income NAV Management”), which is an affiliate of CIM Group, LLC (“CIM”). CIM is a community-focused real estate and infrastructure owner, operator, lender and developer. Headquartered in Los Angeles, California, CIM has offices across the United States and in Tokyo, Japan. CCO Group, LLC owns and controls CIM Income NA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CMFT”). On December 6, 2011, the Company commenced its initial public offering (the “Initial Offering”) on a “best efforts” basis of $4.0 billion in shares of common stock, consisting of $3.5 billion in shares in the primary offering (the “Primary Offering”) and $500.0 million in shares pursuant to a distribution reinvestment plan (the “DRIP”). On August 26, 2013, the Company commenced its first follow-on offering (the “First Follow-on Offering”), pursuant to which the Company offered up to $4.0 billion in shares of common stock, consisting of $3.5 billion in shares in the Primary Offering and $500.0 million in shares pursuant to the DRIP. As part of the First Follow-on Offering,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On February 10, 2017, the Company commenced its second follow-on offering (the “Second Follow-on Offering”), pursuant to which the Company offered up to $4.0 billion in shares of common stock, consisting of $3.5 billion in shares in the Primary Offering and $500.0 million in shares pursuant to the DRIP. On August 7, 2020, the Company commenced its third follow-on offering, pursuant to which the Company is offering up to $4.0 billion in shares of common stock (the “Third Follow-on Offering” and collectively with the Initial Offering, the First Follow-on Offering and the Second Follow-on offering, the “Offering”), consisting of $3.5 billion in shares in the Primary Offering and $500.0 million in shares pursuant to the DRIP. On November 27, 2018, the Company amended its charter to, among other things, change the name and designation of its W Shares to Class D Common Stock (the “D Shares”), and its A Shares to Class T Common Stock (the “T Shares”), respectively, and reclassified a portion of its common stock as Class S Common Stock (the “S Shares”), to be offered alongside its D Shares, T Shares and I Shares in its continuous public offering (the “Share Modifications”). The Company is offering to sell any combination of D Shares, T Shares, S Shares and I Shares with a dollar value up to the maximum offering amount. In connection with the Share Modifications, when the Company refers to its share classes in this Annual Report on Form 10-K with respect to dates prior to November 27, 2018 (the “Restructure Date”), the Company is referring to its shares under its prior share structure, and when the Company refers to its share classes in this Annual Report on Form 10-K with respect to dates on or after November 27, 2018, the Company is referring to its shares under its new share structure. See Note 12 — Related-Party Transactions and Agreements to the Company’s consolidated financial statements for detailed information regarding the advisory and dealer manager amendments related to its Share Modifications. As of December 31, 2020, the Company had issued approximately 48.8 million shares of common stock in the Offering, including 3.7 million in shares issued in the DRIP, for gross offering proceeds of $878.2 million b efore $26.2 million in upfront selling commissions, dealer manager fees and the current portion of stockholder servicing fees and $6.5 million in o rganization and offering costs. Effective April 1, 2020, the Company modified its Offering and certain other features of the Company from a daily to a monthly NAV REIT. As part of the change from a daily to a monthly NAV REIT, the Board approved, among other things: (1) a change in the frequency of the NAV calculations from daily to monthly and certain other related changes to the Company’s valuation policies; and (2) adopted an amended share redemption program that provides for redemptions on a monthly basis. The per share purchase price for each class of common stock varies from month-to-month and, each month, is generally equal to, for each class of common stock, the Company’s net asset value (“NAV”) for such class, divided by the number of shares of that class outstanding, as of the prior month, plus, for T Shares and S Shares sold in the Primary Offering, applicable upfront selling commissions and dealer manager fees. The Company’s NAV per share is calculated monthly as of the last calendar day of each month by an independent fund accountant using a process that incorporates (1) the periodic valuations of each of the Company’s real estate assets and related liabilities by the Company’s independent valuation expert, (2) ongoing assessment by the valuation expert of the estimated impact of any events that require adjustment to the most recent valuations determined by the valuation expert, (3) updates in the price of liquid assets for which third-party market quotes are available, a net basis, of operating r evenues, expenses, debt service costs and fees . As of December 31, 2020, the NAV per share for D Shares, T Shares, S Shares and I Shares was $16.75, $16.32, $16.30 and $17.04, respectively. The Company’s NAV is not audited or reviewed by its independent registered public accounting firm. The Company has used substantially all of th e net proceeds from the Offering to acquire and operate a diversified portfolio primarily consisting of retail, office and in dustrial properties that are leased to creditworthy tenants under long-term net leases, and are strategically located throughout the United States. As of December 31, 2020, the Company owned 123 commercial properties, including two properties owned through a consolidated joint venture arrangement (the “Consolidated Joint Venture”), comprised of 5.3 million rentable square feet of commercial space located in 34 states, and which was 98.1% leased, including month-to-month agreements, if any. As of December 31, 2020, the Company also owned limited partnership interests with CIM UII Onshore, L.P. (“CIM UII Onshore”), the sole purpose of which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As a perpetual-life, non-exchange traded REIT, the Co mpany will be selling shares of common stock on a continuous basis and for an indefinite period of time, subject to ongoing regulatory approval of the Company’s filings for additional offerings. The Company will endeavor to take all reasonable actions to avoid interruptions in the continuous offering of shares of common stock. The Company reserves the right to terminate the Offering at any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Share Redemption Program) (Details) - USD ($) $ / shares in Units, $ in Thousands</t>
        </is>
      </c>
      <c r="B1" s="2" t="inlineStr">
        <is>
          <t>12 Months Ended</t>
        </is>
      </c>
    </row>
    <row r="2">
      <c r="B2" s="2" t="inlineStr">
        <is>
          <t>Dec. 31, 2020</t>
        </is>
      </c>
      <c r="C2" s="2" t="inlineStr">
        <is>
          <t>Dec. 31, 2019</t>
        </is>
      </c>
      <c r="D2" s="2" t="inlineStr">
        <is>
          <t>Dec. 31, 2018</t>
        </is>
      </c>
      <c r="E2" s="2" t="inlineStr">
        <is>
          <t>Mar. 29, 2021</t>
        </is>
      </c>
      <c r="F2" s="2" t="inlineStr">
        <is>
          <t>Jul. 31, 2020</t>
        </is>
      </c>
      <c r="G2" s="2" t="inlineStr">
        <is>
          <t>Dec. 31, 2017</t>
        </is>
      </c>
    </row>
    <row r="3">
      <c r="A3" s="3" t="inlineStr">
        <is>
          <t>Equity, Class of Treasury Stock [Line Items]</t>
        </is>
      </c>
    </row>
    <row r="4">
      <c r="A4" s="4" t="inlineStr">
        <is>
          <t>Share redemption program, monthly redemptions of aggregate net asset value, percentage</t>
        </is>
      </c>
      <c r="F4" s="4" t="inlineStr">
        <is>
          <t>0.80%</t>
        </is>
      </c>
    </row>
    <row r="5">
      <c r="A5" s="4" t="inlineStr">
        <is>
          <t>Share redemption program, quarter redemptions of aggregate net asset value, percentage</t>
        </is>
      </c>
      <c r="F5" s="4" t="inlineStr">
        <is>
          <t>2.00%</t>
        </is>
      </c>
    </row>
    <row r="6">
      <c r="A6" s="4" t="inlineStr">
        <is>
          <t>Stock redemption program, number of shares authorized to be repurchased, carryover percentage quarterly net asset value limitation</t>
        </is>
      </c>
      <c r="B6" s="4" t="inlineStr">
        <is>
          <t>2.00%</t>
        </is>
      </c>
    </row>
    <row r="7">
      <c r="A7" s="4" t="inlineStr">
        <is>
          <t>Redeemable common stock</t>
        </is>
      </c>
      <c r="B7" s="7" t="n">
        <v>10040</v>
      </c>
      <c r="C7" s="7" t="n">
        <v>59263</v>
      </c>
    </row>
    <row r="8">
      <c r="A8" s="4" t="inlineStr">
        <is>
          <t>Redemptions (in shares)</t>
        </is>
      </c>
      <c r="B8" s="6" t="n">
        <v>16800000</v>
      </c>
    </row>
    <row r="9">
      <c r="A9" s="4" t="inlineStr">
        <is>
          <t>Redeemed shares (in shares)</t>
        </is>
      </c>
      <c r="B9" s="6" t="n">
        <v>5400000</v>
      </c>
    </row>
    <row r="10">
      <c r="A10" s="4" t="inlineStr">
        <is>
          <t>Redeemed shares, value</t>
        </is>
      </c>
      <c r="B10" s="7" t="n">
        <v>93600</v>
      </c>
    </row>
    <row r="11">
      <c r="A11" s="4" t="inlineStr">
        <is>
          <t>Redeemed shares, price (in dollars per share)</t>
        </is>
      </c>
      <c r="B11" s="8" t="n">
        <v>17.31</v>
      </c>
    </row>
    <row r="12">
      <c r="A12" s="4" t="inlineStr">
        <is>
          <t>Redemptions, shares unfulfilled (in shares)</t>
        </is>
      </c>
      <c r="B12" s="6" t="n">
        <v>11300000</v>
      </c>
    </row>
    <row r="13">
      <c r="A13" s="4" t="inlineStr">
        <is>
          <t>D Shares Common Stock</t>
        </is>
      </c>
    </row>
    <row r="14">
      <c r="A14" s="3" t="inlineStr">
        <is>
          <t>Equity, Class of Treasury Stock [Line Items]</t>
        </is>
      </c>
    </row>
    <row r="15">
      <c r="A15" s="4" t="inlineStr">
        <is>
          <t>Common stock, shares outstanding (in shares)</t>
        </is>
      </c>
      <c r="B15" s="6" t="n">
        <v>15318506</v>
      </c>
      <c r="C15" s="6" t="n">
        <v>18143147</v>
      </c>
    </row>
    <row r="16">
      <c r="A16" s="4" t="inlineStr">
        <is>
          <t>Subsequent Event</t>
        </is>
      </c>
    </row>
    <row r="17">
      <c r="A17" s="3" t="inlineStr">
        <is>
          <t>Equity, Class of Treasury Stock [Line Items]</t>
        </is>
      </c>
    </row>
    <row r="18">
      <c r="A18" s="4" t="inlineStr">
        <is>
          <t>Redeemed shares (in shares)</t>
        </is>
      </c>
      <c r="E18" s="6" t="n">
        <v>126000</v>
      </c>
    </row>
    <row r="19">
      <c r="A19" s="4" t="inlineStr">
        <is>
          <t>Redeemed shares, value</t>
        </is>
      </c>
      <c r="E19" s="7" t="n">
        <v>2100</v>
      </c>
    </row>
    <row r="20">
      <c r="A20" s="4" t="inlineStr">
        <is>
          <t>Redeemed shares, price (in dollars per share)</t>
        </is>
      </c>
      <c r="E20" s="8" t="n">
        <v>16.67</v>
      </c>
    </row>
    <row r="21">
      <c r="A21" s="4" t="inlineStr">
        <is>
          <t>Common Stock</t>
        </is>
      </c>
    </row>
    <row r="22">
      <c r="A22" s="3" t="inlineStr">
        <is>
          <t>Equity, Class of Treasury Stock [Line Items]</t>
        </is>
      </c>
    </row>
    <row r="23">
      <c r="A23" s="4" t="inlineStr">
        <is>
          <t>Common stock, shares outstanding (in shares)</t>
        </is>
      </c>
      <c r="B23" s="6" t="n">
        <v>30115381</v>
      </c>
      <c r="C23" s="6" t="n">
        <v>33747710</v>
      </c>
      <c r="D23" s="6" t="n">
        <v>32879581</v>
      </c>
      <c r="G23" s="6" t="n">
        <v>25695557</v>
      </c>
    </row>
    <row r="24">
      <c r="A24" s="4" t="inlineStr">
        <is>
          <t>Excess of redemption limit (in shares)</t>
        </is>
      </c>
      <c r="B24" s="6" t="n">
        <v>11300000</v>
      </c>
    </row>
    <row r="25">
      <c r="A25" s="4" t="inlineStr">
        <is>
          <t>Excess of redemption limit</t>
        </is>
      </c>
      <c r="B25" s="7" t="n">
        <v>188400</v>
      </c>
    </row>
    <row r="26">
      <c r="A26" s="4" t="inlineStr">
        <is>
          <t>Redemptions (in shares)</t>
        </is>
      </c>
      <c r="B26" s="6" t="n">
        <v>5635111</v>
      </c>
      <c r="C26" s="6" t="n">
        <v>5398065</v>
      </c>
      <c r="D26" s="6" t="n">
        <v>2654144</v>
      </c>
    </row>
    <row r="27">
      <c r="A27" s="4" t="inlineStr">
        <is>
          <t>Common Stock | D Shares Common Stock</t>
        </is>
      </c>
    </row>
    <row r="28">
      <c r="A28" s="3" t="inlineStr">
        <is>
          <t>Equity, Class of Treasury Stock [Line Items]</t>
        </is>
      </c>
    </row>
    <row r="29">
      <c r="A29" s="4" t="inlineStr">
        <is>
          <t>Common stock, shares outstanding (in shares)</t>
        </is>
      </c>
      <c r="B29" s="6" t="n">
        <v>15318506</v>
      </c>
      <c r="C29" s="6" t="n">
        <v>18143147</v>
      </c>
      <c r="D29" s="6" t="n">
        <v>18942529</v>
      </c>
      <c r="G29" s="6" t="n">
        <v>15837102</v>
      </c>
    </row>
    <row r="30">
      <c r="A30" s="4" t="inlineStr">
        <is>
          <t>Redemptions (in shares)</t>
        </is>
      </c>
      <c r="B30" s="6" t="n">
        <v>3561581</v>
      </c>
      <c r="C30" s="6" t="n">
        <v>3477667</v>
      </c>
      <c r="D30" s="6" t="n">
        <v>17465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istributions Payable and Distribution Policy) (Details) - $ / shares</t>
        </is>
      </c>
      <c r="B1" s="2" t="inlineStr">
        <is>
          <t>Jul. 23, 2020</t>
        </is>
      </c>
      <c r="C1" s="2" t="inlineStr">
        <is>
          <t>Dec. 31, 2020</t>
        </is>
      </c>
      <c r="D1" s="2" t="inlineStr">
        <is>
          <t>Dec. 31, 2019</t>
        </is>
      </c>
      <c r="E1" s="2" t="inlineStr">
        <is>
          <t>Dec. 31, 2018</t>
        </is>
      </c>
    </row>
    <row r="2">
      <c r="A2" s="3" t="inlineStr">
        <is>
          <t>Class of Stock [Line Items]</t>
        </is>
      </c>
    </row>
    <row r="3">
      <c r="A3" s="4" t="inlineStr">
        <is>
          <t>Distributions declared on common stock (in dollars per share)</t>
        </is>
      </c>
      <c r="C3" s="8" t="n">
        <v>0.95</v>
      </c>
      <c r="E3" s="8" t="n">
        <v>0.98</v>
      </c>
    </row>
    <row r="4">
      <c r="A4" s="4" t="inlineStr">
        <is>
          <t>T Shares Common Stock</t>
        </is>
      </c>
    </row>
    <row r="5">
      <c r="A5" s="3" t="inlineStr">
        <is>
          <t>Class of Stock [Line Items]</t>
        </is>
      </c>
    </row>
    <row r="6">
      <c r="A6" s="4" t="inlineStr">
        <is>
          <t>Distributions declared on common stock (in dollars per share)</t>
        </is>
      </c>
      <c r="B6" s="9" t="n">
        <v>0.0839</v>
      </c>
      <c r="D6" s="8" t="n">
        <v>0.98</v>
      </c>
    </row>
    <row r="7">
      <c r="A7" s="4" t="inlineStr">
        <is>
          <t>S Shares Common Stock</t>
        </is>
      </c>
    </row>
    <row r="8">
      <c r="A8" s="3" t="inlineStr">
        <is>
          <t>Class of Stock [Line Items]</t>
        </is>
      </c>
    </row>
    <row r="9">
      <c r="A9" s="4" t="inlineStr">
        <is>
          <t>Distributions declared on common stock (in dollars per share)</t>
        </is>
      </c>
      <c r="B9" s="10" t="n">
        <v>0.0839</v>
      </c>
      <c r="D9" s="11" t="n">
        <v>0.22</v>
      </c>
    </row>
    <row r="10">
      <c r="A10" s="4" t="inlineStr">
        <is>
          <t>D Shares Common Stock</t>
        </is>
      </c>
    </row>
    <row r="11">
      <c r="A11" s="3" t="inlineStr">
        <is>
          <t>Class of Stock [Line Items]</t>
        </is>
      </c>
    </row>
    <row r="12">
      <c r="A12" s="4" t="inlineStr">
        <is>
          <t>Distributions declared on common stock (in dollars per share)</t>
        </is>
      </c>
      <c r="B12" s="10" t="n">
        <v>0.0839</v>
      </c>
      <c r="D12" s="11" t="n">
        <v>0.98</v>
      </c>
    </row>
    <row r="13">
      <c r="A13" s="4" t="inlineStr">
        <is>
          <t>I Shares Common Stock</t>
        </is>
      </c>
    </row>
    <row r="14">
      <c r="A14" s="3" t="inlineStr">
        <is>
          <t>Class of Stock [Line Items]</t>
        </is>
      </c>
    </row>
    <row r="15">
      <c r="A15" s="4" t="inlineStr">
        <is>
          <t>Distributions declared on common stock (in dollars per share)</t>
        </is>
      </c>
      <c r="B15" s="9" t="n">
        <v>0.0839</v>
      </c>
      <c r="D15" s="8" t="n">
        <v>0.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Equity Based Compensation) (Details) - USD ($) $ in Thousands</t>
        </is>
      </c>
      <c r="B1" s="2" t="inlineStr">
        <is>
          <t>9 Months Ended</t>
        </is>
      </c>
      <c r="C1" s="2" t="inlineStr">
        <is>
          <t>12 Months Ended</t>
        </is>
      </c>
    </row>
    <row r="2">
      <c r="B2" s="2" t="inlineStr">
        <is>
          <t>Mar. 31, 2021</t>
        </is>
      </c>
      <c r="C2" s="2" t="inlineStr">
        <is>
          <t>Dec. 31, 2020</t>
        </is>
      </c>
      <c r="D2" s="2" t="inlineStr">
        <is>
          <t>Dec. 31, 2019</t>
        </is>
      </c>
      <c r="E2" s="2" t="inlineStr">
        <is>
          <t>Aug. 09, 2018</t>
        </is>
      </c>
    </row>
    <row r="3">
      <c r="A3" s="4" t="inlineStr">
        <is>
          <t>Board Of Directors | Subsequent Event</t>
        </is>
      </c>
    </row>
    <row r="4">
      <c r="A4" s="3" t="inlineStr">
        <is>
          <t>Share-based Compensation Arrangement by Share-based Payment Award [Line Items]</t>
        </is>
      </c>
    </row>
    <row r="5">
      <c r="A5" s="4" t="inlineStr">
        <is>
          <t>Percent of compensation given out in shares (percentage)</t>
        </is>
      </c>
      <c r="B5" s="4" t="inlineStr">
        <is>
          <t>50.00%</t>
        </is>
      </c>
    </row>
    <row r="6">
      <c r="A6" s="4" t="inlineStr">
        <is>
          <t>D Shares Common Stock</t>
        </is>
      </c>
    </row>
    <row r="7">
      <c r="A7" s="3" t="inlineStr">
        <is>
          <t>Share-based Compensation Arrangement by Share-based Payment Award [Line Items]</t>
        </is>
      </c>
    </row>
    <row r="8">
      <c r="A8" s="4" t="inlineStr">
        <is>
          <t>Unrecognized compensation period</t>
        </is>
      </c>
      <c r="C8" s="7" t="n">
        <v>99</v>
      </c>
    </row>
    <row r="9">
      <c r="A9" s="4" t="inlineStr">
        <is>
          <t>CIM Income NAV, Inc. 2018 Equity Incentive Plan | D Shares Common Stock</t>
        </is>
      </c>
    </row>
    <row r="10">
      <c r="A10" s="3" t="inlineStr">
        <is>
          <t>Share-based Compensation Arrangement by Share-based Payment Award [Line Items]</t>
        </is>
      </c>
    </row>
    <row r="11">
      <c r="A11" s="4" t="inlineStr">
        <is>
          <t>Grants in period to each independent members of the board of directors (in shares)</t>
        </is>
      </c>
      <c r="C11" s="6" t="n">
        <v>725</v>
      </c>
    </row>
    <row r="12">
      <c r="A12" s="4" t="inlineStr">
        <is>
          <t>Total grants in period (in shares)</t>
        </is>
      </c>
      <c r="C12" s="6" t="n">
        <v>2900</v>
      </c>
    </row>
    <row r="13">
      <c r="A13" s="4" t="inlineStr">
        <is>
          <t>CIM Income NAV, Inc. 2018 Equity Incentive Plan | D Shares Common Stock | General and Administrative Expense</t>
        </is>
      </c>
    </row>
    <row r="14">
      <c r="A14" s="3" t="inlineStr">
        <is>
          <t>Share-based Compensation Arrangement by Share-based Payment Award [Line Items]</t>
        </is>
      </c>
    </row>
    <row r="15">
      <c r="A15" s="4" t="inlineStr">
        <is>
          <t>Share based compensation expense</t>
        </is>
      </c>
      <c r="C15" s="7" t="n">
        <v>49</v>
      </c>
    </row>
    <row r="16">
      <c r="A16" s="4" t="inlineStr">
        <is>
          <t>CIM Income NAV, Inc. 2018 Equity Incentive Plan | D Shares Common Stock | Restricted Shares</t>
        </is>
      </c>
    </row>
    <row r="17">
      <c r="A17" s="3" t="inlineStr">
        <is>
          <t>Share-based Compensation Arrangement by Share-based Payment Award [Line Items]</t>
        </is>
      </c>
    </row>
    <row r="18">
      <c r="A18" s="4" t="inlineStr">
        <is>
          <t>Grants in period to each independent members of the board of directors (in shares)</t>
        </is>
      </c>
      <c r="C18" s="6" t="n">
        <v>5600</v>
      </c>
    </row>
    <row r="19">
      <c r="A19" s="4" t="inlineStr">
        <is>
          <t>Total grants in period (in shares)</t>
        </is>
      </c>
      <c r="C19" s="6" t="n">
        <v>22400</v>
      </c>
    </row>
    <row r="20">
      <c r="A20" s="4" t="inlineStr">
        <is>
          <t>Awards vested in period (in shares)</t>
        </is>
      </c>
      <c r="C20" s="6" t="n">
        <v>14600</v>
      </c>
    </row>
    <row r="21">
      <c r="A21" s="4" t="inlineStr">
        <is>
          <t>Period of continuous service</t>
        </is>
      </c>
      <c r="C21" s="4" t="inlineStr">
        <is>
          <t>1 year</t>
        </is>
      </c>
    </row>
    <row r="22">
      <c r="A22" s="4" t="inlineStr">
        <is>
          <t>Nonvested shares (in shares)</t>
        </is>
      </c>
      <c r="C22" s="6" t="n">
        <v>7800</v>
      </c>
    </row>
    <row r="23">
      <c r="A23" s="4" t="inlineStr">
        <is>
          <t>CIM Income NAV, Inc. 2018 Equity Incentive Plan | D Shares Common Stock | Restricted Shares | General and Administrative Expense</t>
        </is>
      </c>
    </row>
    <row r="24">
      <c r="A24" s="3" t="inlineStr">
        <is>
          <t>Share-based Compensation Arrangement by Share-based Payment Award [Line Items]</t>
        </is>
      </c>
    </row>
    <row r="25">
      <c r="A25" s="4" t="inlineStr">
        <is>
          <t>Share based compensation expense</t>
        </is>
      </c>
      <c r="C25" s="7" t="n">
        <v>131</v>
      </c>
      <c r="D25" s="7" t="n">
        <v>131</v>
      </c>
    </row>
    <row r="26">
      <c r="A26" s="4" t="inlineStr">
        <is>
          <t>CIM Income NAV, Inc. 2018 Equity Incentive Plan | Common Stock</t>
        </is>
      </c>
    </row>
    <row r="27">
      <c r="A27" s="3" t="inlineStr">
        <is>
          <t>Share-based Compensation Arrangement by Share-based Payment Award [Line Items]</t>
        </is>
      </c>
    </row>
    <row r="28">
      <c r="A28" s="4" t="inlineStr">
        <is>
          <t>Shares authorized (in shares)</t>
        </is>
      </c>
      <c r="E28" s="6" t="n">
        <v>400000</v>
      </c>
    </row>
    <row r="29">
      <c r="A29" s="4" t="inlineStr">
        <is>
          <t>Shares available for grant (in shares)</t>
        </is>
      </c>
      <c r="C29" s="6" t="n">
        <v>378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dividends</t>
        </is>
      </c>
      <c r="B4" s="4" t="inlineStr">
        <is>
          <t>26.90%</t>
        </is>
      </c>
      <c r="C4" s="4" t="inlineStr">
        <is>
          <t>38.90%</t>
        </is>
      </c>
      <c r="D4" s="4" t="inlineStr">
        <is>
          <t>52.40%</t>
        </is>
      </c>
    </row>
    <row r="5">
      <c r="A5" s="4" t="inlineStr">
        <is>
          <t>Nondividend distributions</t>
        </is>
      </c>
      <c r="B5" s="4" t="inlineStr">
        <is>
          <t>71.30%</t>
        </is>
      </c>
      <c r="C5" s="4" t="inlineStr">
        <is>
          <t>43.10%</t>
        </is>
      </c>
      <c r="D5" s="4" t="inlineStr">
        <is>
          <t>47.60%</t>
        </is>
      </c>
    </row>
    <row r="6">
      <c r="A6" s="4" t="inlineStr">
        <is>
          <t>Capital gain distributions</t>
        </is>
      </c>
      <c r="B6" s="4" t="inlineStr">
        <is>
          <t>1.80%</t>
        </is>
      </c>
      <c r="C6" s="4" t="inlineStr">
        <is>
          <t>18.00%</t>
        </is>
      </c>
      <c r="D6" s="4" t="inlineStr">
        <is>
          <t>0.00%</t>
        </is>
      </c>
    </row>
    <row r="7">
      <c r="A7" s="4" t="inlineStr">
        <is>
          <t>Total</t>
        </is>
      </c>
      <c r="B7" s="4" t="inlineStr">
        <is>
          <t>100.00%</t>
        </is>
      </c>
      <c r="C7" s="4" t="inlineStr">
        <is>
          <t>100.00%</t>
        </is>
      </c>
      <c r="D7" s="4" t="inlineStr">
        <is>
          <t>100.00%</t>
        </is>
      </c>
    </row>
    <row r="8">
      <c r="A8" s="4" t="inlineStr">
        <is>
          <t>State and local income tax and franchise tax expense</t>
        </is>
      </c>
      <c r="B8" s="7" t="n">
        <v>152000</v>
      </c>
      <c r="C8" s="7" t="n">
        <v>214000</v>
      </c>
      <c r="D8" s="7" t="n">
        <v>182000</v>
      </c>
    </row>
    <row r="9">
      <c r="A9" s="4" t="inlineStr">
        <is>
          <t>Unrecognized tax benefits</t>
        </is>
      </c>
      <c r="B9" s="7" t="n">
        <v>0</v>
      </c>
      <c r="C9" s="7" t="n">
        <v>0</v>
      </c>
      <c r="D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 average remaining term of leases</t>
        </is>
      </c>
      <c r="B4" s="4" t="inlineStr">
        <is>
          <t>9 years 9 months 18 days</t>
        </is>
      </c>
    </row>
    <row r="5">
      <c r="A5" s="3" t="inlineStr">
        <is>
          <t>Future Minimum Rental Income</t>
        </is>
      </c>
    </row>
    <row r="6">
      <c r="A6" s="4" t="inlineStr">
        <is>
          <t>2021</t>
        </is>
      </c>
      <c r="B6" s="7" t="n">
        <v>62374</v>
      </c>
    </row>
    <row r="7">
      <c r="A7" s="4" t="inlineStr">
        <is>
          <t>2022</t>
        </is>
      </c>
      <c r="B7" s="6" t="n">
        <v>62697</v>
      </c>
    </row>
    <row r="8">
      <c r="A8" s="4" t="inlineStr">
        <is>
          <t>2023</t>
        </is>
      </c>
      <c r="B8" s="6" t="n">
        <v>62710</v>
      </c>
    </row>
    <row r="9">
      <c r="A9" s="4" t="inlineStr">
        <is>
          <t>2024</t>
        </is>
      </c>
      <c r="B9" s="6" t="n">
        <v>61318</v>
      </c>
    </row>
    <row r="10">
      <c r="A10" s="4" t="inlineStr">
        <is>
          <t>2025</t>
        </is>
      </c>
      <c r="B10" s="6" t="n">
        <v>57480</v>
      </c>
    </row>
    <row r="11">
      <c r="A11" s="4" t="inlineStr">
        <is>
          <t>Thereafter</t>
        </is>
      </c>
      <c r="B11" s="6" t="n">
        <v>335208</v>
      </c>
    </row>
    <row r="12">
      <c r="A12" s="4" t="inlineStr">
        <is>
          <t>Total</t>
        </is>
      </c>
      <c r="B12" s="6" t="n">
        <v>641787</v>
      </c>
    </row>
    <row r="13">
      <c r="A13" s="3" t="inlineStr">
        <is>
          <t>Rental and Other Property Income</t>
        </is>
      </c>
    </row>
    <row r="14">
      <c r="A14" s="4" t="inlineStr">
        <is>
          <t>Fixed rental and other property income</t>
        </is>
      </c>
      <c r="B14" s="6" t="n">
        <v>63782</v>
      </c>
      <c r="C14" s="7" t="n">
        <v>68815</v>
      </c>
      <c r="D14" s="7" t="n">
        <v>63669</v>
      </c>
    </row>
    <row r="15">
      <c r="A15" s="4" t="inlineStr">
        <is>
          <t>Variable rental and other property income</t>
        </is>
      </c>
      <c r="B15" s="6" t="n">
        <v>8814</v>
      </c>
      <c r="C15" s="6" t="n">
        <v>8791</v>
      </c>
      <c r="D15" s="6" t="n">
        <v>7109</v>
      </c>
    </row>
    <row r="16">
      <c r="A16" s="4" t="inlineStr">
        <is>
          <t>Total rental and other property income</t>
        </is>
      </c>
      <c r="B16" s="7" t="n">
        <v>72596</v>
      </c>
      <c r="C16" s="7" t="n">
        <v>77606</v>
      </c>
      <c r="D16" s="7" t="n">
        <v>707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 [Line Items]</t>
        </is>
      </c>
    </row>
    <row r="4">
      <c r="A4" s="4" t="inlineStr">
        <is>
          <t>Revenues</t>
        </is>
      </c>
      <c r="B4" s="7" t="n">
        <v>18152</v>
      </c>
      <c r="C4" s="7" t="n">
        <v>18875</v>
      </c>
      <c r="D4" s="7" t="n">
        <v>17236</v>
      </c>
      <c r="E4" s="7" t="n">
        <v>18678</v>
      </c>
      <c r="F4" s="7" t="n">
        <v>19633</v>
      </c>
      <c r="G4" s="7" t="n">
        <v>19350</v>
      </c>
      <c r="H4" s="7" t="n">
        <v>19288</v>
      </c>
      <c r="I4" s="7" t="n">
        <v>19541</v>
      </c>
    </row>
    <row r="5">
      <c r="A5" s="4" t="inlineStr">
        <is>
          <t>Net (loss) income</t>
        </is>
      </c>
      <c r="B5" s="6" t="n">
        <v>2062</v>
      </c>
      <c r="C5" s="6" t="n">
        <v>1729</v>
      </c>
      <c r="D5" s="6" t="n">
        <v>-11292</v>
      </c>
      <c r="E5" s="6" t="n">
        <v>-3510</v>
      </c>
      <c r="F5" s="6" t="n">
        <v>24</v>
      </c>
      <c r="G5" s="6" t="n">
        <v>7678</v>
      </c>
      <c r="H5" s="6" t="n">
        <v>5453</v>
      </c>
      <c r="I5" s="6" t="n">
        <v>1636</v>
      </c>
      <c r="J5" s="7" t="n">
        <v>-11011</v>
      </c>
      <c r="K5" s="7" t="n">
        <v>14791</v>
      </c>
      <c r="L5" s="7" t="n">
        <v>5195</v>
      </c>
    </row>
    <row r="6">
      <c r="A6" s="4" t="inlineStr">
        <is>
          <t>Net (loss) income attributable to the Company</t>
        </is>
      </c>
      <c r="B6" s="7" t="n">
        <v>2051</v>
      </c>
      <c r="C6" s="7" t="n">
        <v>1721</v>
      </c>
      <c r="D6" s="7" t="n">
        <v>-11301</v>
      </c>
      <c r="E6" s="7" t="n">
        <v>-3514</v>
      </c>
      <c r="F6" s="7" t="n">
        <v>9</v>
      </c>
      <c r="G6" s="7" t="n">
        <v>7669</v>
      </c>
      <c r="H6" s="7" t="n">
        <v>5445</v>
      </c>
      <c r="I6" s="7" t="n">
        <v>1627</v>
      </c>
      <c r="J6" s="6" t="n">
        <v>-11043</v>
      </c>
      <c r="K6" s="6" t="n">
        <v>14750</v>
      </c>
      <c r="L6" s="6" t="n">
        <v>5158</v>
      </c>
    </row>
    <row r="7">
      <c r="A7" s="4" t="inlineStr">
        <is>
          <t>D Shares Common Stock</t>
        </is>
      </c>
    </row>
    <row r="8">
      <c r="A8" s="3" t="inlineStr">
        <is>
          <t>Class of Stock [Line Items]</t>
        </is>
      </c>
    </row>
    <row r="9">
      <c r="A9" s="4" t="inlineStr">
        <is>
          <t>Net (loss) income attributable to the Company</t>
        </is>
      </c>
      <c r="J9" s="7" t="n">
        <v>-5586</v>
      </c>
      <c r="K9" s="7" t="n">
        <v>8304</v>
      </c>
      <c r="L9" s="7" t="n">
        <v>3165</v>
      </c>
    </row>
    <row r="10">
      <c r="A10" s="4" t="inlineStr">
        <is>
          <t>Basic and diluted net (loss) income per share (in dollars per share)</t>
        </is>
      </c>
      <c r="B10" s="8" t="n">
        <v>0.07000000000000001</v>
      </c>
      <c r="C10" s="8" t="n">
        <v>0.06</v>
      </c>
      <c r="D10" s="8" t="n">
        <v>-0.36</v>
      </c>
      <c r="E10" s="8" t="n">
        <v>-0.1</v>
      </c>
      <c r="F10" s="7" t="n">
        <v>0</v>
      </c>
      <c r="G10" s="8" t="n">
        <v>0.23</v>
      </c>
      <c r="H10" s="8" t="n">
        <v>0.16</v>
      </c>
      <c r="I10" s="8" t="n">
        <v>0.05</v>
      </c>
      <c r="J10" s="8" t="n">
        <v>-0.34</v>
      </c>
      <c r="K10" s="8" t="n">
        <v>0.44</v>
      </c>
      <c r="L10" s="8" t="n">
        <v>0.18</v>
      </c>
    </row>
    <row r="11">
      <c r="A11" s="4" t="inlineStr">
        <is>
          <t>T Shares Common Stock</t>
        </is>
      </c>
    </row>
    <row r="12">
      <c r="A12" s="3" t="inlineStr">
        <is>
          <t>Class of Stock [Line Items]</t>
        </is>
      </c>
    </row>
    <row r="13">
      <c r="A13" s="4" t="inlineStr">
        <is>
          <t>Net (loss) income attributable to the Company</t>
        </is>
      </c>
      <c r="J13" s="7" t="n">
        <v>-5142</v>
      </c>
      <c r="K13" s="7" t="n">
        <v>5933</v>
      </c>
      <c r="L13" s="7" t="n">
        <v>1794</v>
      </c>
    </row>
    <row r="14">
      <c r="A14" s="4" t="inlineStr">
        <is>
          <t>Basic and diluted net (loss) income per share (in dollars per share)</t>
        </is>
      </c>
      <c r="B14" s="11" t="n">
        <v>0.06</v>
      </c>
      <c r="C14" s="11" t="n">
        <v>0.05</v>
      </c>
      <c r="D14" s="11" t="n">
        <v>-0.36</v>
      </c>
      <c r="E14" s="11" t="n">
        <v>-0.11</v>
      </c>
      <c r="F14" s="6" t="n">
        <v>0</v>
      </c>
      <c r="G14" s="11" t="n">
        <v>0.22</v>
      </c>
      <c r="H14" s="11" t="n">
        <v>0.16</v>
      </c>
      <c r="I14" s="11" t="n">
        <v>0.05</v>
      </c>
      <c r="J14" s="8" t="n">
        <v>-0.36</v>
      </c>
      <c r="K14" s="8" t="n">
        <v>0.42</v>
      </c>
      <c r="L14" s="8" t="n">
        <v>0.17</v>
      </c>
    </row>
    <row r="15">
      <c r="A15" s="4" t="inlineStr">
        <is>
          <t>S Shares Common Stock</t>
        </is>
      </c>
    </row>
    <row r="16">
      <c r="A16" s="3" t="inlineStr">
        <is>
          <t>Class of Stock [Line Items]</t>
        </is>
      </c>
    </row>
    <row r="17">
      <c r="A17" s="4" t="inlineStr">
        <is>
          <t>Net (loss) income attributable to the Company</t>
        </is>
      </c>
      <c r="J17" s="7" t="n">
        <v>-3</v>
      </c>
      <c r="K17" s="7" t="n">
        <v>1</v>
      </c>
      <c r="L17" s="7" t="n">
        <v>0</v>
      </c>
    </row>
    <row r="18">
      <c r="A18" s="4" t="inlineStr">
        <is>
          <t>Basic and diluted net (loss) income per share (in dollars per share)</t>
        </is>
      </c>
      <c r="B18" s="11" t="n">
        <v>0.02</v>
      </c>
      <c r="C18" s="11" t="n">
        <v>0.1</v>
      </c>
      <c r="D18" s="11" t="n">
        <v>-0.51</v>
      </c>
      <c r="E18" s="11" t="n">
        <v>-0.07000000000000001</v>
      </c>
      <c r="F18" s="11" t="n">
        <v>0.1</v>
      </c>
      <c r="G18" s="6" t="n">
        <v>0</v>
      </c>
      <c r="H18" s="6" t="n">
        <v>0</v>
      </c>
      <c r="I18" s="6" t="n">
        <v>0</v>
      </c>
      <c r="J18" s="8" t="n">
        <v>-0.47</v>
      </c>
      <c r="K18" s="8" t="n">
        <v>0.84</v>
      </c>
      <c r="L18" s="7" t="n">
        <v>0</v>
      </c>
    </row>
    <row r="19">
      <c r="A19" s="4" t="inlineStr">
        <is>
          <t>I Shares Common Stock</t>
        </is>
      </c>
    </row>
    <row r="20">
      <c r="A20" s="3" t="inlineStr">
        <is>
          <t>Class of Stock [Line Items]</t>
        </is>
      </c>
    </row>
    <row r="21">
      <c r="A21" s="4" t="inlineStr">
        <is>
          <t>Net (loss) income attributable to the Company</t>
        </is>
      </c>
      <c r="J21" s="7" t="n">
        <v>-312</v>
      </c>
      <c r="K21" s="7" t="n">
        <v>512</v>
      </c>
      <c r="L21" s="7" t="n">
        <v>199</v>
      </c>
    </row>
    <row r="22">
      <c r="A22" s="4" t="inlineStr">
        <is>
          <t>Basic and diluted net (loss) income per share (in dollars per share)</t>
        </is>
      </c>
      <c r="B22" s="8" t="n">
        <v>0.08</v>
      </c>
      <c r="C22" s="8" t="n">
        <v>0.06</v>
      </c>
      <c r="D22" s="8" t="n">
        <v>-0.35</v>
      </c>
      <c r="E22" s="8" t="n">
        <v>-0.1</v>
      </c>
      <c r="F22" s="8" t="n">
        <v>0.01</v>
      </c>
      <c r="G22" s="8" t="n">
        <v>0.23</v>
      </c>
      <c r="H22" s="8" t="n">
        <v>0.17</v>
      </c>
      <c r="I22" s="8" t="n">
        <v>0.05</v>
      </c>
      <c r="J22" s="8" t="n">
        <v>-0.32</v>
      </c>
      <c r="K22" s="8" t="n">
        <v>0.46</v>
      </c>
      <c r="L22" s="8" t="n">
        <v>0.1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1" customWidth="1" min="5" max="5"/>
  </cols>
  <sheetData>
    <row r="1">
      <c r="A1" s="1" t="inlineStr">
        <is>
          <t>SUBSEQUENT EVENTS (Details)</t>
        </is>
      </c>
      <c r="B1" s="2" t="inlineStr">
        <is>
          <t>3 Months Ended</t>
        </is>
      </c>
      <c r="C1" s="2" t="inlineStr">
        <is>
          <t>12 Months Ended</t>
        </is>
      </c>
    </row>
    <row r="2">
      <c r="B2" s="2" t="inlineStr">
        <is>
          <t>Mar. 29, 2021USD ($)property</t>
        </is>
      </c>
      <c r="C2" s="2" t="inlineStr">
        <is>
          <t>Dec. 31, 2020USD ($)</t>
        </is>
      </c>
      <c r="D2" s="2" t="inlineStr">
        <is>
          <t>Dec. 31, 2019USD ($)</t>
        </is>
      </c>
      <c r="E2" s="2" t="inlineStr">
        <is>
          <t>Dec. 31, 2018USD ($)</t>
        </is>
      </c>
    </row>
    <row r="3">
      <c r="A3" s="3" t="inlineStr">
        <is>
          <t>Subsequent Event [Line Items]</t>
        </is>
      </c>
    </row>
    <row r="4">
      <c r="A4" s="4" t="inlineStr">
        <is>
          <t>Net proceeds from disposition of real estate assets</t>
        </is>
      </c>
      <c r="C4" s="7" t="n">
        <v>15900000</v>
      </c>
      <c r="D4" s="7" t="n">
        <v>88100000</v>
      </c>
      <c r="E4" s="7" t="n">
        <v>36400000</v>
      </c>
    </row>
    <row r="5">
      <c r="A5" s="4" t="inlineStr">
        <is>
          <t>Subsequent Event</t>
        </is>
      </c>
    </row>
    <row r="6">
      <c r="A6" s="3" t="inlineStr">
        <is>
          <t>Subsequent Event [Line Items]</t>
        </is>
      </c>
    </row>
    <row r="7">
      <c r="A7" s="4" t="inlineStr">
        <is>
          <t>Number of properties disposed | property</t>
        </is>
      </c>
      <c r="B7" s="6" t="n">
        <v>1</v>
      </c>
    </row>
    <row r="8">
      <c r="A8" s="4" t="inlineStr">
        <is>
          <t>Total sale price</t>
        </is>
      </c>
      <c r="B8" s="7" t="n">
        <v>1100000</v>
      </c>
    </row>
    <row r="9">
      <c r="A9" s="4" t="inlineStr">
        <is>
          <t>Net proceeds from disposition of real estate assets</t>
        </is>
      </c>
      <c r="B9" s="6" t="n">
        <v>1000000</v>
      </c>
    </row>
    <row r="10">
      <c r="A10" s="4" t="inlineStr">
        <is>
          <t>Gain on disposition of real estate assets</t>
        </is>
      </c>
      <c r="B10" s="6" t="n">
        <v>10000</v>
      </c>
    </row>
    <row r="11">
      <c r="A11" s="4" t="inlineStr">
        <is>
          <t>Affiliated Entity | Disposition Fees Expense | Subsequent Event</t>
        </is>
      </c>
    </row>
    <row r="12">
      <c r="A12" s="3" t="inlineStr">
        <is>
          <t>Subsequent Event [Line Items]</t>
        </is>
      </c>
    </row>
    <row r="13">
      <c r="A13" s="4" t="inlineStr">
        <is>
          <t>Related party transaction, expenses from transactions with related party</t>
        </is>
      </c>
      <c r="B13" s="7"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6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SSETS AND ACCUMULATED DEPRECIATION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Real Estate and Accumulated Depreciation</t>
        </is>
      </c>
    </row>
    <row r="4">
      <c r="A4" s="4" t="inlineStr">
        <is>
          <t>Encumbrances</t>
        </is>
      </c>
      <c r="B4" s="7" t="n">
        <v>129219</v>
      </c>
    </row>
    <row r="5">
      <c r="A5" s="3" t="inlineStr">
        <is>
          <t>Initial Costs to Company</t>
        </is>
      </c>
    </row>
    <row r="6">
      <c r="A6" s="4" t="inlineStr">
        <is>
          <t>Land</t>
        </is>
      </c>
      <c r="B6" s="6" t="n">
        <v>142392</v>
      </c>
    </row>
    <row r="7">
      <c r="A7" s="4" t="inlineStr">
        <is>
          <t>Buildings and Improvements</t>
        </is>
      </c>
      <c r="B7" s="6" t="n">
        <v>640273</v>
      </c>
    </row>
    <row r="8">
      <c r="A8" s="4" t="inlineStr">
        <is>
          <t>Total Adjustment to Basis</t>
        </is>
      </c>
      <c r="B8" s="6" t="n">
        <v>-10831</v>
      </c>
    </row>
    <row r="9">
      <c r="A9" s="4" t="inlineStr">
        <is>
          <t>Gross Amount Carried At December 31, 2020</t>
        </is>
      </c>
      <c r="B9" s="6" t="n">
        <v>771834</v>
      </c>
      <c r="C9" s="7" t="n">
        <v>801581</v>
      </c>
      <c r="D9" s="7" t="n">
        <v>798969</v>
      </c>
      <c r="E9" s="7" t="n">
        <v>618085</v>
      </c>
    </row>
    <row r="10">
      <c r="A10" s="4" t="inlineStr">
        <is>
          <t>Accumulated Depreciation</t>
        </is>
      </c>
      <c r="B10" s="6" t="n">
        <v>70087</v>
      </c>
      <c r="C10" s="6" t="n">
        <v>54794</v>
      </c>
      <c r="D10" s="7" t="n">
        <v>41645</v>
      </c>
      <c r="E10" s="7" t="n">
        <v>26073</v>
      </c>
    </row>
    <row r="11">
      <c r="A11" s="4" t="inlineStr">
        <is>
          <t>Intangible lease assets</t>
        </is>
      </c>
      <c r="B11" s="6" t="n">
        <v>106739</v>
      </c>
      <c r="C11" s="6" t="n">
        <v>112718</v>
      </c>
    </row>
    <row r="12">
      <c r="A12" s="4" t="inlineStr">
        <is>
          <t>Accumulated amortization</t>
        </is>
      </c>
      <c r="B12" s="6" t="n">
        <v>31900</v>
      </c>
    </row>
    <row r="13">
      <c r="A13" s="4" t="inlineStr">
        <is>
          <t>Property, plant, and equipment, land and real estate assets, aggregate tax basis</t>
        </is>
      </c>
      <c r="B13" s="6" t="n">
        <v>790900</v>
      </c>
    </row>
    <row r="14">
      <c r="A14" s="4" t="inlineStr">
        <is>
          <t>Notes payable and credit facility, net</t>
        </is>
      </c>
      <c r="B14" s="6" t="n">
        <v>449378</v>
      </c>
      <c r="C14" s="7" t="n">
        <v>348939</v>
      </c>
    </row>
    <row r="15">
      <c r="A15" s="4" t="inlineStr">
        <is>
          <t>Line of credit</t>
        </is>
      </c>
    </row>
    <row r="16">
      <c r="A16" s="3" t="inlineStr">
        <is>
          <t>Initial Costs to Company</t>
        </is>
      </c>
    </row>
    <row r="17">
      <c r="A17" s="4" t="inlineStr">
        <is>
          <t>Notes payable and credit facility, net</t>
        </is>
      </c>
      <c r="B17" s="6" t="n">
        <v>109000</v>
      </c>
    </row>
    <row r="18">
      <c r="A18" s="4" t="inlineStr">
        <is>
          <t>JPMorgan Chase Bank, N.A. | Line of credit</t>
        </is>
      </c>
    </row>
    <row r="19">
      <c r="A19" s="3" t="inlineStr">
        <is>
          <t>Initial Costs to Company</t>
        </is>
      </c>
    </row>
    <row r="20">
      <c r="A20" s="4" t="inlineStr">
        <is>
          <t>Notes payable and credit facility, net</t>
        </is>
      </c>
      <c r="B20" s="7" t="n">
        <v>321500</v>
      </c>
    </row>
    <row r="21">
      <c r="A21" s="4" t="inlineStr">
        <is>
          <t>Buildings</t>
        </is>
      </c>
    </row>
    <row r="22">
      <c r="A22" s="3" t="inlineStr">
        <is>
          <t>Initial Costs to Company</t>
        </is>
      </c>
    </row>
    <row r="23">
      <c r="A23" s="4" t="inlineStr">
        <is>
          <t>Acquired real estate asset, useful life</t>
        </is>
      </c>
      <c r="B23" s="4" t="inlineStr">
        <is>
          <t>40 years</t>
        </is>
      </c>
    </row>
    <row r="24">
      <c r="A24" s="4" t="inlineStr">
        <is>
          <t>Site improvements</t>
        </is>
      </c>
    </row>
    <row r="25">
      <c r="A25" s="3" t="inlineStr">
        <is>
          <t>Initial Costs to Company</t>
        </is>
      </c>
    </row>
    <row r="26">
      <c r="A26" s="4" t="inlineStr">
        <is>
          <t>Acquired real estate asset, useful life</t>
        </is>
      </c>
      <c r="B26" s="4" t="inlineStr">
        <is>
          <t>15 years</t>
        </is>
      </c>
    </row>
    <row r="27">
      <c r="A27" s="4" t="inlineStr">
        <is>
          <t>Retail Site</t>
        </is>
      </c>
    </row>
    <row r="28">
      <c r="A28" s="3" t="inlineStr">
        <is>
          <t>Initial Costs to Company</t>
        </is>
      </c>
    </row>
    <row r="29">
      <c r="A29" s="4" t="inlineStr">
        <is>
          <t>Number of properties | property</t>
        </is>
      </c>
      <c r="B29" s="6" t="n">
        <v>97</v>
      </c>
    </row>
    <row r="30">
      <c r="A30" s="4" t="inlineStr">
        <is>
          <t>Anchored Shopping Center</t>
        </is>
      </c>
    </row>
    <row r="31">
      <c r="A31" s="3" t="inlineStr">
        <is>
          <t>Initial Costs to Company</t>
        </is>
      </c>
    </row>
    <row r="32">
      <c r="A32" s="4" t="inlineStr">
        <is>
          <t>Number of properties | property</t>
        </is>
      </c>
      <c r="B32" s="6" t="n">
        <v>4</v>
      </c>
    </row>
    <row r="33">
      <c r="A33" s="4" t="inlineStr">
        <is>
          <t>Industrial Property</t>
        </is>
      </c>
    </row>
    <row r="34">
      <c r="A34" s="3" t="inlineStr">
        <is>
          <t>Initial Costs to Company</t>
        </is>
      </c>
    </row>
    <row r="35">
      <c r="A35" s="4" t="inlineStr">
        <is>
          <t>Number of properties | property</t>
        </is>
      </c>
      <c r="B35" s="6" t="n">
        <v>11</v>
      </c>
    </row>
    <row r="36">
      <c r="A36" s="4" t="inlineStr">
        <is>
          <t>Office</t>
        </is>
      </c>
    </row>
    <row r="37">
      <c r="A37" s="3" t="inlineStr">
        <is>
          <t>Initial Costs to Company</t>
        </is>
      </c>
    </row>
    <row r="38">
      <c r="A38" s="4" t="inlineStr">
        <is>
          <t>Number of properties | property</t>
        </is>
      </c>
      <c r="B38" s="6" t="n">
        <v>11</v>
      </c>
    </row>
    <row r="39">
      <c r="A39" s="4" t="inlineStr">
        <is>
          <t>24 Hour Fitness | Orlando, FL</t>
        </is>
      </c>
    </row>
    <row r="40">
      <c r="A40" s="3" t="inlineStr">
        <is>
          <t>Initial Costs to Company</t>
        </is>
      </c>
    </row>
    <row r="41">
      <c r="A41" s="4" t="inlineStr">
        <is>
          <t>Land</t>
        </is>
      </c>
      <c r="B41" s="7" t="n">
        <v>2528</v>
      </c>
    </row>
    <row r="42">
      <c r="A42" s="4" t="inlineStr">
        <is>
          <t>Buildings and Improvements</t>
        </is>
      </c>
      <c r="B42" s="6" t="n">
        <v>7272</v>
      </c>
    </row>
    <row r="43">
      <c r="A43" s="4" t="inlineStr">
        <is>
          <t>Total Adjustment to Basis</t>
        </is>
      </c>
      <c r="B43" s="6" t="n">
        <v>-5725</v>
      </c>
    </row>
    <row r="44">
      <c r="A44" s="4" t="inlineStr">
        <is>
          <t>Gross Amount Carried At December 31, 2020</t>
        </is>
      </c>
      <c r="B44" s="6" t="n">
        <v>4075</v>
      </c>
    </row>
    <row r="45">
      <c r="A45" s="4" t="inlineStr">
        <is>
          <t>Accumulated Depreciation</t>
        </is>
      </c>
      <c r="B45" s="6" t="n">
        <v>42</v>
      </c>
    </row>
    <row r="46">
      <c r="A46" s="4" t="inlineStr">
        <is>
          <t>AAA Office Park | Hamilton, NJ</t>
        </is>
      </c>
    </row>
    <row r="47">
      <c r="A47" s="3" t="inlineStr">
        <is>
          <t>Initial Costs to Company</t>
        </is>
      </c>
    </row>
    <row r="48">
      <c r="A48" s="4" t="inlineStr">
        <is>
          <t>Land</t>
        </is>
      </c>
      <c r="B48" s="6" t="n">
        <v>3254</v>
      </c>
    </row>
    <row r="49">
      <c r="A49" s="4" t="inlineStr">
        <is>
          <t>Buildings and Improvements</t>
        </is>
      </c>
      <c r="B49" s="6" t="n">
        <v>25221</v>
      </c>
    </row>
    <row r="50">
      <c r="A50" s="4" t="inlineStr">
        <is>
          <t>Total Adjustment to Basis</t>
        </is>
      </c>
      <c r="B50" s="6" t="n">
        <v>0</v>
      </c>
    </row>
    <row r="51">
      <c r="A51" s="4" t="inlineStr">
        <is>
          <t>Gross Amount Carried At December 31, 2020</t>
        </is>
      </c>
      <c r="B51" s="6" t="n">
        <v>28475</v>
      </c>
    </row>
    <row r="52">
      <c r="A52" s="4" t="inlineStr">
        <is>
          <t>Accumulated Depreciation</t>
        </is>
      </c>
      <c r="B52" s="6" t="n">
        <v>2468</v>
      </c>
    </row>
    <row r="53">
      <c r="A53" s="4" t="inlineStr">
        <is>
          <t>Advance Auto | Macomb Township, MI</t>
        </is>
      </c>
    </row>
    <row r="54">
      <c r="A54" s="3" t="inlineStr">
        <is>
          <t>Initial Costs to Company</t>
        </is>
      </c>
    </row>
    <row r="55">
      <c r="A55" s="4" t="inlineStr">
        <is>
          <t>Land</t>
        </is>
      </c>
      <c r="B55" s="6" t="n">
        <v>718</v>
      </c>
    </row>
    <row r="56">
      <c r="A56" s="4" t="inlineStr">
        <is>
          <t>Buildings and Improvements</t>
        </is>
      </c>
      <c r="B56" s="6" t="n">
        <v>1146</v>
      </c>
    </row>
    <row r="57">
      <c r="A57" s="4" t="inlineStr">
        <is>
          <t>Total Adjustment to Basis</t>
        </is>
      </c>
      <c r="B57" s="6" t="n">
        <v>0</v>
      </c>
    </row>
    <row r="58">
      <c r="A58" s="4" t="inlineStr">
        <is>
          <t>Gross Amount Carried At December 31, 2020</t>
        </is>
      </c>
      <c r="B58" s="6" t="n">
        <v>1864</v>
      </c>
    </row>
    <row r="59">
      <c r="A59" s="4" t="inlineStr">
        <is>
          <t>Accumulated Depreciation</t>
        </is>
      </c>
      <c r="B59" s="6" t="n">
        <v>280</v>
      </c>
    </row>
    <row r="60">
      <c r="A60" s="4" t="inlineStr">
        <is>
          <t>Advance Auto | Ravenswood, WV</t>
        </is>
      </c>
    </row>
    <row r="61">
      <c r="A61" s="3" t="inlineStr">
        <is>
          <t>Initial Costs to Company</t>
        </is>
      </c>
    </row>
    <row r="62">
      <c r="A62" s="4" t="inlineStr">
        <is>
          <t>Land</t>
        </is>
      </c>
      <c r="B62" s="6" t="n">
        <v>150</v>
      </c>
    </row>
    <row r="63">
      <c r="A63" s="4" t="inlineStr">
        <is>
          <t>Buildings and Improvements</t>
        </is>
      </c>
      <c r="B63" s="6" t="n">
        <v>645</v>
      </c>
    </row>
    <row r="64">
      <c r="A64" s="4" t="inlineStr">
        <is>
          <t>Total Adjustment to Basis</t>
        </is>
      </c>
      <c r="B64" s="6" t="n">
        <v>-137</v>
      </c>
    </row>
    <row r="65">
      <c r="A65" s="4" t="inlineStr">
        <is>
          <t>Gross Amount Carried At December 31, 2020</t>
        </is>
      </c>
      <c r="B65" s="6" t="n">
        <v>658</v>
      </c>
    </row>
    <row r="66">
      <c r="A66" s="4" t="inlineStr">
        <is>
          <t>Accumulated Depreciation</t>
        </is>
      </c>
      <c r="B66" s="6" t="n">
        <v>14</v>
      </c>
    </row>
    <row r="67">
      <c r="A67" s="4" t="inlineStr">
        <is>
          <t>Advance Auto | Sedalia, MO</t>
        </is>
      </c>
    </row>
    <row r="68">
      <c r="A68" s="3" t="inlineStr">
        <is>
          <t>Initial Costs to Company</t>
        </is>
      </c>
    </row>
    <row r="69">
      <c r="A69" s="4" t="inlineStr">
        <is>
          <t>Land</t>
        </is>
      </c>
      <c r="B69" s="6" t="n">
        <v>374</v>
      </c>
    </row>
    <row r="70">
      <c r="A70" s="4" t="inlineStr">
        <is>
          <t>Buildings and Improvements</t>
        </is>
      </c>
      <c r="B70" s="6" t="n">
        <v>1187</v>
      </c>
    </row>
    <row r="71">
      <c r="A71" s="4" t="inlineStr">
        <is>
          <t>Total Adjustment to Basis</t>
        </is>
      </c>
      <c r="B71" s="6" t="n">
        <v>0</v>
      </c>
    </row>
    <row r="72">
      <c r="A72" s="4" t="inlineStr">
        <is>
          <t>Gross Amount Carried At December 31, 2020</t>
        </is>
      </c>
      <c r="B72" s="6" t="n">
        <v>1561</v>
      </c>
    </row>
    <row r="73">
      <c r="A73" s="4" t="inlineStr">
        <is>
          <t>Accumulated Depreciation</t>
        </is>
      </c>
      <c r="B73" s="6" t="n">
        <v>236</v>
      </c>
    </row>
    <row r="74">
      <c r="A74" s="4" t="inlineStr">
        <is>
          <t>AK Steel | West Chester, OH</t>
        </is>
      </c>
    </row>
    <row r="75">
      <c r="A75" s="3" t="inlineStr">
        <is>
          <t>Initial Costs to Company</t>
        </is>
      </c>
    </row>
    <row r="76">
      <c r="A76" s="4" t="inlineStr">
        <is>
          <t>Land</t>
        </is>
      </c>
      <c r="B76" s="6" t="n">
        <v>1028</v>
      </c>
    </row>
    <row r="77">
      <c r="A77" s="4" t="inlineStr">
        <is>
          <t>Buildings and Improvements</t>
        </is>
      </c>
      <c r="B77" s="6" t="n">
        <v>19914</v>
      </c>
    </row>
    <row r="78">
      <c r="A78" s="4" t="inlineStr">
        <is>
          <t>Total Adjustment to Basis</t>
        </is>
      </c>
      <c r="B78" s="6" t="n">
        <v>0</v>
      </c>
    </row>
    <row r="79">
      <c r="A79" s="4" t="inlineStr">
        <is>
          <t>Gross Amount Carried At December 31, 2020</t>
        </is>
      </c>
      <c r="B79" s="6" t="n">
        <v>20942</v>
      </c>
    </row>
    <row r="80">
      <c r="A80" s="4" t="inlineStr">
        <is>
          <t>Accumulated Depreciation</t>
        </is>
      </c>
      <c r="B80" s="6" t="n">
        <v>1925</v>
      </c>
    </row>
    <row r="81">
      <c r="A81" s="4" t="inlineStr">
        <is>
          <t>Amcor Rigid Plastics | Ames, IA</t>
        </is>
      </c>
    </row>
    <row r="82">
      <c r="A82" s="3" t="inlineStr">
        <is>
          <t>Real Estate and Accumulated Depreciation</t>
        </is>
      </c>
    </row>
    <row r="83">
      <c r="A83" s="4" t="inlineStr">
        <is>
          <t>Encumbrances</t>
        </is>
      </c>
      <c r="B83" s="6" t="n">
        <v>8300</v>
      </c>
    </row>
    <row r="84">
      <c r="A84" s="3" t="inlineStr">
        <is>
          <t>Initial Costs to Company</t>
        </is>
      </c>
    </row>
    <row r="85">
      <c r="A85" s="4" t="inlineStr">
        <is>
          <t>Land</t>
        </is>
      </c>
      <c r="B85" s="6" t="n">
        <v>775</v>
      </c>
    </row>
    <row r="86">
      <c r="A86" s="4" t="inlineStr">
        <is>
          <t>Buildings and Improvements</t>
        </is>
      </c>
      <c r="B86" s="6" t="n">
        <v>12179</v>
      </c>
    </row>
    <row r="87">
      <c r="A87" s="4" t="inlineStr">
        <is>
          <t>Total Adjustment to Basis</t>
        </is>
      </c>
      <c r="B87" s="6" t="n">
        <v>0</v>
      </c>
    </row>
    <row r="88">
      <c r="A88" s="4" t="inlineStr">
        <is>
          <t>Gross Amount Carried At December 31, 2020</t>
        </is>
      </c>
      <c r="B88" s="6" t="n">
        <v>12954</v>
      </c>
    </row>
    <row r="89">
      <c r="A89" s="4" t="inlineStr">
        <is>
          <t>Accumulated Depreciation</t>
        </is>
      </c>
      <c r="B89" s="6" t="n">
        <v>1916</v>
      </c>
    </row>
    <row r="90">
      <c r="A90" s="4" t="inlineStr">
        <is>
          <t>Apex Technologies | Mason, OH</t>
        </is>
      </c>
    </row>
    <row r="91">
      <c r="A91" s="3" t="inlineStr">
        <is>
          <t>Initial Costs to Company</t>
        </is>
      </c>
    </row>
    <row r="92">
      <c r="A92" s="4" t="inlineStr">
        <is>
          <t>Land</t>
        </is>
      </c>
      <c r="B92" s="6" t="n">
        <v>997</v>
      </c>
    </row>
    <row r="93">
      <c r="A93" s="4" t="inlineStr">
        <is>
          <t>Buildings and Improvements</t>
        </is>
      </c>
      <c r="B93" s="6" t="n">
        <v>11657</v>
      </c>
    </row>
    <row r="94">
      <c r="A94" s="4" t="inlineStr">
        <is>
          <t>Total Adjustment to Basis</t>
        </is>
      </c>
      <c r="B94" s="6" t="n">
        <v>0</v>
      </c>
    </row>
    <row r="95">
      <c r="A95" s="4" t="inlineStr">
        <is>
          <t>Gross Amount Carried At December 31, 2020</t>
        </is>
      </c>
      <c r="B95" s="6" t="n">
        <v>12654</v>
      </c>
    </row>
    <row r="96">
      <c r="A96" s="4" t="inlineStr">
        <is>
          <t>Accumulated Depreciation</t>
        </is>
      </c>
      <c r="B96" s="6" t="n">
        <v>1111</v>
      </c>
    </row>
    <row r="97">
      <c r="A97" s="4" t="inlineStr">
        <is>
          <t>AutoZone | Vandalia, OH</t>
        </is>
      </c>
    </row>
    <row r="98">
      <c r="A98" s="3" t="inlineStr">
        <is>
          <t>Real Estate and Accumulated Depreciation</t>
        </is>
      </c>
    </row>
    <row r="99">
      <c r="A99" s="4" t="inlineStr">
        <is>
          <t>Encumbrances</t>
        </is>
      </c>
      <c r="B99" s="6" t="n">
        <v>532</v>
      </c>
    </row>
    <row r="100">
      <c r="A100" s="3" t="inlineStr">
        <is>
          <t>Initial Costs to Company</t>
        </is>
      </c>
    </row>
    <row r="101">
      <c r="A101" s="4" t="inlineStr">
        <is>
          <t>Land</t>
        </is>
      </c>
      <c r="B101" s="6" t="n">
        <v>778</v>
      </c>
    </row>
    <row r="102">
      <c r="A102" s="4" t="inlineStr">
        <is>
          <t>Buildings and Improvements</t>
        </is>
      </c>
      <c r="B102" s="6" t="n">
        <v>0</v>
      </c>
    </row>
    <row r="103">
      <c r="A103" s="4" t="inlineStr">
        <is>
          <t>Total Adjustment to Basis</t>
        </is>
      </c>
      <c r="B103" s="6" t="n">
        <v>0</v>
      </c>
    </row>
    <row r="104">
      <c r="A104" s="4" t="inlineStr">
        <is>
          <t>Gross Amount Carried At December 31, 2020</t>
        </is>
      </c>
      <c r="B104" s="6" t="n">
        <v>778</v>
      </c>
    </row>
    <row r="105">
      <c r="A105" s="4" t="inlineStr">
        <is>
          <t>Accumulated Depreciation</t>
        </is>
      </c>
      <c r="B105" s="6" t="n">
        <v>0</v>
      </c>
    </row>
    <row r="106">
      <c r="A106" s="4" t="inlineStr">
        <is>
          <t>Bank of America | Fairview Park, OH</t>
        </is>
      </c>
    </row>
    <row r="107">
      <c r="A107" s="3" t="inlineStr">
        <is>
          <t>Initial Costs to Company</t>
        </is>
      </c>
    </row>
    <row r="108">
      <c r="A108" s="4" t="inlineStr">
        <is>
          <t>Land</t>
        </is>
      </c>
      <c r="B108" s="6" t="n">
        <v>646</v>
      </c>
    </row>
    <row r="109">
      <c r="A109" s="4" t="inlineStr">
        <is>
          <t>Buildings and Improvements</t>
        </is>
      </c>
      <c r="B109" s="6" t="n">
        <v>830</v>
      </c>
    </row>
    <row r="110">
      <c r="A110" s="4" t="inlineStr">
        <is>
          <t>Total Adjustment to Basis</t>
        </is>
      </c>
      <c r="B110" s="6" t="n">
        <v>0</v>
      </c>
    </row>
    <row r="111">
      <c r="A111" s="4" t="inlineStr">
        <is>
          <t>Gross Amount Carried At December 31, 2020</t>
        </is>
      </c>
      <c r="B111" s="6" t="n">
        <v>1476</v>
      </c>
    </row>
    <row r="112">
      <c r="A112" s="4" t="inlineStr">
        <is>
          <t>Accumulated Depreciation</t>
        </is>
      </c>
      <c r="B112" s="6" t="n">
        <v>155</v>
      </c>
    </row>
    <row r="113">
      <c r="A113" s="4" t="inlineStr">
        <is>
          <t>BioLife Plasma Services | Fort Wayne, IN</t>
        </is>
      </c>
    </row>
    <row r="114">
      <c r="A114" s="3" t="inlineStr">
        <is>
          <t>Initial Costs to Company</t>
        </is>
      </c>
    </row>
    <row r="115">
      <c r="A115" s="4" t="inlineStr">
        <is>
          <t>Land</t>
        </is>
      </c>
      <c r="B115" s="6" t="n">
        <v>691</v>
      </c>
    </row>
    <row r="116">
      <c r="A116" s="4" t="inlineStr">
        <is>
          <t>Buildings and Improvements</t>
        </is>
      </c>
      <c r="B116" s="6" t="n">
        <v>2662</v>
      </c>
    </row>
    <row r="117">
      <c r="A117" s="4" t="inlineStr">
        <is>
          <t>Total Adjustment to Basis</t>
        </is>
      </c>
      <c r="B117" s="6" t="n">
        <v>0</v>
      </c>
    </row>
    <row r="118">
      <c r="A118" s="4" t="inlineStr">
        <is>
          <t>Gross Amount Carried At December 31, 2020</t>
        </is>
      </c>
      <c r="B118" s="6" t="n">
        <v>3353</v>
      </c>
    </row>
    <row r="119">
      <c r="A119" s="4" t="inlineStr">
        <is>
          <t>Accumulated Depreciation</t>
        </is>
      </c>
      <c r="B119" s="6" t="n">
        <v>324</v>
      </c>
    </row>
    <row r="120">
      <c r="A120" s="4" t="inlineStr">
        <is>
          <t>BioLife Plasma Services | Moorhead, MN</t>
        </is>
      </c>
    </row>
    <row r="121">
      <c r="A121" s="3" t="inlineStr">
        <is>
          <t>Initial Costs to Company</t>
        </is>
      </c>
    </row>
    <row r="122">
      <c r="A122" s="4" t="inlineStr">
        <is>
          <t>Land</t>
        </is>
      </c>
      <c r="B122" s="6" t="n">
        <v>727</v>
      </c>
    </row>
    <row r="123">
      <c r="A123" s="4" t="inlineStr">
        <is>
          <t>Buildings and Improvements</t>
        </is>
      </c>
      <c r="B123" s="6" t="n">
        <v>3109</v>
      </c>
    </row>
    <row r="124">
      <c r="A124" s="4" t="inlineStr">
        <is>
          <t>Total Adjustment to Basis</t>
        </is>
      </c>
      <c r="B124" s="6" t="n">
        <v>0</v>
      </c>
    </row>
    <row r="125">
      <c r="A125" s="4" t="inlineStr">
        <is>
          <t>Gross Amount Carried At December 31, 2020</t>
        </is>
      </c>
      <c r="B125" s="6" t="n">
        <v>3836</v>
      </c>
    </row>
    <row r="126">
      <c r="A126" s="4" t="inlineStr">
        <is>
          <t>Accumulated Depreciation</t>
        </is>
      </c>
      <c r="B126" s="6" t="n">
        <v>365</v>
      </c>
    </row>
    <row r="127">
      <c r="A127" s="4" t="inlineStr">
        <is>
          <t>Bob Evans | Defiance, OH</t>
        </is>
      </c>
    </row>
    <row r="128">
      <c r="A128" s="3" t="inlineStr">
        <is>
          <t>Initial Costs to Company</t>
        </is>
      </c>
    </row>
    <row r="129">
      <c r="A129" s="4" t="inlineStr">
        <is>
          <t>Land</t>
        </is>
      </c>
      <c r="B129" s="6" t="n">
        <v>391</v>
      </c>
    </row>
    <row r="130">
      <c r="A130" s="4" t="inlineStr">
        <is>
          <t>Buildings and Improvements</t>
        </is>
      </c>
      <c r="B130" s="6" t="n">
        <v>1674</v>
      </c>
    </row>
    <row r="131">
      <c r="A131" s="4" t="inlineStr">
        <is>
          <t>Total Adjustment to Basis</t>
        </is>
      </c>
      <c r="B131" s="6" t="n">
        <v>0</v>
      </c>
    </row>
    <row r="132">
      <c r="A132" s="4" t="inlineStr">
        <is>
          <t>Gross Amount Carried At December 31, 2020</t>
        </is>
      </c>
      <c r="B132" s="6" t="n">
        <v>2065</v>
      </c>
    </row>
    <row r="133">
      <c r="A133" s="4" t="inlineStr">
        <is>
          <t>Accumulated Depreciation</t>
        </is>
      </c>
      <c r="B133" s="6" t="n">
        <v>217</v>
      </c>
    </row>
    <row r="134">
      <c r="A134" s="4" t="inlineStr">
        <is>
          <t>Bob Evans | Dover, OH</t>
        </is>
      </c>
    </row>
    <row r="135">
      <c r="A135" s="3" t="inlineStr">
        <is>
          <t>Initial Costs to Company</t>
        </is>
      </c>
    </row>
    <row r="136">
      <c r="A136" s="4" t="inlineStr">
        <is>
          <t>Land</t>
        </is>
      </c>
      <c r="B136" s="6" t="n">
        <v>362</v>
      </c>
    </row>
    <row r="137">
      <c r="A137" s="4" t="inlineStr">
        <is>
          <t>Buildings and Improvements</t>
        </is>
      </c>
      <c r="B137" s="6" t="n">
        <v>1495</v>
      </c>
    </row>
    <row r="138">
      <c r="A138" s="4" t="inlineStr">
        <is>
          <t>Total Adjustment to Basis</t>
        </is>
      </c>
      <c r="B138" s="6" t="n">
        <v>0</v>
      </c>
    </row>
    <row r="139">
      <c r="A139" s="4" t="inlineStr">
        <is>
          <t>Gross Amount Carried At December 31, 2020</t>
        </is>
      </c>
      <c r="B139" s="6" t="n">
        <v>1857</v>
      </c>
    </row>
    <row r="140">
      <c r="A140" s="4" t="inlineStr">
        <is>
          <t>Accumulated Depreciation</t>
        </is>
      </c>
      <c r="B140" s="6" t="n">
        <v>189</v>
      </c>
    </row>
    <row r="141">
      <c r="A141" s="4" t="inlineStr">
        <is>
          <t>Bob Evans | Dundee, MI</t>
        </is>
      </c>
    </row>
    <row r="142">
      <c r="A142" s="3" t="inlineStr">
        <is>
          <t>Initial Costs to Company</t>
        </is>
      </c>
    </row>
    <row r="143">
      <c r="A143" s="4" t="inlineStr">
        <is>
          <t>Land</t>
        </is>
      </c>
      <c r="B143" s="6" t="n">
        <v>403</v>
      </c>
    </row>
    <row r="144">
      <c r="A144" s="4" t="inlineStr">
        <is>
          <t>Buildings and Improvements</t>
        </is>
      </c>
      <c r="B144" s="6" t="n">
        <v>1438</v>
      </c>
    </row>
    <row r="145">
      <c r="A145" s="4" t="inlineStr">
        <is>
          <t>Total Adjustment to Basis</t>
        </is>
      </c>
      <c r="B145" s="6" t="n">
        <v>0</v>
      </c>
    </row>
    <row r="146">
      <c r="A146" s="4" t="inlineStr">
        <is>
          <t>Gross Amount Carried At December 31, 2020</t>
        </is>
      </c>
      <c r="B146" s="6" t="n">
        <v>1841</v>
      </c>
    </row>
    <row r="147">
      <c r="A147" s="4" t="inlineStr">
        <is>
          <t>Accumulated Depreciation</t>
        </is>
      </c>
      <c r="B147" s="6" t="n">
        <v>172</v>
      </c>
    </row>
    <row r="148">
      <c r="A148" s="4" t="inlineStr">
        <is>
          <t>Bob Evans | Hamilton, OH</t>
        </is>
      </c>
    </row>
    <row r="149">
      <c r="A149" s="3" t="inlineStr">
        <is>
          <t>Initial Costs to Company</t>
        </is>
      </c>
    </row>
    <row r="150">
      <c r="A150" s="4" t="inlineStr">
        <is>
          <t>Land</t>
        </is>
      </c>
      <c r="B150" s="6" t="n">
        <v>393</v>
      </c>
    </row>
    <row r="151">
      <c r="A151" s="4" t="inlineStr">
        <is>
          <t>Buildings and Improvements</t>
        </is>
      </c>
      <c r="B151" s="6" t="n">
        <v>1305</v>
      </c>
    </row>
    <row r="152">
      <c r="A152" s="4" t="inlineStr">
        <is>
          <t>Total Adjustment to Basis</t>
        </is>
      </c>
      <c r="B152" s="6" t="n">
        <v>0</v>
      </c>
    </row>
    <row r="153">
      <c r="A153" s="4" t="inlineStr">
        <is>
          <t>Gross Amount Carried At December 31, 2020</t>
        </is>
      </c>
      <c r="B153" s="6" t="n">
        <v>1698</v>
      </c>
    </row>
    <row r="154">
      <c r="A154" s="4" t="inlineStr">
        <is>
          <t>Accumulated Depreciation</t>
        </is>
      </c>
      <c r="B154" s="6" t="n">
        <v>168</v>
      </c>
    </row>
    <row r="155">
      <c r="A155" s="4" t="inlineStr">
        <is>
          <t>Bob Evans | Hummelstown, PA</t>
        </is>
      </c>
    </row>
    <row r="156">
      <c r="A156" s="3" t="inlineStr">
        <is>
          <t>Initial Costs to Company</t>
        </is>
      </c>
    </row>
    <row r="157">
      <c r="A157" s="4" t="inlineStr">
        <is>
          <t>Land</t>
        </is>
      </c>
      <c r="B157" s="6" t="n">
        <v>1184</v>
      </c>
    </row>
    <row r="158">
      <c r="A158" s="4" t="inlineStr">
        <is>
          <t>Buildings and Improvements</t>
        </is>
      </c>
      <c r="B158" s="6" t="n">
        <v>1165</v>
      </c>
    </row>
    <row r="159">
      <c r="A159" s="4" t="inlineStr">
        <is>
          <t>Total Adjustment to Basis</t>
        </is>
      </c>
      <c r="B159" s="6" t="n">
        <v>0</v>
      </c>
    </row>
    <row r="160">
      <c r="A160" s="4" t="inlineStr">
        <is>
          <t>Gross Amount Carried At December 31, 2020</t>
        </is>
      </c>
      <c r="B160" s="6" t="n">
        <v>2349</v>
      </c>
    </row>
    <row r="161">
      <c r="A161" s="4" t="inlineStr">
        <is>
          <t>Accumulated Depreciation</t>
        </is>
      </c>
      <c r="B161" s="6" t="n">
        <v>133</v>
      </c>
    </row>
    <row r="162">
      <c r="A162" s="4" t="inlineStr">
        <is>
          <t>Bob Evans | Mayfield Heights, OH</t>
        </is>
      </c>
    </row>
    <row r="163">
      <c r="A163" s="3" t="inlineStr">
        <is>
          <t>Initial Costs to Company</t>
        </is>
      </c>
    </row>
    <row r="164">
      <c r="A164" s="4" t="inlineStr">
        <is>
          <t>Land</t>
        </is>
      </c>
      <c r="B164" s="6" t="n">
        <v>721</v>
      </c>
    </row>
    <row r="165">
      <c r="A165" s="4" t="inlineStr">
        <is>
          <t>Buildings and Improvements</t>
        </is>
      </c>
      <c r="B165" s="6" t="n">
        <v>919</v>
      </c>
    </row>
    <row r="166">
      <c r="A166" s="4" t="inlineStr">
        <is>
          <t>Total Adjustment to Basis</t>
        </is>
      </c>
      <c r="B166" s="6" t="n">
        <v>0</v>
      </c>
    </row>
    <row r="167">
      <c r="A167" s="4" t="inlineStr">
        <is>
          <t>Gross Amount Carried At December 31, 2020</t>
        </is>
      </c>
      <c r="B167" s="6" t="n">
        <v>1640</v>
      </c>
    </row>
    <row r="168">
      <c r="A168" s="4" t="inlineStr">
        <is>
          <t>Accumulated Depreciation</t>
        </is>
      </c>
      <c r="B168" s="6" t="n">
        <v>119</v>
      </c>
    </row>
    <row r="169">
      <c r="A169" s="4" t="inlineStr">
        <is>
          <t>Burger King | Midwest City, OK</t>
        </is>
      </c>
    </row>
    <row r="170">
      <c r="A170" s="3" t="inlineStr">
        <is>
          <t>Real Estate and Accumulated Depreciation</t>
        </is>
      </c>
    </row>
    <row r="171">
      <c r="A171" s="4" t="inlineStr">
        <is>
          <t>Encumbrances</t>
        </is>
      </c>
      <c r="B171" s="6" t="n">
        <v>765</v>
      </c>
    </row>
    <row r="172">
      <c r="A172" s="3" t="inlineStr">
        <is>
          <t>Initial Costs to Company</t>
        </is>
      </c>
    </row>
    <row r="173">
      <c r="A173" s="4" t="inlineStr">
        <is>
          <t>Land</t>
        </is>
      </c>
      <c r="B173" s="6" t="n">
        <v>576</v>
      </c>
    </row>
    <row r="174">
      <c r="A174" s="4" t="inlineStr">
        <is>
          <t>Buildings and Improvements</t>
        </is>
      </c>
      <c r="B174" s="6" t="n">
        <v>413</v>
      </c>
    </row>
    <row r="175">
      <c r="A175" s="4" t="inlineStr">
        <is>
          <t>Total Adjustment to Basis</t>
        </is>
      </c>
      <c r="B175" s="6" t="n">
        <v>0</v>
      </c>
    </row>
    <row r="176">
      <c r="A176" s="4" t="inlineStr">
        <is>
          <t>Gross Amount Carried At December 31, 2020</t>
        </is>
      </c>
      <c r="B176" s="6" t="n">
        <v>989</v>
      </c>
    </row>
    <row r="177">
      <c r="A177" s="4" t="inlineStr">
        <is>
          <t>Accumulated Depreciation</t>
        </is>
      </c>
      <c r="B177" s="6" t="n">
        <v>66</v>
      </c>
    </row>
    <row r="178">
      <c r="A178" s="4" t="inlineStr">
        <is>
          <t>Caliber Collision | Houston, TX</t>
        </is>
      </c>
    </row>
    <row r="179">
      <c r="A179" s="3" t="inlineStr">
        <is>
          <t>Initial Costs to Company</t>
        </is>
      </c>
    </row>
    <row r="180">
      <c r="A180" s="4" t="inlineStr">
        <is>
          <t>Land</t>
        </is>
      </c>
      <c r="B180" s="6" t="n">
        <v>466</v>
      </c>
    </row>
    <row r="181">
      <c r="A181" s="4" t="inlineStr">
        <is>
          <t>Buildings and Improvements</t>
        </is>
      </c>
      <c r="B181" s="6" t="n">
        <v>4929</v>
      </c>
    </row>
    <row r="182">
      <c r="A182" s="4" t="inlineStr">
        <is>
          <t>Total Adjustment to Basis</t>
        </is>
      </c>
      <c r="B182" s="6" t="n">
        <v>0</v>
      </c>
    </row>
    <row r="183">
      <c r="A183" s="4" t="inlineStr">
        <is>
          <t>Gross Amount Carried At December 31, 2020</t>
        </is>
      </c>
      <c r="B183" s="6" t="n">
        <v>5395</v>
      </c>
    </row>
    <row r="184">
      <c r="A184" s="4" t="inlineStr">
        <is>
          <t>Accumulated Depreciation</t>
        </is>
      </c>
      <c r="B184" s="6" t="n">
        <v>603</v>
      </c>
    </row>
    <row r="185">
      <c r="A185" s="4" t="inlineStr">
        <is>
          <t>Caliber Collision | San Antonio, TX</t>
        </is>
      </c>
    </row>
    <row r="186">
      <c r="A186" s="3" t="inlineStr">
        <is>
          <t>Initial Costs to Company</t>
        </is>
      </c>
    </row>
    <row r="187">
      <c r="A187" s="4" t="inlineStr">
        <is>
          <t>Land</t>
        </is>
      </c>
      <c r="B187" s="6" t="n">
        <v>196</v>
      </c>
    </row>
    <row r="188">
      <c r="A188" s="4" t="inlineStr">
        <is>
          <t>Buildings and Improvements</t>
        </is>
      </c>
      <c r="B188" s="6" t="n">
        <v>2918</v>
      </c>
    </row>
    <row r="189">
      <c r="A189" s="4" t="inlineStr">
        <is>
          <t>Total Adjustment to Basis</t>
        </is>
      </c>
      <c r="B189" s="6" t="n">
        <v>0</v>
      </c>
    </row>
    <row r="190">
      <c r="A190" s="4" t="inlineStr">
        <is>
          <t>Gross Amount Carried At December 31, 2020</t>
        </is>
      </c>
      <c r="B190" s="6" t="n">
        <v>3114</v>
      </c>
    </row>
    <row r="191">
      <c r="A191" s="4" t="inlineStr">
        <is>
          <t>Accumulated Depreciation</t>
        </is>
      </c>
      <c r="B191" s="6" t="n">
        <v>330</v>
      </c>
    </row>
    <row r="192">
      <c r="A192" s="4" t="inlineStr">
        <is>
          <t>Caliber Collision | Venice, FL</t>
        </is>
      </c>
    </row>
    <row r="193">
      <c r="A193" s="3" t="inlineStr">
        <is>
          <t>Initial Costs to Company</t>
        </is>
      </c>
    </row>
    <row r="194">
      <c r="A194" s="4" t="inlineStr">
        <is>
          <t>Land</t>
        </is>
      </c>
      <c r="B194" s="6" t="n">
        <v>857</v>
      </c>
    </row>
    <row r="195">
      <c r="A195" s="4" t="inlineStr">
        <is>
          <t>Buildings and Improvements</t>
        </is>
      </c>
      <c r="B195" s="6" t="n">
        <v>2662</v>
      </c>
    </row>
    <row r="196">
      <c r="A196" s="4" t="inlineStr">
        <is>
          <t>Total Adjustment to Basis</t>
        </is>
      </c>
      <c r="B196" s="6" t="n">
        <v>0</v>
      </c>
    </row>
    <row r="197">
      <c r="A197" s="4" t="inlineStr">
        <is>
          <t>Gross Amount Carried At December 31, 2020</t>
        </is>
      </c>
      <c r="B197" s="6" t="n">
        <v>3519</v>
      </c>
    </row>
    <row r="198">
      <c r="A198" s="4" t="inlineStr">
        <is>
          <t>Accumulated Depreciation</t>
        </is>
      </c>
      <c r="B198" s="6" t="n">
        <v>330</v>
      </c>
    </row>
    <row r="199">
      <c r="A199" s="4" t="inlineStr">
        <is>
          <t>CarMax | Tinley Park, IL</t>
        </is>
      </c>
    </row>
    <row r="200">
      <c r="A200" s="3" t="inlineStr">
        <is>
          <t>Real Estate and Accumulated Depreciation</t>
        </is>
      </c>
    </row>
    <row r="201">
      <c r="A201" s="4" t="inlineStr">
        <is>
          <t>Encumbrances</t>
        </is>
      </c>
      <c r="B201" s="6" t="n">
        <v>15800</v>
      </c>
    </row>
    <row r="202">
      <c r="A202" s="3" t="inlineStr">
        <is>
          <t>Initial Costs to Company</t>
        </is>
      </c>
    </row>
    <row r="203">
      <c r="A203" s="4" t="inlineStr">
        <is>
          <t>Land</t>
        </is>
      </c>
      <c r="B203" s="6" t="n">
        <v>3282</v>
      </c>
    </row>
    <row r="204">
      <c r="A204" s="4" t="inlineStr">
        <is>
          <t>Buildings and Improvements</t>
        </is>
      </c>
      <c r="B204" s="6" t="n">
        <v>21974</v>
      </c>
    </row>
    <row r="205">
      <c r="A205" s="4" t="inlineStr">
        <is>
          <t>Total Adjustment to Basis</t>
        </is>
      </c>
      <c r="B205" s="6" t="n">
        <v>0</v>
      </c>
    </row>
    <row r="206">
      <c r="A206" s="4" t="inlineStr">
        <is>
          <t>Gross Amount Carried At December 31, 2020</t>
        </is>
      </c>
      <c r="B206" s="6" t="n">
        <v>25256</v>
      </c>
    </row>
    <row r="207">
      <c r="A207" s="4" t="inlineStr">
        <is>
          <t>Accumulated Depreciation</t>
        </is>
      </c>
      <c r="B207" s="6" t="n">
        <v>2261</v>
      </c>
    </row>
    <row r="208">
      <c r="A208" s="4" t="inlineStr">
        <is>
          <t>Carrier Rental Systems | Houston, TX</t>
        </is>
      </c>
    </row>
    <row r="209">
      <c r="A209" s="3" t="inlineStr">
        <is>
          <t>Real Estate and Accumulated Depreciation</t>
        </is>
      </c>
    </row>
    <row r="210">
      <c r="A210" s="4" t="inlineStr">
        <is>
          <t>Encumbrances</t>
        </is>
      </c>
      <c r="B210" s="6" t="n">
        <v>2800</v>
      </c>
    </row>
    <row r="211">
      <c r="A211" s="3" t="inlineStr">
        <is>
          <t>Initial Costs to Company</t>
        </is>
      </c>
    </row>
    <row r="212">
      <c r="A212" s="4" t="inlineStr">
        <is>
          <t>Land</t>
        </is>
      </c>
      <c r="B212" s="6" t="n">
        <v>749</v>
      </c>
    </row>
    <row r="213">
      <c r="A213" s="4" t="inlineStr">
        <is>
          <t>Buildings and Improvements</t>
        </is>
      </c>
      <c r="B213" s="6" t="n">
        <v>3832</v>
      </c>
    </row>
    <row r="214">
      <c r="A214" s="4" t="inlineStr">
        <is>
          <t>Total Adjustment to Basis</t>
        </is>
      </c>
      <c r="B214" s="6" t="n">
        <v>0</v>
      </c>
    </row>
    <row r="215">
      <c r="A215" s="4" t="inlineStr">
        <is>
          <t>Gross Amount Carried At December 31, 2020</t>
        </is>
      </c>
      <c r="B215" s="6" t="n">
        <v>4581</v>
      </c>
    </row>
    <row r="216">
      <c r="A216" s="4" t="inlineStr">
        <is>
          <t>Accumulated Depreciation</t>
        </is>
      </c>
      <c r="B216" s="6" t="n">
        <v>619</v>
      </c>
    </row>
    <row r="217">
      <c r="A217" s="4" t="inlineStr">
        <is>
          <t>Cottage Plaza | Pawtucket, RI</t>
        </is>
      </c>
    </row>
    <row r="218">
      <c r="A218" s="3" t="inlineStr">
        <is>
          <t>Initial Costs to Company</t>
        </is>
      </c>
    </row>
    <row r="219">
      <c r="A219" s="4" t="inlineStr">
        <is>
          <t>Land</t>
        </is>
      </c>
      <c r="B219" s="6" t="n">
        <v>5431</v>
      </c>
    </row>
    <row r="220">
      <c r="A220" s="4" t="inlineStr">
        <is>
          <t>Buildings and Improvements</t>
        </is>
      </c>
      <c r="B220" s="6" t="n">
        <v>15582</v>
      </c>
    </row>
    <row r="221">
      <c r="A221" s="4" t="inlineStr">
        <is>
          <t>Total Adjustment to Basis</t>
        </is>
      </c>
      <c r="B221" s="6" t="n">
        <v>8</v>
      </c>
    </row>
    <row r="222">
      <c r="A222" s="4" t="inlineStr">
        <is>
          <t>Gross Amount Carried At December 31, 2020</t>
        </is>
      </c>
      <c r="B222" s="6" t="n">
        <v>21021</v>
      </c>
    </row>
    <row r="223">
      <c r="A223" s="4" t="inlineStr">
        <is>
          <t>Accumulated Depreciation</t>
        </is>
      </c>
      <c r="B223" s="6" t="n">
        <v>1707</v>
      </c>
    </row>
    <row r="224">
      <c r="A224" s="4" t="inlineStr">
        <is>
          <t>CVS | Austin, TX</t>
        </is>
      </c>
    </row>
    <row r="225">
      <c r="A225" s="3" t="inlineStr">
        <is>
          <t>Real Estate and Accumulated Depreciation</t>
        </is>
      </c>
    </row>
    <row r="226">
      <c r="A226" s="4" t="inlineStr">
        <is>
          <t>Encumbrances</t>
        </is>
      </c>
      <c r="B226" s="6" t="n">
        <v>1830</v>
      </c>
    </row>
    <row r="227">
      <c r="A227" s="3" t="inlineStr">
        <is>
          <t>Initial Costs to Company</t>
        </is>
      </c>
    </row>
    <row r="228">
      <c r="A228" s="4" t="inlineStr">
        <is>
          <t>Land</t>
        </is>
      </c>
      <c r="B228" s="6" t="n">
        <v>1417</v>
      </c>
    </row>
    <row r="229">
      <c r="A229" s="4" t="inlineStr">
        <is>
          <t>Buildings and Improvements</t>
        </is>
      </c>
      <c r="B229" s="6" t="n">
        <v>1579</v>
      </c>
    </row>
    <row r="230">
      <c r="A230" s="4" t="inlineStr">
        <is>
          <t>Total Adjustment to Basis</t>
        </is>
      </c>
      <c r="B230" s="6" t="n">
        <v>81</v>
      </c>
    </row>
    <row r="231">
      <c r="A231" s="4" t="inlineStr">
        <is>
          <t>Gross Amount Carried At December 31, 2020</t>
        </is>
      </c>
      <c r="B231" s="6" t="n">
        <v>3077</v>
      </c>
    </row>
    <row r="232">
      <c r="A232" s="4" t="inlineStr">
        <is>
          <t>Accumulated Depreciation</t>
        </is>
      </c>
      <c r="B232" s="6" t="n">
        <v>377</v>
      </c>
    </row>
    <row r="233">
      <c r="A233" s="4" t="inlineStr">
        <is>
          <t>CVS | Erie, PA</t>
        </is>
      </c>
    </row>
    <row r="234">
      <c r="A234" s="3" t="inlineStr">
        <is>
          <t>Initial Costs to Company</t>
        </is>
      </c>
    </row>
    <row r="235">
      <c r="A235" s="4" t="inlineStr">
        <is>
          <t>Land</t>
        </is>
      </c>
      <c r="B235" s="6" t="n">
        <v>1007</v>
      </c>
    </row>
    <row r="236">
      <c r="A236" s="4" t="inlineStr">
        <is>
          <t>Buildings and Improvements</t>
        </is>
      </c>
      <c r="B236" s="6" t="n">
        <v>1157</v>
      </c>
    </row>
    <row r="237">
      <c r="A237" s="4" t="inlineStr">
        <is>
          <t>Total Adjustment to Basis</t>
        </is>
      </c>
      <c r="B237" s="6" t="n">
        <v>63</v>
      </c>
    </row>
    <row r="238">
      <c r="A238" s="4" t="inlineStr">
        <is>
          <t>Gross Amount Carried At December 31, 2020</t>
        </is>
      </c>
      <c r="B238" s="6" t="n">
        <v>2227</v>
      </c>
    </row>
    <row r="239">
      <c r="A239" s="4" t="inlineStr">
        <is>
          <t>Accumulated Depreciation</t>
        </is>
      </c>
      <c r="B239" s="6" t="n">
        <v>271</v>
      </c>
    </row>
    <row r="240">
      <c r="A240" s="4" t="inlineStr">
        <is>
          <t>CVS | Mansfield, OH</t>
        </is>
      </c>
    </row>
    <row r="241">
      <c r="A241" s="3" t="inlineStr">
        <is>
          <t>Initial Costs to Company</t>
        </is>
      </c>
    </row>
    <row r="242">
      <c r="A242" s="4" t="inlineStr">
        <is>
          <t>Land</t>
        </is>
      </c>
      <c r="B242" s="6" t="n">
        <v>270</v>
      </c>
    </row>
    <row r="243">
      <c r="A243" s="4" t="inlineStr">
        <is>
          <t>Buildings and Improvements</t>
        </is>
      </c>
      <c r="B243" s="6" t="n">
        <v>1691</v>
      </c>
    </row>
    <row r="244">
      <c r="A244" s="4" t="inlineStr">
        <is>
          <t>Total Adjustment to Basis</t>
        </is>
      </c>
      <c r="B244" s="6" t="n">
        <v>81</v>
      </c>
    </row>
    <row r="245">
      <c r="A245" s="4" t="inlineStr">
        <is>
          <t>Gross Amount Carried At December 31, 2020</t>
        </is>
      </c>
      <c r="B245" s="6" t="n">
        <v>2042</v>
      </c>
    </row>
    <row r="246">
      <c r="A246" s="4" t="inlineStr">
        <is>
          <t>Accumulated Depreciation</t>
        </is>
      </c>
      <c r="B246" s="6" t="n">
        <v>396</v>
      </c>
    </row>
    <row r="247">
      <c r="A247" s="4" t="inlineStr">
        <is>
          <t>CVS | Wisconsin Rapids, WA</t>
        </is>
      </c>
    </row>
    <row r="248">
      <c r="A248" s="3" t="inlineStr">
        <is>
          <t>Real Estate and Accumulated Depreciation</t>
        </is>
      </c>
    </row>
    <row r="249">
      <c r="A249" s="4" t="inlineStr">
        <is>
          <t>Encumbrances</t>
        </is>
      </c>
      <c r="B249" s="6" t="n">
        <v>1790</v>
      </c>
    </row>
    <row r="250">
      <c r="A250" s="3" t="inlineStr">
        <is>
          <t>Initial Costs to Company</t>
        </is>
      </c>
    </row>
    <row r="251">
      <c r="A251" s="4" t="inlineStr">
        <is>
          <t>Land</t>
        </is>
      </c>
      <c r="B251" s="6" t="n">
        <v>517</v>
      </c>
    </row>
    <row r="252">
      <c r="A252" s="4" t="inlineStr">
        <is>
          <t>Buildings and Improvements</t>
        </is>
      </c>
      <c r="B252" s="6" t="n">
        <v>2148</v>
      </c>
    </row>
    <row r="253">
      <c r="A253" s="4" t="inlineStr">
        <is>
          <t>Total Adjustment to Basis</t>
        </is>
      </c>
      <c r="B253" s="6" t="n">
        <v>0</v>
      </c>
    </row>
    <row r="254">
      <c r="A254" s="4" t="inlineStr">
        <is>
          <t>Gross Amount Carried At December 31, 2020</t>
        </is>
      </c>
      <c r="B254" s="6" t="n">
        <v>2665</v>
      </c>
    </row>
    <row r="255">
      <c r="A255" s="4" t="inlineStr">
        <is>
          <t>Accumulated Depreciation</t>
        </is>
      </c>
      <c r="B255" s="6" t="n">
        <v>391</v>
      </c>
    </row>
    <row r="256">
      <c r="A256" s="4" t="inlineStr">
        <is>
          <t>DaVita Dialysis | Austell, GA</t>
        </is>
      </c>
    </row>
    <row r="257">
      <c r="A257" s="3" t="inlineStr">
        <is>
          <t>Initial Costs to Company</t>
        </is>
      </c>
    </row>
    <row r="258">
      <c r="A258" s="4" t="inlineStr">
        <is>
          <t>Land</t>
        </is>
      </c>
      <c r="B258" s="6" t="n">
        <v>581</v>
      </c>
    </row>
    <row r="259">
      <c r="A259" s="4" t="inlineStr">
        <is>
          <t>Buildings and Improvements</t>
        </is>
      </c>
      <c r="B259" s="6" t="n">
        <v>2359</v>
      </c>
    </row>
    <row r="260">
      <c r="A260" s="4" t="inlineStr">
        <is>
          <t>Total Adjustment to Basis</t>
        </is>
      </c>
      <c r="B260" s="6" t="n">
        <v>0</v>
      </c>
    </row>
    <row r="261">
      <c r="A261" s="4" t="inlineStr">
        <is>
          <t>Gross Amount Carried At December 31, 2020</t>
        </is>
      </c>
      <c r="B261" s="6" t="n">
        <v>2940</v>
      </c>
    </row>
    <row r="262">
      <c r="A262" s="4" t="inlineStr">
        <is>
          <t>Accumulated Depreciation</t>
        </is>
      </c>
      <c r="B262" s="6" t="n">
        <v>403</v>
      </c>
    </row>
    <row r="263">
      <c r="A263" s="4" t="inlineStr">
        <is>
          <t>Dollar General | Erie, IL</t>
        </is>
      </c>
    </row>
    <row r="264">
      <c r="A264" s="3" t="inlineStr">
        <is>
          <t>Initial Costs to Company</t>
        </is>
      </c>
    </row>
    <row r="265">
      <c r="A265" s="4" t="inlineStr">
        <is>
          <t>Land</t>
        </is>
      </c>
      <c r="B265" s="6" t="n">
        <v>67</v>
      </c>
    </row>
    <row r="266">
      <c r="A266" s="4" t="inlineStr">
        <is>
          <t>Buildings and Improvements</t>
        </is>
      </c>
      <c r="B266" s="6" t="n">
        <v>974</v>
      </c>
    </row>
    <row r="267">
      <c r="A267" s="4" t="inlineStr">
        <is>
          <t>Total Adjustment to Basis</t>
        </is>
      </c>
      <c r="B267" s="6" t="n">
        <v>0</v>
      </c>
    </row>
    <row r="268">
      <c r="A268" s="4" t="inlineStr">
        <is>
          <t>Gross Amount Carried At December 31, 2020</t>
        </is>
      </c>
      <c r="B268" s="6" t="n">
        <v>1041</v>
      </c>
    </row>
    <row r="269">
      <c r="A269" s="4" t="inlineStr">
        <is>
          <t>Accumulated Depreciation</t>
        </is>
      </c>
      <c r="B269" s="6" t="n">
        <v>119</v>
      </c>
    </row>
    <row r="270">
      <c r="A270" s="4" t="inlineStr">
        <is>
          <t>Dollar General | Gladwin, MI</t>
        </is>
      </c>
    </row>
    <row r="271">
      <c r="A271" s="3" t="inlineStr">
        <is>
          <t>Real Estate and Accumulated Depreciation</t>
        </is>
      </c>
    </row>
    <row r="272">
      <c r="A272" s="4" t="inlineStr">
        <is>
          <t>Encumbrances</t>
        </is>
      </c>
      <c r="B272" s="6" t="n">
        <v>780</v>
      </c>
    </row>
    <row r="273">
      <c r="A273" s="3" t="inlineStr">
        <is>
          <t>Initial Costs to Company</t>
        </is>
      </c>
    </row>
    <row r="274">
      <c r="A274" s="4" t="inlineStr">
        <is>
          <t>Land</t>
        </is>
      </c>
      <c r="B274" s="6" t="n">
        <v>121</v>
      </c>
    </row>
    <row r="275">
      <c r="A275" s="4" t="inlineStr">
        <is>
          <t>Buildings and Improvements</t>
        </is>
      </c>
      <c r="B275" s="6" t="n">
        <v>1119</v>
      </c>
    </row>
    <row r="276">
      <c r="A276" s="4" t="inlineStr">
        <is>
          <t>Total Adjustment to Basis</t>
        </is>
      </c>
      <c r="B276" s="6" t="n">
        <v>0</v>
      </c>
    </row>
    <row r="277">
      <c r="A277" s="4" t="inlineStr">
        <is>
          <t>Gross Amount Carried At December 31, 2020</t>
        </is>
      </c>
      <c r="B277" s="6" t="n">
        <v>1240</v>
      </c>
    </row>
    <row r="278">
      <c r="A278" s="4" t="inlineStr">
        <is>
          <t>Accumulated Depreciation</t>
        </is>
      </c>
      <c r="B278" s="6" t="n">
        <v>209</v>
      </c>
    </row>
    <row r="279">
      <c r="A279" s="4" t="inlineStr">
        <is>
          <t>Dollar General | Glasford, IL</t>
        </is>
      </c>
    </row>
    <row r="280">
      <c r="A280" s="3" t="inlineStr">
        <is>
          <t>Initial Costs to Company</t>
        </is>
      </c>
    </row>
    <row r="281">
      <c r="A281" s="4" t="inlineStr">
        <is>
          <t>Land</t>
        </is>
      </c>
      <c r="B281" s="6" t="n">
        <v>167</v>
      </c>
    </row>
    <row r="282">
      <c r="A282" s="4" t="inlineStr">
        <is>
          <t>Buildings and Improvements</t>
        </is>
      </c>
      <c r="B282" s="6" t="n">
        <v>904</v>
      </c>
    </row>
    <row r="283">
      <c r="A283" s="4" t="inlineStr">
        <is>
          <t>Total Adjustment to Basis</t>
        </is>
      </c>
      <c r="B283" s="6" t="n">
        <v>0</v>
      </c>
    </row>
    <row r="284">
      <c r="A284" s="4" t="inlineStr">
        <is>
          <t>Gross Amount Carried At December 31, 2020</t>
        </is>
      </c>
      <c r="B284" s="6" t="n">
        <v>1071</v>
      </c>
    </row>
    <row r="285">
      <c r="A285" s="4" t="inlineStr">
        <is>
          <t>Accumulated Depreciation</t>
        </is>
      </c>
      <c r="B285" s="6" t="n">
        <v>111</v>
      </c>
    </row>
    <row r="286">
      <c r="A286" s="4" t="inlineStr">
        <is>
          <t>Dollar General | Independence, MO</t>
        </is>
      </c>
    </row>
    <row r="287">
      <c r="A287" s="3" t="inlineStr">
        <is>
          <t>Real Estate and Accumulated Depreciation</t>
        </is>
      </c>
    </row>
    <row r="288">
      <c r="A288" s="4" t="inlineStr">
        <is>
          <t>Encumbrances</t>
        </is>
      </c>
      <c r="B288" s="6" t="n">
        <v>837</v>
      </c>
    </row>
    <row r="289">
      <c r="A289" s="3" t="inlineStr">
        <is>
          <t>Initial Costs to Company</t>
        </is>
      </c>
    </row>
    <row r="290">
      <c r="A290" s="4" t="inlineStr">
        <is>
          <t>Land</t>
        </is>
      </c>
      <c r="B290" s="6" t="n">
        <v>276</v>
      </c>
    </row>
    <row r="291">
      <c r="A291" s="4" t="inlineStr">
        <is>
          <t>Buildings and Improvements</t>
        </is>
      </c>
      <c r="B291" s="6" t="n">
        <v>1017</v>
      </c>
    </row>
    <row r="292">
      <c r="A292" s="4" t="inlineStr">
        <is>
          <t>Total Adjustment to Basis</t>
        </is>
      </c>
      <c r="B292" s="6" t="n">
        <v>0</v>
      </c>
    </row>
    <row r="293">
      <c r="A293" s="4" t="inlineStr">
        <is>
          <t>Gross Amount Carried At December 31, 2020</t>
        </is>
      </c>
      <c r="B293" s="6" t="n">
        <v>1293</v>
      </c>
    </row>
    <row r="294">
      <c r="A294" s="4" t="inlineStr">
        <is>
          <t>Accumulated Depreciation</t>
        </is>
      </c>
      <c r="B294" s="6" t="n">
        <v>213</v>
      </c>
    </row>
    <row r="295">
      <c r="A295" s="4" t="inlineStr">
        <is>
          <t>Dollar General | Lexington, MI</t>
        </is>
      </c>
    </row>
    <row r="296">
      <c r="A296" s="3" t="inlineStr">
        <is>
          <t>Real Estate and Accumulated Depreciation</t>
        </is>
      </c>
    </row>
    <row r="297">
      <c r="A297" s="4" t="inlineStr">
        <is>
          <t>Encumbrances</t>
        </is>
      </c>
      <c r="B297" s="6" t="n">
        <v>707</v>
      </c>
    </row>
    <row r="298">
      <c r="A298" s="3" t="inlineStr">
        <is>
          <t>Initial Costs to Company</t>
        </is>
      </c>
    </row>
    <row r="299">
      <c r="A299" s="4" t="inlineStr">
        <is>
          <t>Land</t>
        </is>
      </c>
      <c r="B299" s="6" t="n">
        <v>89</v>
      </c>
    </row>
    <row r="300">
      <c r="A300" s="4" t="inlineStr">
        <is>
          <t>Buildings and Improvements</t>
        </is>
      </c>
      <c r="B300" s="6" t="n">
        <v>1033</v>
      </c>
    </row>
    <row r="301">
      <c r="A301" s="4" t="inlineStr">
        <is>
          <t>Total Adjustment to Basis</t>
        </is>
      </c>
      <c r="B301" s="6" t="n">
        <v>0</v>
      </c>
    </row>
    <row r="302">
      <c r="A302" s="4" t="inlineStr">
        <is>
          <t>Gross Amount Carried At December 31, 2020</t>
        </is>
      </c>
      <c r="B302" s="6" t="n">
        <v>1122</v>
      </c>
    </row>
    <row r="303">
      <c r="A303" s="4" t="inlineStr">
        <is>
          <t>Accumulated Depreciation</t>
        </is>
      </c>
      <c r="B303" s="6" t="n">
        <v>194</v>
      </c>
    </row>
    <row r="304">
      <c r="A304" s="4" t="inlineStr">
        <is>
          <t>Dollar General | New Richland, MN</t>
        </is>
      </c>
    </row>
    <row r="305">
      <c r="A305" s="3" t="inlineStr">
        <is>
          <t>Initial Costs to Company</t>
        </is>
      </c>
    </row>
    <row r="306">
      <c r="A306" s="4" t="inlineStr">
        <is>
          <t>Land</t>
        </is>
      </c>
      <c r="B306" s="6" t="n">
        <v>173</v>
      </c>
    </row>
    <row r="307">
      <c r="A307" s="4" t="inlineStr">
        <is>
          <t>Buildings and Improvements</t>
        </is>
      </c>
      <c r="B307" s="6" t="n">
        <v>900</v>
      </c>
    </row>
    <row r="308">
      <c r="A308" s="4" t="inlineStr">
        <is>
          <t>Total Adjustment to Basis</t>
        </is>
      </c>
      <c r="B308" s="6" t="n">
        <v>0</v>
      </c>
    </row>
    <row r="309">
      <c r="A309" s="4" t="inlineStr">
        <is>
          <t>Gross Amount Carried At December 31, 2020</t>
        </is>
      </c>
      <c r="B309" s="6" t="n">
        <v>1073</v>
      </c>
    </row>
    <row r="310">
      <c r="A310" s="4" t="inlineStr">
        <is>
          <t>Accumulated Depreciation</t>
        </is>
      </c>
      <c r="B310" s="6" t="n">
        <v>111</v>
      </c>
    </row>
    <row r="311">
      <c r="A311" s="4" t="inlineStr">
        <is>
          <t>Dollar General | Ocala, FL</t>
        </is>
      </c>
    </row>
    <row r="312">
      <c r="A312" s="3" t="inlineStr">
        <is>
          <t>Initial Costs to Company</t>
        </is>
      </c>
    </row>
    <row r="313">
      <c r="A313" s="4" t="inlineStr">
        <is>
          <t>Land</t>
        </is>
      </c>
      <c r="B313" s="6" t="n">
        <v>205</v>
      </c>
    </row>
    <row r="314">
      <c r="A314" s="4" t="inlineStr">
        <is>
          <t>Buildings and Improvements</t>
        </is>
      </c>
      <c r="B314" s="6" t="n">
        <v>1308</v>
      </c>
    </row>
    <row r="315">
      <c r="A315" s="4" t="inlineStr">
        <is>
          <t>Total Adjustment to Basis</t>
        </is>
      </c>
      <c r="B315" s="6" t="n">
        <v>0</v>
      </c>
    </row>
    <row r="316">
      <c r="A316" s="4" t="inlineStr">
        <is>
          <t>Gross Amount Carried At December 31, 2020</t>
        </is>
      </c>
      <c r="B316" s="6" t="n">
        <v>1513</v>
      </c>
    </row>
    <row r="317">
      <c r="A317" s="4" t="inlineStr">
        <is>
          <t>Accumulated Depreciation</t>
        </is>
      </c>
      <c r="B317" s="6" t="n">
        <v>225</v>
      </c>
    </row>
    <row r="318">
      <c r="A318" s="4" t="inlineStr">
        <is>
          <t>Dollar General | Pine River, MN</t>
        </is>
      </c>
    </row>
    <row r="319">
      <c r="A319" s="3" t="inlineStr">
        <is>
          <t>Initial Costs to Company</t>
        </is>
      </c>
    </row>
    <row r="320">
      <c r="A320" s="4" t="inlineStr">
        <is>
          <t>Land</t>
        </is>
      </c>
      <c r="B320" s="6" t="n">
        <v>230</v>
      </c>
    </row>
    <row r="321">
      <c r="A321" s="4" t="inlineStr">
        <is>
          <t>Buildings and Improvements</t>
        </is>
      </c>
      <c r="B321" s="6" t="n">
        <v>872</v>
      </c>
    </row>
    <row r="322">
      <c r="A322" s="4" t="inlineStr">
        <is>
          <t>Total Adjustment to Basis</t>
        </is>
      </c>
      <c r="B322" s="6" t="n">
        <v>0</v>
      </c>
    </row>
    <row r="323">
      <c r="A323" s="4" t="inlineStr">
        <is>
          <t>Gross Amount Carried At December 31, 2020</t>
        </is>
      </c>
      <c r="B323" s="6" t="n">
        <v>1102</v>
      </c>
    </row>
    <row r="324">
      <c r="A324" s="4" t="inlineStr">
        <is>
          <t>Accumulated Depreciation</t>
        </is>
      </c>
      <c r="B324" s="6" t="n">
        <v>111</v>
      </c>
    </row>
    <row r="325">
      <c r="A325" s="4" t="inlineStr">
        <is>
          <t>Dollar General | Redfield, SD</t>
        </is>
      </c>
    </row>
    <row r="326">
      <c r="A326" s="3" t="inlineStr">
        <is>
          <t>Initial Costs to Company</t>
        </is>
      </c>
    </row>
    <row r="327">
      <c r="A327" s="4" t="inlineStr">
        <is>
          <t>Land</t>
        </is>
      </c>
      <c r="B327" s="6" t="n">
        <v>43</v>
      </c>
    </row>
    <row r="328">
      <c r="A328" s="4" t="inlineStr">
        <is>
          <t>Buildings and Improvements</t>
        </is>
      </c>
      <c r="B328" s="6" t="n">
        <v>839</v>
      </c>
    </row>
    <row r="329">
      <c r="A329" s="4" t="inlineStr">
        <is>
          <t>Total Adjustment to Basis</t>
        </is>
      </c>
      <c r="B329" s="6" t="n">
        <v>0</v>
      </c>
    </row>
    <row r="330">
      <c r="A330" s="4" t="inlineStr">
        <is>
          <t>Gross Amount Carried At December 31, 2020</t>
        </is>
      </c>
      <c r="B330" s="6" t="n">
        <v>882</v>
      </c>
    </row>
    <row r="331">
      <c r="A331" s="4" t="inlineStr">
        <is>
          <t>Accumulated Depreciation</t>
        </is>
      </c>
      <c r="B331" s="6" t="n">
        <v>145</v>
      </c>
    </row>
    <row r="332">
      <c r="A332" s="4" t="inlineStr">
        <is>
          <t>Dollar General | Stacy, MN</t>
        </is>
      </c>
    </row>
    <row r="333">
      <c r="A333" s="3" t="inlineStr">
        <is>
          <t>Real Estate and Accumulated Depreciation</t>
        </is>
      </c>
    </row>
    <row r="334">
      <c r="A334" s="4" t="inlineStr">
        <is>
          <t>Encumbrances</t>
        </is>
      </c>
      <c r="B334" s="6" t="n">
        <v>658</v>
      </c>
    </row>
    <row r="335">
      <c r="A335" s="3" t="inlineStr">
        <is>
          <t>Initial Costs to Company</t>
        </is>
      </c>
    </row>
    <row r="336">
      <c r="A336" s="4" t="inlineStr">
        <is>
          <t>Land</t>
        </is>
      </c>
      <c r="B336" s="6" t="n">
        <v>84</v>
      </c>
    </row>
    <row r="337">
      <c r="A337" s="4" t="inlineStr">
        <is>
          <t>Buildings and Improvements</t>
        </is>
      </c>
      <c r="B337" s="6" t="n">
        <v>810</v>
      </c>
    </row>
    <row r="338">
      <c r="A338" s="4" t="inlineStr">
        <is>
          <t>Total Adjustment to Basis</t>
        </is>
      </c>
      <c r="B338" s="6" t="n">
        <v>0</v>
      </c>
    </row>
    <row r="339">
      <c r="A339" s="4" t="inlineStr">
        <is>
          <t>Gross Amount Carried At December 31, 2020</t>
        </is>
      </c>
      <c r="B339" s="6" t="n">
        <v>894</v>
      </c>
    </row>
    <row r="340">
      <c r="A340" s="4" t="inlineStr">
        <is>
          <t>Accumulated Depreciation</t>
        </is>
      </c>
      <c r="B340" s="6" t="n">
        <v>127</v>
      </c>
    </row>
    <row r="341">
      <c r="A341" s="4" t="inlineStr">
        <is>
          <t>Dollar General | Starbuck, MN</t>
        </is>
      </c>
    </row>
    <row r="342">
      <c r="A342" s="3" t="inlineStr">
        <is>
          <t>Initial Costs to Company</t>
        </is>
      </c>
    </row>
    <row r="343">
      <c r="A343" s="4" t="inlineStr">
        <is>
          <t>Land</t>
        </is>
      </c>
      <c r="B343" s="6" t="n">
        <v>76</v>
      </c>
    </row>
    <row r="344">
      <c r="A344" s="4" t="inlineStr">
        <is>
          <t>Buildings and Improvements</t>
        </is>
      </c>
      <c r="B344" s="6" t="n">
        <v>946</v>
      </c>
    </row>
    <row r="345">
      <c r="A345" s="4" t="inlineStr">
        <is>
          <t>Total Adjustment to Basis</t>
        </is>
      </c>
      <c r="B345" s="6" t="n">
        <v>0</v>
      </c>
    </row>
    <row r="346">
      <c r="A346" s="4" t="inlineStr">
        <is>
          <t>Gross Amount Carried At December 31, 2020</t>
        </is>
      </c>
      <c r="B346" s="6" t="n">
        <v>1022</v>
      </c>
    </row>
    <row r="347">
      <c r="A347" s="4" t="inlineStr">
        <is>
          <t>Accumulated Depreciation</t>
        </is>
      </c>
      <c r="B347" s="6" t="n">
        <v>120</v>
      </c>
    </row>
    <row r="348">
      <c r="A348" s="4" t="inlineStr">
        <is>
          <t>Dollar General | St. Joseph, MO</t>
        </is>
      </c>
    </row>
    <row r="349">
      <c r="A349" s="3" t="inlineStr">
        <is>
          <t>Initial Costs to Company</t>
        </is>
      </c>
    </row>
    <row r="350">
      <c r="A350" s="4" t="inlineStr">
        <is>
          <t>Land</t>
        </is>
      </c>
      <c r="B350" s="6" t="n">
        <v>197</v>
      </c>
    </row>
    <row r="351">
      <c r="A351" s="4" t="inlineStr">
        <is>
          <t>Buildings and Improvements</t>
        </is>
      </c>
      <c r="B351" s="6" t="n">
        <v>972</v>
      </c>
    </row>
    <row r="352">
      <c r="A352" s="4" t="inlineStr">
        <is>
          <t>Total Adjustment to Basis</t>
        </is>
      </c>
      <c r="B352" s="6" t="n">
        <v>0</v>
      </c>
    </row>
    <row r="353">
      <c r="A353" s="4" t="inlineStr">
        <is>
          <t>Gross Amount Carried At December 31, 2020</t>
        </is>
      </c>
      <c r="B353" s="6" t="n">
        <v>1169</v>
      </c>
    </row>
    <row r="354">
      <c r="A354" s="4" t="inlineStr">
        <is>
          <t>Accumulated Depreciation</t>
        </is>
      </c>
      <c r="B354" s="6" t="n">
        <v>202</v>
      </c>
    </row>
    <row r="355">
      <c r="A355" s="4" t="inlineStr">
        <is>
          <t>Dollar General | Topeka, KS</t>
        </is>
      </c>
    </row>
    <row r="356">
      <c r="A356" s="3" t="inlineStr">
        <is>
          <t>Real Estate and Accumulated Depreciation</t>
        </is>
      </c>
    </row>
    <row r="357">
      <c r="A357" s="4" t="inlineStr">
        <is>
          <t>Encumbrances</t>
        </is>
      </c>
      <c r="B357" s="6" t="n">
        <v>794</v>
      </c>
    </row>
    <row r="358">
      <c r="A358" s="3" t="inlineStr">
        <is>
          <t>Initial Costs to Company</t>
        </is>
      </c>
    </row>
    <row r="359">
      <c r="A359" s="4" t="inlineStr">
        <is>
          <t>Land</t>
        </is>
      </c>
      <c r="B359" s="6" t="n">
        <v>176</v>
      </c>
    </row>
    <row r="360">
      <c r="A360" s="4" t="inlineStr">
        <is>
          <t>Buildings and Improvements</t>
        </is>
      </c>
      <c r="B360" s="6" t="n">
        <v>882</v>
      </c>
    </row>
    <row r="361">
      <c r="A361" s="4" t="inlineStr">
        <is>
          <t>Total Adjustment to Basis</t>
        </is>
      </c>
      <c r="B361" s="6" t="n">
        <v>0</v>
      </c>
    </row>
    <row r="362">
      <c r="A362" s="4" t="inlineStr">
        <is>
          <t>Gross Amount Carried At December 31, 2020</t>
        </is>
      </c>
      <c r="B362" s="6" t="n">
        <v>1058</v>
      </c>
    </row>
    <row r="363">
      <c r="A363" s="4" t="inlineStr">
        <is>
          <t>Accumulated Depreciation</t>
        </is>
      </c>
      <c r="B363" s="6" t="n">
        <v>150</v>
      </c>
    </row>
    <row r="364">
      <c r="A364" s="4" t="inlineStr">
        <is>
          <t>Dollar General | Trimble, MO</t>
        </is>
      </c>
    </row>
    <row r="365">
      <c r="A365" s="3" t="inlineStr">
        <is>
          <t>Initial Costs to Company</t>
        </is>
      </c>
    </row>
    <row r="366">
      <c r="A366" s="4" t="inlineStr">
        <is>
          <t>Land</t>
        </is>
      </c>
      <c r="B366" s="6" t="n">
        <v>212</v>
      </c>
    </row>
    <row r="367">
      <c r="A367" s="4" t="inlineStr">
        <is>
          <t>Buildings and Improvements</t>
        </is>
      </c>
      <c r="B367" s="6" t="n">
        <v>802</v>
      </c>
    </row>
    <row r="368">
      <c r="A368" s="4" t="inlineStr">
        <is>
          <t>Total Adjustment to Basis</t>
        </is>
      </c>
      <c r="B368" s="6" t="n">
        <v>0</v>
      </c>
    </row>
    <row r="369">
      <c r="A369" s="4" t="inlineStr">
        <is>
          <t>Gross Amount Carried At December 31, 2020</t>
        </is>
      </c>
      <c r="B369" s="6" t="n">
        <v>1014</v>
      </c>
    </row>
    <row r="370">
      <c r="A370" s="4" t="inlineStr">
        <is>
          <t>Accumulated Depreciation</t>
        </is>
      </c>
      <c r="B370" s="6" t="n">
        <v>96</v>
      </c>
    </row>
    <row r="371">
      <c r="A371" s="4" t="inlineStr">
        <is>
          <t>Dollar General | Wheaton, MN</t>
        </is>
      </c>
    </row>
    <row r="372">
      <c r="A372" s="3" t="inlineStr">
        <is>
          <t>Initial Costs to Company</t>
        </is>
      </c>
    </row>
    <row r="373">
      <c r="A373" s="4" t="inlineStr">
        <is>
          <t>Land</t>
        </is>
      </c>
      <c r="B373" s="6" t="n">
        <v>134</v>
      </c>
    </row>
    <row r="374">
      <c r="A374" s="4" t="inlineStr">
        <is>
          <t>Buildings and Improvements</t>
        </is>
      </c>
      <c r="B374" s="6" t="n">
        <v>874</v>
      </c>
    </row>
    <row r="375">
      <c r="A375" s="4" t="inlineStr">
        <is>
          <t>Total Adjustment to Basis</t>
        </is>
      </c>
      <c r="B375" s="6" t="n">
        <v>0</v>
      </c>
    </row>
    <row r="376">
      <c r="A376" s="4" t="inlineStr">
        <is>
          <t>Gross Amount Carried At December 31, 2020</t>
        </is>
      </c>
      <c r="B376" s="6" t="n">
        <v>1008</v>
      </c>
    </row>
    <row r="377">
      <c r="A377" s="4" t="inlineStr">
        <is>
          <t>Accumulated Depreciation</t>
        </is>
      </c>
      <c r="B377" s="6" t="n">
        <v>111</v>
      </c>
    </row>
    <row r="378">
      <c r="A378" s="4" t="inlineStr">
        <is>
          <t>Dollar General | Winthrop, MN</t>
        </is>
      </c>
    </row>
    <row r="379">
      <c r="A379" s="3" t="inlineStr">
        <is>
          <t>Initial Costs to Company</t>
        </is>
      </c>
    </row>
    <row r="380">
      <c r="A380" s="4" t="inlineStr">
        <is>
          <t>Land</t>
        </is>
      </c>
      <c r="B380" s="6" t="n">
        <v>130</v>
      </c>
    </row>
    <row r="381">
      <c r="A381" s="4" t="inlineStr">
        <is>
          <t>Buildings and Improvements</t>
        </is>
      </c>
      <c r="B381" s="6" t="n">
        <v>876</v>
      </c>
    </row>
    <row r="382">
      <c r="A382" s="4" t="inlineStr">
        <is>
          <t>Total Adjustment to Basis</t>
        </is>
      </c>
      <c r="B382" s="6" t="n">
        <v>0</v>
      </c>
    </row>
    <row r="383">
      <c r="A383" s="4" t="inlineStr">
        <is>
          <t>Gross Amount Carried At December 31, 2020</t>
        </is>
      </c>
      <c r="B383" s="6" t="n">
        <v>1006</v>
      </c>
    </row>
    <row r="384">
      <c r="A384" s="4" t="inlineStr">
        <is>
          <t>Accumulated Depreciation</t>
        </is>
      </c>
      <c r="B384" s="6" t="n">
        <v>112</v>
      </c>
    </row>
    <row r="385">
      <c r="A385" s="4" t="inlineStr">
        <is>
          <t>Duluth Trading | Arlington, TX</t>
        </is>
      </c>
    </row>
    <row r="386">
      <c r="A386" s="3" t="inlineStr">
        <is>
          <t>Initial Costs to Company</t>
        </is>
      </c>
    </row>
    <row r="387">
      <c r="A387" s="4" t="inlineStr">
        <is>
          <t>Land</t>
        </is>
      </c>
      <c r="B387" s="6" t="n">
        <v>1123</v>
      </c>
    </row>
    <row r="388">
      <c r="A388" s="4" t="inlineStr">
        <is>
          <t>Buildings and Improvements</t>
        </is>
      </c>
      <c r="B388" s="6" t="n">
        <v>3859</v>
      </c>
    </row>
    <row r="389">
      <c r="A389" s="4" t="inlineStr">
        <is>
          <t>Total Adjustment to Basis</t>
        </is>
      </c>
      <c r="B389" s="6" t="n">
        <v>0</v>
      </c>
    </row>
    <row r="390">
      <c r="A390" s="4" t="inlineStr">
        <is>
          <t>Gross Amount Carried At December 31, 2020</t>
        </is>
      </c>
      <c r="B390" s="6" t="n">
        <v>4982</v>
      </c>
    </row>
    <row r="391">
      <c r="A391" s="4" t="inlineStr">
        <is>
          <t>Accumulated Depreciation</t>
        </is>
      </c>
      <c r="B391" s="6" t="n">
        <v>291</v>
      </c>
    </row>
    <row r="392">
      <c r="A392" s="4" t="inlineStr">
        <is>
          <t>Duluth Trading | Wichita, KS</t>
        </is>
      </c>
    </row>
    <row r="393">
      <c r="A393" s="3" t="inlineStr">
        <is>
          <t>Initial Costs to Company</t>
        </is>
      </c>
    </row>
    <row r="394">
      <c r="A394" s="4" t="inlineStr">
        <is>
          <t>Land</t>
        </is>
      </c>
      <c r="B394" s="6" t="n">
        <v>1252</v>
      </c>
    </row>
    <row r="395">
      <c r="A395" s="4" t="inlineStr">
        <is>
          <t>Buildings and Improvements</t>
        </is>
      </c>
      <c r="B395" s="6" t="n">
        <v>3405</v>
      </c>
    </row>
    <row r="396">
      <c r="A396" s="4" t="inlineStr">
        <is>
          <t>Total Adjustment to Basis</t>
        </is>
      </c>
      <c r="B396" s="6" t="n">
        <v>0</v>
      </c>
    </row>
    <row r="397">
      <c r="A397" s="4" t="inlineStr">
        <is>
          <t>Gross Amount Carried At December 31, 2020</t>
        </is>
      </c>
      <c r="B397" s="6" t="n">
        <v>4657</v>
      </c>
    </row>
    <row r="398">
      <c r="A398" s="4" t="inlineStr">
        <is>
          <t>Accumulated Depreciation</t>
        </is>
      </c>
      <c r="B398" s="6" t="n">
        <v>163</v>
      </c>
    </row>
    <row r="399">
      <c r="A399" s="4" t="inlineStr">
        <is>
          <t>Enid Crossing | Enid, OK</t>
        </is>
      </c>
    </row>
    <row r="400">
      <c r="A400" s="3" t="inlineStr">
        <is>
          <t>Real Estate and Accumulated Depreciation</t>
        </is>
      </c>
    </row>
    <row r="401">
      <c r="A401" s="4" t="inlineStr">
        <is>
          <t>Encumbrances</t>
        </is>
      </c>
      <c r="B401" s="6" t="n">
        <v>3407</v>
      </c>
    </row>
    <row r="402">
      <c r="A402" s="3" t="inlineStr">
        <is>
          <t>Initial Costs to Company</t>
        </is>
      </c>
    </row>
    <row r="403">
      <c r="A403" s="4" t="inlineStr">
        <is>
          <t>Land</t>
        </is>
      </c>
      <c r="B403" s="6" t="n">
        <v>685</v>
      </c>
    </row>
    <row r="404">
      <c r="A404" s="4" t="inlineStr">
        <is>
          <t>Buildings and Improvements</t>
        </is>
      </c>
      <c r="B404" s="6" t="n">
        <v>4426</v>
      </c>
    </row>
    <row r="405">
      <c r="A405" s="4" t="inlineStr">
        <is>
          <t>Total Adjustment to Basis</t>
        </is>
      </c>
      <c r="B405" s="6" t="n">
        <v>515</v>
      </c>
    </row>
    <row r="406">
      <c r="A406" s="4" t="inlineStr">
        <is>
          <t>Gross Amount Carried At December 31, 2020</t>
        </is>
      </c>
      <c r="B406" s="6" t="n">
        <v>5626</v>
      </c>
    </row>
    <row r="407">
      <c r="A407" s="4" t="inlineStr">
        <is>
          <t>Accumulated Depreciation</t>
        </is>
      </c>
      <c r="B407" s="6" t="n">
        <v>938</v>
      </c>
    </row>
    <row r="408">
      <c r="A408" s="4" t="inlineStr">
        <is>
          <t>Family Dollar | Centreville, AL</t>
        </is>
      </c>
    </row>
    <row r="409">
      <c r="A409" s="3" t="inlineStr">
        <is>
          <t>Initial Costs to Company</t>
        </is>
      </c>
    </row>
    <row r="410">
      <c r="A410" s="4" t="inlineStr">
        <is>
          <t>Land</t>
        </is>
      </c>
      <c r="B410" s="6" t="n">
        <v>50</v>
      </c>
    </row>
    <row r="411">
      <c r="A411" s="4" t="inlineStr">
        <is>
          <t>Buildings and Improvements</t>
        </is>
      </c>
      <c r="B411" s="6" t="n">
        <v>1122</v>
      </c>
    </row>
    <row r="412">
      <c r="A412" s="4" t="inlineStr">
        <is>
          <t>Total Adjustment to Basis</t>
        </is>
      </c>
      <c r="B412" s="6" t="n">
        <v>0</v>
      </c>
    </row>
    <row r="413">
      <c r="A413" s="4" t="inlineStr">
        <is>
          <t>Gross Amount Carried At December 31, 2020</t>
        </is>
      </c>
      <c r="B413" s="6" t="n">
        <v>1172</v>
      </c>
    </row>
    <row r="414">
      <c r="A414" s="4" t="inlineStr">
        <is>
          <t>Accumulated Depreciation</t>
        </is>
      </c>
      <c r="B414" s="6" t="n">
        <v>196</v>
      </c>
    </row>
    <row r="415">
      <c r="A415" s="4" t="inlineStr">
        <is>
          <t>Family Dollar | Danville, VA</t>
        </is>
      </c>
    </row>
    <row r="416">
      <c r="A416" s="3" t="inlineStr">
        <is>
          <t>Initial Costs to Company</t>
        </is>
      </c>
    </row>
    <row r="417">
      <c r="A417" s="4" t="inlineStr">
        <is>
          <t>Land</t>
        </is>
      </c>
      <c r="B417" s="6" t="n">
        <v>228</v>
      </c>
    </row>
    <row r="418">
      <c r="A418" s="4" t="inlineStr">
        <is>
          <t>Buildings and Improvements</t>
        </is>
      </c>
      <c r="B418" s="6" t="n">
        <v>774</v>
      </c>
    </row>
    <row r="419">
      <c r="A419" s="4" t="inlineStr">
        <is>
          <t>Total Adjustment to Basis</t>
        </is>
      </c>
      <c r="B419" s="6" t="n">
        <v>0</v>
      </c>
    </row>
    <row r="420">
      <c r="A420" s="4" t="inlineStr">
        <is>
          <t>Gross Amount Carried At December 31, 2020</t>
        </is>
      </c>
      <c r="B420" s="6" t="n">
        <v>1002</v>
      </c>
    </row>
    <row r="421">
      <c r="A421" s="4" t="inlineStr">
        <is>
          <t>Accumulated Depreciation</t>
        </is>
      </c>
      <c r="B421" s="6" t="n">
        <v>166</v>
      </c>
    </row>
    <row r="422">
      <c r="A422" s="4" t="inlineStr">
        <is>
          <t>Family Dollar | Darby, MT</t>
        </is>
      </c>
    </row>
    <row r="423">
      <c r="A423" s="3" t="inlineStr">
        <is>
          <t>Real Estate and Accumulated Depreciation</t>
        </is>
      </c>
    </row>
    <row r="424">
      <c r="A424" s="4" t="inlineStr">
        <is>
          <t>Encumbrances</t>
        </is>
      </c>
      <c r="B424" s="6" t="n">
        <v>881</v>
      </c>
    </row>
    <row r="425">
      <c r="A425" s="3" t="inlineStr">
        <is>
          <t>Initial Costs to Company</t>
        </is>
      </c>
    </row>
    <row r="426">
      <c r="A426" s="4" t="inlineStr">
        <is>
          <t>Land</t>
        </is>
      </c>
      <c r="B426" s="6" t="n">
        <v>244</v>
      </c>
    </row>
    <row r="427">
      <c r="A427" s="4" t="inlineStr">
        <is>
          <t>Buildings and Improvements</t>
        </is>
      </c>
      <c r="B427" s="6" t="n">
        <v>889</v>
      </c>
    </row>
    <row r="428">
      <c r="A428" s="4" t="inlineStr">
        <is>
          <t>Total Adjustment to Basis</t>
        </is>
      </c>
      <c r="B428" s="6" t="n">
        <v>0</v>
      </c>
    </row>
    <row r="429">
      <c r="A429" s="4" t="inlineStr">
        <is>
          <t>Gross Amount Carried At December 31, 2020</t>
        </is>
      </c>
      <c r="B429" s="6" t="n">
        <v>1133</v>
      </c>
    </row>
    <row r="430">
      <c r="A430" s="4" t="inlineStr">
        <is>
          <t>Accumulated Depreciation</t>
        </is>
      </c>
      <c r="B430" s="6" t="n">
        <v>159</v>
      </c>
    </row>
    <row r="431">
      <c r="A431" s="4" t="inlineStr">
        <is>
          <t>Family Dollar | Denton, NC</t>
        </is>
      </c>
    </row>
    <row r="432">
      <c r="A432" s="3" t="inlineStr">
        <is>
          <t>Initial Costs to Company</t>
        </is>
      </c>
    </row>
    <row r="433">
      <c r="A433" s="4" t="inlineStr">
        <is>
          <t>Land</t>
        </is>
      </c>
      <c r="B433" s="6" t="n">
        <v>334</v>
      </c>
    </row>
    <row r="434">
      <c r="A434" s="4" t="inlineStr">
        <is>
          <t>Buildings and Improvements</t>
        </is>
      </c>
      <c r="B434" s="6" t="n">
        <v>545</v>
      </c>
    </row>
    <row r="435">
      <c r="A435" s="4" t="inlineStr">
        <is>
          <t>Total Adjustment to Basis</t>
        </is>
      </c>
      <c r="B435" s="6" t="n">
        <v>0</v>
      </c>
    </row>
    <row r="436">
      <c r="A436" s="4" t="inlineStr">
        <is>
          <t>Gross Amount Carried At December 31, 2020</t>
        </is>
      </c>
      <c r="B436" s="6" t="n">
        <v>879</v>
      </c>
    </row>
    <row r="437">
      <c r="A437" s="4" t="inlineStr">
        <is>
          <t>Accumulated Depreciation</t>
        </is>
      </c>
      <c r="B437" s="6" t="n">
        <v>109</v>
      </c>
    </row>
    <row r="438">
      <c r="A438" s="4" t="inlineStr">
        <is>
          <t>Family Dollar | Deridder, LA</t>
        </is>
      </c>
    </row>
    <row r="439">
      <c r="A439" s="3" t="inlineStr">
        <is>
          <t>Initial Costs to Company</t>
        </is>
      </c>
    </row>
    <row r="440">
      <c r="A440" s="4" t="inlineStr">
        <is>
          <t>Land</t>
        </is>
      </c>
      <c r="B440" s="6" t="n">
        <v>183</v>
      </c>
    </row>
    <row r="441">
      <c r="A441" s="4" t="inlineStr">
        <is>
          <t>Buildings and Improvements</t>
        </is>
      </c>
      <c r="B441" s="6" t="n">
        <v>746</v>
      </c>
    </row>
    <row r="442">
      <c r="A442" s="4" t="inlineStr">
        <is>
          <t>Total Adjustment to Basis</t>
        </is>
      </c>
      <c r="B442" s="6" t="n">
        <v>0</v>
      </c>
    </row>
    <row r="443">
      <c r="A443" s="4" t="inlineStr">
        <is>
          <t>Gross Amount Carried At December 31, 2020</t>
        </is>
      </c>
      <c r="B443" s="6" t="n">
        <v>929</v>
      </c>
    </row>
    <row r="444">
      <c r="A444" s="4" t="inlineStr">
        <is>
          <t>Accumulated Depreciation</t>
        </is>
      </c>
      <c r="B444" s="6" t="n">
        <v>157</v>
      </c>
    </row>
    <row r="445">
      <c r="A445" s="4" t="inlineStr">
        <is>
          <t>Family Dollar | Hampton, AR</t>
        </is>
      </c>
    </row>
    <row r="446">
      <c r="A446" s="3" t="inlineStr">
        <is>
          <t>Real Estate and Accumulated Depreciation</t>
        </is>
      </c>
    </row>
    <row r="447">
      <c r="A447" s="4" t="inlineStr">
        <is>
          <t>Encumbrances</t>
        </is>
      </c>
      <c r="B447" s="6" t="n">
        <v>651</v>
      </c>
    </row>
    <row r="448">
      <c r="A448" s="3" t="inlineStr">
        <is>
          <t>Initial Costs to Company</t>
        </is>
      </c>
    </row>
    <row r="449">
      <c r="A449" s="4" t="inlineStr">
        <is>
          <t>Land</t>
        </is>
      </c>
      <c r="B449" s="6" t="n">
        <v>131</v>
      </c>
    </row>
    <row r="450">
      <c r="A450" s="4" t="inlineStr">
        <is>
          <t>Buildings and Improvements</t>
        </is>
      </c>
      <c r="B450" s="6" t="n">
        <v>741</v>
      </c>
    </row>
    <row r="451">
      <c r="A451" s="4" t="inlineStr">
        <is>
          <t>Total Adjustment to Basis</t>
        </is>
      </c>
      <c r="B451" s="6" t="n">
        <v>0</v>
      </c>
    </row>
    <row r="452">
      <c r="A452" s="4" t="inlineStr">
        <is>
          <t>Gross Amount Carried At December 31, 2020</t>
        </is>
      </c>
      <c r="B452" s="6" t="n">
        <v>872</v>
      </c>
    </row>
    <row r="453">
      <c r="A453" s="4" t="inlineStr">
        <is>
          <t>Accumulated Depreciation</t>
        </is>
      </c>
      <c r="B453" s="6" t="n">
        <v>163</v>
      </c>
    </row>
    <row r="454">
      <c r="A454" s="4" t="inlineStr">
        <is>
          <t>Family Dollar | Londonderry, OH</t>
        </is>
      </c>
    </row>
    <row r="455">
      <c r="A455" s="3" t="inlineStr">
        <is>
          <t>Initial Costs to Company</t>
        </is>
      </c>
    </row>
    <row r="456">
      <c r="A456" s="4" t="inlineStr">
        <is>
          <t>Land</t>
        </is>
      </c>
      <c r="B456" s="6" t="n">
        <v>65</v>
      </c>
    </row>
    <row r="457">
      <c r="A457" s="4" t="inlineStr">
        <is>
          <t>Buildings and Improvements</t>
        </is>
      </c>
      <c r="B457" s="6" t="n">
        <v>1078</v>
      </c>
    </row>
    <row r="458">
      <c r="A458" s="4" t="inlineStr">
        <is>
          <t>Total Adjustment to Basis</t>
        </is>
      </c>
      <c r="B458" s="6" t="n">
        <v>0</v>
      </c>
    </row>
    <row r="459">
      <c r="A459" s="4" t="inlineStr">
        <is>
          <t>Gross Amount Carried At December 31, 2020</t>
        </is>
      </c>
      <c r="B459" s="6" t="n">
        <v>1143</v>
      </c>
    </row>
    <row r="460">
      <c r="A460" s="4" t="inlineStr">
        <is>
          <t>Accumulated Depreciation</t>
        </is>
      </c>
      <c r="B460" s="6" t="n">
        <v>214</v>
      </c>
    </row>
    <row r="461">
      <c r="A461" s="4" t="inlineStr">
        <is>
          <t>Family Dollar | Tatum, NM</t>
        </is>
      </c>
    </row>
    <row r="462">
      <c r="A462" s="3" t="inlineStr">
        <is>
          <t>Real Estate and Accumulated Depreciation</t>
        </is>
      </c>
    </row>
    <row r="463">
      <c r="A463" s="4" t="inlineStr">
        <is>
          <t>Encumbrances</t>
        </is>
      </c>
      <c r="B463" s="6" t="n">
        <v>700</v>
      </c>
    </row>
    <row r="464">
      <c r="A464" s="3" t="inlineStr">
        <is>
          <t>Initial Costs to Company</t>
        </is>
      </c>
    </row>
    <row r="465">
      <c r="A465" s="4" t="inlineStr">
        <is>
          <t>Land</t>
        </is>
      </c>
      <c r="B465" s="6" t="n">
        <v>130</v>
      </c>
    </row>
    <row r="466">
      <c r="A466" s="4" t="inlineStr">
        <is>
          <t>Buildings and Improvements</t>
        </is>
      </c>
      <c r="B466" s="6" t="n">
        <v>805</v>
      </c>
    </row>
    <row r="467">
      <c r="A467" s="4" t="inlineStr">
        <is>
          <t>Total Adjustment to Basis</t>
        </is>
      </c>
      <c r="B467" s="6" t="n">
        <v>0</v>
      </c>
    </row>
    <row r="468">
      <c r="A468" s="4" t="inlineStr">
        <is>
          <t>Gross Amount Carried At December 31, 2020</t>
        </is>
      </c>
      <c r="B468" s="6" t="n">
        <v>935</v>
      </c>
    </row>
    <row r="469">
      <c r="A469" s="4" t="inlineStr">
        <is>
          <t>Accumulated Depreciation</t>
        </is>
      </c>
      <c r="B469" s="6" t="n">
        <v>158</v>
      </c>
    </row>
    <row r="470">
      <c r="A470" s="4" t="inlineStr">
        <is>
          <t>Family Dollar | West Portsmouth, OH</t>
        </is>
      </c>
    </row>
    <row r="471">
      <c r="A471" s="3" t="inlineStr">
        <is>
          <t>Initial Costs to Company</t>
        </is>
      </c>
    </row>
    <row r="472">
      <c r="A472" s="4" t="inlineStr">
        <is>
          <t>Land</t>
        </is>
      </c>
      <c r="B472" s="6" t="n">
        <v>214</v>
      </c>
    </row>
    <row r="473">
      <c r="A473" s="4" t="inlineStr">
        <is>
          <t>Buildings and Improvements</t>
        </is>
      </c>
      <c r="B473" s="6" t="n">
        <v>768</v>
      </c>
    </row>
    <row r="474">
      <c r="A474" s="4" t="inlineStr">
        <is>
          <t>Total Adjustment to Basis</t>
        </is>
      </c>
      <c r="B474" s="6" t="n">
        <v>0</v>
      </c>
    </row>
    <row r="475">
      <c r="A475" s="4" t="inlineStr">
        <is>
          <t>Gross Amount Carried At December 31, 2020</t>
        </is>
      </c>
      <c r="B475" s="6" t="n">
        <v>982</v>
      </c>
    </row>
    <row r="476">
      <c r="A476" s="4" t="inlineStr">
        <is>
          <t>Accumulated Depreciation</t>
        </is>
      </c>
      <c r="B476" s="6" t="n">
        <v>130</v>
      </c>
    </row>
    <row r="477">
      <c r="A477" s="4" t="inlineStr">
        <is>
          <t>FedEx | Elko, NV</t>
        </is>
      </c>
    </row>
    <row r="478">
      <c r="A478" s="3" t="inlineStr">
        <is>
          <t>Initial Costs to Company</t>
        </is>
      </c>
    </row>
    <row r="479">
      <c r="A479" s="4" t="inlineStr">
        <is>
          <t>Land</t>
        </is>
      </c>
      <c r="B479" s="6" t="n">
        <v>186</v>
      </c>
    </row>
    <row r="480">
      <c r="A480" s="4" t="inlineStr">
        <is>
          <t>Buildings and Improvements</t>
        </is>
      </c>
      <c r="B480" s="6" t="n">
        <v>2024</v>
      </c>
    </row>
    <row r="481">
      <c r="A481" s="4" t="inlineStr">
        <is>
          <t>Total Adjustment to Basis</t>
        </is>
      </c>
      <c r="B481" s="6" t="n">
        <v>0</v>
      </c>
    </row>
    <row r="482">
      <c r="A482" s="4" t="inlineStr">
        <is>
          <t>Gross Amount Carried At December 31, 2020</t>
        </is>
      </c>
      <c r="B482" s="6" t="n">
        <v>2210</v>
      </c>
    </row>
    <row r="483">
      <c r="A483" s="4" t="inlineStr">
        <is>
          <t>Accumulated Depreciation</t>
        </is>
      </c>
      <c r="B483" s="6" t="n">
        <v>402</v>
      </c>
    </row>
    <row r="484">
      <c r="A484" s="4" t="inlineStr">
        <is>
          <t>FedEx | Spirit Lake, IA</t>
        </is>
      </c>
    </row>
    <row r="485">
      <c r="A485" s="3" t="inlineStr">
        <is>
          <t>Initial Costs to Company</t>
        </is>
      </c>
    </row>
    <row r="486">
      <c r="A486" s="4" t="inlineStr">
        <is>
          <t>Land</t>
        </is>
      </c>
      <c r="B486" s="6" t="n">
        <v>115</v>
      </c>
    </row>
    <row r="487">
      <c r="A487" s="4" t="inlineStr">
        <is>
          <t>Buildings and Improvements</t>
        </is>
      </c>
      <c r="B487" s="6" t="n">
        <v>2501</v>
      </c>
    </row>
    <row r="488">
      <c r="A488" s="4" t="inlineStr">
        <is>
          <t>Total Adjustment to Basis</t>
        </is>
      </c>
      <c r="B488" s="6" t="n">
        <v>0</v>
      </c>
    </row>
    <row r="489">
      <c r="A489" s="4" t="inlineStr">
        <is>
          <t>Gross Amount Carried At December 31, 2020</t>
        </is>
      </c>
      <c r="B489" s="6" t="n">
        <v>2616</v>
      </c>
    </row>
    <row r="490">
      <c r="A490" s="4" t="inlineStr">
        <is>
          <t>Accumulated Depreciation</t>
        </is>
      </c>
      <c r="B490" s="6" t="n">
        <v>467</v>
      </c>
    </row>
    <row r="491">
      <c r="A491" s="4" t="inlineStr">
        <is>
          <t>Fresh Thyme | Indianapolis, IN</t>
        </is>
      </c>
    </row>
    <row r="492">
      <c r="A492" s="3" t="inlineStr">
        <is>
          <t>Real Estate and Accumulated Depreciation</t>
        </is>
      </c>
    </row>
    <row r="493">
      <c r="A493" s="4" t="inlineStr">
        <is>
          <t>Encumbrances</t>
        </is>
      </c>
      <c r="B493" s="6" t="n">
        <v>4470</v>
      </c>
    </row>
    <row r="494">
      <c r="A494" s="3" t="inlineStr">
        <is>
          <t>Initial Costs to Company</t>
        </is>
      </c>
    </row>
    <row r="495">
      <c r="A495" s="4" t="inlineStr">
        <is>
          <t>Land</t>
        </is>
      </c>
      <c r="B495" s="6" t="n">
        <v>1074</v>
      </c>
    </row>
    <row r="496">
      <c r="A496" s="4" t="inlineStr">
        <is>
          <t>Buildings and Improvements</t>
        </is>
      </c>
      <c r="B496" s="6" t="n">
        <v>7452</v>
      </c>
    </row>
    <row r="497">
      <c r="A497" s="4" t="inlineStr">
        <is>
          <t>Total Adjustment to Basis</t>
        </is>
      </c>
      <c r="B497" s="6" t="n">
        <v>0</v>
      </c>
    </row>
    <row r="498">
      <c r="A498" s="4" t="inlineStr">
        <is>
          <t>Gross Amount Carried At December 31, 2020</t>
        </is>
      </c>
      <c r="B498" s="6" t="n">
        <v>8526</v>
      </c>
    </row>
    <row r="499">
      <c r="A499" s="4" t="inlineStr">
        <is>
          <t>Accumulated Depreciation</t>
        </is>
      </c>
      <c r="B499" s="6" t="n">
        <v>798</v>
      </c>
    </row>
    <row r="500">
      <c r="A500" s="4" t="inlineStr">
        <is>
          <t>Fresh Thyme | Worthington, OH</t>
        </is>
      </c>
    </row>
    <row r="501">
      <c r="A501" s="3" t="inlineStr">
        <is>
          <t>Initial Costs to Company</t>
        </is>
      </c>
    </row>
    <row r="502">
      <c r="A502" s="4" t="inlineStr">
        <is>
          <t>Land</t>
        </is>
      </c>
      <c r="B502" s="6" t="n">
        <v>2648</v>
      </c>
    </row>
    <row r="503">
      <c r="A503" s="4" t="inlineStr">
        <is>
          <t>Buildings and Improvements</t>
        </is>
      </c>
      <c r="B503" s="6" t="n">
        <v>6498</v>
      </c>
    </row>
    <row r="504">
      <c r="A504" s="4" t="inlineStr">
        <is>
          <t>Total Adjustment to Basis</t>
        </is>
      </c>
      <c r="B504" s="6" t="n">
        <v>0</v>
      </c>
    </row>
    <row r="505">
      <c r="A505" s="4" t="inlineStr">
        <is>
          <t>Gross Amount Carried At December 31, 2020</t>
        </is>
      </c>
      <c r="B505" s="6" t="n">
        <v>9146</v>
      </c>
    </row>
    <row r="506">
      <c r="A506" s="4" t="inlineStr">
        <is>
          <t>Accumulated Depreciation</t>
        </is>
      </c>
      <c r="B506" s="6" t="n">
        <v>763</v>
      </c>
    </row>
    <row r="507">
      <c r="A507" s="4" t="inlineStr">
        <is>
          <t>H&amp;E Equipment Services | Albuquerque, NM</t>
        </is>
      </c>
    </row>
    <row r="508">
      <c r="A508" s="3" t="inlineStr">
        <is>
          <t>Initial Costs to Company</t>
        </is>
      </c>
    </row>
    <row r="509">
      <c r="A509" s="4" t="inlineStr">
        <is>
          <t>Land</t>
        </is>
      </c>
      <c r="B509" s="6" t="n">
        <v>1211</v>
      </c>
    </row>
    <row r="510">
      <c r="A510" s="4" t="inlineStr">
        <is>
          <t>Buildings and Improvements</t>
        </is>
      </c>
      <c r="B510" s="6" t="n">
        <v>4278</v>
      </c>
    </row>
    <row r="511">
      <c r="A511" s="4" t="inlineStr">
        <is>
          <t>Total Adjustment to Basis</t>
        </is>
      </c>
      <c r="B511" s="6" t="n">
        <v>0</v>
      </c>
    </row>
    <row r="512">
      <c r="A512" s="4" t="inlineStr">
        <is>
          <t>Gross Amount Carried At December 31, 2020</t>
        </is>
      </c>
      <c r="B512" s="6" t="n">
        <v>5489</v>
      </c>
    </row>
    <row r="513">
      <c r="A513" s="4" t="inlineStr">
        <is>
          <t>Accumulated Depreciation</t>
        </is>
      </c>
      <c r="B513" s="6" t="n">
        <v>521</v>
      </c>
    </row>
    <row r="514">
      <c r="A514" s="4" t="inlineStr">
        <is>
          <t>H&amp;E Equipment Services | Fort Myers, FL</t>
        </is>
      </c>
    </row>
    <row r="515">
      <c r="A515" s="3" t="inlineStr">
        <is>
          <t>Initial Costs to Company</t>
        </is>
      </c>
    </row>
    <row r="516">
      <c r="A516" s="4" t="inlineStr">
        <is>
          <t>Land</t>
        </is>
      </c>
      <c r="B516" s="6" t="n">
        <v>735</v>
      </c>
    </row>
    <row r="517">
      <c r="A517" s="4" t="inlineStr">
        <is>
          <t>Buildings and Improvements</t>
        </is>
      </c>
      <c r="B517" s="6" t="n">
        <v>3963</v>
      </c>
    </row>
    <row r="518">
      <c r="A518" s="4" t="inlineStr">
        <is>
          <t>Total Adjustment to Basis</t>
        </is>
      </c>
      <c r="B518" s="6" t="n">
        <v>0</v>
      </c>
    </row>
    <row r="519">
      <c r="A519" s="4" t="inlineStr">
        <is>
          <t>Gross Amount Carried At December 31, 2020</t>
        </is>
      </c>
      <c r="B519" s="6" t="n">
        <v>4698</v>
      </c>
    </row>
    <row r="520">
      <c r="A520" s="4" t="inlineStr">
        <is>
          <t>Accumulated Depreciation</t>
        </is>
      </c>
      <c r="B520" s="6" t="n">
        <v>368</v>
      </c>
    </row>
    <row r="521">
      <c r="A521" s="4" t="inlineStr">
        <is>
          <t>H&amp;E Equipment Services | Suwanee, GA</t>
        </is>
      </c>
    </row>
    <row r="522">
      <c r="A522" s="3" t="inlineStr">
        <is>
          <t>Initial Costs to Company</t>
        </is>
      </c>
    </row>
    <row r="523">
      <c r="A523" s="4" t="inlineStr">
        <is>
          <t>Land</t>
        </is>
      </c>
      <c r="B523" s="6" t="n">
        <v>1020</v>
      </c>
    </row>
    <row r="524">
      <c r="A524" s="4" t="inlineStr">
        <is>
          <t>Buildings and Improvements</t>
        </is>
      </c>
      <c r="B524" s="6" t="n">
        <v>3505</v>
      </c>
    </row>
    <row r="525">
      <c r="A525" s="4" t="inlineStr">
        <is>
          <t>Total Adjustment to Basis</t>
        </is>
      </c>
      <c r="B525" s="6" t="n">
        <v>0</v>
      </c>
    </row>
    <row r="526">
      <c r="A526" s="4" t="inlineStr">
        <is>
          <t>Gross Amount Carried At December 31, 2020</t>
        </is>
      </c>
      <c r="B526" s="6" t="n">
        <v>4525</v>
      </c>
    </row>
    <row r="527">
      <c r="A527" s="4" t="inlineStr">
        <is>
          <t>Accumulated Depreciation</t>
        </is>
      </c>
      <c r="B527" s="6" t="n">
        <v>288</v>
      </c>
    </row>
    <row r="528">
      <c r="A528" s="4" t="inlineStr">
        <is>
          <t>Hobby Lobby | Sedalia, MO</t>
        </is>
      </c>
    </row>
    <row r="529">
      <c r="A529" s="3" t="inlineStr">
        <is>
          <t>Initial Costs to Company</t>
        </is>
      </c>
    </row>
    <row r="530">
      <c r="A530" s="4" t="inlineStr">
        <is>
          <t>Land</t>
        </is>
      </c>
      <c r="B530" s="6" t="n">
        <v>478</v>
      </c>
    </row>
    <row r="531">
      <c r="A531" s="4" t="inlineStr">
        <is>
          <t>Buildings and Improvements</t>
        </is>
      </c>
      <c r="B531" s="6" t="n">
        <v>3976</v>
      </c>
    </row>
    <row r="532">
      <c r="A532" s="4" t="inlineStr">
        <is>
          <t>Total Adjustment to Basis</t>
        </is>
      </c>
      <c r="B532" s="6" t="n">
        <v>0</v>
      </c>
    </row>
    <row r="533">
      <c r="A533" s="4" t="inlineStr">
        <is>
          <t>Gross Amount Carried At December 31, 2020</t>
        </is>
      </c>
      <c r="B533" s="6" t="n">
        <v>4454</v>
      </c>
    </row>
    <row r="534">
      <c r="A534" s="4" t="inlineStr">
        <is>
          <t>Accumulated Depreciation</t>
        </is>
      </c>
      <c r="B534" s="6" t="n">
        <v>319</v>
      </c>
    </row>
    <row r="535">
      <c r="A535" s="4" t="inlineStr">
        <is>
          <t>Hobby Lobby | Cadillac, MI</t>
        </is>
      </c>
    </row>
    <row r="536">
      <c r="A536" s="3" t="inlineStr">
        <is>
          <t>Initial Costs to Company</t>
        </is>
      </c>
    </row>
    <row r="537">
      <c r="A537" s="4" t="inlineStr">
        <is>
          <t>Land</t>
        </is>
      </c>
      <c r="B537" s="6" t="n">
        <v>480</v>
      </c>
    </row>
    <row r="538">
      <c r="A538" s="4" t="inlineStr">
        <is>
          <t>Buildings and Improvements</t>
        </is>
      </c>
      <c r="B538" s="6" t="n">
        <v>4382</v>
      </c>
    </row>
    <row r="539">
      <c r="A539" s="4" t="inlineStr">
        <is>
          <t>Total Adjustment to Basis</t>
        </is>
      </c>
      <c r="B539" s="6" t="n">
        <v>0</v>
      </c>
    </row>
    <row r="540">
      <c r="A540" s="4" t="inlineStr">
        <is>
          <t>Gross Amount Carried At December 31, 2020</t>
        </is>
      </c>
      <c r="B540" s="6" t="n">
        <v>4862</v>
      </c>
    </row>
    <row r="541">
      <c r="A541" s="4" t="inlineStr">
        <is>
          <t>Accumulated Depreciation</t>
        </is>
      </c>
      <c r="B541" s="6" t="n">
        <v>363</v>
      </c>
    </row>
    <row r="542">
      <c r="A542" s="4" t="inlineStr">
        <is>
          <t>Hobby Lobby | Watertown, SD</t>
        </is>
      </c>
    </row>
    <row r="543">
      <c r="A543" s="3" t="inlineStr">
        <is>
          <t>Initial Costs to Company</t>
        </is>
      </c>
    </row>
    <row r="544">
      <c r="A544" s="4" t="inlineStr">
        <is>
          <t>Land</t>
        </is>
      </c>
      <c r="B544" s="6" t="n">
        <v>565</v>
      </c>
    </row>
    <row r="545">
      <c r="A545" s="4" t="inlineStr">
        <is>
          <t>Buildings and Improvements</t>
        </is>
      </c>
      <c r="B545" s="6" t="n">
        <v>4252</v>
      </c>
    </row>
    <row r="546">
      <c r="A546" s="4" t="inlineStr">
        <is>
          <t>Total Adjustment to Basis</t>
        </is>
      </c>
      <c r="B546" s="6" t="n">
        <v>0</v>
      </c>
    </row>
    <row r="547">
      <c r="A547" s="4" t="inlineStr">
        <is>
          <t>Gross Amount Carried At December 31, 2020</t>
        </is>
      </c>
      <c r="B547" s="6" t="n">
        <v>4817</v>
      </c>
    </row>
    <row r="548">
      <c r="A548" s="4" t="inlineStr">
        <is>
          <t>Accumulated Depreciation</t>
        </is>
      </c>
      <c r="B548" s="6" t="n">
        <v>370</v>
      </c>
    </row>
    <row r="549">
      <c r="A549" s="4" t="inlineStr">
        <is>
          <t>Hobby Lobby | Willmar, MN</t>
        </is>
      </c>
    </row>
    <row r="550">
      <c r="A550" s="3" t="inlineStr">
        <is>
          <t>Initial Costs to Company</t>
        </is>
      </c>
    </row>
    <row r="551">
      <c r="A551" s="4" t="inlineStr">
        <is>
          <t>Land</t>
        </is>
      </c>
      <c r="B551" s="6" t="n">
        <v>1289</v>
      </c>
    </row>
    <row r="552">
      <c r="A552" s="4" t="inlineStr">
        <is>
          <t>Buildings and Improvements</t>
        </is>
      </c>
      <c r="B552" s="6" t="n">
        <v>3721</v>
      </c>
    </row>
    <row r="553">
      <c r="A553" s="4" t="inlineStr">
        <is>
          <t>Total Adjustment to Basis</t>
        </is>
      </c>
      <c r="B553" s="6" t="n">
        <v>0</v>
      </c>
    </row>
    <row r="554">
      <c r="A554" s="4" t="inlineStr">
        <is>
          <t>Gross Amount Carried At December 31, 2020</t>
        </is>
      </c>
      <c r="B554" s="6" t="n">
        <v>5010</v>
      </c>
    </row>
    <row r="555">
      <c r="A555" s="4" t="inlineStr">
        <is>
          <t>Accumulated Depreciation</t>
        </is>
      </c>
      <c r="B555" s="6" t="n">
        <v>346</v>
      </c>
    </row>
    <row r="556">
      <c r="A556" s="4" t="inlineStr">
        <is>
          <t>Jewel-Osco | Spring Grove, IL</t>
        </is>
      </c>
    </row>
    <row r="557">
      <c r="A557" s="3" t="inlineStr">
        <is>
          <t>Initial Costs to Company</t>
        </is>
      </c>
    </row>
    <row r="558">
      <c r="A558" s="4" t="inlineStr">
        <is>
          <t>Land</t>
        </is>
      </c>
      <c r="B558" s="6" t="n">
        <v>739</v>
      </c>
    </row>
    <row r="559">
      <c r="A559" s="4" t="inlineStr">
        <is>
          <t>Buildings and Improvements</t>
        </is>
      </c>
      <c r="B559" s="6" t="n">
        <v>9530</v>
      </c>
    </row>
    <row r="560">
      <c r="A560" s="4" t="inlineStr">
        <is>
          <t>Total Adjustment to Basis</t>
        </is>
      </c>
      <c r="B560" s="6" t="n">
        <v>0</v>
      </c>
    </row>
    <row r="561">
      <c r="A561" s="4" t="inlineStr">
        <is>
          <t>Gross Amount Carried At December 31, 2020</t>
        </is>
      </c>
      <c r="B561" s="6" t="n">
        <v>10269</v>
      </c>
    </row>
    <row r="562">
      <c r="A562" s="4" t="inlineStr">
        <is>
          <t>Accumulated Depreciation</t>
        </is>
      </c>
      <c r="B562" s="6" t="n">
        <v>584</v>
      </c>
    </row>
    <row r="563">
      <c r="A563" s="4" t="inlineStr">
        <is>
          <t>Jewel-Osco | Wood Dale, IL</t>
        </is>
      </c>
    </row>
    <row r="564">
      <c r="A564" s="3" t="inlineStr">
        <is>
          <t>Initial Costs to Company</t>
        </is>
      </c>
    </row>
    <row r="565">
      <c r="A565" s="4" t="inlineStr">
        <is>
          <t>Land</t>
        </is>
      </c>
      <c r="B565" s="6" t="n">
        <v>3368</v>
      </c>
    </row>
    <row r="566">
      <c r="A566" s="4" t="inlineStr">
        <is>
          <t>Buildings and Improvements</t>
        </is>
      </c>
      <c r="B566" s="6" t="n">
        <v>6146</v>
      </c>
    </row>
    <row r="567">
      <c r="A567" s="4" t="inlineStr">
        <is>
          <t>Total Adjustment to Basis</t>
        </is>
      </c>
      <c r="B567" s="6" t="n">
        <v>0</v>
      </c>
    </row>
    <row r="568">
      <c r="A568" s="4" t="inlineStr">
        <is>
          <t>Gross Amount Carried At December 31, 2020</t>
        </is>
      </c>
      <c r="B568" s="6" t="n">
        <v>9514</v>
      </c>
    </row>
    <row r="569">
      <c r="A569" s="4" t="inlineStr">
        <is>
          <t>Accumulated Depreciation</t>
        </is>
      </c>
      <c r="B569" s="6" t="n">
        <v>375</v>
      </c>
    </row>
    <row r="570">
      <c r="A570" s="4" t="inlineStr">
        <is>
          <t>Jo-Ann's | Roseville, MI</t>
        </is>
      </c>
    </row>
    <row r="571">
      <c r="A571" s="3" t="inlineStr">
        <is>
          <t>Initial Costs to Company</t>
        </is>
      </c>
    </row>
    <row r="572">
      <c r="A572" s="4" t="inlineStr">
        <is>
          <t>Land</t>
        </is>
      </c>
      <c r="B572" s="6" t="n">
        <v>506</v>
      </c>
    </row>
    <row r="573">
      <c r="A573" s="4" t="inlineStr">
        <is>
          <t>Buildings and Improvements</t>
        </is>
      </c>
      <c r="B573" s="6" t="n">
        <v>2747</v>
      </c>
    </row>
    <row r="574">
      <c r="A574" s="4" t="inlineStr">
        <is>
          <t>Total Adjustment to Basis</t>
        </is>
      </c>
      <c r="B574" s="6" t="n">
        <v>200</v>
      </c>
    </row>
    <row r="575">
      <c r="A575" s="4" t="inlineStr">
        <is>
          <t>Gross Amount Carried At December 31, 2020</t>
        </is>
      </c>
      <c r="B575" s="6" t="n">
        <v>3453</v>
      </c>
    </row>
    <row r="576">
      <c r="A576" s="4" t="inlineStr">
        <is>
          <t>Accumulated Depreciation</t>
        </is>
      </c>
      <c r="B576" s="6" t="n">
        <v>630</v>
      </c>
    </row>
    <row r="577">
      <c r="A577" s="4" t="inlineStr">
        <is>
          <t>Kloeckner | University Park, IL</t>
        </is>
      </c>
    </row>
    <row r="578">
      <c r="A578" s="3" t="inlineStr">
        <is>
          <t>Initial Costs to Company</t>
        </is>
      </c>
    </row>
    <row r="579">
      <c r="A579" s="4" t="inlineStr">
        <is>
          <t>Land</t>
        </is>
      </c>
      <c r="B579" s="6" t="n">
        <v>816</v>
      </c>
    </row>
    <row r="580">
      <c r="A580" s="4" t="inlineStr">
        <is>
          <t>Buildings and Improvements</t>
        </is>
      </c>
      <c r="B580" s="6" t="n">
        <v>11887</v>
      </c>
    </row>
    <row r="581">
      <c r="A581" s="4" t="inlineStr">
        <is>
          <t>Total Adjustment to Basis</t>
        </is>
      </c>
      <c r="B581" s="6" t="n">
        <v>0</v>
      </c>
    </row>
    <row r="582">
      <c r="A582" s="4" t="inlineStr">
        <is>
          <t>Gross Amount Carried At December 31, 2020</t>
        </is>
      </c>
      <c r="B582" s="6" t="n">
        <v>12703</v>
      </c>
    </row>
    <row r="583">
      <c r="A583" s="4" t="inlineStr">
        <is>
          <t>Accumulated Depreciation</t>
        </is>
      </c>
      <c r="B583" s="6" t="n">
        <v>748</v>
      </c>
    </row>
    <row r="584">
      <c r="A584" s="4" t="inlineStr">
        <is>
          <t>Kum &amp; Go | Cedar Rapids, IA</t>
        </is>
      </c>
    </row>
    <row r="585">
      <c r="A585" s="3" t="inlineStr">
        <is>
          <t>Real Estate and Accumulated Depreciation</t>
        </is>
      </c>
    </row>
    <row r="586">
      <c r="A586" s="4" t="inlineStr">
        <is>
          <t>Encumbrances</t>
        </is>
      </c>
      <c r="B586" s="6" t="n">
        <v>1501</v>
      </c>
    </row>
    <row r="587">
      <c r="A587" s="3" t="inlineStr">
        <is>
          <t>Initial Costs to Company</t>
        </is>
      </c>
    </row>
    <row r="588">
      <c r="A588" s="4" t="inlineStr">
        <is>
          <t>Land</t>
        </is>
      </c>
      <c r="B588" s="6" t="n">
        <v>630</v>
      </c>
    </row>
    <row r="589">
      <c r="A589" s="4" t="inlineStr">
        <is>
          <t>Buildings and Improvements</t>
        </is>
      </c>
      <c r="B589" s="6" t="n">
        <v>1679</v>
      </c>
    </row>
    <row r="590">
      <c r="A590" s="4" t="inlineStr">
        <is>
          <t>Total Adjustment to Basis</t>
        </is>
      </c>
      <c r="B590" s="6" t="n">
        <v>0</v>
      </c>
    </row>
    <row r="591">
      <c r="A591" s="4" t="inlineStr">
        <is>
          <t>Gross Amount Carried At December 31, 2020</t>
        </is>
      </c>
      <c r="B591" s="6" t="n">
        <v>2309</v>
      </c>
    </row>
    <row r="592">
      <c r="A592" s="4" t="inlineStr">
        <is>
          <t>Accumulated Depreciation</t>
        </is>
      </c>
      <c r="B592" s="6" t="n">
        <v>342</v>
      </c>
    </row>
    <row r="593">
      <c r="A593" s="4" t="inlineStr">
        <is>
          <t>LA Fitness | Pawtucket, RI</t>
        </is>
      </c>
    </row>
    <row r="594">
      <c r="A594" s="3" t="inlineStr">
        <is>
          <t>Initial Costs to Company</t>
        </is>
      </c>
    </row>
    <row r="595">
      <c r="A595" s="4" t="inlineStr">
        <is>
          <t>Land</t>
        </is>
      </c>
      <c r="B595" s="6" t="n">
        <v>5556</v>
      </c>
    </row>
    <row r="596">
      <c r="A596" s="4" t="inlineStr">
        <is>
          <t>Buildings and Improvements</t>
        </is>
      </c>
      <c r="B596" s="6" t="n">
        <v>7071</v>
      </c>
    </row>
    <row r="597">
      <c r="A597" s="4" t="inlineStr">
        <is>
          <t>Total Adjustment to Basis</t>
        </is>
      </c>
      <c r="B597" s="6" t="n">
        <v>0</v>
      </c>
    </row>
    <row r="598">
      <c r="A598" s="4" t="inlineStr">
        <is>
          <t>Gross Amount Carried At December 31, 2020</t>
        </is>
      </c>
      <c r="B598" s="6" t="n">
        <v>12627</v>
      </c>
    </row>
    <row r="599">
      <c r="A599" s="4" t="inlineStr">
        <is>
          <t>Accumulated Depreciation</t>
        </is>
      </c>
      <c r="B599" s="6" t="n">
        <v>1220</v>
      </c>
    </row>
    <row r="600">
      <c r="A600" s="4" t="inlineStr">
        <is>
          <t>LA Fitness | Rock Hill, SC</t>
        </is>
      </c>
    </row>
    <row r="601">
      <c r="A601" s="3" t="inlineStr">
        <is>
          <t>Initial Costs to Company</t>
        </is>
      </c>
    </row>
    <row r="602">
      <c r="A602" s="4" t="inlineStr">
        <is>
          <t>Land</t>
        </is>
      </c>
      <c r="B602" s="6" t="n">
        <v>630</v>
      </c>
    </row>
    <row r="603">
      <c r="A603" s="4" t="inlineStr">
        <is>
          <t>Buildings and Improvements</t>
        </is>
      </c>
      <c r="B603" s="6" t="n">
        <v>7858</v>
      </c>
    </row>
    <row r="604">
      <c r="A604" s="4" t="inlineStr">
        <is>
          <t>Total Adjustment to Basis</t>
        </is>
      </c>
      <c r="B604" s="6" t="n">
        <v>0</v>
      </c>
    </row>
    <row r="605">
      <c r="A605" s="4" t="inlineStr">
        <is>
          <t>Gross Amount Carried At December 31, 2020</t>
        </is>
      </c>
      <c r="B605" s="6" t="n">
        <v>8488</v>
      </c>
    </row>
    <row r="606">
      <c r="A606" s="4" t="inlineStr">
        <is>
          <t>Accumulated Depreciation</t>
        </is>
      </c>
      <c r="B606" s="6" t="n">
        <v>917</v>
      </c>
    </row>
    <row r="607">
      <c r="A607" s="4" t="inlineStr">
        <is>
          <t>Levin Furniture | Monroeville, PA</t>
        </is>
      </c>
    </row>
    <row r="608">
      <c r="A608" s="3" t="inlineStr">
        <is>
          <t>Initial Costs to Company</t>
        </is>
      </c>
    </row>
    <row r="609">
      <c r="A609" s="4" t="inlineStr">
        <is>
          <t>Land</t>
        </is>
      </c>
      <c r="B609" s="6" t="n">
        <v>1023</v>
      </c>
    </row>
    <row r="610">
      <c r="A610" s="4" t="inlineStr">
        <is>
          <t>Buildings and Improvements</t>
        </is>
      </c>
      <c r="B610" s="6" t="n">
        <v>9607</v>
      </c>
    </row>
    <row r="611">
      <c r="A611" s="4" t="inlineStr">
        <is>
          <t>Total Adjustment to Basis</t>
        </is>
      </c>
      <c r="B611" s="6" t="n">
        <v>0</v>
      </c>
    </row>
    <row r="612">
      <c r="A612" s="4" t="inlineStr">
        <is>
          <t>Gross Amount Carried At December 31, 2020</t>
        </is>
      </c>
      <c r="B612" s="6" t="n">
        <v>10630</v>
      </c>
    </row>
    <row r="613">
      <c r="A613" s="4" t="inlineStr">
        <is>
          <t>Accumulated Depreciation</t>
        </is>
      </c>
      <c r="B613" s="6" t="n">
        <v>841</v>
      </c>
    </row>
    <row r="614">
      <c r="A614" s="4" t="inlineStr">
        <is>
          <t>Lowe's | Fremont, OH</t>
        </is>
      </c>
    </row>
    <row r="615">
      <c r="A615" s="3" t="inlineStr">
        <is>
          <t>Real Estate and Accumulated Depreciation</t>
        </is>
      </c>
    </row>
    <row r="616">
      <c r="A616" s="4" t="inlineStr">
        <is>
          <t>Encumbrances</t>
        </is>
      </c>
      <c r="B616" s="6" t="n">
        <v>5312</v>
      </c>
    </row>
    <row r="617">
      <c r="A617" s="3" t="inlineStr">
        <is>
          <t>Initial Costs to Company</t>
        </is>
      </c>
    </row>
    <row r="618">
      <c r="A618" s="4" t="inlineStr">
        <is>
          <t>Land</t>
        </is>
      </c>
      <c r="B618" s="6" t="n">
        <v>1287</v>
      </c>
    </row>
    <row r="619">
      <c r="A619" s="4" t="inlineStr">
        <is>
          <t>Buildings and Improvements</t>
        </is>
      </c>
      <c r="B619" s="6" t="n">
        <v>7125</v>
      </c>
    </row>
    <row r="620">
      <c r="A620" s="4" t="inlineStr">
        <is>
          <t>Total Adjustment to Basis</t>
        </is>
      </c>
      <c r="B620" s="6" t="n">
        <v>278</v>
      </c>
    </row>
    <row r="621">
      <c r="A621" s="4" t="inlineStr">
        <is>
          <t>Gross Amount Carried At December 31, 2020</t>
        </is>
      </c>
      <c r="B621" s="6" t="n">
        <v>8690</v>
      </c>
    </row>
    <row r="622">
      <c r="A622" s="4" t="inlineStr">
        <is>
          <t>Accumulated Depreciation</t>
        </is>
      </c>
      <c r="B622" s="6" t="n">
        <v>1576</v>
      </c>
    </row>
    <row r="623">
      <c r="A623" s="4" t="inlineStr">
        <is>
          <t>Lowe's | North Dartmouth, MA</t>
        </is>
      </c>
    </row>
    <row r="624">
      <c r="A624" s="3" t="inlineStr">
        <is>
          <t>Initial Costs to Company</t>
        </is>
      </c>
    </row>
    <row r="625">
      <c r="A625" s="4" t="inlineStr">
        <is>
          <t>Land</t>
        </is>
      </c>
      <c r="B625" s="6" t="n">
        <v>7334</v>
      </c>
    </row>
    <row r="626">
      <c r="A626" s="4" t="inlineStr">
        <is>
          <t>Buildings and Improvements</t>
        </is>
      </c>
      <c r="B626" s="6" t="n">
        <v>11976</v>
      </c>
    </row>
    <row r="627">
      <c r="A627" s="4" t="inlineStr">
        <is>
          <t>Total Adjustment to Basis</t>
        </is>
      </c>
      <c r="B627" s="6" t="n">
        <v>0</v>
      </c>
    </row>
    <row r="628">
      <c r="A628" s="4" t="inlineStr">
        <is>
          <t>Gross Amount Carried At December 31, 2020</t>
        </is>
      </c>
      <c r="B628" s="6" t="n">
        <v>19310</v>
      </c>
    </row>
    <row r="629">
      <c r="A629" s="4" t="inlineStr">
        <is>
          <t>Accumulated Depreciation</t>
        </is>
      </c>
      <c r="B629" s="6" t="n">
        <v>1682</v>
      </c>
    </row>
    <row r="630">
      <c r="A630" s="4" t="inlineStr">
        <is>
          <t>Marshalls | Wilkesboro, NC</t>
        </is>
      </c>
    </row>
    <row r="631">
      <c r="A631" s="3" t="inlineStr">
        <is>
          <t>Initial Costs to Company</t>
        </is>
      </c>
    </row>
    <row r="632">
      <c r="A632" s="4" t="inlineStr">
        <is>
          <t>Land</t>
        </is>
      </c>
      <c r="B632" s="6" t="n">
        <v>968</v>
      </c>
    </row>
    <row r="633">
      <c r="A633" s="4" t="inlineStr">
        <is>
          <t>Buildings and Improvements</t>
        </is>
      </c>
      <c r="B633" s="6" t="n">
        <v>1775</v>
      </c>
    </row>
    <row r="634">
      <c r="A634" s="4" t="inlineStr">
        <is>
          <t>Total Adjustment to Basis</t>
        </is>
      </c>
      <c r="B634" s="6" t="n">
        <v>155</v>
      </c>
    </row>
    <row r="635">
      <c r="A635" s="4" t="inlineStr">
        <is>
          <t>Gross Amount Carried At December 31, 2020</t>
        </is>
      </c>
      <c r="B635" s="6" t="n">
        <v>2898</v>
      </c>
    </row>
    <row r="636">
      <c r="A636" s="4" t="inlineStr">
        <is>
          <t>Accumulated Depreciation</t>
        </is>
      </c>
      <c r="B636" s="6" t="n">
        <v>231</v>
      </c>
    </row>
    <row r="637">
      <c r="A637" s="4" t="inlineStr">
        <is>
          <t>Mattress Firm | Gadsden, AL</t>
        </is>
      </c>
    </row>
    <row r="638">
      <c r="A638" s="3" t="inlineStr">
        <is>
          <t>Initial Costs to Company</t>
        </is>
      </c>
    </row>
    <row r="639">
      <c r="A639" s="4" t="inlineStr">
        <is>
          <t>Land</t>
        </is>
      </c>
      <c r="B639" s="6" t="n">
        <v>393</v>
      </c>
    </row>
    <row r="640">
      <c r="A640" s="4" t="inlineStr">
        <is>
          <t>Buildings and Improvements</t>
        </is>
      </c>
      <c r="B640" s="6" t="n">
        <v>1413</v>
      </c>
    </row>
    <row r="641">
      <c r="A641" s="4" t="inlineStr">
        <is>
          <t>Total Adjustment to Basis</t>
        </is>
      </c>
      <c r="B641" s="6" t="n">
        <v>0</v>
      </c>
    </row>
    <row r="642">
      <c r="A642" s="4" t="inlineStr">
        <is>
          <t>Gross Amount Carried At December 31, 2020</t>
        </is>
      </c>
      <c r="B642" s="6" t="n">
        <v>1806</v>
      </c>
    </row>
    <row r="643">
      <c r="A643" s="4" t="inlineStr">
        <is>
          <t>Accumulated Depreciation</t>
        </is>
      </c>
      <c r="B643" s="6" t="n">
        <v>282</v>
      </c>
    </row>
    <row r="644">
      <c r="A644" s="4" t="inlineStr">
        <is>
          <t>Mattress Firm &amp; Panera Bread | Elyria, OH</t>
        </is>
      </c>
    </row>
    <row r="645">
      <c r="A645" s="3" t="inlineStr">
        <is>
          <t>Initial Costs to Company</t>
        </is>
      </c>
    </row>
    <row r="646">
      <c r="A646" s="4" t="inlineStr">
        <is>
          <t>Land</t>
        </is>
      </c>
      <c r="B646" s="6" t="n">
        <v>1100</v>
      </c>
    </row>
    <row r="647">
      <c r="A647" s="4" t="inlineStr">
        <is>
          <t>Buildings and Improvements</t>
        </is>
      </c>
      <c r="B647" s="6" t="n">
        <v>2836</v>
      </c>
    </row>
    <row r="648">
      <c r="A648" s="4" t="inlineStr">
        <is>
          <t>Total Adjustment to Basis</t>
        </is>
      </c>
      <c r="B648" s="6" t="n">
        <v>0</v>
      </c>
    </row>
    <row r="649">
      <c r="A649" s="4" t="inlineStr">
        <is>
          <t>Gross Amount Carried At December 31, 2020</t>
        </is>
      </c>
      <c r="B649" s="6" t="n">
        <v>3936</v>
      </c>
    </row>
    <row r="650">
      <c r="A650" s="4" t="inlineStr">
        <is>
          <t>Accumulated Depreciation</t>
        </is>
      </c>
      <c r="B650" s="6" t="n">
        <v>416</v>
      </c>
    </row>
    <row r="651">
      <c r="A651" s="4" t="inlineStr">
        <is>
          <t>Mister Carwash | Hudson, FL</t>
        </is>
      </c>
    </row>
    <row r="652">
      <c r="A652" s="3" t="inlineStr">
        <is>
          <t>Initial Costs to Company</t>
        </is>
      </c>
    </row>
    <row r="653">
      <c r="A653" s="4" t="inlineStr">
        <is>
          <t>Land</t>
        </is>
      </c>
      <c r="B653" s="6" t="n">
        <v>1014</v>
      </c>
    </row>
    <row r="654">
      <c r="A654" s="4" t="inlineStr">
        <is>
          <t>Buildings and Improvements</t>
        </is>
      </c>
      <c r="B654" s="6" t="n">
        <v>843</v>
      </c>
    </row>
    <row r="655">
      <c r="A655" s="4" t="inlineStr">
        <is>
          <t>Total Adjustment to Basis</t>
        </is>
      </c>
      <c r="B655" s="6" t="n">
        <v>0</v>
      </c>
    </row>
    <row r="656">
      <c r="A656" s="4" t="inlineStr">
        <is>
          <t>Gross Amount Carried At December 31, 2020</t>
        </is>
      </c>
      <c r="B656" s="6" t="n">
        <v>1857</v>
      </c>
    </row>
    <row r="657">
      <c r="A657" s="4" t="inlineStr">
        <is>
          <t>Accumulated Depreciation</t>
        </is>
      </c>
      <c r="B657" s="6" t="n">
        <v>91</v>
      </c>
    </row>
    <row r="658">
      <c r="A658" s="4" t="inlineStr">
        <is>
          <t>Mister Carwash | Spring Hill, FL</t>
        </is>
      </c>
    </row>
    <row r="659">
      <c r="A659" s="3" t="inlineStr">
        <is>
          <t>Initial Costs to Company</t>
        </is>
      </c>
    </row>
    <row r="660">
      <c r="A660" s="4" t="inlineStr">
        <is>
          <t>Land</t>
        </is>
      </c>
      <c r="B660" s="6" t="n">
        <v>961</v>
      </c>
    </row>
    <row r="661">
      <c r="A661" s="4" t="inlineStr">
        <is>
          <t>Buildings and Improvements</t>
        </is>
      </c>
      <c r="B661" s="6" t="n">
        <v>1156</v>
      </c>
    </row>
    <row r="662">
      <c r="A662" s="4" t="inlineStr">
        <is>
          <t>Total Adjustment to Basis</t>
        </is>
      </c>
      <c r="B662" s="6" t="n">
        <v>0</v>
      </c>
    </row>
    <row r="663">
      <c r="A663" s="4" t="inlineStr">
        <is>
          <t>Gross Amount Carried At December 31, 2020</t>
        </is>
      </c>
      <c r="B663" s="6" t="n">
        <v>2117</v>
      </c>
    </row>
    <row r="664">
      <c r="A664" s="4" t="inlineStr">
        <is>
          <t>Accumulated Depreciation</t>
        </is>
      </c>
      <c r="B664" s="6" t="n">
        <v>124</v>
      </c>
    </row>
    <row r="665">
      <c r="A665" s="4" t="inlineStr">
        <is>
          <t>National Tire &amp; Battery | Conyers, GA</t>
        </is>
      </c>
    </row>
    <row r="666">
      <c r="A666" s="3" t="inlineStr">
        <is>
          <t>Real Estate and Accumulated Depreciation</t>
        </is>
      </c>
    </row>
    <row r="667">
      <c r="A667" s="4" t="inlineStr">
        <is>
          <t>Encumbrances</t>
        </is>
      </c>
      <c r="B667" s="6" t="n">
        <v>1657</v>
      </c>
    </row>
    <row r="668">
      <c r="A668" s="3" t="inlineStr">
        <is>
          <t>Initial Costs to Company</t>
        </is>
      </c>
    </row>
    <row r="669">
      <c r="A669" s="4" t="inlineStr">
        <is>
          <t>Land</t>
        </is>
      </c>
      <c r="B669" s="6" t="n">
        <v>522</v>
      </c>
    </row>
    <row r="670">
      <c r="A670" s="4" t="inlineStr">
        <is>
          <t>Buildings and Improvements</t>
        </is>
      </c>
      <c r="B670" s="6" t="n">
        <v>1845</v>
      </c>
    </row>
    <row r="671">
      <c r="A671" s="4" t="inlineStr">
        <is>
          <t>Total Adjustment to Basis</t>
        </is>
      </c>
      <c r="B671" s="6" t="n">
        <v>0</v>
      </c>
    </row>
    <row r="672">
      <c r="A672" s="4" t="inlineStr">
        <is>
          <t>Gross Amount Carried At December 31, 2020</t>
        </is>
      </c>
      <c r="B672" s="6" t="n">
        <v>2367</v>
      </c>
    </row>
    <row r="673">
      <c r="A673" s="4" t="inlineStr">
        <is>
          <t>Accumulated Depreciation</t>
        </is>
      </c>
      <c r="B673" s="6" t="n">
        <v>307</v>
      </c>
    </row>
    <row r="674">
      <c r="A674" s="4" t="inlineStr">
        <is>
          <t>Natural Grocers | Prescott, AZ</t>
        </is>
      </c>
    </row>
    <row r="675">
      <c r="A675" s="3" t="inlineStr">
        <is>
          <t>Real Estate and Accumulated Depreciation</t>
        </is>
      </c>
    </row>
    <row r="676">
      <c r="A676" s="4" t="inlineStr">
        <is>
          <t>Encumbrances</t>
        </is>
      </c>
      <c r="B676" s="6" t="n">
        <v>2367</v>
      </c>
    </row>
    <row r="677">
      <c r="A677" s="3" t="inlineStr">
        <is>
          <t>Initial Costs to Company</t>
        </is>
      </c>
    </row>
    <row r="678">
      <c r="A678" s="4" t="inlineStr">
        <is>
          <t>Land</t>
        </is>
      </c>
      <c r="B678" s="6" t="n">
        <v>795</v>
      </c>
    </row>
    <row r="679">
      <c r="A679" s="4" t="inlineStr">
        <is>
          <t>Buildings and Improvements</t>
        </is>
      </c>
      <c r="B679" s="6" t="n">
        <v>2802</v>
      </c>
    </row>
    <row r="680">
      <c r="A680" s="4" t="inlineStr">
        <is>
          <t>Total Adjustment to Basis</t>
        </is>
      </c>
      <c r="B680" s="6" t="n">
        <v>0</v>
      </c>
    </row>
    <row r="681">
      <c r="A681" s="4" t="inlineStr">
        <is>
          <t>Gross Amount Carried At December 31, 2020</t>
        </is>
      </c>
      <c r="B681" s="6" t="n">
        <v>3597</v>
      </c>
    </row>
    <row r="682">
      <c r="A682" s="4" t="inlineStr">
        <is>
          <t>Accumulated Depreciation</t>
        </is>
      </c>
      <c r="B682" s="6" t="n">
        <v>626</v>
      </c>
    </row>
    <row r="683">
      <c r="A683" s="4" t="inlineStr">
        <is>
          <t>North Lake Square | Gainesville, GA</t>
        </is>
      </c>
    </row>
    <row r="684">
      <c r="A684" s="3" t="inlineStr">
        <is>
          <t>Real Estate and Accumulated Depreciation</t>
        </is>
      </c>
    </row>
    <row r="685">
      <c r="A685" s="4" t="inlineStr">
        <is>
          <t>Encumbrances</t>
        </is>
      </c>
      <c r="B685" s="6" t="n">
        <v>13365</v>
      </c>
    </row>
    <row r="686">
      <c r="A686" s="3" t="inlineStr">
        <is>
          <t>Initial Costs to Company</t>
        </is>
      </c>
    </row>
    <row r="687">
      <c r="A687" s="4" t="inlineStr">
        <is>
          <t>Land</t>
        </is>
      </c>
      <c r="B687" s="6" t="n">
        <v>1318</v>
      </c>
    </row>
    <row r="688">
      <c r="A688" s="4" t="inlineStr">
        <is>
          <t>Buildings and Improvements</t>
        </is>
      </c>
      <c r="B688" s="6" t="n">
        <v>22598</v>
      </c>
    </row>
    <row r="689">
      <c r="A689" s="4" t="inlineStr">
        <is>
          <t>Total Adjustment to Basis</t>
        </is>
      </c>
      <c r="B689" s="6" t="n">
        <v>0</v>
      </c>
    </row>
    <row r="690">
      <c r="A690" s="4" t="inlineStr">
        <is>
          <t>Gross Amount Carried At December 31, 2020</t>
        </is>
      </c>
      <c r="B690" s="6" t="n">
        <v>23916</v>
      </c>
    </row>
    <row r="691">
      <c r="A691" s="4" t="inlineStr">
        <is>
          <t>Accumulated Depreciation</t>
        </is>
      </c>
      <c r="B691" s="6" t="n">
        <v>2277</v>
      </c>
    </row>
    <row r="692">
      <c r="A692" s="4" t="inlineStr">
        <is>
          <t>Northern Tool | Hoover, AK</t>
        </is>
      </c>
    </row>
    <row r="693">
      <c r="A693" s="3" t="inlineStr">
        <is>
          <t>Initial Costs to Company</t>
        </is>
      </c>
    </row>
    <row r="694">
      <c r="A694" s="4" t="inlineStr">
        <is>
          <t>Land</t>
        </is>
      </c>
      <c r="B694" s="6" t="n">
        <v>691</v>
      </c>
    </row>
    <row r="695">
      <c r="A695" s="4" t="inlineStr">
        <is>
          <t>Buildings and Improvements</t>
        </is>
      </c>
      <c r="B695" s="6" t="n">
        <v>2150</v>
      </c>
    </row>
    <row r="696">
      <c r="A696" s="4" t="inlineStr">
        <is>
          <t>Total Adjustment to Basis</t>
        </is>
      </c>
      <c r="B696" s="6" t="n">
        <v>0</v>
      </c>
    </row>
    <row r="697">
      <c r="A697" s="4" t="inlineStr">
        <is>
          <t>Gross Amount Carried At December 31, 2020</t>
        </is>
      </c>
      <c r="B697" s="6" t="n">
        <v>2841</v>
      </c>
    </row>
    <row r="698">
      <c r="A698" s="4" t="inlineStr">
        <is>
          <t>Accumulated Depreciation</t>
        </is>
      </c>
      <c r="B698" s="6" t="n">
        <v>375</v>
      </c>
    </row>
    <row r="699">
      <c r="A699" s="4" t="inlineStr">
        <is>
          <t>O'Reilly Auto Parts | Decatur, GA</t>
        </is>
      </c>
    </row>
    <row r="700">
      <c r="A700" s="3" t="inlineStr">
        <is>
          <t>Initial Costs to Company</t>
        </is>
      </c>
    </row>
    <row r="701">
      <c r="A701" s="4" t="inlineStr">
        <is>
          <t>Land</t>
        </is>
      </c>
      <c r="B701" s="6" t="n">
        <v>491</v>
      </c>
    </row>
    <row r="702">
      <c r="A702" s="4" t="inlineStr">
        <is>
          <t>Buildings and Improvements</t>
        </is>
      </c>
      <c r="B702" s="6" t="n">
        <v>985</v>
      </c>
    </row>
    <row r="703">
      <c r="A703" s="4" t="inlineStr">
        <is>
          <t>Total Adjustment to Basis</t>
        </is>
      </c>
      <c r="B703" s="6" t="n">
        <v>0</v>
      </c>
    </row>
    <row r="704">
      <c r="A704" s="4" t="inlineStr">
        <is>
          <t>Gross Amount Carried At December 31, 2020</t>
        </is>
      </c>
      <c r="B704" s="6" t="n">
        <v>1476</v>
      </c>
    </row>
    <row r="705">
      <c r="A705" s="4" t="inlineStr">
        <is>
          <t>Accumulated Depreciation</t>
        </is>
      </c>
      <c r="B705" s="6" t="n">
        <v>111</v>
      </c>
    </row>
    <row r="706">
      <c r="A706" s="4" t="inlineStr">
        <is>
          <t>O'Reilly Auto Parts | Fayetteville, NC</t>
        </is>
      </c>
    </row>
    <row r="707">
      <c r="A707" s="3" t="inlineStr">
        <is>
          <t>Initial Costs to Company</t>
        </is>
      </c>
    </row>
    <row r="708">
      <c r="A708" s="4" t="inlineStr">
        <is>
          <t>Land</t>
        </is>
      </c>
      <c r="B708" s="6" t="n">
        <v>132</v>
      </c>
    </row>
    <row r="709">
      <c r="A709" s="4" t="inlineStr">
        <is>
          <t>Buildings and Improvements</t>
        </is>
      </c>
      <c r="B709" s="6" t="n">
        <v>1246</v>
      </c>
    </row>
    <row r="710">
      <c r="A710" s="4" t="inlineStr">
        <is>
          <t>Total Adjustment to Basis</t>
        </is>
      </c>
      <c r="B710" s="6" t="n">
        <v>0</v>
      </c>
    </row>
    <row r="711">
      <c r="A711" s="4" t="inlineStr">
        <is>
          <t>Gross Amount Carried At December 31, 2020</t>
        </is>
      </c>
      <c r="B711" s="6" t="n">
        <v>1378</v>
      </c>
    </row>
    <row r="712">
      <c r="A712" s="4" t="inlineStr">
        <is>
          <t>Accumulated Depreciation</t>
        </is>
      </c>
      <c r="B712" s="6" t="n">
        <v>213</v>
      </c>
    </row>
    <row r="713">
      <c r="A713" s="4" t="inlineStr">
        <is>
          <t>PetSmart | Lexington, NC</t>
        </is>
      </c>
    </row>
    <row r="714">
      <c r="A714" s="3" t="inlineStr">
        <is>
          <t>Initial Costs to Company</t>
        </is>
      </c>
    </row>
    <row r="715">
      <c r="A715" s="4" t="inlineStr">
        <is>
          <t>Land</t>
        </is>
      </c>
      <c r="B715" s="6" t="n">
        <v>605</v>
      </c>
    </row>
    <row r="716">
      <c r="A716" s="4" t="inlineStr">
        <is>
          <t>Buildings and Improvements</t>
        </is>
      </c>
      <c r="B716" s="6" t="n">
        <v>3162</v>
      </c>
    </row>
    <row r="717">
      <c r="A717" s="4" t="inlineStr">
        <is>
          <t>Total Adjustment to Basis</t>
        </is>
      </c>
      <c r="B717" s="6" t="n">
        <v>0</v>
      </c>
    </row>
    <row r="718">
      <c r="A718" s="4" t="inlineStr">
        <is>
          <t>Gross Amount Carried At December 31, 2020</t>
        </is>
      </c>
      <c r="B718" s="6" t="n">
        <v>3767</v>
      </c>
    </row>
    <row r="719">
      <c r="A719" s="4" t="inlineStr">
        <is>
          <t>Accumulated Depreciation</t>
        </is>
      </c>
      <c r="B719" s="6" t="n">
        <v>406</v>
      </c>
    </row>
    <row r="720">
      <c r="A720" s="4" t="inlineStr">
        <is>
          <t>PetSmart | McAllen, TX</t>
        </is>
      </c>
    </row>
    <row r="721">
      <c r="A721" s="3" t="inlineStr">
        <is>
          <t>Real Estate and Accumulated Depreciation</t>
        </is>
      </c>
    </row>
    <row r="722">
      <c r="A722" s="4" t="inlineStr">
        <is>
          <t>Encumbrances</t>
        </is>
      </c>
      <c r="B722" s="6" t="n">
        <v>2924</v>
      </c>
    </row>
    <row r="723">
      <c r="A723" s="3" t="inlineStr">
        <is>
          <t>Initial Costs to Company</t>
        </is>
      </c>
    </row>
    <row r="724">
      <c r="A724" s="4" t="inlineStr">
        <is>
          <t>Land</t>
        </is>
      </c>
      <c r="B724" s="6" t="n">
        <v>1961</v>
      </c>
    </row>
    <row r="725">
      <c r="A725" s="4" t="inlineStr">
        <is>
          <t>Buildings and Improvements</t>
        </is>
      </c>
      <c r="B725" s="6" t="n">
        <v>1994</v>
      </c>
    </row>
    <row r="726">
      <c r="A726" s="4" t="inlineStr">
        <is>
          <t>Total Adjustment to Basis</t>
        </is>
      </c>
      <c r="B726" s="6" t="n">
        <v>0</v>
      </c>
    </row>
    <row r="727">
      <c r="A727" s="4" t="inlineStr">
        <is>
          <t>Gross Amount Carried At December 31, 2020</t>
        </is>
      </c>
      <c r="B727" s="6" t="n">
        <v>3955</v>
      </c>
    </row>
    <row r="728">
      <c r="A728" s="4" t="inlineStr">
        <is>
          <t>Accumulated Depreciation</t>
        </is>
      </c>
      <c r="B728" s="6" t="n">
        <v>516</v>
      </c>
    </row>
    <row r="729">
      <c r="A729" s="4" t="inlineStr">
        <is>
          <t>Procter &amp; Gamble | Fayetteville, AR</t>
        </is>
      </c>
    </row>
    <row r="730">
      <c r="A730" s="3" t="inlineStr">
        <is>
          <t>Initial Costs to Company</t>
        </is>
      </c>
    </row>
    <row r="731">
      <c r="A731" s="4" t="inlineStr">
        <is>
          <t>Land</t>
        </is>
      </c>
      <c r="B731" s="6" t="n">
        <v>1757</v>
      </c>
    </row>
    <row r="732">
      <c r="A732" s="4" t="inlineStr">
        <is>
          <t>Buildings and Improvements</t>
        </is>
      </c>
      <c r="B732" s="6" t="n">
        <v>8663</v>
      </c>
    </row>
    <row r="733">
      <c r="A733" s="4" t="inlineStr">
        <is>
          <t>Total Adjustment to Basis</t>
        </is>
      </c>
      <c r="B733" s="6" t="n">
        <v>485</v>
      </c>
    </row>
    <row r="734">
      <c r="A734" s="4" t="inlineStr">
        <is>
          <t>Gross Amount Carried At December 31, 2020</t>
        </is>
      </c>
      <c r="B734" s="6" t="n">
        <v>10905</v>
      </c>
    </row>
    <row r="735">
      <c r="A735" s="4" t="inlineStr">
        <is>
          <t>Accumulated Depreciation</t>
        </is>
      </c>
      <c r="B735" s="6" t="n">
        <v>757</v>
      </c>
    </row>
    <row r="736">
      <c r="A736" s="4" t="inlineStr">
        <is>
          <t>Raising Canes | Avondale, AZ</t>
        </is>
      </c>
    </row>
    <row r="737">
      <c r="A737" s="3" t="inlineStr">
        <is>
          <t>Initial Costs to Company</t>
        </is>
      </c>
    </row>
    <row r="738">
      <c r="A738" s="4" t="inlineStr">
        <is>
          <t>Land</t>
        </is>
      </c>
      <c r="B738" s="6" t="n">
        <v>1435</v>
      </c>
    </row>
    <row r="739">
      <c r="A739" s="4" t="inlineStr">
        <is>
          <t>Buildings and Improvements</t>
        </is>
      </c>
      <c r="B739" s="6" t="n">
        <v>1857</v>
      </c>
    </row>
    <row r="740">
      <c r="A740" s="4" t="inlineStr">
        <is>
          <t>Total Adjustment to Basis</t>
        </is>
      </c>
      <c r="B740" s="6" t="n">
        <v>0</v>
      </c>
    </row>
    <row r="741">
      <c r="A741" s="4" t="inlineStr">
        <is>
          <t>Gross Amount Carried At December 31, 2020</t>
        </is>
      </c>
      <c r="B741" s="6" t="n">
        <v>3292</v>
      </c>
    </row>
    <row r="742">
      <c r="A742" s="4" t="inlineStr">
        <is>
          <t>Accumulated Depreciation</t>
        </is>
      </c>
      <c r="B742" s="6" t="n">
        <v>308</v>
      </c>
    </row>
    <row r="743">
      <c r="A743" s="4" t="inlineStr">
        <is>
          <t>Republic Services | Scottsdale, AZ</t>
        </is>
      </c>
    </row>
    <row r="744">
      <c r="A744" s="3" t="inlineStr">
        <is>
          <t>Initial Costs to Company</t>
        </is>
      </c>
    </row>
    <row r="745">
      <c r="A745" s="4" t="inlineStr">
        <is>
          <t>Land</t>
        </is>
      </c>
      <c r="B745" s="6" t="n">
        <v>10961</v>
      </c>
    </row>
    <row r="746">
      <c r="A746" s="4" t="inlineStr">
        <is>
          <t>Buildings and Improvements</t>
        </is>
      </c>
      <c r="B746" s="6" t="n">
        <v>32089</v>
      </c>
    </row>
    <row r="747">
      <c r="A747" s="4" t="inlineStr">
        <is>
          <t>Total Adjustment to Basis</t>
        </is>
      </c>
      <c r="B747" s="6" t="n">
        <v>3644</v>
      </c>
    </row>
    <row r="748">
      <c r="A748" s="4" t="inlineStr">
        <is>
          <t>Gross Amount Carried At December 31, 2020</t>
        </is>
      </c>
      <c r="B748" s="6" t="n">
        <v>46694</v>
      </c>
    </row>
    <row r="749">
      <c r="A749" s="4" t="inlineStr">
        <is>
          <t>Accumulated Depreciation</t>
        </is>
      </c>
      <c r="B749" s="6" t="n">
        <v>1726</v>
      </c>
    </row>
    <row r="750">
      <c r="A750" s="4" t="inlineStr">
        <is>
          <t>Sam's Club | Timonium, MD</t>
        </is>
      </c>
    </row>
    <row r="751">
      <c r="A751" s="3" t="inlineStr">
        <is>
          <t>Real Estate and Accumulated Depreciation</t>
        </is>
      </c>
    </row>
    <row r="752">
      <c r="A752" s="4" t="inlineStr">
        <is>
          <t>Encumbrances</t>
        </is>
      </c>
      <c r="B752" s="6" t="n">
        <v>9150</v>
      </c>
    </row>
    <row r="753">
      <c r="A753" s="3" t="inlineStr">
        <is>
          <t>Initial Costs to Company</t>
        </is>
      </c>
    </row>
    <row r="754">
      <c r="A754" s="4" t="inlineStr">
        <is>
          <t>Land</t>
        </is>
      </c>
      <c r="B754" s="6" t="n">
        <v>6194</v>
      </c>
    </row>
    <row r="755">
      <c r="A755" s="4" t="inlineStr">
        <is>
          <t>Buildings and Improvements</t>
        </is>
      </c>
      <c r="B755" s="6" t="n">
        <v>11042</v>
      </c>
    </row>
    <row r="756">
      <c r="A756" s="4" t="inlineStr">
        <is>
          <t>Total Adjustment to Basis</t>
        </is>
      </c>
      <c r="B756" s="6" t="n">
        <v>0</v>
      </c>
    </row>
    <row r="757">
      <c r="A757" s="4" t="inlineStr">
        <is>
          <t>Gross Amount Carried At December 31, 2020</t>
        </is>
      </c>
      <c r="B757" s="6" t="n">
        <v>17236</v>
      </c>
    </row>
    <row r="758">
      <c r="A758" s="4" t="inlineStr">
        <is>
          <t>Accumulated Depreciation</t>
        </is>
      </c>
      <c r="B758" s="6" t="n">
        <v>1732</v>
      </c>
    </row>
    <row r="759">
      <c r="A759" s="4" t="inlineStr">
        <is>
          <t>Sherwin-Williams | Pigeon Forge, TN</t>
        </is>
      </c>
    </row>
    <row r="760">
      <c r="A760" s="3" t="inlineStr">
        <is>
          <t>Initial Costs to Company</t>
        </is>
      </c>
    </row>
    <row r="761">
      <c r="A761" s="4" t="inlineStr">
        <is>
          <t>Land</t>
        </is>
      </c>
      <c r="B761" s="6" t="n">
        <v>392</v>
      </c>
    </row>
    <row r="762">
      <c r="A762" s="4" t="inlineStr">
        <is>
          <t>Buildings and Improvements</t>
        </is>
      </c>
      <c r="B762" s="6" t="n">
        <v>661</v>
      </c>
    </row>
    <row r="763">
      <c r="A763" s="4" t="inlineStr">
        <is>
          <t>Total Adjustment to Basis</t>
        </is>
      </c>
      <c r="B763" s="6" t="n">
        <v>0</v>
      </c>
    </row>
    <row r="764">
      <c r="A764" s="4" t="inlineStr">
        <is>
          <t>Gross Amount Carried At December 31, 2020</t>
        </is>
      </c>
      <c r="B764" s="6" t="n">
        <v>1053</v>
      </c>
    </row>
    <row r="765">
      <c r="A765" s="4" t="inlineStr">
        <is>
          <t>Accumulated Depreciation</t>
        </is>
      </c>
      <c r="B765" s="6" t="n">
        <v>75</v>
      </c>
    </row>
    <row r="766">
      <c r="A766" s="4" t="inlineStr">
        <is>
          <t>Sleepy's | Roanoke Rapids, NC</t>
        </is>
      </c>
    </row>
    <row r="767">
      <c r="A767" s="3" t="inlineStr">
        <is>
          <t>Initial Costs to Company</t>
        </is>
      </c>
    </row>
    <row r="768">
      <c r="A768" s="4" t="inlineStr">
        <is>
          <t>Land</t>
        </is>
      </c>
      <c r="B768" s="6" t="n">
        <v>238</v>
      </c>
    </row>
    <row r="769">
      <c r="A769" s="4" t="inlineStr">
        <is>
          <t>Buildings and Improvements</t>
        </is>
      </c>
      <c r="B769" s="6" t="n">
        <v>1267</v>
      </c>
    </row>
    <row r="770">
      <c r="A770" s="4" t="inlineStr">
        <is>
          <t>Total Adjustment to Basis</t>
        </is>
      </c>
      <c r="B770" s="6" t="n">
        <v>0</v>
      </c>
    </row>
    <row r="771">
      <c r="A771" s="4" t="inlineStr">
        <is>
          <t>Gross Amount Carried At December 31, 2020</t>
        </is>
      </c>
      <c r="B771" s="6" t="n">
        <v>1505</v>
      </c>
    </row>
    <row r="772">
      <c r="A772" s="4" t="inlineStr">
        <is>
          <t>Accumulated Depreciation</t>
        </is>
      </c>
      <c r="B772" s="6" t="n">
        <v>180</v>
      </c>
    </row>
    <row r="773">
      <c r="A773" s="4" t="inlineStr">
        <is>
          <t>Steinhafels | Madison, WI</t>
        </is>
      </c>
    </row>
    <row r="774">
      <c r="A774" s="3" t="inlineStr">
        <is>
          <t>Initial Costs to Company</t>
        </is>
      </c>
    </row>
    <row r="775">
      <c r="A775" s="4" t="inlineStr">
        <is>
          <t>Land</t>
        </is>
      </c>
      <c r="B775" s="6" t="n">
        <v>3257</v>
      </c>
    </row>
    <row r="776">
      <c r="A776" s="4" t="inlineStr">
        <is>
          <t>Buildings and Improvements</t>
        </is>
      </c>
      <c r="B776" s="6" t="n">
        <v>11607</v>
      </c>
    </row>
    <row r="777">
      <c r="A777" s="4" t="inlineStr">
        <is>
          <t>Total Adjustment to Basis</t>
        </is>
      </c>
      <c r="B777" s="6" t="n">
        <v>0</v>
      </c>
    </row>
    <row r="778">
      <c r="A778" s="4" t="inlineStr">
        <is>
          <t>Gross Amount Carried At December 31, 2020</t>
        </is>
      </c>
      <c r="B778" s="6" t="n">
        <v>14864</v>
      </c>
    </row>
    <row r="779">
      <c r="A779" s="4" t="inlineStr">
        <is>
          <t>Accumulated Depreciation</t>
        </is>
      </c>
      <c r="B779" s="6" t="n">
        <v>531</v>
      </c>
    </row>
    <row r="780">
      <c r="A780" s="4" t="inlineStr">
        <is>
          <t>SuperValu | Oglesby, IL</t>
        </is>
      </c>
    </row>
    <row r="781">
      <c r="A781" s="3" t="inlineStr">
        <is>
          <t>Initial Costs to Company</t>
        </is>
      </c>
    </row>
    <row r="782">
      <c r="A782" s="4" t="inlineStr">
        <is>
          <t>Land</t>
        </is>
      </c>
      <c r="B782" s="6" t="n">
        <v>1190</v>
      </c>
    </row>
    <row r="783">
      <c r="A783" s="4" t="inlineStr">
        <is>
          <t>Buildings and Improvements</t>
        </is>
      </c>
      <c r="B783" s="6" t="n">
        <v>14098</v>
      </c>
    </row>
    <row r="784">
      <c r="A784" s="4" t="inlineStr">
        <is>
          <t>Total Adjustment to Basis</t>
        </is>
      </c>
      <c r="B784" s="6" t="n">
        <v>0</v>
      </c>
    </row>
    <row r="785">
      <c r="A785" s="4" t="inlineStr">
        <is>
          <t>Gross Amount Carried At December 31, 2020</t>
        </is>
      </c>
      <c r="B785" s="6" t="n">
        <v>15288</v>
      </c>
    </row>
    <row r="786">
      <c r="A786" s="4" t="inlineStr">
        <is>
          <t>Accumulated Depreciation</t>
        </is>
      </c>
      <c r="B786" s="6" t="n">
        <v>897</v>
      </c>
    </row>
    <row r="787">
      <c r="A787" s="4" t="inlineStr">
        <is>
          <t>Tailwinds | Denton, TX</t>
        </is>
      </c>
    </row>
    <row r="788">
      <c r="A788" s="3" t="inlineStr">
        <is>
          <t>Initial Costs to Company</t>
        </is>
      </c>
    </row>
    <row r="789">
      <c r="A789" s="4" t="inlineStr">
        <is>
          <t>Land</t>
        </is>
      </c>
      <c r="B789" s="6" t="n">
        <v>884</v>
      </c>
    </row>
    <row r="790">
      <c r="A790" s="4" t="inlineStr">
        <is>
          <t>Buildings and Improvements</t>
        </is>
      </c>
      <c r="B790" s="6" t="n">
        <v>7747</v>
      </c>
    </row>
    <row r="791">
      <c r="A791" s="4" t="inlineStr">
        <is>
          <t>Total Adjustment to Basis</t>
        </is>
      </c>
      <c r="B791" s="6" t="n">
        <v>0</v>
      </c>
    </row>
    <row r="792">
      <c r="A792" s="4" t="inlineStr">
        <is>
          <t>Gross Amount Carried At December 31, 2020</t>
        </is>
      </c>
      <c r="B792" s="6" t="n">
        <v>8631</v>
      </c>
    </row>
    <row r="793">
      <c r="A793" s="4" t="inlineStr">
        <is>
          <t>Accumulated Depreciation</t>
        </is>
      </c>
      <c r="B793" s="6" t="n">
        <v>1232</v>
      </c>
    </row>
    <row r="794">
      <c r="A794" s="4" t="inlineStr">
        <is>
          <t>Tellico Greens | Loudon, TN</t>
        </is>
      </c>
    </row>
    <row r="795">
      <c r="A795" s="3" t="inlineStr">
        <is>
          <t>Real Estate and Accumulated Depreciation</t>
        </is>
      </c>
    </row>
    <row r="796">
      <c r="A796" s="4" t="inlineStr">
        <is>
          <t>Encumbrances</t>
        </is>
      </c>
      <c r="B796" s="6" t="n">
        <v>3000</v>
      </c>
    </row>
    <row r="797">
      <c r="A797" s="3" t="inlineStr">
        <is>
          <t>Initial Costs to Company</t>
        </is>
      </c>
    </row>
    <row r="798">
      <c r="A798" s="4" t="inlineStr">
        <is>
          <t>Land</t>
        </is>
      </c>
      <c r="B798" s="6" t="n">
        <v>823</v>
      </c>
    </row>
    <row r="799">
      <c r="A799" s="4" t="inlineStr">
        <is>
          <t>Buildings and Improvements</t>
        </is>
      </c>
      <c r="B799" s="6" t="n">
        <v>3959</v>
      </c>
    </row>
    <row r="800">
      <c r="A800" s="4" t="inlineStr">
        <is>
          <t>Total Adjustment to Basis</t>
        </is>
      </c>
      <c r="B800" s="6" t="n">
        <v>0</v>
      </c>
    </row>
    <row r="801">
      <c r="A801" s="4" t="inlineStr">
        <is>
          <t>Gross Amount Carried At December 31, 2020</t>
        </is>
      </c>
      <c r="B801" s="6" t="n">
        <v>4782</v>
      </c>
    </row>
    <row r="802">
      <c r="A802" s="4" t="inlineStr">
        <is>
          <t>Accumulated Depreciation</t>
        </is>
      </c>
      <c r="B802" s="6" t="n">
        <v>727</v>
      </c>
    </row>
    <row r="803">
      <c r="A803" s="4" t="inlineStr">
        <is>
          <t>Tempe Commerce | Tempe, AZ</t>
        </is>
      </c>
    </row>
    <row r="804">
      <c r="A804" s="3" t="inlineStr">
        <is>
          <t>Initial Costs to Company</t>
        </is>
      </c>
    </row>
    <row r="805">
      <c r="A805" s="4" t="inlineStr">
        <is>
          <t>Land</t>
        </is>
      </c>
      <c r="B805" s="6" t="n">
        <v>1975</v>
      </c>
    </row>
    <row r="806">
      <c r="A806" s="4" t="inlineStr">
        <is>
          <t>Buildings and Improvements</t>
        </is>
      </c>
      <c r="B806" s="6" t="n">
        <v>12512</v>
      </c>
    </row>
    <row r="807">
      <c r="A807" s="4" t="inlineStr">
        <is>
          <t>Total Adjustment to Basis</t>
        </is>
      </c>
      <c r="B807" s="6" t="n">
        <v>383</v>
      </c>
    </row>
    <row r="808">
      <c r="A808" s="4" t="inlineStr">
        <is>
          <t>Gross Amount Carried At December 31, 2020</t>
        </is>
      </c>
      <c r="B808" s="6" t="n">
        <v>14870</v>
      </c>
    </row>
    <row r="809">
      <c r="A809" s="4" t="inlineStr">
        <is>
          <t>Accumulated Depreciation</t>
        </is>
      </c>
      <c r="B809" s="6" t="n">
        <v>1292</v>
      </c>
    </row>
    <row r="810">
      <c r="A810" s="4" t="inlineStr">
        <is>
          <t>Tempe Commerce | Tempe, AZ</t>
        </is>
      </c>
    </row>
    <row r="811">
      <c r="A811" s="3" t="inlineStr">
        <is>
          <t>Initial Costs to Company</t>
        </is>
      </c>
    </row>
    <row r="812">
      <c r="A812" s="4" t="inlineStr">
        <is>
          <t>Land</t>
        </is>
      </c>
      <c r="B812" s="6" t="n">
        <v>1872</v>
      </c>
    </row>
    <row r="813">
      <c r="A813" s="4" t="inlineStr">
        <is>
          <t>Buildings and Improvements</t>
        </is>
      </c>
      <c r="B813" s="6" t="n">
        <v>10758</v>
      </c>
    </row>
    <row r="814">
      <c r="A814" s="4" t="inlineStr">
        <is>
          <t>Total Adjustment to Basis</t>
        </is>
      </c>
      <c r="B814" s="6" t="n">
        <v>0</v>
      </c>
    </row>
    <row r="815">
      <c r="A815" s="4" t="inlineStr">
        <is>
          <t>Gross Amount Carried At December 31, 2020</t>
        </is>
      </c>
      <c r="B815" s="6" t="n">
        <v>12630</v>
      </c>
    </row>
    <row r="816">
      <c r="A816" s="4" t="inlineStr">
        <is>
          <t>Accumulated Depreciation</t>
        </is>
      </c>
      <c r="B816" s="6" t="n">
        <v>823</v>
      </c>
    </row>
    <row r="817">
      <c r="A817" s="4" t="inlineStr">
        <is>
          <t>Tempe Commerce | Miami Township, OH</t>
        </is>
      </c>
    </row>
    <row r="818">
      <c r="A818" s="3" t="inlineStr">
        <is>
          <t>Initial Costs to Company</t>
        </is>
      </c>
    </row>
    <row r="819">
      <c r="A819" s="4" t="inlineStr">
        <is>
          <t>Land</t>
        </is>
      </c>
      <c r="B819" s="6" t="n">
        <v>1161</v>
      </c>
    </row>
    <row r="820">
      <c r="A820" s="4" t="inlineStr">
        <is>
          <t>Buildings and Improvements</t>
        </is>
      </c>
      <c r="B820" s="6" t="n">
        <v>9181</v>
      </c>
    </row>
    <row r="821">
      <c r="A821" s="4" t="inlineStr">
        <is>
          <t>Total Adjustment to Basis</t>
        </is>
      </c>
      <c r="B821" s="6" t="n">
        <v>0</v>
      </c>
    </row>
    <row r="822">
      <c r="A822" s="4" t="inlineStr">
        <is>
          <t>Gross Amount Carried At December 31, 2020</t>
        </is>
      </c>
      <c r="B822" s="6" t="n">
        <v>10342</v>
      </c>
    </row>
    <row r="823">
      <c r="A823" s="4" t="inlineStr">
        <is>
          <t>Accumulated Depreciation</t>
        </is>
      </c>
      <c r="B823" s="6" t="n">
        <v>1223</v>
      </c>
    </row>
    <row r="824">
      <c r="A824" s="4" t="inlineStr">
        <is>
          <t>The Toro Company | Windom, MN</t>
        </is>
      </c>
    </row>
    <row r="825">
      <c r="A825" s="3" t="inlineStr">
        <is>
          <t>Initial Costs to Company</t>
        </is>
      </c>
    </row>
    <row r="826">
      <c r="A826" s="4" t="inlineStr">
        <is>
          <t>Land</t>
        </is>
      </c>
      <c r="B826" s="6" t="n">
        <v>73</v>
      </c>
    </row>
    <row r="827">
      <c r="A827" s="4" t="inlineStr">
        <is>
          <t>Buildings and Improvements</t>
        </is>
      </c>
      <c r="B827" s="6" t="n">
        <v>8708</v>
      </c>
    </row>
    <row r="828">
      <c r="A828" s="4" t="inlineStr">
        <is>
          <t>Total Adjustment to Basis</t>
        </is>
      </c>
      <c r="B828" s="6" t="n">
        <v>0</v>
      </c>
    </row>
    <row r="829">
      <c r="A829" s="4" t="inlineStr">
        <is>
          <t>Gross Amount Carried At December 31, 2020</t>
        </is>
      </c>
      <c r="B829" s="6" t="n">
        <v>8781</v>
      </c>
    </row>
    <row r="830">
      <c r="A830" s="4" t="inlineStr">
        <is>
          <t>Accumulated Depreciation</t>
        </is>
      </c>
      <c r="B830" s="6" t="n">
        <v>1030</v>
      </c>
    </row>
    <row r="831">
      <c r="A831" s="4" t="inlineStr">
        <is>
          <t>Time Warner | Streetsboro, OH</t>
        </is>
      </c>
    </row>
    <row r="832">
      <c r="A832" s="3" t="inlineStr">
        <is>
          <t>Real Estate and Accumulated Depreciation</t>
        </is>
      </c>
    </row>
    <row r="833">
      <c r="A833" s="4" t="inlineStr">
        <is>
          <t>Encumbrances</t>
        </is>
      </c>
      <c r="B833" s="6" t="n">
        <v>3543</v>
      </c>
    </row>
    <row r="834">
      <c r="A834" s="3" t="inlineStr">
        <is>
          <t>Initial Costs to Company</t>
        </is>
      </c>
    </row>
    <row r="835">
      <c r="A835" s="4" t="inlineStr">
        <is>
          <t>Land</t>
        </is>
      </c>
      <c r="B835" s="6" t="n">
        <v>811</v>
      </c>
    </row>
    <row r="836">
      <c r="A836" s="4" t="inlineStr">
        <is>
          <t>Buildings and Improvements</t>
        </is>
      </c>
      <c r="B836" s="6" t="n">
        <v>3849</v>
      </c>
    </row>
    <row r="837">
      <c r="A837" s="4" t="inlineStr">
        <is>
          <t>Total Adjustment to Basis</t>
        </is>
      </c>
      <c r="B837" s="6" t="n">
        <v>0</v>
      </c>
    </row>
    <row r="838">
      <c r="A838" s="4" t="inlineStr">
        <is>
          <t>Gross Amount Carried At December 31, 2020</t>
        </is>
      </c>
      <c r="B838" s="6" t="n">
        <v>4660</v>
      </c>
    </row>
    <row r="839">
      <c r="A839" s="4" t="inlineStr">
        <is>
          <t>Accumulated Depreciation</t>
        </is>
      </c>
      <c r="B839" s="6" t="n">
        <v>639</v>
      </c>
    </row>
    <row r="840">
      <c r="A840" s="4" t="inlineStr">
        <is>
          <t>Tire Centers | Decatur, AL</t>
        </is>
      </c>
    </row>
    <row r="841">
      <c r="A841" s="3" t="inlineStr">
        <is>
          <t>Real Estate and Accumulated Depreciation</t>
        </is>
      </c>
    </row>
    <row r="842">
      <c r="A842" s="4" t="inlineStr">
        <is>
          <t>Encumbrances</t>
        </is>
      </c>
      <c r="B842" s="6" t="n">
        <v>1311</v>
      </c>
    </row>
    <row r="843">
      <c r="A843" s="3" t="inlineStr">
        <is>
          <t>Initial Costs to Company</t>
        </is>
      </c>
    </row>
    <row r="844">
      <c r="A844" s="4" t="inlineStr">
        <is>
          <t>Land</t>
        </is>
      </c>
      <c r="B844" s="6" t="n">
        <v>208</v>
      </c>
    </row>
    <row r="845">
      <c r="A845" s="4" t="inlineStr">
        <is>
          <t>Buildings and Improvements</t>
        </is>
      </c>
      <c r="B845" s="6" t="n">
        <v>1329</v>
      </c>
    </row>
    <row r="846">
      <c r="A846" s="4" t="inlineStr">
        <is>
          <t>Total Adjustment to Basis</t>
        </is>
      </c>
      <c r="B846" s="6" t="n">
        <v>0</v>
      </c>
    </row>
    <row r="847">
      <c r="A847" s="4" t="inlineStr">
        <is>
          <t>Gross Amount Carried At December 31, 2020</t>
        </is>
      </c>
      <c r="B847" s="6" t="n">
        <v>1537</v>
      </c>
    </row>
    <row r="848">
      <c r="A848" s="4" t="inlineStr">
        <is>
          <t>Accumulated Depreciation</t>
        </is>
      </c>
      <c r="B848" s="6" t="n">
        <v>233</v>
      </c>
    </row>
    <row r="849">
      <c r="A849" s="4" t="inlineStr">
        <is>
          <t>Title Resource Group | Mt. Laurel, NJ</t>
        </is>
      </c>
    </row>
    <row r="850">
      <c r="A850" s="3" t="inlineStr">
        <is>
          <t>Initial Costs to Company</t>
        </is>
      </c>
    </row>
    <row r="851">
      <c r="A851" s="4" t="inlineStr">
        <is>
          <t>Land</t>
        </is>
      </c>
      <c r="B851" s="6" t="n">
        <v>2188</v>
      </c>
    </row>
    <row r="852">
      <c r="A852" s="4" t="inlineStr">
        <is>
          <t>Buildings and Improvements</t>
        </is>
      </c>
      <c r="B852" s="6" t="n">
        <v>12380</v>
      </c>
    </row>
    <row r="853">
      <c r="A853" s="4" t="inlineStr">
        <is>
          <t>Total Adjustment to Basis</t>
        </is>
      </c>
      <c r="B853" s="6" t="n">
        <v>0</v>
      </c>
    </row>
    <row r="854">
      <c r="A854" s="4" t="inlineStr">
        <is>
          <t>Gross Amount Carried At December 31, 2020</t>
        </is>
      </c>
      <c r="B854" s="6" t="n">
        <v>14568</v>
      </c>
    </row>
    <row r="855">
      <c r="A855" s="4" t="inlineStr">
        <is>
          <t>Accumulated Depreciation</t>
        </is>
      </c>
      <c r="B855" s="6" t="n">
        <v>2526</v>
      </c>
    </row>
    <row r="856">
      <c r="A856" s="4" t="inlineStr">
        <is>
          <t>TJ Maxx | Danville, IL</t>
        </is>
      </c>
    </row>
    <row r="857">
      <c r="A857" s="3" t="inlineStr">
        <is>
          <t>Initial Costs to Company</t>
        </is>
      </c>
    </row>
    <row r="858">
      <c r="A858" s="4" t="inlineStr">
        <is>
          <t>Land</t>
        </is>
      </c>
      <c r="B858" s="6" t="n">
        <v>271</v>
      </c>
    </row>
    <row r="859">
      <c r="A859" s="4" t="inlineStr">
        <is>
          <t>Buildings and Improvements</t>
        </is>
      </c>
      <c r="B859" s="6" t="n">
        <v>2528</v>
      </c>
    </row>
    <row r="860">
      <c r="A860" s="4" t="inlineStr">
        <is>
          <t>Total Adjustment to Basis</t>
        </is>
      </c>
      <c r="B860" s="6" t="n">
        <v>0</v>
      </c>
    </row>
    <row r="861">
      <c r="A861" s="4" t="inlineStr">
        <is>
          <t>Gross Amount Carried At December 31, 2020</t>
        </is>
      </c>
      <c r="B861" s="6" t="n">
        <v>2799</v>
      </c>
    </row>
    <row r="862">
      <c r="A862" s="4" t="inlineStr">
        <is>
          <t>Accumulated Depreciation</t>
        </is>
      </c>
      <c r="B862" s="6" t="n">
        <v>579</v>
      </c>
    </row>
    <row r="863">
      <c r="A863" s="4" t="inlineStr">
        <is>
          <t>Triangle Town Place | Raleigh, NC</t>
        </is>
      </c>
    </row>
    <row r="864">
      <c r="A864" s="3" t="inlineStr">
        <is>
          <t>Real Estate and Accumulated Depreciation</t>
        </is>
      </c>
    </row>
    <row r="865">
      <c r="A865" s="4" t="inlineStr">
        <is>
          <t>Encumbrances</t>
        </is>
      </c>
      <c r="B865" s="6" t="n">
        <v>16400</v>
      </c>
    </row>
    <row r="866">
      <c r="A866" s="3" t="inlineStr">
        <is>
          <t>Initial Costs to Company</t>
        </is>
      </c>
    </row>
    <row r="867">
      <c r="A867" s="4" t="inlineStr">
        <is>
          <t>Land</t>
        </is>
      </c>
      <c r="B867" s="6" t="n">
        <v>4694</v>
      </c>
    </row>
    <row r="868">
      <c r="A868" s="4" t="inlineStr">
        <is>
          <t>Buildings and Improvements</t>
        </is>
      </c>
      <c r="B868" s="6" t="n">
        <v>23044</v>
      </c>
    </row>
    <row r="869">
      <c r="A869" s="4" t="inlineStr">
        <is>
          <t>Total Adjustment to Basis</t>
        </is>
      </c>
      <c r="B869" s="6" t="n">
        <v>-2953</v>
      </c>
    </row>
    <row r="870">
      <c r="A870" s="4" t="inlineStr">
        <is>
          <t>Gross Amount Carried At December 31, 2020</t>
        </is>
      </c>
      <c r="B870" s="6" t="n">
        <v>24785</v>
      </c>
    </row>
    <row r="871">
      <c r="A871" s="4" t="inlineStr">
        <is>
          <t>Accumulated Depreciation</t>
        </is>
      </c>
      <c r="B871" s="6" t="n">
        <v>266</v>
      </c>
    </row>
    <row r="872">
      <c r="A872" s="4" t="inlineStr">
        <is>
          <t>Valeo North American HQ | Troy, MI</t>
        </is>
      </c>
    </row>
    <row r="873">
      <c r="A873" s="3" t="inlineStr">
        <is>
          <t>Initial Costs to Company</t>
        </is>
      </c>
    </row>
    <row r="874">
      <c r="A874" s="4" t="inlineStr">
        <is>
          <t>Land</t>
        </is>
      </c>
      <c r="B874" s="6" t="n">
        <v>1564</v>
      </c>
    </row>
    <row r="875">
      <c r="A875" s="4" t="inlineStr">
        <is>
          <t>Buildings and Improvements</t>
        </is>
      </c>
      <c r="B875" s="6" t="n">
        <v>11662</v>
      </c>
    </row>
    <row r="876">
      <c r="A876" s="4" t="inlineStr">
        <is>
          <t>Total Adjustment to Basis</t>
        </is>
      </c>
      <c r="B876" s="6" t="n">
        <v>0</v>
      </c>
    </row>
    <row r="877">
      <c r="A877" s="4" t="inlineStr">
        <is>
          <t>Gross Amount Carried At December 31, 2020</t>
        </is>
      </c>
      <c r="B877" s="6" t="n">
        <v>13226</v>
      </c>
    </row>
    <row r="878">
      <c r="A878" s="4" t="inlineStr">
        <is>
          <t>Accumulated Depreciation</t>
        </is>
      </c>
      <c r="B878" s="6" t="n">
        <v>1286</v>
      </c>
    </row>
    <row r="879">
      <c r="A879" s="4" t="inlineStr">
        <is>
          <t>Valeo Production Facility | East Liberty, OH</t>
        </is>
      </c>
    </row>
    <row r="880">
      <c r="A880" s="3" t="inlineStr">
        <is>
          <t>Initial Costs to Company</t>
        </is>
      </c>
    </row>
    <row r="881">
      <c r="A881" s="4" t="inlineStr">
        <is>
          <t>Land</t>
        </is>
      </c>
      <c r="B881" s="6" t="n">
        <v>268</v>
      </c>
    </row>
    <row r="882">
      <c r="A882" s="4" t="inlineStr">
        <is>
          <t>Buildings and Improvements</t>
        </is>
      </c>
      <c r="B882" s="6" t="n">
        <v>5564</v>
      </c>
    </row>
    <row r="883">
      <c r="A883" s="4" t="inlineStr">
        <is>
          <t>Total Adjustment to Basis</t>
        </is>
      </c>
      <c r="B883" s="6" t="n">
        <v>0</v>
      </c>
    </row>
    <row r="884">
      <c r="A884" s="4" t="inlineStr">
        <is>
          <t>Gross Amount Carried At December 31, 2020</t>
        </is>
      </c>
      <c r="B884" s="6" t="n">
        <v>5832</v>
      </c>
    </row>
    <row r="885">
      <c r="A885" s="4" t="inlineStr">
        <is>
          <t>Accumulated Depreciation</t>
        </is>
      </c>
      <c r="B885" s="6" t="n">
        <v>557</v>
      </c>
    </row>
    <row r="886">
      <c r="A886" s="4" t="inlineStr">
        <is>
          <t>Valvoline HQ | Lexington, KY</t>
        </is>
      </c>
    </row>
    <row r="887">
      <c r="A887" s="3" t="inlineStr">
        <is>
          <t>Initial Costs to Company</t>
        </is>
      </c>
    </row>
    <row r="888">
      <c r="A888" s="4" t="inlineStr">
        <is>
          <t>Land</t>
        </is>
      </c>
      <c r="B888" s="6" t="n">
        <v>5204</v>
      </c>
    </row>
    <row r="889">
      <c r="A889" s="4" t="inlineStr">
        <is>
          <t>Buildings and Improvements</t>
        </is>
      </c>
      <c r="B889" s="6" t="n">
        <v>31112</v>
      </c>
    </row>
    <row r="890">
      <c r="A890" s="4" t="inlineStr">
        <is>
          <t>Total Adjustment to Basis</t>
        </is>
      </c>
      <c r="B890" s="6" t="n">
        <v>0</v>
      </c>
    </row>
    <row r="891">
      <c r="A891" s="4" t="inlineStr">
        <is>
          <t>Gross Amount Carried At December 31, 2020</t>
        </is>
      </c>
      <c r="B891" s="6" t="n">
        <v>36316</v>
      </c>
    </row>
    <row r="892">
      <c r="A892" s="4" t="inlineStr">
        <is>
          <t>Accumulated Depreciation</t>
        </is>
      </c>
      <c r="B892" s="6" t="n">
        <v>2932</v>
      </c>
    </row>
    <row r="893">
      <c r="A893" s="4" t="inlineStr">
        <is>
          <t>Vacant | Nephi, UT</t>
        </is>
      </c>
    </row>
    <row r="894">
      <c r="A894" s="3" t="inlineStr">
        <is>
          <t>Initial Costs to Company</t>
        </is>
      </c>
    </row>
    <row r="895">
      <c r="A895" s="4" t="inlineStr">
        <is>
          <t>Land</t>
        </is>
      </c>
      <c r="B895" s="6" t="n">
        <v>180</v>
      </c>
    </row>
    <row r="896">
      <c r="A896" s="4" t="inlineStr">
        <is>
          <t>Buildings and Improvements</t>
        </is>
      </c>
      <c r="B896" s="6" t="n">
        <v>2872</v>
      </c>
    </row>
    <row r="897">
      <c r="A897" s="4" t="inlineStr">
        <is>
          <t>Total Adjustment to Basis</t>
        </is>
      </c>
      <c r="B897" s="6" t="n">
        <v>-3052</v>
      </c>
    </row>
    <row r="898">
      <c r="A898" s="4" t="inlineStr">
        <is>
          <t>Gross Amount Carried At December 31, 2020</t>
        </is>
      </c>
      <c r="B898" s="6" t="n">
        <v>0</v>
      </c>
    </row>
    <row r="899">
      <c r="A899" s="4" t="inlineStr">
        <is>
          <t>Accumulated Depreciation</t>
        </is>
      </c>
      <c r="B899" s="6" t="n">
        <v>0</v>
      </c>
    </row>
    <row r="900">
      <c r="A900" s="4" t="inlineStr">
        <is>
          <t>Vacant | Richmond, VA</t>
        </is>
      </c>
    </row>
    <row r="901">
      <c r="A901" s="3" t="inlineStr">
        <is>
          <t>Initial Costs to Company</t>
        </is>
      </c>
    </row>
    <row r="902">
      <c r="A902" s="4" t="inlineStr">
        <is>
          <t>Land</t>
        </is>
      </c>
      <c r="B902" s="6" t="n">
        <v>785</v>
      </c>
    </row>
    <row r="903">
      <c r="A903" s="4" t="inlineStr">
        <is>
          <t>Buildings and Improvements</t>
        </is>
      </c>
      <c r="B903" s="6" t="n">
        <v>688</v>
      </c>
    </row>
    <row r="904">
      <c r="A904" s="4" t="inlineStr">
        <is>
          <t>Total Adjustment to Basis</t>
        </is>
      </c>
      <c r="B904" s="6" t="n">
        <v>0</v>
      </c>
    </row>
    <row r="905">
      <c r="A905" s="4" t="inlineStr">
        <is>
          <t>Gross Amount Carried At December 31, 2020</t>
        </is>
      </c>
      <c r="B905" s="6" t="n">
        <v>1473</v>
      </c>
    </row>
    <row r="906">
      <c r="A906" s="4" t="inlineStr">
        <is>
          <t>Accumulated Depreciation</t>
        </is>
      </c>
      <c r="B906" s="6" t="n">
        <v>80</v>
      </c>
    </row>
    <row r="907">
      <c r="A907" s="4" t="inlineStr">
        <is>
          <t>Vacant | York, PA</t>
        </is>
      </c>
    </row>
    <row r="908">
      <c r="A908" s="3" t="inlineStr">
        <is>
          <t>Initial Costs to Company</t>
        </is>
      </c>
    </row>
    <row r="909">
      <c r="A909" s="4" t="inlineStr">
        <is>
          <t>Land</t>
        </is>
      </c>
      <c r="B909" s="6" t="n">
        <v>1720</v>
      </c>
    </row>
    <row r="910">
      <c r="A910" s="4" t="inlineStr">
        <is>
          <t>Buildings and Improvements</t>
        </is>
      </c>
      <c r="B910" s="6" t="n">
        <v>6628</v>
      </c>
    </row>
    <row r="911">
      <c r="A911" s="4" t="inlineStr">
        <is>
          <t>Total Adjustment to Basis</t>
        </is>
      </c>
      <c r="B911" s="6" t="n">
        <v>-4857</v>
      </c>
    </row>
    <row r="912">
      <c r="A912" s="4" t="inlineStr">
        <is>
          <t>Gross Amount Carried At December 31, 2020</t>
        </is>
      </c>
      <c r="B912" s="6" t="n">
        <v>3491</v>
      </c>
    </row>
    <row r="913">
      <c r="A913" s="4" t="inlineStr">
        <is>
          <t>Accumulated Depreciation</t>
        </is>
      </c>
      <c r="B913" s="6" t="n">
        <v>61</v>
      </c>
    </row>
    <row r="914">
      <c r="A914" s="4" t="inlineStr">
        <is>
          <t>Walgreens | Coweta, OK</t>
        </is>
      </c>
    </row>
    <row r="915">
      <c r="A915" s="3" t="inlineStr">
        <is>
          <t>Real Estate and Accumulated Depreciation</t>
        </is>
      </c>
    </row>
    <row r="916">
      <c r="A916" s="4" t="inlineStr">
        <is>
          <t>Encumbrances</t>
        </is>
      </c>
      <c r="B916" s="6" t="n">
        <v>2600</v>
      </c>
    </row>
    <row r="917">
      <c r="A917" s="3" t="inlineStr">
        <is>
          <t>Initial Costs to Company</t>
        </is>
      </c>
    </row>
    <row r="918">
      <c r="A918" s="4" t="inlineStr">
        <is>
          <t>Land</t>
        </is>
      </c>
      <c r="B918" s="6" t="n">
        <v>725</v>
      </c>
    </row>
    <row r="919">
      <c r="A919" s="4" t="inlineStr">
        <is>
          <t>Buildings and Improvements</t>
        </is>
      </c>
      <c r="B919" s="6" t="n">
        <v>3246</v>
      </c>
    </row>
    <row r="920">
      <c r="A920" s="4" t="inlineStr">
        <is>
          <t>Total Adjustment to Basis</t>
        </is>
      </c>
      <c r="B920" s="6" t="n">
        <v>0</v>
      </c>
    </row>
    <row r="921">
      <c r="A921" s="4" t="inlineStr">
        <is>
          <t>Gross Amount Carried At December 31, 2020</t>
        </is>
      </c>
      <c r="B921" s="6" t="n">
        <v>3971</v>
      </c>
    </row>
    <row r="922">
      <c r="A922" s="4" t="inlineStr">
        <is>
          <t>Accumulated Depreciation</t>
        </is>
      </c>
      <c r="B922" s="6" t="n">
        <v>533</v>
      </c>
    </row>
    <row r="923">
      <c r="A923" s="4" t="inlineStr">
        <is>
          <t>Walgreens | Reidsville, NC</t>
        </is>
      </c>
    </row>
    <row r="924">
      <c r="A924" s="3" t="inlineStr">
        <is>
          <t>Real Estate and Accumulated Depreciation</t>
        </is>
      </c>
    </row>
    <row r="925">
      <c r="A925" s="4" t="inlineStr">
        <is>
          <t>Encumbrances</t>
        </is>
      </c>
      <c r="B925" s="6" t="n">
        <v>3603</v>
      </c>
    </row>
    <row r="926">
      <c r="A926" s="3" t="inlineStr">
        <is>
          <t>Initial Costs to Company</t>
        </is>
      </c>
    </row>
    <row r="927">
      <c r="A927" s="4" t="inlineStr">
        <is>
          <t>Land</t>
        </is>
      </c>
      <c r="B927" s="6" t="n">
        <v>610</v>
      </c>
    </row>
    <row r="928">
      <c r="A928" s="4" t="inlineStr">
        <is>
          <t>Buildings and Improvements</t>
        </is>
      </c>
      <c r="B928" s="6" t="n">
        <v>3801</v>
      </c>
    </row>
    <row r="929">
      <c r="A929" s="4" t="inlineStr">
        <is>
          <t>Total Adjustment to Basis</t>
        </is>
      </c>
      <c r="B929" s="6" t="n">
        <v>0</v>
      </c>
    </row>
    <row r="930">
      <c r="A930" s="4" t="inlineStr">
        <is>
          <t>Gross Amount Carried At December 31, 2020</t>
        </is>
      </c>
      <c r="B930" s="6" t="n">
        <v>4411</v>
      </c>
    </row>
    <row r="931">
      <c r="A931" s="4" t="inlineStr">
        <is>
          <t>Accumulated Depreciation</t>
        </is>
      </c>
      <c r="B931" s="6" t="n">
        <v>887</v>
      </c>
    </row>
    <row r="932">
      <c r="A932" s="4" t="inlineStr">
        <is>
          <t>Walgreens | St. Louis, MO</t>
        </is>
      </c>
    </row>
    <row r="933">
      <c r="A933" s="3" t="inlineStr">
        <is>
          <t>Real Estate and Accumulated Depreciation</t>
        </is>
      </c>
    </row>
    <row r="934">
      <c r="A934" s="4" t="inlineStr">
        <is>
          <t>Encumbrances</t>
        </is>
      </c>
      <c r="B934" s="6" t="n">
        <v>2534</v>
      </c>
    </row>
    <row r="935">
      <c r="A935" s="3" t="inlineStr">
        <is>
          <t>Initial Costs to Company</t>
        </is>
      </c>
    </row>
    <row r="936">
      <c r="A936" s="4" t="inlineStr">
        <is>
          <t>Land</t>
        </is>
      </c>
      <c r="B936" s="6" t="n">
        <v>307</v>
      </c>
    </row>
    <row r="937">
      <c r="A937" s="4" t="inlineStr">
        <is>
          <t>Buildings and Improvements</t>
        </is>
      </c>
      <c r="B937" s="6" t="n">
        <v>3205</v>
      </c>
    </row>
    <row r="938">
      <c r="A938" s="4" t="inlineStr">
        <is>
          <t>Total Adjustment to Basis</t>
        </is>
      </c>
      <c r="B938" s="6" t="n">
        <v>0</v>
      </c>
    </row>
    <row r="939">
      <c r="A939" s="4" t="inlineStr">
        <is>
          <t>Gross Amount Carried At December 31, 2020</t>
        </is>
      </c>
      <c r="B939" s="6" t="n">
        <v>3512</v>
      </c>
    </row>
    <row r="940">
      <c r="A940" s="4" t="inlineStr">
        <is>
          <t>Accumulated Depreciation</t>
        </is>
      </c>
      <c r="B940" s="6" t="n">
        <v>514</v>
      </c>
    </row>
    <row r="941">
      <c r="A941" s="4" t="inlineStr">
        <is>
          <t>Walmart | Randallstown, MD</t>
        </is>
      </c>
    </row>
    <row r="942">
      <c r="A942" s="3" t="inlineStr">
        <is>
          <t>Real Estate and Accumulated Depreciation</t>
        </is>
      </c>
    </row>
    <row r="943">
      <c r="A943" s="4" t="inlineStr">
        <is>
          <t>Encumbrances</t>
        </is>
      </c>
      <c r="B943" s="6" t="n">
        <v>14250</v>
      </c>
    </row>
    <row r="944">
      <c r="A944" s="3" t="inlineStr">
        <is>
          <t>Initial Costs to Company</t>
        </is>
      </c>
    </row>
    <row r="945">
      <c r="A945" s="4" t="inlineStr">
        <is>
          <t>Land</t>
        </is>
      </c>
      <c r="B945" s="6" t="n">
        <v>7748</v>
      </c>
    </row>
    <row r="946">
      <c r="A946" s="4" t="inlineStr">
        <is>
          <t>Buildings and Improvements</t>
        </is>
      </c>
      <c r="B946" s="6" t="n">
        <v>22021</v>
      </c>
    </row>
    <row r="947">
      <c r="A947" s="4" t="inlineStr">
        <is>
          <t>Total Adjustment to Basis</t>
        </is>
      </c>
      <c r="B947" s="6" t="n">
        <v>0</v>
      </c>
    </row>
    <row r="948">
      <c r="A948" s="4" t="inlineStr">
        <is>
          <t>Gross Amount Carried At December 31, 2020</t>
        </is>
      </c>
      <c r="B948" s="6" t="n">
        <v>29769</v>
      </c>
    </row>
    <row r="949">
      <c r="A949" s="4" t="inlineStr">
        <is>
          <t>Accumulated Depreciation</t>
        </is>
      </c>
      <c r="B949" s="6" t="n">
        <v>2479</v>
      </c>
    </row>
    <row r="950">
      <c r="A950" s="4" t="inlineStr">
        <is>
          <t>Weasler Engineering | West Bend, WI</t>
        </is>
      </c>
    </row>
    <row r="951">
      <c r="A951" s="3" t="inlineStr">
        <is>
          <t>Initial Costs to Company</t>
        </is>
      </c>
    </row>
    <row r="952">
      <c r="A952" s="4" t="inlineStr">
        <is>
          <t>Land</t>
        </is>
      </c>
      <c r="B952" s="6" t="n">
        <v>600</v>
      </c>
    </row>
    <row r="953">
      <c r="A953" s="4" t="inlineStr">
        <is>
          <t>Buildings and Improvements</t>
        </is>
      </c>
      <c r="B953" s="6" t="n">
        <v>12732</v>
      </c>
    </row>
    <row r="954">
      <c r="A954" s="4" t="inlineStr">
        <is>
          <t>Total Adjustment to Basis</t>
        </is>
      </c>
      <c r="B954" s="6" t="n">
        <v>0</v>
      </c>
    </row>
    <row r="955">
      <c r="A955" s="4" t="inlineStr">
        <is>
          <t>Gross Amount Carried At December 31, 2020</t>
        </is>
      </c>
      <c r="B955" s="6" t="n">
        <v>13332</v>
      </c>
    </row>
    <row r="956">
      <c r="A956" s="4" t="inlineStr">
        <is>
          <t>Accumulated Depreciation</t>
        </is>
      </c>
      <c r="B956" s="6" t="n">
        <v>833</v>
      </c>
    </row>
    <row r="957">
      <c r="A957" s="4" t="inlineStr">
        <is>
          <t>West Marine | Mystic, CT</t>
        </is>
      </c>
    </row>
    <row r="958">
      <c r="A958" s="3" t="inlineStr">
        <is>
          <t>Initial Costs to Company</t>
        </is>
      </c>
    </row>
    <row r="959">
      <c r="A959" s="4" t="inlineStr">
        <is>
          <t>Land</t>
        </is>
      </c>
      <c r="B959" s="6" t="n">
        <v>1168</v>
      </c>
    </row>
    <row r="960">
      <c r="A960" s="4" t="inlineStr">
        <is>
          <t>Buildings and Improvements</t>
        </is>
      </c>
      <c r="B960" s="6" t="n">
        <v>3132</v>
      </c>
    </row>
    <row r="961">
      <c r="A961" s="4" t="inlineStr">
        <is>
          <t>Total Adjustment to Basis</t>
        </is>
      </c>
      <c r="B961" s="6" t="n">
        <v>0</v>
      </c>
    </row>
    <row r="962">
      <c r="A962" s="4" t="inlineStr">
        <is>
          <t>Gross Amount Carried At December 31, 2020</t>
        </is>
      </c>
      <c r="B962" s="6" t="n">
        <v>4300</v>
      </c>
    </row>
    <row r="963">
      <c r="A963" s="4" t="inlineStr">
        <is>
          <t>Accumulated Depreciation</t>
        </is>
      </c>
      <c r="B963" s="7" t="n">
        <v>46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Reconciliation of Total Real Estate Carrying Value)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alance, beginning of period</t>
        </is>
      </c>
      <c r="B4" s="7" t="n">
        <v>801581</v>
      </c>
      <c r="C4" s="7" t="n">
        <v>798969</v>
      </c>
      <c r="D4" s="7" t="n">
        <v>618085</v>
      </c>
    </row>
    <row r="5">
      <c r="A5" s="3" t="inlineStr">
        <is>
          <t>Additions</t>
        </is>
      </c>
    </row>
    <row r="6">
      <c r="A6" s="4" t="inlineStr">
        <is>
          <t>Acquisitions</t>
        </is>
      </c>
      <c r="B6" s="6" t="n">
        <v>0</v>
      </c>
      <c r="C6" s="6" t="n">
        <v>72371</v>
      </c>
      <c r="D6" s="6" t="n">
        <v>221951</v>
      </c>
    </row>
    <row r="7">
      <c r="A7" s="4" t="inlineStr">
        <is>
          <t>Improvements</t>
        </is>
      </c>
      <c r="B7" s="6" t="n">
        <v>2388</v>
      </c>
      <c r="C7" s="6" t="n">
        <v>2751</v>
      </c>
      <c r="D7" s="6" t="n">
        <v>472</v>
      </c>
    </row>
    <row r="8">
      <c r="A8" s="4" t="inlineStr">
        <is>
          <t>Total additions</t>
        </is>
      </c>
      <c r="B8" s="6" t="n">
        <v>2388</v>
      </c>
      <c r="C8" s="6" t="n">
        <v>75122</v>
      </c>
      <c r="D8" s="6" t="n">
        <v>222423</v>
      </c>
    </row>
    <row r="9">
      <c r="A9" s="3" t="inlineStr">
        <is>
          <t>Deductions</t>
        </is>
      </c>
    </row>
    <row r="10">
      <c r="A10" s="4" t="inlineStr">
        <is>
          <t>Dispositions</t>
        </is>
      </c>
      <c r="B10" s="6" t="n">
        <v>-16635</v>
      </c>
      <c r="C10" s="6" t="n">
        <v>-68722</v>
      </c>
      <c r="D10" s="6" t="n">
        <v>-39272</v>
      </c>
    </row>
    <row r="11">
      <c r="A11" s="4" t="inlineStr">
        <is>
          <t>Impairments</t>
        </is>
      </c>
      <c r="B11" s="6" t="n">
        <v>-14486</v>
      </c>
      <c r="C11" s="6" t="n">
        <v>-3788</v>
      </c>
      <c r="D11" s="6" t="n">
        <v>-2267</v>
      </c>
    </row>
    <row r="12">
      <c r="A12" s="4" t="inlineStr">
        <is>
          <t>Reclassified to assets held for sale</t>
        </is>
      </c>
      <c r="B12" s="6" t="n">
        <v>-1014</v>
      </c>
      <c r="C12" s="6" t="n">
        <v>0</v>
      </c>
      <c r="D12" s="6" t="n">
        <v>0</v>
      </c>
    </row>
    <row r="13">
      <c r="A13" s="4" t="inlineStr">
        <is>
          <t>Total deductions</t>
        </is>
      </c>
      <c r="B13" s="6" t="n">
        <v>-32135</v>
      </c>
      <c r="C13" s="6" t="n">
        <v>-72510</v>
      </c>
      <c r="D13" s="6" t="n">
        <v>-41539</v>
      </c>
    </row>
    <row r="14">
      <c r="A14" s="4" t="inlineStr">
        <is>
          <t>Balance, end of period</t>
        </is>
      </c>
      <c r="B14" s="7" t="n">
        <v>771834</v>
      </c>
      <c r="C14" s="7" t="n">
        <v>801581</v>
      </c>
      <c r="D14" s="7" t="n">
        <v>7989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Reconciliation of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 Accumulated Depreciation [Roll Forward]</t>
        </is>
      </c>
    </row>
    <row r="4">
      <c r="A4" s="4" t="inlineStr">
        <is>
          <t>Balance, beginning of period</t>
        </is>
      </c>
      <c r="B4" s="7" t="n">
        <v>54794</v>
      </c>
      <c r="C4" s="7" t="n">
        <v>41645</v>
      </c>
      <c r="D4" s="7" t="n">
        <v>26073</v>
      </c>
    </row>
    <row r="5">
      <c r="A5" s="3" t="inlineStr">
        <is>
          <t>Additions</t>
        </is>
      </c>
    </row>
    <row r="6">
      <c r="A6" s="4" t="inlineStr">
        <is>
          <t>Acquisitions - depreciation expense</t>
        </is>
      </c>
      <c r="B6" s="6" t="n">
        <v>18219</v>
      </c>
      <c r="C6" s="6" t="n">
        <v>18468</v>
      </c>
      <c r="D6" s="6" t="n">
        <v>17099</v>
      </c>
    </row>
    <row r="7">
      <c r="A7" s="4" t="inlineStr">
        <is>
          <t>Improvements - depreciation expense</t>
        </is>
      </c>
      <c r="B7" s="6" t="n">
        <v>1780</v>
      </c>
      <c r="C7" s="6" t="n">
        <v>1769</v>
      </c>
      <c r="D7" s="6" t="n">
        <v>1327</v>
      </c>
    </row>
    <row r="8">
      <c r="A8" s="4" t="inlineStr">
        <is>
          <t>Total additions</t>
        </is>
      </c>
      <c r="B8" s="6" t="n">
        <v>19999</v>
      </c>
      <c r="C8" s="6" t="n">
        <v>20237</v>
      </c>
      <c r="D8" s="6" t="n">
        <v>18426</v>
      </c>
    </row>
    <row r="9">
      <c r="A9" s="3" t="inlineStr">
        <is>
          <t>Deductions</t>
        </is>
      </c>
    </row>
    <row r="10">
      <c r="A10" s="4" t="inlineStr">
        <is>
          <t>Impairments</t>
        </is>
      </c>
      <c r="B10" s="6" t="n">
        <v>-2983</v>
      </c>
      <c r="C10" s="6" t="n">
        <v>-1230</v>
      </c>
      <c r="D10" s="6" t="n">
        <v>0</v>
      </c>
    </row>
    <row r="11">
      <c r="A11" s="4" t="inlineStr">
        <is>
          <t>Dispositions</t>
        </is>
      </c>
      <c r="B11" s="6" t="n">
        <v>-1718</v>
      </c>
      <c r="C11" s="6" t="n">
        <v>-5858</v>
      </c>
      <c r="D11" s="6" t="n">
        <v>-2854</v>
      </c>
    </row>
    <row r="12">
      <c r="A12" s="4" t="inlineStr">
        <is>
          <t>Reclassified to assets held for sale</t>
        </is>
      </c>
      <c r="B12" s="6" t="n">
        <v>-5</v>
      </c>
      <c r="C12" s="6" t="n">
        <v>0</v>
      </c>
      <c r="D12" s="6" t="n">
        <v>0</v>
      </c>
    </row>
    <row r="13">
      <c r="A13" s="4" t="inlineStr">
        <is>
          <t>Total deductions</t>
        </is>
      </c>
      <c r="B13" s="6" t="n">
        <v>-4706</v>
      </c>
      <c r="C13" s="6" t="n">
        <v>-7088</v>
      </c>
      <c r="D13" s="6" t="n">
        <v>-2854</v>
      </c>
    </row>
    <row r="14">
      <c r="A14" s="4" t="inlineStr">
        <is>
          <t>Balance, end of period</t>
        </is>
      </c>
      <c r="B14" s="7" t="n">
        <v>70087</v>
      </c>
      <c r="C14" s="7" t="n">
        <v>54794</v>
      </c>
      <c r="D14" s="7" t="n">
        <v>416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8:40:51Z</dcterms:created>
  <dcterms:modified xmlns:dcterms="http://purl.org/dc/terms/" xmlns:xsi="http://www.w3.org/2001/XMLSchema-instance" xsi:type="dcterms:W3CDTF">2021-03-30T18:40:51Z</dcterms:modified>
</cp:coreProperties>
</file>